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perating And Reporting Segment" sheetId="10" state="visible" r:id="rId10"/>
    <sheet xmlns:r="http://schemas.openxmlformats.org/officeDocument/2006/relationships" name="Lennar Homebuilding Receivables" sheetId="11" state="visible" r:id="rId11"/>
    <sheet xmlns:r="http://schemas.openxmlformats.org/officeDocument/2006/relationships" name="Lennar Homebuilding Investments" sheetId="12" state="visible" r:id="rId12"/>
    <sheet xmlns:r="http://schemas.openxmlformats.org/officeDocument/2006/relationships" name="Lennar Homebuilding Operating P" sheetId="13" state="visible" r:id="rId13"/>
    <sheet xmlns:r="http://schemas.openxmlformats.org/officeDocument/2006/relationships" name="Lennar Homebuilding Senior Note" sheetId="14" state="visible" r:id="rId14"/>
    <sheet xmlns:r="http://schemas.openxmlformats.org/officeDocument/2006/relationships" name="Lennar Financial Services Segme" sheetId="15" state="visible" r:id="rId15"/>
    <sheet xmlns:r="http://schemas.openxmlformats.org/officeDocument/2006/relationships" name="Lennar Multifamily Segment" sheetId="16" state="visible" r:id="rId16"/>
    <sheet xmlns:r="http://schemas.openxmlformats.org/officeDocument/2006/relationships" name="Rialto Segmen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apital Stock" sheetId="20" state="visible" r:id="rId20"/>
    <sheet xmlns:r="http://schemas.openxmlformats.org/officeDocument/2006/relationships" name="Share-Based Payments" sheetId="21" state="visible" r:id="rId21"/>
    <sheet xmlns:r="http://schemas.openxmlformats.org/officeDocument/2006/relationships" name="Financial Instruments and Fair " sheetId="22" state="visible" r:id="rId22"/>
    <sheet xmlns:r="http://schemas.openxmlformats.org/officeDocument/2006/relationships" name="Consolidation Of Variable Inter" sheetId="23" state="visible" r:id="rId23"/>
    <sheet xmlns:r="http://schemas.openxmlformats.org/officeDocument/2006/relationships" name="Commitments And Contingent Liab" sheetId="24" state="visible" r:id="rId24"/>
    <sheet xmlns:r="http://schemas.openxmlformats.org/officeDocument/2006/relationships" name="Supplemental Financial Informat" sheetId="25" state="visible" r:id="rId25"/>
    <sheet xmlns:r="http://schemas.openxmlformats.org/officeDocument/2006/relationships" name="Quarterly Data (unaudited)"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cquisition (Tables)" sheetId="31" state="visible" r:id="rId31"/>
    <sheet xmlns:r="http://schemas.openxmlformats.org/officeDocument/2006/relationships" name="Operating And Reporting Segme_2" sheetId="32" state="visible" r:id="rId32"/>
    <sheet xmlns:r="http://schemas.openxmlformats.org/officeDocument/2006/relationships" name="Lennar Homebuilding Receivabl_2" sheetId="33" state="visible" r:id="rId33"/>
    <sheet xmlns:r="http://schemas.openxmlformats.org/officeDocument/2006/relationships" name="Lennar Homebuilding Investmen_2" sheetId="34" state="visible" r:id="rId34"/>
    <sheet xmlns:r="http://schemas.openxmlformats.org/officeDocument/2006/relationships" name="Lennar Homebuilding Operating_2" sheetId="35" state="visible" r:id="rId35"/>
    <sheet xmlns:r="http://schemas.openxmlformats.org/officeDocument/2006/relationships" name="Lennar Homebuilding Senior No_2" sheetId="36" state="visible" r:id="rId36"/>
    <sheet xmlns:r="http://schemas.openxmlformats.org/officeDocument/2006/relationships" name="Lennar Financial Services Seg_2" sheetId="37" state="visible" r:id="rId37"/>
    <sheet xmlns:r="http://schemas.openxmlformats.org/officeDocument/2006/relationships" name="Lennar Multifamily Segment (Tab" sheetId="38" state="visible" r:id="rId38"/>
    <sheet xmlns:r="http://schemas.openxmlformats.org/officeDocument/2006/relationships" name="Rialto Segmen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hare-Based Payments (Tables)" sheetId="42" state="visible" r:id="rId42"/>
    <sheet xmlns:r="http://schemas.openxmlformats.org/officeDocument/2006/relationships" name="Financial Instruments and Fai_2" sheetId="43" state="visible" r:id="rId43"/>
    <sheet xmlns:r="http://schemas.openxmlformats.org/officeDocument/2006/relationships" name="Consolidation Of Variable Int_2" sheetId="44" state="visible" r:id="rId44"/>
    <sheet xmlns:r="http://schemas.openxmlformats.org/officeDocument/2006/relationships" name="Commitments And Contingent Li_2" sheetId="45" state="visible" r:id="rId45"/>
    <sheet xmlns:r="http://schemas.openxmlformats.org/officeDocument/2006/relationships" name="Supplemental Financial Inform_2" sheetId="46" state="visible" r:id="rId46"/>
    <sheet xmlns:r="http://schemas.openxmlformats.org/officeDocument/2006/relationships" name="Quarterly Data (unaudited) (Tab"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Business Acquisition (Narrative" sheetId="53" state="visible" r:id="rId53"/>
    <sheet xmlns:r="http://schemas.openxmlformats.org/officeDocument/2006/relationships" name="Business Acquisition (Purchase " sheetId="54" state="visible" r:id="rId54"/>
    <sheet xmlns:r="http://schemas.openxmlformats.org/officeDocument/2006/relationships" name="Business Acquisition (Schedule " sheetId="55" state="visible" r:id="rId55"/>
    <sheet xmlns:r="http://schemas.openxmlformats.org/officeDocument/2006/relationships" name="Business Acquisition (Summary o" sheetId="56" state="visible" r:id="rId56"/>
    <sheet xmlns:r="http://schemas.openxmlformats.org/officeDocument/2006/relationships" name="Operating and Reporting Segme_3" sheetId="57" state="visible" r:id="rId57"/>
    <sheet xmlns:r="http://schemas.openxmlformats.org/officeDocument/2006/relationships" name="Operating And Reporting Segme_4" sheetId="58" state="visible" r:id="rId58"/>
    <sheet xmlns:r="http://schemas.openxmlformats.org/officeDocument/2006/relationships" name="Operating and Reporting Segme_5" sheetId="59" state="visible" r:id="rId59"/>
    <sheet xmlns:r="http://schemas.openxmlformats.org/officeDocument/2006/relationships" name="Operating and Reporting Segme_6" sheetId="60" state="visible" r:id="rId60"/>
    <sheet xmlns:r="http://schemas.openxmlformats.org/officeDocument/2006/relationships" name="Lennar Homebuilding Receivabl_3" sheetId="61" state="visible" r:id="rId61"/>
    <sheet xmlns:r="http://schemas.openxmlformats.org/officeDocument/2006/relationships" name="Lennar Homebuilding Investmen_3" sheetId="62" state="visible" r:id="rId62"/>
    <sheet xmlns:r="http://schemas.openxmlformats.org/officeDocument/2006/relationships" name="Lennar Homebuilding Investmen_4" sheetId="63" state="visible" r:id="rId63"/>
    <sheet xmlns:r="http://schemas.openxmlformats.org/officeDocument/2006/relationships" name="Lennar Homebuilding Investmen_5" sheetId="64" state="visible" r:id="rId64"/>
    <sheet xmlns:r="http://schemas.openxmlformats.org/officeDocument/2006/relationships" name="Lennar Homebuilding Investmen_6" sheetId="65" state="visible" r:id="rId65"/>
    <sheet xmlns:r="http://schemas.openxmlformats.org/officeDocument/2006/relationships" name="Lennar Homebuilding Operating_3" sheetId="66" state="visible" r:id="rId66"/>
    <sheet xmlns:r="http://schemas.openxmlformats.org/officeDocument/2006/relationships" name="Lennar Homebuilding Senior No_3" sheetId="67" state="visible" r:id="rId67"/>
    <sheet xmlns:r="http://schemas.openxmlformats.org/officeDocument/2006/relationships" name="Lennar Homebuilding Senior No_4" sheetId="68" state="visible" r:id="rId68"/>
    <sheet xmlns:r="http://schemas.openxmlformats.org/officeDocument/2006/relationships" name="Lennar Homebuilding Senior No_5" sheetId="69" state="visible" r:id="rId69"/>
    <sheet xmlns:r="http://schemas.openxmlformats.org/officeDocument/2006/relationships" name="Lennar Homebuilding Senior No_6" sheetId="70" state="visible" r:id="rId70"/>
    <sheet xmlns:r="http://schemas.openxmlformats.org/officeDocument/2006/relationships" name="Lennar Financial Services Seg_3" sheetId="71" state="visible" r:id="rId71"/>
    <sheet xmlns:r="http://schemas.openxmlformats.org/officeDocument/2006/relationships" name="Lennar Financial Services Seg_4" sheetId="72" state="visible" r:id="rId72"/>
    <sheet xmlns:r="http://schemas.openxmlformats.org/officeDocument/2006/relationships" name="Lennar Financial Services Seg_5" sheetId="73" state="visible" r:id="rId73"/>
    <sheet xmlns:r="http://schemas.openxmlformats.org/officeDocument/2006/relationships" name="Lennar Multifamily Segment (Ass" sheetId="74" state="visible" r:id="rId74"/>
    <sheet xmlns:r="http://schemas.openxmlformats.org/officeDocument/2006/relationships" name="Lennar Multifamily Segment (Nar" sheetId="75" state="visible" r:id="rId75"/>
    <sheet xmlns:r="http://schemas.openxmlformats.org/officeDocument/2006/relationships" name="Lennar Multifamily Segment (Con" sheetId="76" state="visible" r:id="rId76"/>
    <sheet xmlns:r="http://schemas.openxmlformats.org/officeDocument/2006/relationships" name="Rialto Segment (Assets And Liab" sheetId="77" state="visible" r:id="rId77"/>
    <sheet xmlns:r="http://schemas.openxmlformats.org/officeDocument/2006/relationships" name="Rialto Segment (Narrative) (Det" sheetId="78" state="visible" r:id="rId78"/>
    <sheet xmlns:r="http://schemas.openxmlformats.org/officeDocument/2006/relationships" name="Rialto Segment (Schedule of Cre" sheetId="79" state="visible" r:id="rId79"/>
    <sheet xmlns:r="http://schemas.openxmlformats.org/officeDocument/2006/relationships" name="Rialto Segment (Condensed Finan" sheetId="80" state="visible" r:id="rId80"/>
    <sheet xmlns:r="http://schemas.openxmlformats.org/officeDocument/2006/relationships" name="Income Taxes (Component Of Inco" sheetId="81" state="visible" r:id="rId81"/>
    <sheet xmlns:r="http://schemas.openxmlformats.org/officeDocument/2006/relationships" name="Income Taxes (Reconciliation Of" sheetId="82" state="visible" r:id="rId82"/>
    <sheet xmlns:r="http://schemas.openxmlformats.org/officeDocument/2006/relationships" name="Income Taxes (Deferred Income T" sheetId="83" state="visible" r:id="rId83"/>
    <sheet xmlns:r="http://schemas.openxmlformats.org/officeDocument/2006/relationships" name="Income Taxes (Net Deferred Tax " sheetId="84" state="visible" r:id="rId84"/>
    <sheet xmlns:r="http://schemas.openxmlformats.org/officeDocument/2006/relationships" name="Income Taxes (Narrative) (Detai" sheetId="85" state="visible" r:id="rId85"/>
    <sheet xmlns:r="http://schemas.openxmlformats.org/officeDocument/2006/relationships" name="Income Taxes (Summary Of Change" sheetId="86" state="visible" r:id="rId86"/>
    <sheet xmlns:r="http://schemas.openxmlformats.org/officeDocument/2006/relationships" name="Income Taxes (Accrued Interests" sheetId="87" state="visible" r:id="rId87"/>
    <sheet xmlns:r="http://schemas.openxmlformats.org/officeDocument/2006/relationships" name="Earnings Per Share (Schedule of" sheetId="88" state="visible" r:id="rId88"/>
    <sheet xmlns:r="http://schemas.openxmlformats.org/officeDocument/2006/relationships" name="Earnings Per Share (Narrative) " sheetId="89" state="visible" r:id="rId89"/>
    <sheet xmlns:r="http://schemas.openxmlformats.org/officeDocument/2006/relationships" name="Capital Stock (Details)" sheetId="90" state="visible" r:id="rId90"/>
    <sheet xmlns:r="http://schemas.openxmlformats.org/officeDocument/2006/relationships" name="Share-Based Payments (Schedule " sheetId="91" state="visible" r:id="rId91"/>
    <sheet xmlns:r="http://schemas.openxmlformats.org/officeDocument/2006/relationships" name="Share-Based Payments (Narrative" sheetId="92" state="visible" r:id="rId92"/>
    <sheet xmlns:r="http://schemas.openxmlformats.org/officeDocument/2006/relationships" name="Share-Based Payments (Schedul_2" sheetId="93" state="visible" r:id="rId93"/>
    <sheet xmlns:r="http://schemas.openxmlformats.org/officeDocument/2006/relationships" name="Financial Instruments and Fai_3" sheetId="94" state="visible" r:id="rId94"/>
    <sheet xmlns:r="http://schemas.openxmlformats.org/officeDocument/2006/relationships" name="Financial Instruments and Fai_4" sheetId="95" state="visible" r:id="rId95"/>
    <sheet xmlns:r="http://schemas.openxmlformats.org/officeDocument/2006/relationships" name="Financial Instruments and Fai_5" sheetId="96" state="visible" r:id="rId96"/>
    <sheet xmlns:r="http://schemas.openxmlformats.org/officeDocument/2006/relationships" name="Financial Instruments and Fai_6" sheetId="97" state="visible" r:id="rId97"/>
    <sheet xmlns:r="http://schemas.openxmlformats.org/officeDocument/2006/relationships" name="Financial Instruments and Fai_7" sheetId="98" state="visible" r:id="rId98"/>
    <sheet xmlns:r="http://schemas.openxmlformats.org/officeDocument/2006/relationships" name="Financial Instruments and Fai_8" sheetId="99" state="visible" r:id="rId99"/>
    <sheet xmlns:r="http://schemas.openxmlformats.org/officeDocument/2006/relationships" name="Consolidation Of Variable Int_3" sheetId="100" state="visible" r:id="rId100"/>
    <sheet xmlns:r="http://schemas.openxmlformats.org/officeDocument/2006/relationships" name="Consolidation Of Variable Int_4" sheetId="101" state="visible" r:id="rId101"/>
    <sheet xmlns:r="http://schemas.openxmlformats.org/officeDocument/2006/relationships" name="Consolidation Of Variable Int_5"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Supplemental Financial Inform_3" sheetId="105" state="visible" r:id="rId105"/>
    <sheet xmlns:r="http://schemas.openxmlformats.org/officeDocument/2006/relationships" name="Supplemental Financial Inform_4" sheetId="106" state="visible" r:id="rId106"/>
    <sheet xmlns:r="http://schemas.openxmlformats.org/officeDocument/2006/relationships" name="Supplemental Financial Inform_5" sheetId="107" state="visible" r:id="rId107"/>
    <sheet xmlns:r="http://schemas.openxmlformats.org/officeDocument/2006/relationships" name="Supplemental Financial Inform_6" sheetId="108" state="visible" r:id="rId108"/>
    <sheet xmlns:r="http://schemas.openxmlformats.org/officeDocument/2006/relationships" name="Quarterly Data (unaudited) (Sch" sheetId="109" state="visible" r:id="rId109"/>
    <sheet xmlns:r="http://schemas.openxmlformats.org/officeDocument/2006/relationships" name="Subsequent Events (Details)" sheetId="110" state="visible" r:id="rId110"/>
    <sheet xmlns:r="http://schemas.openxmlformats.org/officeDocument/2006/relationships" name="Schedule II-Valuation And Qua_2" sheetId="111" state="visible" r:id="rId111"/>
  </sheets>
  <definedNames/>
  <calcPr calcId="124519" fullCalcOnLoad="1"/>
</workbook>
</file>

<file path=xl/sharedStrings.xml><?xml version="1.0" encoding="utf-8"?>
<sst xmlns="http://schemas.openxmlformats.org/spreadsheetml/2006/main" uniqueCount="1252">
  <si>
    <t>Document And Entity Information - USD ($)</t>
  </si>
  <si>
    <t>12 Months Ended</t>
  </si>
  <si>
    <t>Nov. 30, 2018</t>
  </si>
  <si>
    <t>Dec. 31, 2018</t>
  </si>
  <si>
    <t>May 31, 2018</t>
  </si>
  <si>
    <t>Document Type</t>
  </si>
  <si>
    <t>10-K</t>
  </si>
  <si>
    <t>Amendment Flag</t>
  </si>
  <si>
    <t>false</t>
  </si>
  <si>
    <t>Document Period End Date</t>
  </si>
  <si>
    <t>Nov. 30,
		2018</t>
  </si>
  <si>
    <t>Document Fiscal Year Focus</t>
  </si>
  <si>
    <t>Document Fiscal Period Focus</t>
  </si>
  <si>
    <t>FY</t>
  </si>
  <si>
    <t>Entity Registrant Name</t>
  </si>
  <si>
    <t>LENNAR CORP /NEW/</t>
  </si>
  <si>
    <t>Entity Central Index Key</t>
  </si>
  <si>
    <t>Current Fiscal Year End Date</t>
  </si>
  <si>
    <t>--11-30</t>
  </si>
  <si>
    <t>Entity Filer Category</t>
  </si>
  <si>
    <t>Large Accelerated Filer</t>
  </si>
  <si>
    <t>Entity Current Reporting Status</t>
  </si>
  <si>
    <t>Yes</t>
  </si>
  <si>
    <t>Entity Voluntary Filers</t>
  </si>
  <si>
    <t>No</t>
  </si>
  <si>
    <t>Entity Well-known Seasoned Issuer</t>
  </si>
  <si>
    <t>Entity Small Business</t>
  </si>
  <si>
    <t>Entity Emerging Growth Company</t>
  </si>
  <si>
    <t>Entity Shell Company</t>
  </si>
  <si>
    <t>Entity Public Float</t>
  </si>
  <si>
    <t>Class A Common Stock</t>
  </si>
  <si>
    <t>Entity Common Stock, Shares Outstanding</t>
  </si>
  <si>
    <t>Class B Common Stock</t>
  </si>
  <si>
    <t>CONSOLIDATED BALANCE SHEETS - USD ($) $ in Thousands</t>
  </si>
  <si>
    <t>Nov. 30, 2017</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2018 - 8,498,203 shares of Class A common stock and 1,698,424 shares of Class B common stock; 2017 - 1,473,590 shares of Class A common stock and 1,679,650 shares of Class B common stock</t>
  </si>
  <si>
    <t>Accumulated other comprehensive income (loss)</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Rialto</t>
  </si>
  <si>
    <t>Lennar Financial Services</t>
  </si>
  <si>
    <t>Lennar Multifamily</t>
  </si>
  <si>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18 , total assets include $666.2 million related to consolidated VIEs of which $57.6 million is included in Lennar Homebuilding cash and cash equivalents, $0.2 million in Lennar Homebuilding receivables, net, $81.7 million in Lennar Homebuilding finished homes and construction in progress, $293.1 million in Lennar Homebuilding land and land under development, $209.0 million in Lennar Homebuilding consolidated inventory not owned, $3.8 million in Lennar Homebuilding investments in unconsolidated entities, $10.5 million in Lennar Homebuilding other assets and $10.3 million in Rialto assets. As of November 30, 2017 , total assets include $799.4 million related to consolidated VIEs of which $15.8 million is included in Lennar Homebuilding cash and cash equivalents, $0.2 million in Lennar Homebuilding receivables, net, $53.2 million in Lennar Homebuilding finished homes and construction in progress, $229.0 million in Lennar Homebuilding land and land under development, $393.3 million in Lennar Homebuilding consolidated inventory not owned, $4.6 million in Lennar Homebuilding investments in unconsolidated entities, $11.8 million in Lennar Homebuilding other assets, $42.7 million in Lennar Multifamily assets and $48.8 million</t>
  </si>
  <si>
    <t>As of November 30, 2018 , total liabilities include $242.5 million related to consolidated VIEs as to which there was no recourse against the Company, of which $11.4 million is included in Lennar Homebuilding accounts payable, $51.9 million in Lennar Homebuilding senior notes and other debts payable, $175.6 million in Lennar Homebuilding liabilities related to consolidated inventory not owned, $2.6 million in Lennar Homebuilding other liabilities and $1.0 million in Rialto liabilities. As of November 30, 2017 , total liabilities include $389.7 million related to consolidated VIEs as to which there was no recourse against the Company, of which $5.0 million is included in Lennar Homebuilding accounts payable, $380.7 million in Lennar Homebuilding liabilities related to consolidated inventory not owned, $1.8 million in Lennar Homebuilding other liabilities, $2.2 million</t>
  </si>
  <si>
    <t>CONSOLIDATED BALANCE SHEETS (Parenthetical) - USD ($) $ in Thousands</t>
  </si>
  <si>
    <t>Common stock, par value (in USD per share)</t>
  </si>
  <si>
    <t>Common stock, shares authorized (in shares)</t>
  </si>
  <si>
    <t>Common stock, shares issued (in shares)</t>
  </si>
  <si>
    <t>Treasury stock, shares (in shares)</t>
  </si>
  <si>
    <t>Variable Interest Entity, Primary Beneficiary</t>
  </si>
  <si>
    <t>Variable Interest Entity, Primary Beneficiary | Lennar Homebuilding</t>
  </si>
  <si>
    <t>Variable Interest Entity, Primary Beneficiary | Rialto</t>
  </si>
  <si>
    <t>Variable Interest Entity, Primary Beneficiary | Lennar Multifamily</t>
  </si>
  <si>
    <t>CONSOLIDATED STATEMENTS OF OPERATIONS AND COMPREHENSIVE INCOME (LOSS) $ in Thousands</t>
  </si>
  <si>
    <t>Nov. 30, 2018USD ($)$ / shares</t>
  </si>
  <si>
    <t>Revenues:</t>
  </si>
  <si>
    <t>Total revenues</t>
  </si>
  <si>
    <t>Costs and expenses:</t>
  </si>
  <si>
    <t>Acquisition and integration costs related to CalAtlantic</t>
  </si>
  <si>
    <t>Corporate general and administrative</t>
  </si>
  <si>
    <t>Total costs and expenses</t>
  </si>
  <si>
    <t>Equity in earnings (loss) from unconsolidated entities</t>
  </si>
  <si>
    <t>Earnings (los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loss), net of tax:</t>
  </si>
  <si>
    <t>Net unrealized gain (loss) on securities available-for-sale</t>
  </si>
  <si>
    <t>Reclassification adjustments for (gains) loss included in net earnings</t>
  </si>
  <si>
    <t>Total other comprehensive income (loss), net of tax</t>
  </si>
  <si>
    <t>Total comprehensive income attributable to Lennar</t>
  </si>
  <si>
    <t>Total comprehensive income (loss) attributable to noncontrolling interests</t>
  </si>
  <si>
    <t>Basic earnings per share (in USD per share) | $ / shares</t>
  </si>
  <si>
    <t>Diluted earnings per share (in USD per share) | $ / shares</t>
  </si>
  <si>
    <t>Write down of deferred tax assets results from Tax Cuts and Jobs Act</t>
  </si>
  <si>
    <t>Costs and expenses</t>
  </si>
  <si>
    <t>Other income (expense), net</t>
  </si>
  <si>
    <t>Lennar Homebuilding loss due to litigation</t>
  </si>
  <si>
    <t>Gain on sale of Rialto investment and asset management platform</t>
  </si>
  <si>
    <t>CONSOLIDATED STATEMENTS OF EQUITY - USD ($) $ in Thousands</t>
  </si>
  <si>
    <t>Total</t>
  </si>
  <si>
    <t>Common StockClass A Common Stock</t>
  </si>
  <si>
    <t>Common StockClass B Common Stock</t>
  </si>
  <si>
    <t>Additional Paid-In Capital</t>
  </si>
  <si>
    <t>Retained Earnings</t>
  </si>
  <si>
    <t>Retained EarningsClass A Common Stock</t>
  </si>
  <si>
    <t>Retained EarningsClass B Common Stock</t>
  </si>
  <si>
    <t>Treasury Stock</t>
  </si>
  <si>
    <t>Accumulated Comprehensive Other Income (Loss)</t>
  </si>
  <si>
    <t>Total Stockholders' Equity</t>
  </si>
  <si>
    <t>Noncontrolling Interests</t>
  </si>
  <si>
    <t>Beginning balance at Nov. 30, 2015</t>
  </si>
  <si>
    <t>Statement of Equity [Roll Forward]</t>
  </si>
  <si>
    <t>Employee stock and director plans</t>
  </si>
  <si>
    <t>Stock issuance in connection with CalAtlantic acquisition</t>
  </si>
  <si>
    <t>Tax benefit from employee stock plans, vesting of restricted stock and conversion of convertible senior notes</t>
  </si>
  <si>
    <t>Amortization of restricted stock</t>
  </si>
  <si>
    <t>Conversion of convertible senior notes to shares of Class A common stock</t>
  </si>
  <si>
    <t>Cash dividends</t>
  </si>
  <si>
    <t>Stock dividends - Class B common stock</t>
  </si>
  <si>
    <t>Receipts related to noncontrolling interests</t>
  </si>
  <si>
    <t>Payments related to noncontrolling interests</t>
  </si>
  <si>
    <t>Non-cash distributions to noncontrolling interests</t>
  </si>
  <si>
    <t>Non-cash consolidations, net</t>
  </si>
  <si>
    <t>Non-cash purchase or activity of noncontrolling interests, net</t>
  </si>
  <si>
    <t>Ending balance at Nov. 30, 2016</t>
  </si>
  <si>
    <t>Purchases of treasury stock</t>
  </si>
  <si>
    <t>Ending balance at Nov. 30, 2017</t>
  </si>
  <si>
    <t>Ending balance at Nov. 30, 2018</t>
  </si>
  <si>
    <t>CONSOLIDATED STATEMENTS OF EQUITY (Parenthetical) - $ / shares</t>
  </si>
  <si>
    <t>Nov. 30, 2016</t>
  </si>
  <si>
    <t>Cash dividends (in USD per share)</t>
  </si>
  <si>
    <t>CONSOLIDATED STATEMENTS OF CASH FLOWS - USD ($) $ in Thousands</t>
  </si>
  <si>
    <t>Cash flows from operating activities:</t>
  </si>
  <si>
    <t>Adjustments to reconcile net earnings to net cash provided by operating activities:</t>
  </si>
  <si>
    <t>Depreciation and amortization</t>
  </si>
  <si>
    <t>Amortization of discount/premium on debt, net</t>
  </si>
  <si>
    <t>Equity in loss (earnings) from unconsolidated entities</t>
  </si>
  <si>
    <t>Distributions of earnings from unconsolidated entities</t>
  </si>
  <si>
    <t>Share-based compensation expense</t>
  </si>
  <si>
    <t>Excess tax benefits from share-based awards</t>
  </si>
  <si>
    <t>Deferred income tax expense</t>
  </si>
  <si>
    <t>Loss on retirement of debt and notes payable</t>
  </si>
  <si>
    <t>Gain on sale of operating properties and equipment</t>
  </si>
  <si>
    <t>Gain on sale of interest in unconsolidated entity</t>
  </si>
  <si>
    <t>Unrealized and realized gains on real estate owned</t>
  </si>
  <si>
    <t>Gain on sale of other assets (investment carried at cost)/CMBS bonds</t>
  </si>
  <si>
    <t>Impairments of loans receivable and real estate owned</t>
  </si>
  <si>
    <t>Valuation adjustments and write-offs of option deposits and pre-acquisition costs, other receivables and other assets</t>
  </si>
  <si>
    <t>Changes in assets and liabilities:</t>
  </si>
  <si>
    <t>Decrease in restricted cash</t>
  </si>
  <si>
    <t>(Increase) decrease in receivables</t>
  </si>
  <si>
    <t>Increase in inventories, excluding valuation adjustments and write-offs of option deposits and pre-acquisition costs</t>
  </si>
  <si>
    <t>Increase in other assets</t>
  </si>
  <si>
    <t>Decrease (increase) in loans held-for-sale</t>
  </si>
  <si>
    <t>Increase in accounts payable and other liabilities</t>
  </si>
  <si>
    <t>Net cash provided by (used in) operating activities</t>
  </si>
  <si>
    <t>Cash flows from investing activities:</t>
  </si>
  <si>
    <t>Decrease (increase) in restricted cash related to investments or LOCs</t>
  </si>
  <si>
    <t>Net additions to operating properties and equipment</t>
  </si>
  <si>
    <t>Proceeds from the sale of operating properties and equipment</t>
  </si>
  <si>
    <t>Proceeds from sale of investment in unconsolidated entity</t>
  </si>
  <si>
    <t>Investments in and contributions to unconsolidated entities</t>
  </si>
  <si>
    <t>Distributions of capital from unconsolidated entities</t>
  </si>
  <si>
    <t>Proceeds from sales of real estate owned</t>
  </si>
  <si>
    <t>Receipts of principal payments on loans held-for-sale</t>
  </si>
  <si>
    <t>Receipts of principal payments on loans receivable and other</t>
  </si>
  <si>
    <t>Originations of loans receivable</t>
  </si>
  <si>
    <t>Proceeds from sale of other assets (investment carried at cost)</t>
  </si>
  <si>
    <t>Purchases of commercial mortgage-backed securities bonds</t>
  </si>
  <si>
    <t>Proceeds from sale of Rialto investment and asset management platform</t>
  </si>
  <si>
    <t>Proceeds from sale of commercial mortgage-backed securities bonds</t>
  </si>
  <si>
    <t>Acquisitions, net of cash acquired</t>
  </si>
  <si>
    <t>Proceeds from sales of investments available-for-sale</t>
  </si>
  <si>
    <t>Decrease (increase) in Lennar Financial Services held-for-investment, net</t>
  </si>
  <si>
    <t>Purchases of Lennar Financial Services investment securities</t>
  </si>
  <si>
    <t>Proceeds from maturities/sales of Lennar Financial Services investment securities</t>
  </si>
  <si>
    <t>Other payments, net</t>
  </si>
  <si>
    <t>Net cash used in investing activities</t>
  </si>
  <si>
    <t>Cash flows from financing activities:</t>
  </si>
  <si>
    <t>Proceeds from senior notes</t>
  </si>
  <si>
    <t>Debt issuance costs</t>
  </si>
  <si>
    <t>Redemption of senior notes</t>
  </si>
  <si>
    <t>Conversions and exchanges on convertible senior notes</t>
  </si>
  <si>
    <t>Proceeds from other borrowings</t>
  </si>
  <si>
    <t>Proceeds from other liabilities</t>
  </si>
  <si>
    <t>Principal payments on other borrowings</t>
  </si>
  <si>
    <t>Common stock:</t>
  </si>
  <si>
    <t>Issuances</t>
  </si>
  <si>
    <t>Repurchases</t>
  </si>
  <si>
    <t>Dividends</t>
  </si>
  <si>
    <t>Net cash (used in) provided by financing activities</t>
  </si>
  <si>
    <t>Net increase (decrease) in cash and cash equivalents</t>
  </si>
  <si>
    <t>Summary of cash and cash equivalents:</t>
  </si>
  <si>
    <t>Cash and cash equivalents at beginning of year</t>
  </si>
  <si>
    <t>Cash and cash equivalents at end of year</t>
  </si>
  <si>
    <t>Supplemental disclosures of cash flow information:</t>
  </si>
  <si>
    <t>Cash paid for interest, net of amounts capitalized</t>
  </si>
  <si>
    <t>Cash paid for income taxes, net</t>
  </si>
  <si>
    <t>Lennar Homebuilding and Lennar Multifamily:</t>
  </si>
  <si>
    <t>Conversion of convertible debt</t>
  </si>
  <si>
    <t>Consolidation/deconsolidation of unconsolidated/consolidated entities, net:</t>
  </si>
  <si>
    <t>Inventories</t>
  </si>
  <si>
    <t>Receivables</t>
  </si>
  <si>
    <t>Operating properties and equipment and other assets</t>
  </si>
  <si>
    <t>Lennar Homebuilding | Operating Segments</t>
  </si>
  <si>
    <t>Proceeds from Rialto notes payable</t>
  </si>
  <si>
    <t>Principal payments on Rialto notes payable including structured notes</t>
  </si>
  <si>
    <t>Rialto:</t>
  </si>
  <si>
    <t>Real estate owned acquired in satisfaction/partial satisfaction of loans receivable</t>
  </si>
  <si>
    <t>Rialto | Operating Segments</t>
  </si>
  <si>
    <t>Lennar Financial Services | Operating Segments</t>
  </si>
  <si>
    <t>Lennar Multifamily | Operating Segments</t>
  </si>
  <si>
    <t>Lennar Homebuilding and Lennar Multifamily</t>
  </si>
  <si>
    <t>Purchases of inventories, land under development and other assets financed by sellers</t>
  </si>
  <si>
    <t>Net non-cash contributions to unconsolidated entities</t>
  </si>
  <si>
    <t>Equity component of acquisition consideration</t>
  </si>
  <si>
    <t>Unsecured Revolving Credit Facility</t>
  </si>
  <si>
    <t>Net (repayments) borrowings under credit facilities</t>
  </si>
  <si>
    <t>Warehouse Repurchase Facility</t>
  </si>
  <si>
    <t>Summary Of Significant Accounting Policies</t>
  </si>
  <si>
    <t>Accounting Policies [Abstract]</t>
  </si>
  <si>
    <t>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revenue recognition policies related to those segments. Advertising Costs The Company expenses advertising costs as incurred. Advertising costs were $72.1 million , $47.0 million and $40.9 million for the years ended November 30, 2018 , 2017 and 2016 , respectively. The increase in 2018 is primarily related to the CalAtlantic acquisition. Share-Based Payments 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s based on the estimated grant date fair value. Cash and Cash Equivalents 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November 30, 2018 and 2017 included $926.1 million and $569.8 million , respectively, of cash held in escrow for approximately three days . Restricted Cash 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primarily consisted of cash set aside for future investments on behalf of a real estate investment trust that Rialto is a sub-advisor to. It also included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324 and 761 active communities, excluding unconsolidated entities, as of November 30, 2018 and 2017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As of November 30, 2018 , the Company reviewed its communities for potential indicators of impairments and identified 25 homebuilding communities with 1,121 homesites and a carrying value of $211.3 million as having potential indicators of impairment. For the year ended November 30, 2018 , the Company recorded valuation adjustments of $31.3 million on 733 homesites in six communities with a carrying value of $64.6 million . As of November 30, 2017 , the Company reviewed its communities for potential indicators of impairments and identified ten homebuilding communities with 630 homesites and a carrying value of $100.4 million as having potential indicators of impairment. For the year ended November 30, 2017 , the Company recorded valuation adjustments of $7.9 million on 473 homesites in seven communities with a carrying value of $13.9 million . The table below summarizes the most significant unobservable inputs used in the Company's discounted cash flow model to determine the fair value of its communities for which the Company recorded valuation adjustments during the years ended November 30, 2018 and 2017 : Years ended November 30, 2018 2017 Unobservable inputs Range Range Average selling price $233,000 - $843,000 $125,000 - $567,000 Absorption rate per quarter (homes) 4 - 16 4 - 10 Discount rate 20% 20% 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Lennar Homebuilding and Lennar Multifamily Investments in Unconsolidated Entities 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Lennar Homebuilding and Lennar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 Investment Securities 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8 and 2017 , the Lennar Financial Services segment had investment securities classified as held-to-maturity totaling $52.5 million and $52.3 million , respectively, which consist mainly of corporate debt obligations, U.S. government agency obligations, certificates of deposit and U.S. treasury securities that mature at various dates, mainly within three years. Also, at November 30, 2018 and 2017 , the Lennar Financial Services segment had available-for-sale securities totaling $4.2 million and $57.4 million , respectively, which consist primarily of preferred stock and mutual funds. These investments available-for-sale are carried at fair value with changes recorded as a component of accumulated other comprehensive income (loss). In addition, at November 30, 2018 and 2017 , the Rialto segment had investment securities classified as held-to-maturity totaling $197.0 million and $179.7 million , respectively. The Rialto segment held-to-maturity securities consist of commercial mortgage-backed securities ("CMBS"). At both November 30, 2018 and 2017 , the Company had no investment securities classified as trading.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Lennar Financial Services operations is included in its costs and expenses. During the years ended November 30, 2018 , 2017 and 2016 , interest incurred by the Company’s homebuilding operations related to homebuilding debt was $423.7 million , $290.3 million and $281.4 million , respectively; interest capitalized into inventories was $412.5 million , $283.2 million and $276.8 million , respectively. Interest expense was included in costs of homes sold, costs of land sold and other interest expense as follows: Years Ended November 30, (In thousands) 2018 2017 2016 Interest expense in costs of homes sold $ 301,339 260,650 235,148 Interest expense in costs of land sold 3,567 9,995 5,287 Other interest expense (1) 11,258 7,164 4,626 Total interest expense $ 316,164 277,809 245,061 (1) Included in Lennar Homebuilding other income, net.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18 and 2017 , the Company's net deferred tax assets included a valuation allowance of $7.2 million and $6.4 million , respectively. See Note 11 for additional information. Other Liabilities Reflected within the consolidated balance sheets, the other liabilities balance as of November 30, 2018 and 2017 , included accrued interest payable, product warranty (as noted below), accrued bonuses, accrued wages and benefits, deferred income, customer deposits, income taxes payable, and other accrued liabilities.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 Years Ended November 30, (In thousands) 2018 2017 Warranty reserve, beginning of year $ 164,619 135,403 Warranties issued 175,410 109,359 Adjustments to pre-existing warranties from changes in estimates (1) 3,116 16,027 Warranties assumed related to acquisitions 140,959 6,345 Payments (164,995 ) (102,515 ) Warranty reserve, end of year $ 319,109 164,619 (1) The adjustments to pre-existing warranties from changes in estimates during the years ended November 30, 2018 and 2017 primarily related to specific claims in certain of the Company's homebuilding communities and other adjustments. 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8 and 2017 was $101.4 million and $90.2 million of which $60.3 million and $57.7 million , respectively, was included in Lennar Financial Services’ other liabilities as of November 30, 2018 and 2017 .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 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Lennar Financial Services Revenue Recognition 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Loans Held-for-Sale Loans held-for-sale by the Lennar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8 and 2017 . Fair value of the servicing rights is determined based on values in the Company’s servicing sales contracts. Provision for Losses 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 The activity in the Company’s loan origination liabilities was as follows: Years Ended November 30, (In thousands) 2018 2017 Loan origination liabilities, beginning of year $ 22,543 24,905 Provision for losses 5,787 3,861 Adjustments to pre-existing provisions for losses from changes in estimates 4,625 (4,440 ) Origination liabilities assumed related to CalAtlantic acquisition 29,959 — Payments/settlements (14,330 ) (1,783 ) Loan origination liabilities, end of year $ 48,584 22,543 Loans Held-for-Investment, Net 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 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 Derivative Financial Instruments The Lennar Financial Services segment, in the normal course of business, uses derivative financial instruments to reduce its exposure to fluctuations in mortgage-rela</t>
  </si>
  <si>
    <t>Business Acquisition</t>
  </si>
  <si>
    <t>Business Combinations [Abstract]</t>
  </si>
  <si>
    <t>2. Business Acquisition Acquisition of CalAtlantic Group, Inc. On February 12, 2018, the Company completed the acquisition of CalAtlantic Group, Inc. (“CalAtlantic”) through a transaction in which CalAtlantic was merged with and into a wholly-owned subsidiary of the Company (“Merger Sub”), with Merger Sub continuing as the surviving corporation and a wholly-owned subsidiary of the Company (the “Merger”). CalAtlantic was a homebuilder which built homes across the homebuilding spectrum, from entry level to luxury, in 43 metropolitan statistical areas spanning 19 states. CalAtlantic also provided mortgage, title and escrow services. A primary reason for the acquisition was to increase local market concentration in order to generate synergies and efficiencies. Based on an evaluation of the provisions of ASC Topic 805, Business Combinations , ("ASC 805"), Lennar Corporation was determined to be the acquirer for accounting purposes. The purchase price accounting reflected in the accompanying financial statements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The $3.3 billion provisional amount allocated to goodwill in Lennar Homebuilding and the provisional amount of $175 million allocated to goodwill in Lennar Financial Services represents the excess of the purchase price over the estimated fair value of assets acquired and liabilities assumed. 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 (In thousands) ASSETS Homebuilding: Cash and cash equivalents, restricted cash and receivables, net $ 55,191 Inventories 6,239,147 Intangible asset (1) 8,000 Investments in unconsolidated entities 151,900 Goodwill (2) 3,305,792 Other assets 561,151 Total Homebuilding assets 10,321,181 Financial Services (2) 355,128 Total assets $ 10,676,309 LIABILITIES Homebuilding: Accounts payable $ 306 Senior notes payable and other debts 3,926,152 Other liabilities (3) 374,656 Total Homebuilding liabilities 4,301,114 Financial Services 124,418 Total liabilities 4,425,532 Noncontrolling interests (4) 18,430 Total purchase price $ 6,232,347 (1) Intangible asset includes trade name. The amortization period for the trade name wa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among the Company's reporting segments included $ 1.1 billion to Homebuilding East, $ 495.0 million to Homebuilding Central, $ 342.2 million to Homebuilding Texas, $ 1.4 billion to Homebuilding West, and $175.4 million to Lennar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ASC450") legal reserves are established when a loss is considered probable and the amount of loss can be reasonably estimated. (4) Fair value of noncontrolling interests was measured using discounted cash flows of expected future contributions and distributions. For the year ended November 30, 2018 , Lennar Homebuilding revenue included $7.0 billion of revenues, and earnings before income taxes included $491.3 million of pre-tax earnings from CalAtlantic since the date of acquisition, which included acquisition and integration costs of $153.0 million . These acquisition and integration costs were comprised mainly of severance expenses and transaction costs and were included within the acquisition and integration costs related to CalAtlantic line item in the consolidated statement of operations for the year ended November 30, 2018 . The following presents summarized unaudited supplemental pro forma operating results as if CalAtlantic had been included in the Company's Consolidated Statements of Operations beginning December 1, 2016. Years Ended November 30, (Dollars in thousands, except per share amounts) 2018 2017 Revenues from home sales $ 20,355,615 17,471,128 Net earnings (1) $ 1,693,325 1,232,917 Earnings per share: Basic $ 5.19 3.78 Diluted $ 5.18 3.75 (1) Net earnings for the year ended November 30, 2018 include a pre-tax impact from acquisition and integration costs related to CalAtlantic of $153.0 million . Additionally, net earnings for the year ended November 30, 2018 include purchase accounting adjustments of $414.6 million on CalAtlantic homes that were in backlog/construction in progress at the acquisition date that were subsequently delivered. The supplemental pro forma operating results have been determined after adjusting the operating results of CalAtlantic to reflect additional amortization that would have been recorded assuming the fair value adjustment to intangible assets had been applied beginning December 1, 2016. Certain other adjustments, including those related to conforming accounting policies and adjusting acquired inventory to fair value, have not been reflected in the supplemental pro forma operating results due to the impracticability of estimating their impacts. Acquisition of WCI Communities, Inc. On February 10, 2017, the Company acquired WCI Communities, Inc. ("WCI") a homebuilder of luxury single and multifamily homes, including a small percentage of luxury high-rise tower units, with operations in Florida. WCI stockholders received $642.6 million in cash. The cash consideration was funded primarily from working capital and from proceeds from the issuance of 4.125% senior notes due 2022 (see Note 7). Based on an evaluation of the provisions of ASC Topic 805, Lennar Corporation was determined to be the acquirer for accounting purposes. The following table summarizes the purchase price allocation based on the estimated fair value of net assets acquired and liabilities assumed at the date of acquisition: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amount of goodwill allocated to the Company's Homebuilding East segment was $136.6 million and to the Lennar Financial Services segment was $20.0 million . These amounts were based on the relative fair value of each acquired reporting unit in accordance with ASC 350, Intangibles-Goodwill and Other. For the year ended November 30, 2017 , Lennar Homebuilding revenues included $494.7 million of home sales revenues from WCI and earnings before income taxes included $51.7 million of pre-tax earnings from WCI since the date of acquisition, which included transaction-related expenses of $28.1 million comprised mainly of severance costs, general and administrative expenses, and amortization expense related to non-compete agreements and trade name since the date of acquisition. These transaction expenses were included primarily within Lennar Homebuilding selling, general and administrative expenses in the accompanying consolidated statement of operations for the year ended November 30, 2017</t>
  </si>
  <si>
    <t>Operating And Reporting Segments</t>
  </si>
  <si>
    <t>Segment Reporting [Abstract]</t>
  </si>
  <si>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In connection with the CalAtlantic acquisition, the Company experienced significant growth in its operations. As a result, the Company's chief operating decision makers ("CODM") reassessed how they evaluate the business and allocate resources. The CODM manages and assesses the Company’s performance at a regional level. Therefore, the Company performed an assessment of its operating segments in accordance with ASC 280, Segment Reporting , (“ASC 280”) and determined that each of its four homebuilding regions, financial services operations, multifamily operations and Rialto operations are its operating segments. Prior to this change, in accordance with the aggregation criteria defined in ASC 280, the Company’s operating segments were aggregated into reportable segments, based primarily upon similar economic characteristics, geography and product type. As of and for the year ended November 30, 2018 , the Company’s reportable segments consist of: (1) Homebuilding East (2) Homebuilding Central (3) Homebuilding Texas (4) Homebuilding West (5) Lennar Financial Services (6) Lennar Multifamily (7) Rialto Information about homebuilding activities in the Company's urban divisions which are not economically similar to other divisions in the same geographic area is grouped under "Homebuilding Other," which is not considered a reportable segment. All prior periods have been adjusted to conform with the Company's current presentation.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and loss due to litigation. The Company’s reportable homebuilding segments and all other homebuilding operations not required to be reported separately, have homebuilding divisions located in: East: Florida, New Jersey, North Carolina and South Carolina Central: Georgia, Illinois, Indiana, Maryland, Minnesota, Tennessee and Virginia Texas: Texas West: Arizona, California, Colorado, Nevada, Oregon, Utah and Washington Other: Urban divisions and other homebuilding related investments, including FivePoint Operations of the Lennar Financial Services segment include primarily mortgage financing, title insurance and closing services for both buyers of the Company’s homes and others. It also includes a real estate brokerage business acquired as part of the WCI transaction, which was sold subsequent to November 30, 2018.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and commissions on realty estate brokerage,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commercial real estate investment, investment management, and finance company focused on raising, investing and managing third-party capital, originating and selling into securitizations commercial mortgage loans as well as investing our own capital in real estate related mortgage loans, properties and related securities. The Company sold its Rialto Investment and Asset Management platform on November 30, 2018. The Company retained its Rialto Mortgage Finance business, which moved into its Financial Services segment as of December 1, 2018. The Company also retained its fund investments along with its carried interests in various Rialto funds and investments in other Rialto balance sheet assets. The Company's limited partner investments in Rialto funds and investment vehicles totaled $297.4 million at November 30, 2018 , and the Company is committed to invest as much as an additional $71.6 million in Rialto funds. Operations of the Lennar Multifamily segment include revenues generated from land sales, revenue from construction activities and management fees generated from joint ventures, and equity in earnings from unconsolidated entities, less the cost of land sold, expenses related to construction activities and general and administrative expenses. 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 Financial information relating to the Company’s operations was as follows: November 30, (In thousands) 2018 2017 2016 Assets: Homebuilding East $ 7,183,758 3,817,454 2,824,403 Homebuilding Central 2,522,799 1,275,623 1,014,099 Homebuilding Texas 2,311,760 1,199,971 1,229,696 Homebuilding West 10,291,385 5,432,485 4,565,911 Homebuilding Other 1,140,092 1,125,160 1,044,049 Lennar Financial Services 2,346,899 1,689,508 1,754,672 Lennar Multifamily 874,219 710,725 526,131 Rialto 894,245 1,153,840 1,276,210 Corporate and unallocated 1,001,024 2,340,268 1,126,610 Total assets $ 28,566,181 18,745,034 15,361,781 Lennar Homebuilding investments in unconsolidated entities: Homebuilding East $ 76,627 68,670 62,200 Homebuilding Central 6,510 2,971 3,770 Homebuilding Texas 1,902 — 41 Homebuilding West 311,200 225,803 217,322 Homebuilding Other 600,687 603,325 528,390 Total Lennar Homebuilding investments in unconsolidated entities (1) $ 996,926 900,769 811,723 Lennar Multifamily investments in unconsolidated entities $ 481,129 407,544 318,559 Rialto investments in unconsolidated entities $ 297,379 265,418 245,741 Lennar Homebuilding goodwill (2) $ 3,442,359 136,566 — Lennar Financial Services goodwill (2) $ 237,688 59,838 39,838 Rialto goodwill $ — 5,396 5,396 (1) Does not include the ($62.0) million investment balance for one unconsolidated entity as it was reclassed to other liabilities. (2) In connection with the CalAtlantic acquisition, the Company recorded a provisional amount of homebuilding goodwill of $3.3 billion . The assignment of goodwill among the Company's reporting segments included $ 1.1 billion to Homebuilding East, $ 495.0 million to Homebuilding Central, $ 342.2 million to Homebuilding Texas, $ 1.4 billion to Homebuilding West, and $175.4 million to Lennar Financial Services. In connection with the WCI acquisition in 2017, the Company allocated $136.6 million of goodwill to the Lennar Homebuilding East reportable segment and $20.0 million to the Lennar Financial Services segment. Years Ended November 30, (In thousands) 2018 2017 2016 Revenues: Homebuilding East $ 6,249,864 4,054,849 3,326,550 Homebuilding Central 2,290,887 923,518 928,980 Homebuilding Texas 2,421,399 1,697,731 1,543,112 Homebuilding West 8,059,850 4,447,084 3,848,539 Homebuilding Other 55,597 77,060 94,156 Lennar Financial Services 867,831 770,109 687,255 Lennar Multifamily 421,132 394,771 287,441 Rialto 205,071 281,243 233,966 Total revenues (1) $ 20,571,631 12,646,365 10,949,999 Operating earnings (loss): Homebuilding East $ 759,221 575,701 562,075 Homebuilding Central (2) 182,608 (52,301 ) 88,134 Homebuilding Texas 172,449 180,212 170,311 Homebuilding West 1,082,302 615,916 585,873 Homebuilding Other (3) 58,070 (50,489 ) (61,461 ) Lennar Financial Services 187,430 155,524 163,617 Lennar Multifamily (4) 42,695 73,432 71,174 Rialto (5) (21,584 ) (22,495 ) (16,692 ) Total operating earnings 2,463,191 1,475,500 1,563,031 Gain on sale of Rialto investment and asset management platform 296,407 — — Acquisition and integration costs related to CalAtlantic 152,980 — — Corporate general and administrative expenses 343,934 285,889 232,562 Earnings before income taxes $ 2,262,684 1,189,611 1,330,469 (1) Total revenues were net of sales incentives of $1.1 billion ( $23,500 per home delivered) for the year ended November 30, 2018 , $665.7 million ( $22,700 per home delivered) for the year ended November 30, 2017 and $596.3 million ( $22,500 per home delivered) for the year ended November 30, 2016 . (2) Homebuilding Central operating loss for the year ended November 30, 2017 included a $140 million loss due to litigation (see Note 17). (3) For the year ended November 30, 2018 , Homebuilding Other's operating earnings includes a $164.9 million gain on the sale of an 80% interest in one of the Company's strategic joint ventures, Treasure Island Holdings. For the years ended November 30, 2018 and 2017 , Homebuilding Other's operating earnings (loss) included an equity in loss from unconsolidated entities of $92.0 million and $47.6 million , respectively. (4) For the years ended November 30, 2018 , 2017 and 2016 , Lennar Multifamily's operating earnings included $35.6 million , $85.7 million and $85.5 million , respectively, of equity in earnings from unconsolidated entities and other gain primarily as a result of $61.2 million share of gains from the sale of six operating properties and an investment in an operating property for the year ended November 30, 2018 , and $96.7 million and $91.0 million share of gains from the sale of seven operating properties for the years ended November 30, 2017 and 2016, respectively, by its unconsolidated entities. (5) For the year ended November 30, 2018 , Rialto's operating loss was primarily as a result of non-recurring expenses, partially offset by a decrease in real estate owned and loan impairments due to the liquidation of the FDIC and bank portfolios and a decrease in interest expense. For the year ended November 30, 2017 , Rialto's operating loss included $ 96.2 million of gross REO and loan impairments ( $44.7 million net of noncontrolling interests) as Rialto liquidated most of the remaining assets of the FDIC portfolio. Years Ended November 30, (In thousands) 2018 2017 2016 Lennar Homebuilding interest expense: Homebuilding East $ 98,478 85,761 76,170 Homebuilding Central 28,471 21,061 22,530 Homebuilding Texas 32,930 34,237 33,009 Homebuilding West 151,823 135,574 111,784 Homebuilding Other 4,462 1,176 1,568 Total Lennar Homebuilding interest expense $ 316,164 277,809 245,061 Lennar Financial Services interest income, net $ 18,968 13,331 12,388 Rialto interest expense $ 24,312 42,004 40,303 Depreciation and amortization: Homebuilding East $ 20,614 17,258 16,268 Homebuilding Central 5,285 3,879 3,727 Homebuilding Texas 9,041 8,228 7,370 Homebuilding West 36,013 27,403 23,391 Homebuilding Other 1,022 2,447 2,284 Lennar Financial Services 13,437 9,992 7,667 Lennar Multifamily 4,357 2,910 2,472 Rialto 5,723 5,194 7,590 Corporate and unallocated 66,261 50,369 34,966 Total depreciation and amortization $ 161,753 127,680 105,735 Net additions to (disposals of) operating properties and equipment: Homebuilding East $ 26,402 (27 ) (10,452 ) Homebuilding Central 14,677 32 33 Homebuilding Texas 200 (40 ) 2,340 Homebuilding West 42,525 32,995 43,479 Homebuilding Other 15,549 10,833 7,771 Lennar Financial Services 7,703 11,185 6,218 Lennar Multifamily 1,558 12,657 1,666 Rialto 6,416 4,115 1,908 Corporate and unallocated 55,364 40,023 12,645 Total net additions (disposals of) operating properties and equipment $ 170,394 111,773 65,608 Lennar Homebuilding equity in earnings (loss) from unconsolidated entities: Homebuilding East $ (818 ) (754 ) (230 ) Homebuilding Central 691 (255 ) (74 ) Homebuilding Texas 469 8 364 Homebuilding West (212 ) (13,095 ) (2,052 ) Homebuilding Other (1) (92,045 ) (47,612 ) (47,283 ) Total Lennar Homebuilding equity in loss from unconsolidated entities $ (91,915 ) (61,708 ) (49,275 ) Lennar Multifamily equity in earnings from unconsolidated entities $ 51,322 85,739 85,519 Rialto equity in earnings from unconsolidated entities $ 25,816 25,447 18,961 (1) For the year ended November 30, 2018 , equity in loss included the Company's share of operational net losses from unconsolidated entities driven by valuation adjustments and general and administrative expenses, partially offset by profits from land sales. For the years ended November 30, 2017 and 2016 The assets and liabilities related to the Lennar Financial Services segment were as follows: November 30, (In thousands) 2018 2017 Assets: Cash and cash equivalents $ 185,990 117,410 Restricted cash 15,251 12,006 Receivables, net (1) 512,732 313,252 Loans held-for-sale (2) 1,152,198 937,516 Loans held-for-investment, net 70,216 44,193 Investments held-to-maturity 52,490 52,327 Investments available-for-sale (3) 4,161 57,439 Goodwill (4) 237,688 59,838 Other assets (5) 116,173 95,527 $ 2,346,899 1,689,508 Liabilities: Notes and other debts payable $ 1,256,174 937,431 Other liabilities (6) 281,586 240,383 $ 1,537,760 1,177,814 (1) Receivables, net, primarily related to loans sold to investors for which the Company had not yet been paid as of November 30, 2018 and 2017 , respectively. (2) Loans held-for-sale related to unsold loans carried at fair value. (3) Investments available-for-sale are carried at fair value with changes in fair value recorded as a component of accumulated other comprehensive income (loss). (4) As of November 30, 2018 , goodwill included $20 million related to the WCI acquisition and a provisional amount of $175.4 million related to the CalAtlantic acquisition (See Note 2). (5) As of November 30, 2018 and 2017 , other assets included mortgage loan commitments carried at fair value of $16.4 million and $9.9 million , respectively, and mortgage servicing rights carried at fair value of $37.2 million and $31.2 million , respectively. In addition, other assets also included forward contracts carried at fair value of $1.7 million as of November 30, 2017 , respectively. (6) As of November 30, 2018 and 2017 , other liabilities included $60.3 million and $57.7 million , respectively, of certain of the Company’s self-insurance reserves related to construction defects, general liability and workers’ compensation, and forward contracts carried at fair value of $10.4 million as of November 30, 2018 . At November 30, 2018 , the Lennar Financial Services segment warehouse facilities were as follows: (In thousands) Maximum Aggregate Commitment 364-day warehouse repurchase facility that matures December 2018 (1) $ 400,000 364-day warehouse repurchase facility that matures March 2019 (2) 300,000 364-day warehouse repurchase facility that matures June 2019 700,000 364-day warehouse repurchase facility that matures October 2019 (3) 500,000 Total $ 1,900,000 (1) Subsequent to November 30, 2018 , the maturity date was extended to February 2019. Maximum aggregate commitment includes an uncommitted amount of $250 million . (2) Maximum aggregate commitment includes an uncommitted amount of $300 million . (3) Maximum aggregate commitment includes an uncommitted amount of $400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1.3 billion and $937.2 million at November 30, 2018 and 2017 , respectively, and were collateralized by mortgage loans and receivables on loans sold to investors but not yet paid for with outstanding principal balances of $1.3 billion and $974.1 million at November 30, 2018 and 2017 , respectively. The combined effective interest rate on the facilities at November 30, 2018 was 4.5% . If the facilities are not renewed or replaced, the borrowings under the lines of credit will be paid off by selling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November 30, (In thousands) 2018 2017 Assets: Cash and cash equivalents $ 7,832 8,676 Receivables (1) 73,829 69,678 Land under development 277,894 208,618 Investments in unconsolidated entities 481,129 407,544 Other assets 33,535 16,209 $ 874,219 710,725 Liabilities: Accounts payable and other liabilities $ 170,616 149,715 $ 170,616 149,715 (1) Receivables primarily related to general contractor services, net of deferrals and management fee income receivables due from unconsolidated entities as of November 30, 2018 and 2017 .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November 30, 2018 and 2017 , the fair value of the completion guarantees was immaterial. Additionally, as of November 30, 2018 and 2017 , the Lennar Multifamily segment had $4.6 million and $4.7 million , respectively, of letters of credit outstanding primarily for credit enhancements for the bank debt of certain of its unconsolidated entities and deposits on land purchase contracts. These letters of credit outstanding are included in the disclosure in Note 7 related to the Company's performance and financial letters of credit. As of November 30, 2018 and 2017 , the Lennar Multifamily segment's unconsolidated entities had non-recourse debt with completion guarantees of $1.0 billion and $896.7 million , respectively. In many instances, the Lennar Multifamily segment is appointed as the construction, development and property manager of certain of its Lennar Multifamily unconsolidated entities and receives fees for performing this function. During the years ended November 30, 2018 , 2017 and 2016 , the Lennar Multifamily segment received fee income, net of deferrals, from its unconsolidated entities of $48.8 million , $53.8 million and $38.5 million , respectively. The Lennar Multifamily segment also provides general contractor services for construction of some of the rental properties owned by unconsolidated entities in which the Company has investments. During the years ended November 30, 2018 , 2017 and 2016 , the Lennar Multifamily segment provided general contractor services, net of deferrals, totaling $353.2 million , $341.0 million and $237.1 million , respectively, which were offset by costs related to those services of $338.7 million , $330.4 million and $228.6 million , respectively. The Lennar Multifamily Venture Fund I LP (the "Venture Fund")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year ended November 30, 2018 , $384.3 million in equity commitments were called, of which the Company contributed its portion of $90.1 million . During the year ended November 30, 2018 , the Company received $18.0 million of distributions as a return of capital from the Venture Fund. As of November 30, 2018 , $1.8 billion of the $2.2 billion in equity commitments had been called, of which the Company had contributed $440.8 million representing its pro-rata portion of the called equity, resulting in a remaining equity commitment for the Company of $63.2 million . As of November 30, 2018 and 2017 , the carrying value of the Company's investment in the Venture Fund was $383.4 million and $323.8 million , respectively. In March 2018, the Lennar Multifamily segment completed the first closing of a second Lennar Multifamily Venture, Lennar Multifamily Venture II LP, ("Venture Fund II"), for the development, construction and property management of Class-A multifamily assets. As of November 30, 2018 , Venture Fund II had approximately $787 million of equity commitments, including a $255 million co-investment commitment by Lennar comprised of cash, undeveloped land and preacquisition costs. As of and for the year ended November 30, 2018 , $252.1 million in equity commitments were called, of which the Company contributed its portion of $81.2 million , which was made up of a $188.4 million inventory and cash contributions, offset by $107.2 million of distributions as a return of capital, resulting in a remaining equity commitment for the Company of $173.8 million . As of November 30, 2018 , the carrying value of the Company's investment in Venture Fund II was $63.0 million . The difference between the Company's net contributions and the carrying value of the Company's investments was related to a basis difference. Venture Fund II is currently seeded with eight undeveloped multifamily assets that were previously purchased by the Lennar Multifamily segment totaling approximately 3,000 apartments with projected project costs of approximately $1.3 billion . Summarized condensed financial information on a combined 100% basis related to Lennar Multifamily's investments in unconsolidated entities that are accounted for by the equity method was as follows: Balance Sheets November 30, (In thousands) 2018 2017 Assets: Cash and cash equivalents $ 61,571 37,073 Operating properties and equipment 3,708,613 2,952,070 Other assets 40,899 36,772 $ 3,811,083 3,025,915 Liabilities and equity: Accounts payable and other liabilities $ 199,119 212,123 Notes payable (1) 1,381,656 879,047 Equity 2,230,308 1,934,745 $ 3,811,083 3,025,915 Lennar Multifamily investments in unconsolidated entities $ 481,129 407,544 (1) Notes payable are net of debt issuance costs of $15.7 million and $17.6 million , as of November 30, 2018 and 2017 , respectively. Statements of Operations Years Ended November 30, (In thousands) 2018 2017 2016 Revenues $ 117,985 67,578 45,287 Costs and expenses 172,089 108,610 68,976 Other income, net 93,778 207,793 191,385 Net earnings of unconsolidated entities $ 39,674 166,761 167,696 Lennar Multifamily equity in earnings from unconsolidated entities and other gain (1) $ 51,322 85,739 85,519 (1) During the year ended November 30, 2018 , the Lennar Multifamily segment sold, through its unconsolidated entities, six operating properties and an investment in an operating property resulting in the segment's $61.2 million share of gains. The gain of $15.7 million recognized on the sale of the investment in an operating property and recognition of the Company's share of deferred development fees that were capitalized at the joint venture level are included in Lennar Multifamily equity in earnings from unconsolidated entities and other gain, and are not included in net earnings of unconsolidated entities. During the years ended November 30, 2017 and 2016 , the Lennar Multifamily segment sold seven operating properties, through its unconsolidated entities resulting in the segment's $96.7 million and $91.0 million The assets and liabilities related to the Rialto segment were as follows: November 30, (In thousands) 2018 2017 Assets: Cash and cash equivalents $ 26,829 241,861 Restricted cash (1) 9,868 22,466 Receivables, net (2) 218,437 — Loans held-for-sale (3) 61,691 236,018 Real estate owned, net 25,632 86,047 Investments in unconsolidated entities 297,379 265,418 Investments held-to-maturity 196,956 179,659 Other assets 57,453 122,371 $ 894,245 1,153,840 Liabilities: Notes and other debts payable (4) $ 317,016 625,081 Other liabilities 80,934 94,975 $ 397,950 720,056 (1) As of November 30, 2018 and 2017 , restricted cash primarily consisted of upfront deposits and application fees RMF receives before originating loans and is recognized as income once the loan has been originated and cash held in escrow by the Company’s loan servicer provider on behalf of customers and lenders and is disbursed in accordance with agreements between the transacting parties. (2) Receivables, net, is primarily related to loans sold but not settled as of November 30, 2018 . (3) Loans held-for-sale related to unsold loans originated by RMF carried at fair value and loans in the FDIC carried at lower of cost or market. (4) In March 2018, Rialto paid off the remaining principal balance of the 7.00% senior notes due 2018 (the " 7.00% Senior Notes"). As of November 30, 2017 , notes and other debts payable primarily included $349.4 million related to Rialto's 7.00% Senior Notes. In addition, as of November 30, 2018 and November 30, 2017 , notes and other debt payable included $178.8 million and $162.1 million , respectively, related to RMF's warehouse repurchase facilities. Sale of Asset and Investment Management Platform The Company sold the Rialto asset and investment management platform on November 30, 2018 for a gain of $296.4 million . The Company retained its Rialto Mortgage Finance business, which moved into our Financial Services segment as of December 1, 2018. The Company also retained its fund investments along with its carried interests in various Rialto funds and investments in other Rialto balance sheet assets. The Company's limited partner investments in Rialto funds and investment vehicles totaled $297.4 million at November 30, 2018 , and the Company is committed to invest as much as an additional $71.6 million in Rialto funds. Rialto Mortgage Finance - loans held-for-sale During the year ended November 30, 2018 , RMF originated loans with a total principal balance of $1.4 billion , all of which was recorded as loans held-for-sale, and sold $1.5 billion of loans into 16 separate securitizations. During the year ended November 30, 2017 , RMF originated loans with a principal balance of $1.7 billion of which $1.6 billion were recorded as loans held-for-sale and $98.4 million were recorded as accrual loans within loans receivable, net, and sold $1.5 billion of loans into 12 separate securitizations. As of November 30, 2018 , originated loans with an unpaid balance of $218.4 million were sold into a securitization trust but not settled and thus were included as receivables, net. As of November 30, 2017 , there were no unsettled transactions. At November 30, 2018 , RMF warehouse facilities were as follows: (In thousands) Maximum Aggregate Commitment 364-day warehouse repurchase facility that matures November 2019 $ 200,000 364-day warehouse repurchase facility that matures December 2019 200,000 364-day warehouse repurchase facility that matures December 2019 250,000 364-day warehouse repurchase facility that matures December 2019 200,000 Total - Loans origination and securitization business 850,000 Warehouse repurchase facility that matures December 2019 (two - one year extensions) (1) 50,000 Total $ 900,000 (1) RMF uses this warehouse repurchase facility to finance the origination of floating rate accrual loans, which are reported as accrual loans within loans receivable, net. There were no borrowings under this facility as of both November 30, 2018 and 2017 . Borrowings under the facilities that finance RMF's loan originations and securitization activities were $178.8 million and $162.1 million as of November 30, 2018 and 2017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Without the facilities, the Rialto segment would have to use cash from operations and other funding sources to finance its lending activities. Investments held-to-maturity At November 30, 2018 and 2017 , the carrying value of Rialto's CMBS was $197.0 million and $179.7 million , respectively. These securities were purchased at discount rates ranging from 9% to 84% with coupon rates ranging from 1.3% to 5.0% , stated and assumed final distribution dates between November 2020 and December 2027 , and stated maturity dates between November 2043 and March 2059 . The Rialto segment reviews changes in estimated cash flows periodically to determine if an other-than-temporary impairment has occurred on its CMBS. Based on management’s assessment, no impairment charges were recorded during any of the years ended November 30, 2018 , 2017 and 2016 . The Rialto segment classified these securities as held-to-maturity based on its intent and ability to hold the securities until maturity. Investments in Unconsolidated Entitie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During the years ended November 30, 2018 , 2017 and 2016 , Rialto received $12.8 million , $7.3 million and $10.1 million , respectively, of advance distributions with regard to Rialto's carried interests in its real estate funds in order to cover income tax obligations resulting from allocations of taxable income to Rialto's carried interests in these funds. In addition, during the year ended November 30, 2018 , Rialto received $12.7 million of distributions with regard to its carried interest in Rialto Real Estate Funds. During the year ended November 30, 2017 , Rialto received $36.8 million of distributions with regard to its carried interest in one of Rialto's funds. These incentive income distributions are not subject to clawbacks and therefore are included in Rialto's revenues. Rialto adopted carried interest plans under which the Company and participating employees will receive 60% and 40%, respectively, of carried interest payments, net of expenses, received by entities that are general partners of a number of Rialto funds or other investment vehicles. When Rialto's asset and investment management platform was sold, the Company retained its right to receive 60% of the distributions of carried interest pay</t>
  </si>
  <si>
    <t>Lennar Homebuilding Receivables</t>
  </si>
  <si>
    <t>Receivables [Abstract]</t>
  </si>
  <si>
    <t xml:space="preserve"> Lennar Homebuilding Receivables November 30, (In thousands) 2018 2017 Accounts receivable $ 115,642 59,733 Mortgage and notes receivable 123,796 80,602 239,438 140,335 Allowance for doubtful accounts (2,597 ) (2,668 ) $ 236,841 137,667 At November 30, 2018 and 2017</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Years Ended November 30, (In thousands) 2018 2017 2016 Revenues $ 525,931 471,899 439,874 Costs and expenses 729,700 616,217 578,831 Other income (1) 186,982 23,253 — Net loss of unconsolidated entities (1) $ (16,787 ) (121,065 ) (138,957 ) Lennar Homebuilding equity in loss from unconsolidated entities (1) $ (91,915 ) (61,708 ) (49,275 ) (1) During the year ended November 30, 2018 , other income was primarily due to FivePoint Holdings, LLC ("FivePoint) recording income resulting from the Tax Cuts and Jobs Act of 2017’s reduction in its corporate tax rate to reduce its liability pursuant to its tax receivable agreement (“TRA Liability”) with its non-controlling interests. However, the Company has a 70% interest in the FivePoint TRA Liability. Therefore, the Company did not include in Lennar Homebuilding’s equity in loss from unconsolidated entities the pro-rata share of earnings related to the Company's portion of the TRA Liability. As a result, the Company's unconsolidated entities have net losses of only $16.8 million , but the Company has an equity in loss from unconsolidated entities of $91.9 million . For the year ended November 30, 2018 , Lennar Homebuilding equity in loss from unconsolidated entities was primarily attributable to our share of net operating losses from our unconsolidated entities which were primarily driven by valuation adjustments related to assets of Lennar Homebuilding's unconsolidated entities and general and administrative expenses, partially offset by profits from land sales. For the year ended November 30, 2017 , one of the Company’s unconsolidated entities had equity in earnings of $11.9 million relating to an equity method investee selling 475 homesites to a third-party land bank. Simultaneous with the purchase by the land bank, the Company entered into an option contract to purchase all 475 homesites from the land bank. Due to the Company’s continuing involvement with respect to the homesites sold from the investee entity, the Company deferred all of its equity in earnings from the unconsolidated entity relating to the sale transaction, which amounted to $4.9 million . For the year ended November 30, 2017 , Lennar Homebuilding equity in loss from unconsolidated entities was primarily attributable to the Company's share of net operating losses from the Company's unconsolidated entities which were primarily driven by general and administrative expenses and valuation adjustments related to assets of Lennar Homebuilding unconsolidated entities, partially offset by the profits from land sales. For the year ended November 30, 2016 , Lennar Homebuilding equity in loss from unconsolidated entities was primarily attributable to the Company's share of costs associated with the FivePoint combination and operational net losses from the new FivePoint unconsolidated entity, totaling $42.6 million . This was partially offset by $12.7 million of equity in earnings primarily due to sales of homesites to third parties by one of the Company's unconsolidated entities. Balance Sheets November 30, (In thousands) 2018 2017 Assets: Cash and cash equivalents $ 782,565 953,261 Inventories 4,291,470 3,751,525 Other assets 1,251,884 1,061,507 $ 6,325,919 5,766,293 Liabilities and equity: Accounts payable and other liabilities $ 875,380 832,151 Debt (1) 1,212,274 737,331 Equity 4,238,265 4,196,811 $ 6,325,919 5,766,293 Lennar Homebuilding investments in unconsolidated entities (2) $ 996,926 900,769 (1) Debt presented above is net of debt issuance costs of $12.4 million and $5.7 million , as of November 30, 2018 and 2017 , respectively. The increase in debt in 2018 was primarily related to $500 million of senior notes issued by FivePoint. (2) Does not include the ($62.0) million investment balance for one unconsolidated entity as it was reclassed to other liabilities. In May 2017, FivePoint completed its initial public offering ("IPO"). Concurrent with the IPO, the Company invested an additional $100 million in FivePoint in a private placement. As of November 30, 2018 , the Company owns approximately 40% of FivePoint and the carrying amount of the Company's investment was $342.7 million as of November 30, 2018 . As of November 30, 2018 and 2017 , the Company’s recorded investments in Lennar Homebuilding unconsolidated entities were $996.9 million and $900.8 million , respectively, while the underlying equity in Lennar Homebuilding unconsolidated entities partners’ net assets as of both November 30, 2018 and 2017 was $1.3 billion . The basis difference is primarily as a result of the Company contributing its investment in three strategic joint ventures with a higher fair value than book value for an investment in the FivePoint entity and deferring equity in earnings on land sales to the Company. In 2017, the Company's recorded investments in Lennar Homebuilding unconsolidated entities included $33.3 million of assets held-for-sale. In 2017, the Company entered into a Membership Interest Purchase Agreement and Payment Escrow Agreement ("Agreement") with one of its strategic joint ventures under which the Company agreed to sell 80% of the Company's interest in the joint venture to a third-party. Under the terms of the Agreement, the sale transaction was contingent upon the satisfaction of certain conditions. In January 2018, conditions were fulfilled and the transaction was closed resulting in gains of $164.9 million recorded in Lennar Homebuilding other income, net within the accompanying consolidated statement of operations for the year ended November 30, 2018 .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the Company receives management fees and/or reimbursement of expenses for performing this function. During the years ended November 30, 2018 , 2017 and 2016 , the Company received management fees and reimbursement of expenses, net of deferrals, from Lennar Homebuilding unconsolidated entities totaling $7.0 million , $4.4 million and $13.2 million , respectively.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November 30, 2018 , 2017 and 2016 , $169.5 million , $226.2 million and $130.4 million , respectively, of the unconsolidated entities’ revenues were from land sales to the Company. The Company does not include in its Lennar Homebuilding equity in earnings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Lennar Homebuilding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was as follows: November 30, (Dollars in thousands) 2018 2017 Non-recourse bank debt and other debt (partner’s share of several recourse) $ 48,313 64,197 Non-recourse land seller debt and other debt — 1,997 Non-recourse debt with completion guarantees 239,568 255,903 Non-recourse debt without completion guarantees (1) 871,088 351,800 Non-recourse debt to the Company 1,158,969 673,897 The Company’s maximum recourse exposure (2) 65,707 69,181 Debt issuance costs (12,402 ) (5,747 ) Total debt $ 1,212,274 737,331 The Company’s maximum recourse exposure as a % of total JV debt 5 % 9 % (1) The increase in non-recourse debt without completion guarantees was primarily related to $500 million of senior notes issued by FivePoint. (2) As of November 30, 2018 and 2017 , the Company's maximum recourse exposure was primarily related to the Company providing a repayment guarantee on four unconsolidated entities' debt and three unconsolidated entities' debt, respectively.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entity distributes. As of both November 30, 2018 and 2017 , the fair values of the repayment guarantees and completion guarantees were not material. The Company believes that as of November 30, 2018</t>
  </si>
  <si>
    <t>Lennar Homebuilding Operating Properties And Equipment</t>
  </si>
  <si>
    <t>Property, Plant and Equipment [Abstract]</t>
  </si>
  <si>
    <t>Lennar Homebuilding Operating Properties and Equipment Operating properties and equipment are included in Lennar Homebuilding other assets in the consolidated balance sheets and were as follows: November 30, (In thousands) 2018 2017 Operating properties (1) $ 255,203 188,073 Leasehold improvements (2) 61,990 52,185 Furniture, fixtures and equipment (2) 141,466 79,082 458,659 319,340 Accumulated depreciation and amortization (138,798 ) (104,272 ) $ 319,861 215,068 (1) Operating properties primarily include rental operations and commercial properties. During the year ended November 30, 2017 , the Company acquired an operating property with an allocated fair value of $34.0 million as part of the WCI acquisition and sold an operating property with a basis of $47.0 million . (2)</t>
  </si>
  <si>
    <t>Lennar Homebuilding Senior Notes And Other Debts Payable</t>
  </si>
  <si>
    <t>Debt Disclosure [Abstract]</t>
  </si>
  <si>
    <t xml:space="preserve"> Lennar Homebuilding Senior Notes and Other Debts Payable November 30, (Dollars in thousands) 2018 2017 0.25% convertible senior notes due 2019 $ 1,291 — 4.500% senior notes due 2019 499,585 498,793 4.50% senior notes due 2019 599,176 598,325 6.625% senior notes due 2020 (1) 311,735 — 2.95% senior notes due 2020 298,838 298,305 8.375% senior notes due 2021 (1) 435,897 — 4.750% senior notes due 2021 498,111 497,329 6.25% senior notes due December 2021 (1) 315,283 — 4.125% senior notes due 2022 596,894 595,904 5.375% senior notes due 2022 (1) 261,055 — 4.750% senior notes due 2022 570,564 569,484 4.875% senior notes due December 2023 395,759 394,964 4.500% senior notes due 2024 646,078 645,353 5.875% senior notes due 2024 (1) 452,833 — 4.750% senior notes due 2025 497,114 496,671 5.25% senior notes due 2026 (1) 409,133 — 5.00% senior notes due 2027 (1) 353,275 — 4.75% senior notes due 2027 892,297 892,657 4.125% senior notes due December 2018 — 274,459 6.95% senior notes due 2018 — 249,342 Mortgage notes on land and other debt 508,950 398,417 $ 8,543,868 6,410,003 (1) These notes were obligations of CalAtlantic when it was acquired, and were subsequently exchanged in part for notes of Lennar Corporation as follows: $267.7 million principal amount of 6.625% senior notes due 2020 , $397.6 million principal amount of 8.375% senior notes due 2021 , $292.0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 The carrying amounts of the senior notes listed above are net of debt issuance costs of $31.2 million and $33.5 million , as of November 30, 2018 and 2017 , respectively. In February 2018, the Company amended the credit agreement governing its unsecured revolving credit facility (the "Credit Facility") to increase the maximum borrowings from $2.0 billion to $2.6 billion and extended the maturity on $2.2 billion of the Credit Facility from June 2022 to April 2023, with $70 million maturing in June 2018 and the remaining $50 million maturing in June 2020. As of November 30, 2018 , the Credit Facility included a $315 million accordion feature, subject to additional commitments.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18 and 2017 ,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18 . In addition, the Company had $285 million in letter of credit facilities with different financial institutions at November 30, 2018 . The Company’s performance letters of credit outstanding were $598.4 million and $384.4 million at November 30, 2018 and 2017 , respectively. The Company’s financial letters of credit outstanding were $165.4 million and $127.4 million at November 30, 2018 and 2017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18 , the Company had outstanding surety bonds of $2.7 billion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18 , there were approximately $1.4 billion , or 52%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he terms of each of the Company's senior notes outstanding at November 30, 2018 were as follows: Senior Notes Outstanding (1) Principal Amount Net Proceeds (2) Price Dates Issued (Dollars in thousands) 0.25% convertible senior notes due 2019 $ 1,300 (3) (3) (3) 4.500% senior notes due 2019 500,000 $ 495,725 (4) February 2014 4.50% senior notes due 2019 600,000 595,801 (5) November 2014, February 2015 6.625% senior notes due 2020 300,000 (3) (3) (3) 2.95% senior notes due 2020 300,000 298,800 100 % November 2017 8.375% senior notes due 2021 400,000 (3) (3) (3) 4.750% senior notes due 2021 500,000 495,974 100 % March 2016 6.25% senior notes due December 2021 300,000 (3) (3) (3) 4.125% senior notes due 2022 600,000 595,160 100 % January 2017 5.375% senior notes due 2022 250,000 (3) (3) (3) 4.750% senior notes due 2022 575,000 567,585 (6) October 2012, February 2013, April 2013 4.875% senior notes due December 2023 400,000 393,622 99.169 % November 2015 4.500% senior notes due 2024 650,000 644,838 100 % April 2017 5.875% senior notes due 2024 425,000 (3) (3) (3)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se notes were obligations of CalAtlantic when it was acquired, and were subsequently exchanged in part for notes of the Company. As part of purchase accounting, the senior notes have been recorded at their fair value as of the date of acquisition (February 12, 2018). (4) The Company issued $400 million aggregate principal amount at a price of 100% and $100 million aggregate principal amount at a price of 100.5% . (5) The Company issued $350 million aggregate principal amount at a price of 100% and $250 million aggregate principal amount at a price of 100.25% . (6) The Company issued $350 million aggregate principal amount at a price of 100% , $175 million aggregate principal amount at a price of 98.073% and $50 million aggregate principal amount at a price of 98.250% . During the second quarter 2018, holders of $6.7 million principal amount of CalAtlantic’s 1.625% convertible senior notes due 2018 and $266.2 million principal amount of CalAtlantic’s 0.25% convertible senior notes due 2019 either caused the Company to purchase them for cash or converted them into a combination of the Company’s Class A and Class B common stock and cash, resulting in the Company issuing approximately 3,654,000 shares of Class A common stock and 72,000 shares of Class B common stock, and paying $59.1 million in cash to former noteholders. All but $1.3 million of the principal balance of the convertible senior notes had either been converted or redeemed. In November 2018, the Company redeemed $275 million aggregate principal amount of 4.125% senior notes due 2018. The redemption price, which was paid in cash, was 100% of the principal amount plus accrued but unpaid interest. In June 2018, the Company redeemed $250 million aggregate principal amount of the 6.95% senior notes due 2018. The redemption price, which was paid in cash, was 100% of the principal amount plus accrued but unpaid interest. In May 2018, the Company redeemed $575 million aggregate principal amount of the 8.375% senior notes due 2018 (" 8.375% Senior Notes"). The redemption price, which was paid in cash, was 100% of the principal amount plus accrued but unpaid interest. The 8.375% Senior Notes with $575 million in principal amount were obligations of CalAtlantic, when it was acquired, and $485.6 million principal amount was subsequently exchanged in part for notes of the Company.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 At November 30, 2018 , the Company had mortgage notes on land and other debt due at various dates through 2036 bearing interest at rates up to 7.5% with an average interest rate of 3.2% . At November 30, 2018 and 2017 , the carrying amount of the mortgage notes on land and other debt was $509.0 million and $398.4 million , respectively. During the years ended November 30, 2018 and 2017 , the Company retired $128.3 million and $139.7 million , respectively, of mortgage notes on land and other debt. The minimum aggregate principal maturities of senior notes and other debts payable during the five years subsequent to November 30, 2018 and thereafter are as follows: (In thousands) Debt Maturities 2019 $ 1,270,534 2020 738,921 2021 973,451 2022 1,745,130 2023 64,366 Thereafter 3,674,746</t>
  </si>
  <si>
    <t>Lennar Financial Services Segment</t>
  </si>
  <si>
    <t>Lennar Multifamily Segment</t>
  </si>
  <si>
    <t>Rialto Segment</t>
  </si>
  <si>
    <t>Income Taxes</t>
  </si>
  <si>
    <t>Income Tax Disclosure [Abstract]</t>
  </si>
  <si>
    <t>Income Taxes The provision for income taxes consisted of the following: Years Ended November 30, (In thousands) 2018 2017 2016 Current: Federal $ 246,604 309,235 300,116 State 30,530 17,572 19,777 $ 277,134 326,807 319,893 Deferred: Federal $ 189,096 40,641 43,775 State 78,941 50,409 53,710 268,037 91,050 97,485 $ 545,171 417,857 417,378 A reconciliation of the statutory rate and the effective tax rate was as follows: Percentage of Pretax Income 2018 2017 2016 Statutory rate 22.22 % 35.00 % 35.00 % State income taxes, net of federal income tax benefit 3.81 3.29 3.21 Domestic production activities deduction (1.71 ) (2.77 ) (2.78 ) Tax reserves and interest expense, net (0.39 ) 0.27 (0.89 ) Deferred tax asset valuation allowance, net (0.03 ) 0.17 (0.01 ) Accounting method changes (1.47 ) — — Changes in tax law (1) 3.06 — — Tax credits (1.60 ) (2.03 ) (3.46 ) Other 0.44 0.09 0.33 Effective rate 24.33 % 34.02 % 31.40 % (1) In December, 2017, the Tax Cuts and Jobs Act was enacted which had a positive impact on our effective tax rate in 2018 and will have a positive impact in subsequent years. The tax reform bill reduced the maximum federal corporate income tax rate to 21% , which reduced the value of the Company's deferred tax assets. As a result, the Company recorded a non-cash one-time write down of deferred tax assets that resulted in income tax expense of $68.6 million in fiscal year 2018.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18 2017 Deferred tax assets: Inventory valuation adjustments $ 315,006 54,511 Reserves and accruals 175,626 164,868 Net operating loss carryforwards 138,094 100,338 Rialto investments in partnerships 5,938 15,705 Capitalized expenses 51,477 197,204 Investments in unconsolidated entities 63,339 38,627 Other assets 115,266 68,857 Total deferred tax assets 864,746 640,110 Valuation allowance (7,219 ) (6,423 ) Total deferred tax assets after valuation allowance 857,527 633,687 Deferred tax liabilities: Capitalized expenses 153,392 79,440 Deferred income 156,376 244,969 Other liabilities 32,271 11,583 Total deferred tax liabilities 342,039 335,992 Net deferred tax assets $ 515,488 297,695 The detail of the Company's net deferred tax assets were as follows: Years Ended November 30, (In thousands) 2018 2017 Net deferred tax assets (liabilities): (1) Lennar Homebuilding $ 477,676 279,900 Lennar Financial Services 5,075 (1,176 ) Lennar Multifamily 15,272 (2,973 ) Rialto 17,465 21,944 Net deferred tax assets $ 515,488 297,695 (1) Net deferred tax assets and net deferred tax liabilities detailed above are included within other assets and other liabilities in the respective segments.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November 30, 2018 and 2017 , the net deferred tax assets included a valuation allowance of $7.2 million and $6.4 million , respectively, primarily related to state net operating loss ("NOL") carryforwards that are not more likely than not to be utilized due to an inability to carry back these losses in most states and short carryforward periods that exist in certain states. At November 30, 2018 and 2017 , the Company had federal tax effected NOL carryforwards totaling $44.8 million and $34.1 million , respectively, that may be carried forward up to 20 years to offset future taxable income and begin to expire in 2029. At November 30, 2018 and 2017 , the Company had state tax effected NOL carryforwards totaling $93.3 million and $66.2 million , respectively, that may be carried forward from 5 to 20 years, depending on the tax jurisdiction, with losses expiring between 2019 and 2037 . The following table summarizes the changes in gross unrecognized tax benefits: Years Ended November 30, (In thousands) 2018 2017 2016 Gross unrecognized tax benefits, beginning of year $ 12,285 12,285 12,285 Increases due to tax positions taken during prior period 222 — — Decreases due to tax positions taken during prior period (2,805 ) — — Lapse of statute of limitations (2,052 ) — — Decreases due to settlements with tax authorities (6,493 ) — — Increases due to the CalAtlantic acquisition 13,510 — — Gross unrecognized tax benefits, end of year $ 14,667 12,285 12,285 If the Company were to recognize its gross unrecognized tax benefits as of November 30, 2018 , $11.6 million would affect the Company’s effective tax rate. The Company does not expect the total amount of unrecognized tax benefits to increase or decrease by a material amount within the following twelve months. The following summarizes the changes in interest and penalties accrued with respect to gross unrecognized tax benefits: Years Ended November 30, (In thousands) 2018 2017 Accrued interest and penalties, beginning of the year $ 49,723 45,973 Additional interest and penalties (related to the acquisition of CalAtlantic) 1,515 — Accrual of interest and penalties (primarily related to federal and state audits) 1,894 4,184 Reduction of interest and penalties (190 ) (434 ) Accrued interest and penalties, end of the year $ 52,942 49,723</t>
  </si>
  <si>
    <t>Earnings Per Share</t>
  </si>
  <si>
    <t>Earnings Per Share [Abstract]</t>
  </si>
  <si>
    <t>Earnings Per Share Basic and diluted earnings per share were calculated as follows: Years Ended November 30, (In thousands, except per share amounts) 2018 2017 2016 Numerator: Net earnings attributable to Lennar $ 1,695,831 810,480 911,844 Less: distributed earnings allocated to nonvested shares 429 377 337 Less: undistributed earnings allocated to nonvested shares 14,438 7,447 8,852 Numerator for basic earnings per share 1,680,964 802,656 902,655 Less: net amount attributable to noncontrolling interests in Rialto's Carried Interest Incentive Plan (1) 3,320 1,009 1,028 Plus: interest on convertible senior notes 80 — 5,528 Plus: undistributed earnings allocated to convertible shares 2,904 — 8,852 Less: undistributed earnings reallocated to convertible shares 2,899 — 8,438 Numerator for diluted earnings per share $ 1,677,729 801,647 907,569 Denominator: Denominator for basic earnings per share - weighted average common shares outstanding 307,968 237,155 223,079 Effect of dilutive securities: Share-based payments 48 1 3 Convertible senior notes 549 — 12,288 Denominator for diluted earnings per share - weighted average common shares outstanding 308,565 237,156 235,370 Basic earnings per share $ 5.46 3.38 4.05 Diluted earnings per share $ 5.44 3.38 3.86 (1) The amounts presented above relate to Rialto's carried interest incentive plans (see Note 10) and represent the difference between the advanced tax distributions received by Rialto's subsidiary and the amount Lennar, as the parent company, is assumed to own. For the years ended November 30, 2018 , 2017 and 2016 , there were no</t>
  </si>
  <si>
    <t>Capital Stock</t>
  </si>
  <si>
    <t>Equity [Abstract]</t>
  </si>
  <si>
    <t>Capital Stock Preferred Stock The Company is authorized to issue 500,000 shares of preferred stock with a par value of $10 per share and 100 million shares of participating preferred stock with a par value of $0.10 per share. No shares of preferred stock or participating preferred stock have been issued as of November 30, 2018 and 2017 . Common Stock During each of the years ended November 30, 2018 , 2017 and 2016 , the Company’s Class A and Class B common stockholders received a per share annual dividend of $0.16 . The only significant difference between the Class A common stock and Class B common stock is that Class A common stock entitles holders to one vote per share and the Class B common stock entitles holders to ten votes per share. On November 27, 2017, the Company paid a stock dividend of one share of Class B common stock for each 50 shares of Class A common stock or Class B common stock to holders of record at the close of business on November 10, 2017, as declared by the Company's Board of Directors on October 30, 2017. As of November 30, 2018 , Stuart Miller, the Company’s Executive Chairman, directly owned, or controlled through family-owned entities, shares of Class A and Class B common stock, which represented approximately 33% voting power of the Company’s stock. During fiscal 2018, the Company had a stock repurchase program adopted in 2001, which originally authorized the purchase of up to 20 million shares of its outstanding common stock. During the year ended November 30, 2018 , under the Company's stock repurchase program, the Company repurchased 6.0 million shares of Class A common stock for $249.9 million at an average share price of $41.63 . During the years ended November 30, 2017 and 2016 , there were no share repurchases of common stock under the stock repurchase program. Subsequent to November 30, 2018 , the Company's Board of Directors authorized the Company to repurchase up to the lesser of $1 billion in value, or 25 million in shares, of the Company’s outstanding Class A or Class B common stock. The repurchase authorization has no expiration and replaced the Company's 2001 stock repurchase program. During the year ended November 30, 2018 , treasury stock increased by 7.0 million shares of Class A common stock primarily due to the repurchase of 6.0 million shares of common stock. During the year ended November 30, 2017 , treasury stock increased by 0.6 million shares of Class A common stock primarily due to activity related to our equity compensation plan. Restrictions on Payment of Dividends There are no restrictions on the payment of dividends on common stock by the Company. There are no agreements which restrict the payment of dividends by subsidiaries of the Company other than the need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401(k) Plan 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18 , 2017 and 2016 , this amount was $25.3 million , $17.2 million and $15.7 million</t>
  </si>
  <si>
    <t>Share-Based Payments</t>
  </si>
  <si>
    <t>Disclosure of Compensation Related Costs, Share-based Payments [Abstract]</t>
  </si>
  <si>
    <t>Share-Based Payments Compensation expense related to the Company’s share-based awards was as follows: Years ended November 30, (In thousands) 2018 2017 2016 Total compensation expense for nonvested share-based awards $ 72,655 61,356 55,516 Cash flows resulting from tax benefits related to tax deductions in excess of the compensation expense recognized are classified as financing cash flows. For the years ended November 30, 2018 , 2017 and 2016 there was $2.5 million , $2.0 million , and $7.0 million , respectively, of excess tax benefits from share-based awards related to nonvested shares. The fair value of nonvested shares is determined based on the trading price of the Company’s common stock on the grant date. The weighted average fair value of nonvested shares granted during the years ended November 30, 2018 , 2017 and 2016 was $55.84 , $51.92 and $45.10 , respectively. A summary of the Company’s nonvested shares activity for the year ended November 30, 2018 , adjusted for the Class B stock dividend, was as follows: Shares Weighted Average Grant Date Fair Value Nonvested shares at November 30, 2017 2,399,866 $ 49.33 Grants 2,658,928 $ 55.84 Vested (2,166,772 ) $ 53.37 Forfeited (154,670 ) $ 50.94 Nonvested shares at November 30, 2018 2,737,352 $ 52.37 At November 30, 2018 , there was $96.3 million of unrecognized compensation expense related to unvested share-based awards granted under the Company’s share-based payment plan, all of which relates to nonvested shares with a weighted average remaining contractual life of 2 years. For the years ended November 30, 2018 , 2017 and 2016 , 2.2 million , 1.2 million and 1.1 million</t>
  </si>
  <si>
    <t>Financial Instruments and Fair Value Disclosure</t>
  </si>
  <si>
    <t>Fair Value Disclosures [Abstract]</t>
  </si>
  <si>
    <t>Financial Instruments and Fair Value Disclosures The following table presents the carrying amounts and estimated fair values of financial instruments held by the Company at November 30, 2018 and 2017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8 2017 Fair Value Carrying Fair Carrying Fair (In thousands) Hierarchy Amount Value Amount Value ASSETS Lennar Financial Services: Loans held-for-investment, net Level 3 $ 70,216 63,794 44,193 41,795 Investments held-to-maturity Level 2 $ 52,490 52,220 52,327 52,189 Rialto: Investments held-to-maturity Level 3 $ 196,956 222,753 179,659 199,190 LIABILITIES Lennar Homebuilding senior notes and other debts payable Level 2 $ 8,543,868 8,336,166 6,410,003 6,598,848 Lennar Financial Services notes and other debts payable Level 2 $ 1,256,174 1,256,174 937,431 937,431 Rialto notes and other debts payable Level 2 $ 317,016 318,032 625,081 644,644 The following methods and assumptions are used by the Company in estimating fair values: Lennar Homebuilding —For senior notes and other debts payable, the fair value of fixed-rate borrowings is primarily based on quoted market prices and the fair value of variable-rate borrowings is primarily based on expected future cash flows calculated using current market forward rates. Lennar Financial Services —The fair values of loans held-for-investment, net are based on the fair value of the collateral less estimated cost to sell or discounted cash flows, if estimable.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Rialto —The fair value for investments held-to-maturity is based on discounted cash flows. For notes and other debts payable, the fair value is calculated based on discounted cash flows using quoted interest rates and for the warehouse repurchase financing agreements fair values approximate their carrying value due to their short-term maturiti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November 30, 2018 Fair Value at November 30, 2017 Lennar Financial Services Assets: Loans held-for-sale (1) Level 2 $ 1,152,198 937,516 Investments available-for-sale Level 1 $ 4,161 57,439 Mortgage loan commitments Level 2 $ 16,373 9,873 Forward contracts Level 2 $ (10,360 ) 1,681 Mortgage servicing rights Level 3 $ 37,206 31,163 Rialto Financial Assets: RMF loans held-for-sale (2) Level 3 $ 61,691 234,403 (1) The aggregate fair value of Lennar Financial Services loans held-for-sale of $1.2 billion at November 30, 2018 exceeded their aggregate principal balance of $1.1 billion by $37.3 million . The aggregate fair value of Lennar Financial Services loans held-for-sale of $937.5 million at November 30, 2017 exceeded their aggregate principal balance of $908.8 million by $28.7 million . (2) The aggregate fair value of Rialto loans held-for-sale of $61.7 million at November 30, 2018 exceeded their aggregate principal balance of $61.0 million by $0.7 million . The aggregate fair value of Rialto loans held-for-sale of $234.4 million at November 30, 2017 were below their aggregate principal balance of $235.4 million by $1.0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November 30, 2018 and 2017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liabilities as of November 30, 2018 . The fair value of forward contracts is included in the Lennar Financial Services segment's other assets as of November 30, 2017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November 30, 2018 , the segment had open commitments amounting to $1.5 billion to sell MBS with varying settlement dates through February 2019. Lennar Financial Services mortgage servicing rights — Lennar Financial Services records the value of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November 30, 2018 , the key assumptions used in determining the fair value include an 11.9% mortgage prepayment rate, a 12.5% discount rate and an 8.4% delinquency rate. The fair value of mortgage servicing rights is included in the Lennar Financial Services segment's other asset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The changes in fair values for Level 1 and Level 2 financial instruments measured on a recurring basis are shown below by financial instrument and financial statement line item: Years Ended November 30, (In thousands) 2018 2017 2016 Changes in fair value included in Lennar Financial Services revenues: Loans held-for-sale $ 8,621 20,309 (19,865 ) Mortgage loan commitments $ 6,500 2,436 (5,623 ) Forward contracts $ (12,041 ) (24,786 ) 25,936 Investments available-for-sale $ (234 ) (12 ) 53 Changes in fair value included in other comprehensive income (loss), net of tax: Lennar Financial Services investments available-for-sale $ (1,634 ) 1,331 (295 )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Years Ended November 30, 2018 2017 Lennar Financial Services Rialto Lennar Financial Services Rialto (In thousands) Mortgage servicing rights RMF loans held-for-sale Mortgage servicing rights RMF loans held-for-sale Beginning of year $ 31,163 234,403 23,930 126,947 Purchases/loan originations 7,841 1,350,091 10,479 1,583,876 Sales/loan originations sold, including those not settled — (1,504,554 ) — (1,474,714 ) Disposals/settlements (6,948 ) (19,600 ) (3,912 ) — Changes in fair value (1) 5,150 1,481 666 (301 ) Interest and principal paydowns — (130 ) — (1,405 ) End of year $ 37,206 61,691 31,163 234,403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18 2017 2016 (In thousands) Fair Value Hierarchy Carrying Value Fair Value Total (Losses), Net (1) Carrying Value Fair Value Total (Losses), Net (1) Carrying Value Fair Value Total Gains (Losses), Net (1) Financial assets Rialto: Impaired loans receivable Level 3 $ — — — 31,561 18,885 (12,676 ) 79,581 61,352 (18,229 ) FDIC portfolios loans held-for-sale Level 3 $ — — — 32,018 12,072 (19,946 ) — — — Non-financial assets Lennar Homebuilding: Finished homes and construction in progress (2) Level 3 $ 4,019 3,473 (546 ) 8,601 4,227 (4,374 ) — — — Land and land under development (2) Level 3 $ 96,093 62,850 (33,243 ) 6,771 3,094 (3,677 ) 29,418 22,925 (6,493 ) Rialto: REO, net (3) Upon acquisition/transfer Level 3 $ — — — 27,640 26,591 (1,049 ) 53,154 54,443 1,289 Upon management periodic valuations Level 3 $ 58,721 25,632 (33,089 ) 145,251 81,677 (63,574 ) 105,830 81,454 (24,376 ) (1) Represents losses due to valuation adjustments, write-offs, gains (losses) from transfers or acquisitions of real estate through foreclosure and REO impairments recorded during the year. (2) Valuation adjustments were included in Lennar Homebuilding costs and expenses in the Company's consolidated statement of operations for the years ended November 30, 2018 , 2017 and 2016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8 , 2017 and 2016 .</t>
  </si>
  <si>
    <t>Consolidation Of Variable Interest Entities</t>
  </si>
  <si>
    <t>Organization, Consolidation and Presentation of Financial Statements [Abstract]</t>
  </si>
  <si>
    <t>Variable Interest Entities The Company evaluated the joint venture agreements of its joint ventures that were formed or that had reconsideration events during the year ended November 30, 2018 . Based on the Company’s evaluation, during the year ended November 30, 2018 , the Company consolidated and deconsolidated the same VIE thus resulting in no change to the combined assets and liabilities during the year. In addition, during the year ended November 30, 2018 , the Company consolidated a VIE that had total assets of $57.3 million and an immaterial amount of liabilities. During the year ended November 30, 2018 , there was a VIE that was deconsolidated that had a total assets of $48.1 million . Consolidated VIEs As of November 30, 2018 , the carrying amount of the VIEs’ assets and non-recourse liabilities that consolidated was $666.2 million and $242.5 million , respectively. As of November 30, 2017 , the carrying amount of the VIEs’ assets and non-recourse liabilities that consolidated was $799.4 million and $389.7 million , respectively. Those assets are owned by, and those liabilities are obligations of, the VIEs, not the Compan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November 30, 2018 and 2017 , the Company’s recorded investments in VIEs that are unconsolidated and its estimated maximum exposure to loss were as follows: November 30, 2018 2017 (In thousands) Investments in Unconsolidated VIEs Lennar’s Maximum Exposure to Loss Investments in Unconsolidated VIEs Lennar’s Maximum Exposure to Loss Lennar Homebuilding (1) $ 127,009 188,890 181,804 248,909 Lennar Multifamily (2) 463,534 710,754 345,175 503,364 Rialto (3) 196,956 196,956 179,659 179,659 $ 787,499 1,096,600 706,638 931,932 (1) At both November 30, 2018 and 2017 , the maximum exposure to loss of Lennar Homebuilding’s investments in unconsolidated VIEs was limited to its investments in the unconsolidated VIEs, except with regard to repayment guarantees of unconsolidated entities' debt of $54.8 million and $61.6 million , respectively. (2) As of November 30, 2018 , the remaining equity commitment of $237.0 million to fund the Venture Fund and Venture Fund II for future expenditures related to the construction and development of its projects was included in Lennar maximum exposure to loss. As of November 30, 2017 , the remaining equity commitment of $153.3 million to fund the Venture Fund was included in Lennar's maximum exposure to loss. In addition, at both November 30, 2018 and 2017 , the maximum exposure to loss of Lennar Multifamily's investments in unconsolidated VIEs also included its investments in the unconsolidated VIEs, except with regard to $4.6 million of letters of credit outstanding for certain of the unconsolidated VIEs that could be drawn upon in the event of default under their debt agreements. (3) At both November 30, 2018 and 2017 , the maximum recourse exposure to loss of Rialto’s investments in unconsolidated VIEs was limited to its investments in the unconsolidated entities VIEs. At November 30, 2018 and 2017 , investments in unconsolidated VIEs and Lennar’s maximum exposure to loss included $197.0 million and $179.7 million , respectively, related to Rialto’s investments held-to-maturity.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November 30, 2018 , the Company and other partners do not generally have an obligation to make capital contributions to the VIEs, except for $237.0 million remaining equity commitment to fund the Venture Fund and Venture Fund II for future expenditures related to the construction and development of the projects and $4.6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54.8 million repayment guarantees of two unconsolidated entitie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November 30, 2018 , consolidated inventory not owned decreased by $184.3 million with a corresponding decrease to liabilities related to consolidated inventory not owned in the accompanying consolidated balance sheet as of November 30, 2018 .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November 30, 2018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209.5 million and $137.0 million at November 30, 2018 and 2017 , respectively. Additionally, the Company had posted $72.4 million and $51.8 million of letters of credit in lieu of cash deposits under certain land and option contracts as of November 30, 2018 and 2017</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18 , the Company had $209.5 million of non-refundable option deposits and pre-acquisition costs related to certain of these homesites, which were included in inventories in the consolidated balance sheet. In the first quarter of 2017, the Company recorded a $140 million loss due to litigation regarding a contract the Company entered into in 2005 to purchase a property in Maryland. As a result of the litigation, the Company purchased the property for $114 million , which approximated the Company's estimate of fair value for the property. In addition, the Company paid approximately $124 million in interest and other closing costs and have accrued for the amount it expects to pay as reimbursement for attorney's fees. In July 2017, CalAtlantic Group, Inc., a subsidiary of the Company, was notified by the San Francisco Regional Water Quality Control Board of CalAtlantic’s non-compliance with the Clean Water Act at a development in San Ramon, CA. The Company expects to pay monetary sanctions to resolve this matter, which the Company does not currently expect will be material. The Company's mortgage subsidiary was subpoenaed by the United States Department of Justice ("DOJ") regarding the adequacy of certain underwriting and quality control processes related to Federal Housing Administration loans originated and sold in prior years. The Company provided information related to these loans and our processes to the DOJ. In October 2018, the Company paid monetary sanctions and restitution to resolve this matter that were not material. The Company has entered into agreements to lease certain office facilities and equipment under operating leases. Future minimum payments under the noncancellable leases in effect at November 30, 2018 were as follows: (In thousands) Lease Payments 2019 $ 50,433 2020 47,764 2021 38,878 2022 27,148 2023 19,743 Thereafter 42,068 Rental expense for the years ended November 30, 2018 , 2017 and 2016 was $98.4 million , $74.6 million and $63.2 million , respectively. The Company is committed, under various letters of credit, to perform certain development and construction activities and provide certain guarantees in the normal course of business. Outstanding letters of credit under these arrangements totaled $763.8 million at November 30, 2018 . Additionally, at November 30, 2018 , the Company had outstanding surety bonds of $2.7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18 , there were approximately $1.4 billion , or 52% , of anticipated future costs to complete related to these site improvements. The Company does not presently anticipate any draws upon these bonds that would have a material effect on its consolidated financial statements.</t>
  </si>
  <si>
    <t>Supplemental Financial Information</t>
  </si>
  <si>
    <t>Supplemental Financial Information The indentures governing the Company’s 4.500% senior notes due 2019, 4.50% senior notes due 2019, 6.625% senior notes due 2020, 2.95% senior notes due 2020, 8.375% senior notes due 2021, 4.750% senior notes due 2021, 6.25% senior notes due 2021, 4.125% senior notes due 2022, 5.375% senior notes due 2022, 4.750% senior notes due 2022, 4.875% senior notes due 2023, 4.500% senior notes due 2024, 5.875% senior notes due 2024, 4.750% senior notes due 2025, 5.25% senior notes due 2026, 5.00% senior notes due 2027 and 4.75% senior notes due 2027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In addition, some subsidiaries of CalAtlantic are guaranteeing CalAtlantic senior convertible notes that also are guaranteed by Lennar Corporation. The entities referred to as "guarantors" in the following tables are subsidiaries that are not finance company subsidiaries or foreign subsidiaries and were guaranteeing the senior notes because at November 30, 2018 they were guaranteeing Lennar Corporation's letter of credit facilities and its Credit Facility, described in Note 7.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November 30, 2018 was as follows: Consolidating Balance Sheet November 30, 2018 (In thousands) Lennar Corporation Guarantor Subsidiaries Non-Guarantor Subsidiaries Consolidating Adjustments Total ASSETS Lennar Homebuilding: Cash and cash equivalents, restricted cash and receivables, net $ 637,083 886,059 63,905 — 1,587,047 Inventories — 16,679,245 389,459 — 17,068,704 Investments in unconsolidated entities — 983,963 12,963 — 996,926 Goodwill — 3,442,359 — — 3,442,359 Other assets 339,307 878,582 164,848 (26,955 ) 1,355,782 Investments in subsidiaries 10,562,273 89,044 — (10,651,317 ) — Intercompany 11,815,491 — — (11,815,491 ) — 23,354,154 22,959,252 631,175 (22,493,763 ) 24,450,818 Lennar Financial Services — 232,632 2,115,156 (889 ) 2,346,899 Lennar Multifamily — — 874,219 — 874,219 Rialto — — 894,245 — 894,245 Total assets $ 23,354,154 23,191,884 4,514,795 (22,494,652 ) 28,566,181 LIABILITIES AND EQUITY Lennar Homebuilding: Accounts payable and other liabilities $ 804,232 1,977,579 303,473 (27,844 ) 3,057,440 Liabilities related to consolidated inventory not owned — 162,090 13,500 — 175,590 Senior notes and other debts payable 7,968,387 523,589 51,892 — 8,543,868 Intercompany — 10,116,590 1,698,901 (11,815,491 ) — 8,772,619 12,779,848 2,067,766 (11,843,335 ) 11,776,898 Lennar Financial Services — 51,535 1,486,225 — 1,537,760 Lennar Multifamily — — 170,616 — 170,616 Rialto — — 397,950 — 397,950 Total liabilities $ 8,772,619 12,831,383 4,122,557 (11,843,335 ) 13,883,224 Stockholders’ equity 14,581,535 10,360,501 290,816 (10,651,317 ) 14,581,535 Noncontrolling interests — — 101,422 — 101,422 Total equity 14,581,535 10,360,501 392,238 (10,651,317 ) 14,682,957 Total liabilities and equity $ 23,354,154 23,191,884 4,514,795 (22,494,652 ) 28,566,181 Consolidating Balance Sheet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Lennar Multifamily — — 710,725 — 710,725 Rialto — — 1,153,840 — 1,153,840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Lennar Multifamily — — 149,715 — 149,715 Rialto — — 720,056 — 720,056 Total liabilities $ 6,646,812 8,597,055 3,416,958 (7,901,923 ) 10,758,902 Stockholders’ equity 7,872,317 4,150,457 348,089 (4,498,546 ) 7,872,317 Noncontrolling interests — — 113,815 — 113,815 Total equity 7,872,317 4,150,457 461,904 (4,498,546 ) 7,986,132 Total liabilities and equity $ 14,519,129 12,747,512 3,878,862 (12,400,469 ) 18,745,034 Consolidating Statement of Operations and Comprehensive Income (Loss) Year Ended November 30, 2018 (In thousands) Lennar Corporation Guarantor Subsidiaries Non-Guarantor Subsidiaries Consolidating Adjustments Total Revenues: Lennar Homebuilding $ — 18,972,723 104,874 — 19,077,597 Lennar Financial Services — 371,063 516,691 (19,923 ) 867,831 Lennar Multifamily — — 421,132 — 421,132 Rialto — — 205,071 — 205,071 Total revenues — 19,343,786 1,247,768 (19,923 ) 20,571,631 Cost and expenses: Lennar Homebuilding — 16,831,780 104,950 143 16,936,873 Lennar Financial Services — 339,211 372,672 (31,482 ) 680,401 Lennar Multifamily — — 429,759 — 429,759 Rialto — — 198,861 (8,448 ) 190,413 Acquisition and integration costs related to CalAtlantic — 152,980 — — 152,980 Corporate general and administrative 336,355 2,417 — 5,162 343,934 Total costs and expenses 336,355 17,326,388 1,106,242 (34,625 ) 18,734,360 Lennar Homebuilding equity in (loss) earnings from unconsolidated entities — (92,317 ) 402 — (91,915 ) Lennar Homebuilding other income, net 14,740 192,951 12,852 (14,702 ) 205,841 Lennar Multifamily equity in earnings from unconsolidated entities and other gain — — 51,322 — 51,322 Rialto equity in earnings from unconsolidated entities — — 25,816 — 25,816 Rialto other expense, net — — (62,058 ) — (62,058 ) Gain on sale of Rialto investment and asset management platform — — 296,407 — 296,407 Earnings (loss) before income taxes (321,615 ) 2,118,032 466,267 — 2,262,684 Benefit (provision) for income taxes 78,249 (498,424 ) (124,996 ) — (545,171 ) Equity in earnings from subsidiaries 1,939,197 93,612 — (2,032,809 ) — Net earnings (including net earnings attributable to noncontrolling interests) 1,695,831 1,713,220 341,271 (2,032,809 ) 1,717,513 Less: Net earnings attributable to noncontrolling interests — — 21,682 — 21,682 Net earnings attributable to Lennar $ 1,695,831 1,713,220 319,589 (2,032,809 ) 1,695,831 Other comprehensive loss, net of tax: Net unrealized loss on securities available-for-sale $ — — (1,634 ) — (1,634 ) Reclassification adjustments for losses included in net earnings, net of tax — — 234 — 234 Total other comprehensive loss, net of tax — — (1,400 ) — (1,400 ) Total comprehensive income attributable to Lennar $ 1,695,831 1,713,220 318,189 (2,032,809 ) 1,694,431 Total comprehensive earnings attributable to noncontrolling interests $ — — 21,682 — 21,682 Consolidating Statement of Operations and Comprehensive Income (Loss) Year Ended November 30, 2017 (In thousands) Lennar Corporation Guarantor Subsidiaries Non-Guarantor Subsidiaries Consolidating Adjustments Total Revenues: Lennar Homebuilding $ — 11,118,553 81,689 — 11,200,242 Lennar Financial Services — 307,892 482,227 (20,010 ) 770,109 Lennar Multifamily — — 394,906 (135 ) 394,771 Rialto — — 281,243 — 281,243 Total revenues — 11,426,445 1,240,065 (20,145 ) 12,646,365 Cost and expenses: Lennar Homebuilding — 9,676,548 79,338 (3,617 ) 9,752,269 Lennar Financial Services — 280,349 355,147 (20,911 ) 614,585 Lennar Multifamily — — 407,078 — 407,078 Rialto — — 247,762 (213 ) 247,549 Corporate general and administrative 279,490 1,338 — 5,061 285,889 Total costs and expenses 279,490 9,958,235 1,089,325 (19,680 ) 11,307,370 Lennar Homebuilding equity in loss from unconsolidated entities — (61,400 ) (308 ) — (61,708 ) Lennar Homebuilding other income (expense), net (427 ) 17,488 5,248 465 22,774 Lennar Homebuilding loss due to litigation — (140,000 ) — — (140,000 ) Lennar Multifamily equity in earnings from unconsolidated entities — — 85,739 — 85,739 Rialto equity in earnings from unconsolidated entities — — 25,447 — 25,447 Rialto other expense, net — — (81,636 ) — (81,636 ) Earnings (loss) before income taxes (279,917 ) 1,284,298 185,230 — 1,189,611 Benefit (provision) for income taxes 95,228 (427,961 ) (85,124 ) — (417,857 ) Equity in earnings from subsidiaries 995,169 72,104 — (1,067,273 ) — Net earnings (including net loss attributable to noncontrolling interests) 810,480 928,441 100,106 (1,067,273 ) 771,754 Less: Net loss attributable to noncontrolling interests — — (38,726 ) — (38,726 ) Net earnings attributable to Lennar $ 810,480 928,441 138,832 (1,067,273 ) 810,480 Other comprehensive income, net of tax: Net unrealized gain on securities available-for-sale $ — — 1,331 — 1,331 Reclassification adjustments for losses included in net earnings, net of tax $ — — 12 — 12 Total other comprehensive income, net of tax — — 1,343 — 1,343 Total comprehensive income attributable to Lennar $ 810,480 928,441 140,175 (1,067,273 ) 811,823 Total comprehensive loss attributable to noncontrolling interests $ — — (38,726 ) — (38,726 ) Consolidating Statement of Operations and Comprehensive Income (Loss) Year Ended November 30, 2016 (In thousands) Lennar Corporation Guarantor Subsidiaries Non-Guarantor Subsidiaries Consolidating Adjustments Total Revenues: Lennar Homebuilding $ — 9,731,122 10,215 — 9,741,337 Lennar Financial Services — 215,737 491,536 (20,018 ) 687,255 Lennar Multifamily — — 287,527 (86 ) 287,441 Rialto — — 233,966 — 233,966 Total revenues — 9,946,859 1,023,244 (20,104 ) 10,949,999 Cost and expenses: Lennar Homebuilding — 8,389,469 23,424 (13,012 ) 8,399,881 Lennar Financial Services — 192,572 340,463 (9,397 ) 523,638 Lennar Multifamily — — 301,786 — 301,786 Rialto — — 230,565 (796 ) 229,769 Corporate general and administrative 226,482 1,019 — 5,061 232,562 Total costs and expenses 226,482 8,583,060 896,238 (18,144 ) 9,687,636 Lennar Homebuilding equity in earnings (loss) from unconsolidated entities — (49,662 ) 387 — (49,275 ) Lennar Homebuilding other income (expense), net (1,922 ) 49,976 2,737 1,960 52,751 Lennar Multifamily equity in earnings from unconsolidated entities — — 85,519 — 85,519 Rialto equity in earnings from unconsolidated entities — — 18,961 — 18,961 Rialto other income, net — — (39,850 ) — (39,850 ) Earnings (loss) before income taxes (228,404 ) 1,364,113 194,760 — 1,330,469 Benefit (provision) for income taxes 71,719 (419,596 ) (69,501 ) — (417,378 ) Equity in earnings from subsidiaries 1,068,529 63,278 — (1,131,807 ) — Net earnings (including earnings attributable to noncontrolling interests) 911,844 1,007,795 125,259 (1,131,807 ) 913,091 Less: Net earnings attributable to noncontrolling interests — — 1,247 — 1,247 Net earnings attributable to Lennar $ 911,844 1,007,795 124,012 (1,131,807 ) 911,844 Other comprehensive loss, net of tax: Net unrealized loss on securities available-for-sale $ — — (295 ) — (295 ) Reclassification adjustments for gains included in net earnings $ — — (53 ) — (53 ) Total other comprehensive loss, net of tax — — (348 ) — (348 ) Total comprehensive income attributable to Lennar $ 911,844 1,007,795 123,664 (1,131,807 ) 911,496 Total comprehensive income attributable to noncontrolling interests $ — — 1,247 — 1,247 Consolidating Statement of Cash Flows Year Ended November 30, 2018 (In thousands) Lennar Corporation Guarantor Subsidiaries Non-Guarantor Subsidiaries Consolidating Adjustments Total Cash flows from operating activities: Net earnings (including net earnings attributable to noncontrolling interests) $ 1,695,831 1,713,220 341,271 (2,032,809 ) 1,717,513 Distributions of earnings from guarantor and non-guarantor subsidiaries 1,939,197 93,612 — (2,032,809 ) — Other adjustments to reconcile net earnings (including net earnings attributable to noncontrolling interests) to net cash provided by operating activities (1,731,335 ) 598,250 (905,628 ) 2,032,809 (5,904 ) Net cash provided by (used in) operating activities 1,903,693 2,405,082 (564,357 ) (2,032,809 ) 1,711,609 Cash flows from investing activities: Proceeds from sale of operating properties — 38,633 — — 38,633 (Investments in and contributions to) and distributions of capital from unconsolidated entities, net — (94,937 ) 51,906 — (43,031 ) Proceeds from sales of real estate owned — — 32,221 — 32,221 Proceeds from sale of investment in unconsolidated entity — 199,654 25,613 — 225,267 Proceeds from sale of commercial mortgage-backed securities bonds — — 14,222 — 14,222 Proceeds from sale of Rialto investment and asset management platform — — 340,000 — 340,000 Purchases of commercial mortgage-backed securities bonds — — (31,068 ) — (31,068 ) Acquisition, net of cash acquired (1,162,342 ) 22,716 36,351 — (1,103,275 ) Other (56,050 ) (35,982 ) 10,941 — (81,091 ) Distributions of capital from guarantor and non-guarantor subsidiaries 94,987 40,987 — (135,974 ) — Intercompany (728,546 ) — — 728,546 — Net cash (used in) provided by investing activities (1,851,951 ) 171,071 480,186 592,572 (608,122 ) Cash flows from financing activities: Net repayments under unsecured revolving credit facility — (454,700 ) — — (454,700 ) Net (repayments) borrowings under warehouse facilities — (108 ) 273,028 — 272,920 Debt issuance costs (9,189 ) — (5,472 ) — (14,661 ) Redemption of senior notes (1,010,626 ) (89,374 ) — — (1,100,000 ) Conversions and exchanges of convertible senior notes — (59,145 ) — — (59,145 ) Net payments on other borrowings, other liabilities, Rialto Senior Notes and other notes payable — (128,685 ) (294,250 ) — (422,935 ) Net payments related to noncontrolling interests — — (71,449 ) — (71,449 ) Common stock: Issuances 3,061 — — — 3,061 Repurchases (299,833 ) — — — (299,833 ) Dividends (49,159 ) (1,799,207 ) (369,576 ) 2,168,783 (49,159 ) Intercompany — 306,199 422,347 (728,546 ) — Net cash used in financing activities (1,365,746 ) (2,225,020 ) (45,372 ) 1,440,237 (2,195,901 ) Net (decrease) increase in cash and cash equivalents (1,314,004 ) 351,133 (129,543 ) — (1,092,414 ) Cash and cash equivalents at beginning of period 1,937,674 359,087 354,111 — 2,650,872 Cash and cash equivalents at end of period $ 623,670 710,220 224,568 — 1,558,458 Consolidating Statement of Cash Flows Year Ended November 30, 2017 (In thousands) Lennar Corporation Guarantor Subsidiaries Non-Guarantor Subsidiaries Consolidating Adjustments Total Cash flows from operating activities: Net earnings (including net loss attributable to noncontrolling interests) $ 810,480 928,441 100,106 (1,067,273 ) 771,754 Distributions of earnings from guarantor and non-guarantor subsidiaries 995,169 72,104 — (1,067,273 ) — Other adjustments to reconcile net earnings (including net loss attributable to noncontrolling interests) to net cash provided by operating activities (739,947 ) (246,983 ) 144,767 1,067,273 225,110 Net cash provided by operating activities 1,065,702 753,562 244,873 (1,067,273 ) 996,864 Cash flows from investing activities: Proceeds from sale of operating properties — 60,326 — — 60,326 Investments in and contributions to unconsolidated entities, net of distributions of capital — (181,101 ) (41,876 ) — (222,977 ) Proceeds from sales of real estate owned — — 86,565 — 86,565 Receipts of principal payments on loans held-for-sale — — 11,251 — 11,251 Originations of loans receivable — — (98,375 ) — (98,375 ) Purchases of commercial mortgage-backed securities bonds — — (107,262 ) — (107,262 ) Acquisition, net of cash acquired (611,103 ) — — — (611,103 ) Other (35,251 ) (49,356 ) 96,365 — 11,758 Distributions of capital from guarantor and non-guarantor subsidiaries 115,000 80,000 — (195,000 ) — Intercompany (865,364 ) — — 865,364 — Net cash used in investing activities (1,396,718 ) (90,131 ) (53,332 ) 670,364 (869,817 ) Cash flows from financing activities: Net repayments under warehouse facilities — (104 ) (199,580 ) — (199,684 ) Proceeds from senior notes and debt issuance costs 2,433,539 — (12,129 ) — 2,421,410 Redemption of senior notes (800,000 ) (258,595 ) — — (1,058,595 ) Net proceeds from Rialto notes payable — — 74,666 — 74,666 Net proceeds on other borrowings — (104,471 ) (4,024 ) — (108,495 ) Proceeds on other liabilities — — 195,541 — 195,541 Net payments related to noncontrolling interests — — (68,586 ) — (68,586 ) Excess tax benefits from share-based awards 1,981 — — — 1,981 Common stock: Issuances 720 — — — 720 Repurchases (27,054 ) — — — (27,054 ) Dividends (37,608 ) (1,018,441 ) (243,832 ) 1,262,273 (37,608 ) Intercompany — 700,197 165,167 (865,364 ) — Net cash provided by (used in) financing activities 1,571,578 (681,414 ) (92,777 ) 396,909 1,194,296 Net increase (decrease) in cash and cash equivalents 1,240,562 (17,983 ) 98,764 — 1,321,343 Cash and cash equivalents at beginning of period 697,112 377,070 255,347 — 1,329,529 Cash and cash equivalents at end of period $ 1,937,674 359,087 354,111 — 2,650,872 Consolidating Statement of Cash Flows Year Ended November 30, 2016 (In thousands) Lennar Corporation Guarantor Subsidiaries Non-Guarantor Subsidiaries Consolidating Adjustments Total Cash flows from operating activities: Net earnings (including net earnings attributable to noncontrolling interests) $ 911,844 1,007,795 125,259 (1,131,807 ) 913,091 Distributions of earnings from guarantor and non-guarantor subsidiaries 1,068,529 63,278 — (1,131,807 ) — Other adjustments to reconcile net earnings (including net earnings attributable to noncontrolling interests) to net cash provided by (used in) operating activities (1,083,418 ) (231,877 ) (221,799 ) 1,131,807 (405,287 ) Net cash provided by (used in) operating activities 896,955 839,196 (96,540 ) (1,131,807 ) 507,804 Cash flows from investing activities: Proceeds from sale of operating properties — 25,288 — — 25,288 (Investments in and contributions to) and distributions of capital from unconsolidated entities, net — (139,533 ) 36,962 — (102,571 ) Proceeds from sales of real estate owned — — 97,871 — 97,871 Receipts of principal payments on loans receivable and other — — 84,433 — 84,433 Originations of loans receivable — — (56,507 ) — (56,507 ) Purchases of commercial mortgage-backed securities bonds — — (42,436 ) — (42,436 ) Other (11,709 ) (56,627 ) (23,579 ) — (91,915 ) Distributions of capital from guarantor and non-guarantor subsidiaries 40,000 34,000 — (74,000 ) — Intercompany (787,185 ) — — 787,185 — Net cash provided by (used in) investing activities (758,894 ) (136,872 ) 96,744 713,185 (85,837 ) Cash flows from financing activities: Net borrowings under warehouse facilities — 116 107,349 — 107,465 Proceeds from senior notes and debt issuance costs 495,974 — (1,690 ) — 494,284 Redemption of senior notes (250,000 ) — — — (250,000 ) Conversions and exchanges of convertible senior notes (234,028 ) — — — (234,028 ) Principal payments on Rialto notes payable including structured notes — — (39,026 ) — (39,026 ) Net payments on other borrowings — (165,463 ) (8,342 ) — (173,805 ) Net payments related to noncontrolling interests — — (127,057 ) — (127,057 ) Excess tax benefits from share-based awards 7,039 — — — 7,039 Common stock: Issuances 19,471 — — — 19,471 Repurchases (19,902 ) — — — (19,902 ) Dividends (35,324 ) (1,047,795 ) (158,012 ) 1,205,807 (35,324 ) Intercompany — 551,840 235,345 (787,185 ) — Net cash provided by (used in) financing activities (16,770 ) (661,302 ) 8,567 418,622 (250,883 ) Net increase in cash and cash equivalents 121,291 41,022 8,771 — 171,084 Cash and cash equivalents at beginning of period 575,821 336,048 246,576 — 1,158,445 Cash and cash equivalents at end of period $ 697,112 377,070 255,347 — 1,329,529</t>
  </si>
  <si>
    <t>Quarterly Data (unaudited)</t>
  </si>
  <si>
    <t>Quarterly Financial Information Disclosure [Abstract]</t>
  </si>
  <si>
    <t>Quarterly Data (unaudited) First Second Third Fourth (In thousands, except per share amounts) 2018 Revenues $ 2,980,791 5,459,061 5,672,569 6,459,210 Gross profit from sales of homes $ 516,628 840,042 1,057,903 1,274,241 Earnings before income taxes $ 269,428 390,810 565,918 1,036,528 Net earnings attributable to Lennar $ 136,215 310,257 453,211 796,148 Earnings per share: Basic $ 0.53 0.95 1.37 2.42 Diluted $ 0.53 0.94 1.37 2.42 2017 Revenues $ 2,337,428 3,261,892 3,261,476 3,785,569 Gross profit from sales of homes $ 419,165 616,875 650,411 747,502 Earnings before income taxes $ 49,643 309,600 368,385 461,983 Net earnings attributable to Lennar $ 38,080 213,645 249,165 309,590 Earnings per share: Basic $ 0.16 0.89 1.04 1.29 Diluted $ 0.16 0.89 1.04 1.29</t>
  </si>
  <si>
    <t>Subsequent Events</t>
  </si>
  <si>
    <t>Subsequent Events [Abstract]</t>
  </si>
  <si>
    <t>20. Subsequent Events Subsequent to November 30, 2018 , the Company sold the majority of its retail title agency business and its wholly owned title insurance carrier. In addition, the Company sold its real estate brokerage business, which operated only in Florida. The Company does not expect the net gain from these transactions to be material. Subsequent to November 30, 2018 , the Company's Board of Directors authorized the Company to repurchase up to the lesser of $1 billion in value, or 25 million</t>
  </si>
  <si>
    <t>Schedule II-Valuation And Qualifying Accounts</t>
  </si>
  <si>
    <t>SEC Schedule, 12-09, Valuation and Qualifying Accounts [Abstract]</t>
  </si>
  <si>
    <t>Schedule II—Valuation and Qualifying Accounts Years Ended November 30, 2018 , 2017 and 2016 Additions (In thousands) Beginning balance Charged to costs and expenses Charged (credited) to other accounts Deductions Ending balance Year ended November 30, 2018 Allowances deducted from assets to which they apply: Allowances for doubtful accounts and notes and other receivables $ 2,849 246 (156 ) (146 ) 2,793 Allowance for loan losses and loans receivable $ 3,192 2,177 3,890 (3,105 ) 6,154 Allowance against net deferred tax assets $ 6,423 796 — — 7,219 Year ended November 30, 2017 Allowances deducted from assets to which they apply: Allowances for doubtful accounts and notes and other receivables $ 328 260 2,463 (202 ) 2,849 Allowance for loan losses and loans receivable $ 33,575 32,850 (1 ) (63,232 ) 3,192 Allowance against net deferred tax assets $ 5,773 650 — — 6,423 Year ended November 30, 2016 Allowances deducted from assets to which they apply: Allowances for doubtful accounts and notes and other receivables $ 768 125 (88 ) (477 ) 328 Allowance for loan losses and loans receivable $ 39,486 18,818 — (24,729 ) 33,575 Allowance against net deferred tax assets $ 5,945 — — (172 ) 5,773</t>
  </si>
  <si>
    <t>Summary Of Significant Accounting Policies (Policy)</t>
  </si>
  <si>
    <t>Basis Of Consolidation</t>
  </si>
  <si>
    <t>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Revenue Recognition</t>
  </si>
  <si>
    <t>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revenue recognition policies related to those segments.The Lennar Multifamily segment provides management services with respect to the development, construction and property management of rental projects in joint ventures in which the Company has investments. As a result, the Lennar Multifamily segment earns and receives fees, which are generally based upon a stated percentage of development and construction costs and a percentage of gross rental collections. These fees are included in Lennar Multifamily revenue and are recorded over the period in which the services are performed, fees are determinable and collectability is reasonably assured. In addition, the Lennar Multifamily provides general contractor services for the construction of some of its rental projects and recognizes the revenue over the period in which the services are performed under the percentage of completion method.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t>
  </si>
  <si>
    <t>Advertising Costs</t>
  </si>
  <si>
    <t>The Company expenses advertising costs as incurred.</t>
  </si>
  <si>
    <t>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t>
  </si>
  <si>
    <t>Cash And Cash Equivalents</t>
  </si>
  <si>
    <t>The Company considers all highly liquid investments purchased with original maturities of three months or less to be cash equivalents. Due to the short maturity period of cash equivalents, the carrying amounts of these instruments approximate their fair values.</t>
  </si>
  <si>
    <t>Restricted Cash</t>
  </si>
  <si>
    <t>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primarily consisted of cash set aside for future investments on behalf of a real estate investment trust that Rialto is a sub-advisor to. It also included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t>
  </si>
  <si>
    <t>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324 and 761 active communities, excluding unconsolidated entities, as of November 30, 2018 and 2017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t>
  </si>
  <si>
    <t>Inventories, Land Under Option Contracts</t>
  </si>
  <si>
    <t>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t>
  </si>
  <si>
    <t>Lennar Homebuilding and Lennar Multifamily Investments in Unconsolidated Entities</t>
  </si>
  <si>
    <t>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t>
  </si>
  <si>
    <t>Operating Properties And Equipment</t>
  </si>
  <si>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t>
  </si>
  <si>
    <t>Investment Securities</t>
  </si>
  <si>
    <t>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8 and 2017 , the Lennar Financial Services segment had investment securities classified as held-to-maturity totaling $52.5 million and $52.3 million , respectively, which consist mainly of corporate debt obligations, U.S. government agency obligations, certificates of deposit and U.S. treasury securities that mature at various dates, mainly within three years. Also, at November 30, 2018 and 2017 , the Lennar Financial Services segment had available-for-sale securities totaling $4.2 million and $57.4 million</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t>Product Warranty</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t>
  </si>
  <si>
    <t>Self-Insurance</t>
  </si>
  <si>
    <t>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8 and 2017 was $101.4 million and $90.2 million of which $60.3 million and $57.7 million , respectively, was included in Lennar Financial Services’ other liabilities as of November 30, 2018 and 2017</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Loans Held-for-Sale</t>
  </si>
  <si>
    <t>The originated mortgage loans are classified as loans held-for-sale and are recorded at fair value. The Company elected the fair value option for RMF's loans held-for-sale in accordance with Accounting Standards Codification ("ASC") 825, Financial Instruments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8 and 2017</t>
  </si>
  <si>
    <t>Provision for Losses</t>
  </si>
  <si>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t>
  </si>
  <si>
    <t>Loans Held-for-Investment, Net</t>
  </si>
  <si>
    <t>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Derivative Financial Instruments</t>
  </si>
  <si>
    <t>The Lennar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t>
  </si>
  <si>
    <t>New Accounting Pronouncements</t>
  </si>
  <si>
    <t xml:space="preserve">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became effective for the Company’s fiscal year beginning December 1, 2018 and subsequent interim periods. The Company had the option to apply the provisions of ASU 2014-09 either retrospectively to each prior reporting period presented or retrospectively with the cumulative effect of applying this ASU recognized at the date of initial application. Subsequent to the issuance of ASU 2014-09, the FASB has issued several ASUs such as ASU 2016-08, Revenue from Contracts with Customers (Topic 606): Principal versus Agent Considerations (Reporting Revenue Gross versus Net)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have the same effective date and transition requirements as ASU 2014-09. The Company is adopting the modified retrospective method. The Company has substantially completed its evaluation and does not expect the adoption of these ASUs and ASU 2014-09 will have a material impact on the Company's consolidated financial statements and disclosure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solidated financial statements. Subsequent to the issuance of ASU 2016-02, the FASB issued ASUs 2018-01, Land Easement Practical Expedient for Transition to Topic 842, 2018-10, Codification Improvements to Topic 842, Leases, 2018-11, Leases (Topic 842): Targeted Improvements and 2018-20, Narrow-Scope Improvements for Lessors. These ASUs do not change the core principle of the guidance in ASU 2016-02, instead these amendments are intended to clarify and improve operability of certain topics included within the credit losses standard. This ASU will have the same effective date and transition requirements as ASU 2016-02.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solidated financial statements. Subsequent to the issuance of ASU 2016-13, the FASB issued ASU 2018-19, Codification Improvements to Topic 326, Financial Instruments—Credit Losses. This ASU does not change the core principle of the guidance in ASU 2016-13, instead these amendments are intended to clarify and improve operability of certain topics included within the credit losses standard. This ASU will have the same effective date and transition requirements as ASU 2016-13.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dditionally,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Both ASU 2016-15 and ASU 2016-18 will be effective for the Company’s fiscal year beginning December 1, 2018 and subsequent interim periods. The adoption of ASU 2016-15 will modify the Company's current disclosures and reclassifications within the consolidated statement of cash flows but is not expected to have a material effect on the Company’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The adoption of ASU 2017-01 is not expected to have a material effect on the Company’s consolidated financial statements. In January 2017, the FASB issued ASU 2017-04, Intangibles - Goodwill and Other (Topic 350), Simplifying the Accounting for Goodwill Impairment </t>
  </si>
  <si>
    <t>Summary Of Significant Accounting Policies (Tables)</t>
  </si>
  <si>
    <t>Schedule of Significant Unobservable Inputs Used to Determine Fair Value of Communities</t>
  </si>
  <si>
    <t>The table below summarizes the most significant unobservable inputs used in the Company's discounted cash flow model to determine the fair value of its communities for which the Company recorded valuation adjustments during the years ended November 30, 2018 and 2017 : Years ended November 30, 2018 2017 Unobservable inputs Range Range Average selling price $233,000 - $843,000 $125,000 - $567,000 Absorption rate per quarter (homes) 4 - 16 4 - 10 Discount rate 20% 20%</t>
  </si>
  <si>
    <t>Schedule Of Interest Expense</t>
  </si>
  <si>
    <t>Interest expense was included in costs of homes sold, costs of land sold and other interest expense as follows: Years Ended November 30, (In thousands) 2018 2017 2016 Interest expense in costs of homes sold $ 301,339 260,650 235,148 Interest expense in costs of land sold 3,567 9,995 5,287 Other interest expense (1) 11,258 7,164 4,626 Total interest expense $ 316,164 277,809 245,061 (1)</t>
  </si>
  <si>
    <t>Schedule Of Warranty Reserve</t>
  </si>
  <si>
    <t xml:space="preserve"> The activity in the Company’s warranty reserve was as follows: Years Ended November 30, (In thousands) 2018 2017 Warranty reserve, beginning of year $ 164,619 135,403 Warranties issued 175,410 109,359 Adjustments to pre-existing warranties from changes in estimates (1) 3,116 16,027 Warranties assumed related to acquisitions 140,959 6,345 Payments (164,995 ) (102,515 ) Warranty reserve, end of year $ 319,109 164,619 (1) The adjustments to pre-existing warranties from changes in estimates during the years ended November 30, 2018 and 2017</t>
  </si>
  <si>
    <t>Loan Origination Liabilities</t>
  </si>
  <si>
    <t xml:space="preserve">The activity in the Company’s loan origination liabilities was as follows: Years Ended November 30, (In thousands) 2018 2017 Loan origination liabilities, beginning of year $ 22,543 24,905 Provision for losses 5,787 3,861 Adjustments to pre-existing provisions for losses from changes in estimates 4,625 (4,440 ) Origination liabilities assumed related to CalAtlantic acquisition 29,959 — Payments/settlements (14,330 ) (1,783 ) Loan origination liabilities, end of year $ 48,584 22,543 </t>
  </si>
  <si>
    <t>Business Acquisition (Tables)</t>
  </si>
  <si>
    <t>Schedule of Business Acquisitions</t>
  </si>
  <si>
    <t>The following table summarizes the purchase price allocation based on the estimated fair value of net assets acquired and liabilities assumed at the date of acquisition: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amount of goodwill allocated to the Company's Homebuilding East segment was $136.6 million and to the Lennar Financial Services segment was $20.0 million . These amounts were based on the relative fair value of each acquired reporting unit in accordance with ASC 350,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t>
  </si>
  <si>
    <t>Schedule of Assets and Liabilities Assumed</t>
  </si>
  <si>
    <t>(In thousands) ASSETS Homebuilding: Cash and cash equivalents, restricted cash and receivables, net $ 55,191 Inventories 6,239,147 Intangible asset (1) 8,000 Investments in unconsolidated entities 151,900 Goodwill (2) 3,305,792 Other assets 561,151 Total Homebuilding assets 10,321,181 Financial Services (2) 355,128 Total assets $ 10,676,309 LIABILITIES Homebuilding: Accounts payable $ 306 Senior notes payable and other debts 3,926,152 Other liabilities (3) 374,656 Total Homebuilding liabilities 4,301,114 Financial Services 124,418 Total liabilities 4,425,532 Noncontrolling interests (4) 18,430 Total purchase price $ 6,232,347 (1) Intangible asset includes trade name. The amortization period for the trade name wa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among the Company's reporting segments included $ 1.1 billion to Homebuilding East, $ 495.0 million to Homebuilding Central, $ 342.2 million to Homebuilding Texas, $ 1.4 billion to Homebuilding West, and $175.4 million to Lennar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ASC450") legal reserves are established when a loss is considered probable and the amount of loss can be reasonably estimated. (4)</t>
  </si>
  <si>
    <t>Business Acquisition, Pro Forma Information</t>
  </si>
  <si>
    <t>The following presents summarized unaudited supplemental pro forma operating results as if CalAtlantic had been included in the Company's Consolidated Statements of Operations beginning December 1, 2016. Years Ended November 30, (Dollars in thousands, except per share amounts) 2018 2017 Revenues from home sales $ 20,355,615 17,471,128 Net earnings (1) $ 1,693,325 1,232,917 Earnings per share: Basic $ 5.19 3.78 Diluted $ 5.18 3.75 (1) Net earnings for the year ended November 30, 2018 include a pre-tax impact from acquisition and integration costs related to CalAtlantic of $153.0 million . Additionally, net earnings for the year ended November 30, 2018 include purchase accounting adjustments of $414.6 million</t>
  </si>
  <si>
    <t>Operating And Reporting Segments (Tables)</t>
  </si>
  <si>
    <t>Schedule of Segment Reporting Information</t>
  </si>
  <si>
    <t>Financial information relating to the Company’s operations was as follows: November 30, (In thousands) 2018 2017 2016 Assets: Homebuilding East $ 7,183,758 3,817,454 2,824,403 Homebuilding Central 2,522,799 1,275,623 1,014,099 Homebuilding Texas 2,311,760 1,199,971 1,229,696 Homebuilding West 10,291,385 5,432,485 4,565,911 Homebuilding Other 1,140,092 1,125,160 1,044,049 Lennar Financial Services 2,346,899 1,689,508 1,754,672 Lennar Multifamily 874,219 710,725 526,131 Rialto 894,245 1,153,840 1,276,210 Corporate and unallocated 1,001,024 2,340,268 1,126,610 Total assets $ 28,566,181 18,745,034 15,361,781 Lennar Homebuilding investments in unconsolidated entities: Homebuilding East $ 76,627 68,670 62,200 Homebuilding Central 6,510 2,971 3,770 Homebuilding Texas 1,902 — 41 Homebuilding West 311,200 225,803 217,322 Homebuilding Other 600,687 603,325 528,390 Total Lennar Homebuilding investments in unconsolidated entities (1) $ 996,926 900,769 811,723 Lennar Multifamily investments in unconsolidated entities $ 481,129 407,544 318,559 Rialto investments in unconsolidated entities $ 297,379 265,418 245,741 Lennar Homebuilding goodwill (2) $ 3,442,359 136,566 — Lennar Financial Services goodwill (2) $ 237,688 59,838 39,838 Rialto goodwill $ — 5,396 5,396 (1) Does not include the ($62.0) million investment balance for one unconsolidated entity as it was reclassed to other liabilities. (2) In connection with the CalAtlantic acquisition, the Company recorded a provisional amount of homebuilding goodwill of $3.3 billion . The assignment of goodwill among the Company's reporting segments included $ 1.1 billion to Homebuilding East, $ 495.0 million to Homebuilding Central, $ 342.2 million to Homebuilding Texas, $ 1.4 billion to Homebuilding West, and $175.4 million to Lennar Financial Services. In connection with the WCI acquisition in 2017, the Company allocated $136.6 million of goodwill to the Lennar Homebuilding East reportable segment and $20.0 million to the Lennar Financial Services segment. Years Ended November 30, (In thousands) 2018 2017 2016 Revenues: Homebuilding East $ 6,249,864 4,054,849 3,326,550 Homebuilding Central 2,290,887 923,518 928,980 Homebuilding Texas 2,421,399 1,697,731 1,543,112 Homebuilding West 8,059,850 4,447,084 3,848,539 Homebuilding Other 55,597 77,060 94,156 Lennar Financial Services 867,831 770,109 687,255 Lennar Multifamily 421,132 394,771 287,441 Rialto 205,071 281,243 233,966 Total revenues (1) $ 20,571,631 12,646,365 10,949,999 Operating earnings (loss): Homebuilding East $ 759,221 575,701 562,075 Homebuilding Central (2) 182,608 (52,301 ) 88,134 Homebuilding Texas 172,449 180,212 170,311 Homebuilding West 1,082,302 615,916 585,873 Homebuilding Other (3) 58,070 (50,489 ) (61,461 ) Lennar Financial Services 187,430 155,524 163,617 Lennar Multifamily (4) 42,695 73,432 71,174 Rialto (5) (21,584 ) (22,495 ) (16,692 ) Total operating earnings 2,463,191 1,475,500 1,563,031 Gain on sale of Rialto investment and asset management platform 296,407 — — Acquisition and integration costs related to CalAtlantic 152,980 — — Corporate general and administrative expenses 343,934 285,889 232,562 Earnings before income taxes $ 2,262,684 1,189,611 1,330,469 (1) Total revenues were net of sales incentives of $1.1 billion ( $23,500 per home delivered) for the year ended November 30, 2018 , $665.7 million ( $22,700 per home delivered) for the year ended November 30, 2017 and $596.3 million ( $22,500 per home delivered) for the year ended November 30, 2016 . (2) Homebuilding Central operating loss for the year ended November 30, 2017 included a $140 million loss due to litigation (see Note 17). (3) For the year ended November 30, 2018 , Homebuilding Other's operating earnings includes a $164.9 million gain on the sale of an 80% interest in one of the Company's strategic joint ventures, Treasure Island Holdings. For the years ended November 30, 2018 and 2017 , Homebuilding Other's operating earnings (loss) included an equity in loss from unconsolidated entities of $92.0 million and $47.6 million , respectively. (4) For the years ended November 30, 2018 , 2017 and 2016 , Lennar Multifamily's operating earnings included $35.6 million , $85.7 million and $85.5 million , respectively, of equity in earnings from unconsolidated entities and other gain primarily as a result of $61.2 million share of gains from the sale of six operating properties and an investment in an operating property for the year ended November 30, 2018 , and $96.7 million and $91.0 million share of gains from the sale of seven operating properties for the years ended November 30, 2017 and 2016, respectively, by its unconsolidated entities. (5) For the year ended November 30, 2018 , Rialto's operating loss was primarily as a result of non-recurring expenses, partially offset by a decrease in real estate owned and loan impairments due to the liquidation of the FDIC and bank portfolios and a decrease in interest expense. For the year ended November 30, 2017 , Rialto's operating loss included $ 96.2 million of gross REO and loan impairments ( $44.7 million net of noncontrolling interests) as Rialto liquidated most of the remaining assets of the FDIC portfolio. Years Ended November 30, (In thousands) 2018 2017 2016 Lennar Homebuilding interest expense: Homebuilding East $ 98,478 85,761 76,170 Homebuilding Central 28,471 21,061 22,530 Homebuilding Texas 32,930 34,237 33,009 Homebuilding West 151,823 135,574 111,784 Homebuilding Other 4,462 1,176 1,568 Total Lennar Homebuilding interest expense $ 316,164 277,809 245,061 Lennar Financial Services interest income, net $ 18,968 13,331 12,388 Rialto interest expense $ 24,312 42,004 40,303 Depreciation and amortization: Homebuilding East $ 20,614 17,258 16,268 Homebuilding Central 5,285 3,879 3,727 Homebuilding Texas 9,041 8,228 7,370 Homebuilding West 36,013 27,403 23,391 Homebuilding Other 1,022 2,447 2,284 Lennar Financial Services 13,437 9,992 7,667 Lennar Multifamily 4,357 2,910 2,472 Rialto 5,723 5,194 7,590 Corporate and unallocated 66,261 50,369 34,966 Total depreciation and amortization $ 161,753 127,680 105,735 Net additions to (disposals of) operating properties and equipment: Homebuilding East $ 26,402 (27 ) (10,452 ) Homebuilding Central 14,677 32 33 Homebuilding Texas 200 (40 ) 2,340 Homebuilding West 42,525 32,995 43,479 Homebuilding Other 15,549 10,833 7,771 Lennar Financial Services 7,703 11,185 6,218 Lennar Multifamily 1,558 12,657 1,666 Rialto 6,416 4,115 1,908 Corporate and unallocated 55,364 40,023 12,645 Total net additions (disposals of) operating properties and equipment $ 170,394 111,773 65,608 Lennar Homebuilding equity in earnings (loss) from unconsolidated entities: Homebuilding East $ (818 ) (754 ) (230 ) Homebuilding Central 691 (255 ) (74 ) Homebuilding Texas 469 8 364 Homebuilding West (212 ) (13,095 ) (2,052 ) Homebuilding Other (1) (92,045 ) (47,612 ) (47,283 ) Total Lennar Homebuilding equity in loss from unconsolidated entities $ (91,915 ) (61,708 ) (49,275 ) Lennar Multifamily equity in earnings from unconsolidated entities $ 51,322 85,739 85,519 Rialto equity in earnings from unconsolidated entities $ 25,816 25,447 18,961 (1) For the year ended November 30, 2018 , equity in loss included the Company's share of operational net losses from unconsolidated entities driven by valuation adjustments and general and administrative expenses, partially offset by profits from land sales. For the years ended November 30, 2017 and 2016 , equity in loss included the Company's share of operational net losses from unconsolidated entities driven by general and administrative expenses and valuation adjustments, partially offset by profits from land sales. November 30, (In thousands) 2018 2017 Assets: Cash and cash equivalents $ 185,990 117,410 Restricted cash 15,251 12,006 Receivables, net (1) 512,732 313,252 Loans held-for-sale (2) 1,152,198 937,516 Loans held-for-investment, net 70,216 44,193 Investments held-to-maturity 52,490 52,327 Investments available-for-sale (3) 4,161 57,439 Goodwill (4) 237,688 59,838 Other assets (5) 116,173 95,527 $ 2,346,899 1,689,508 Liabilities: Notes and other debts payable $ 1,256,174 937,431 Other liabilities (6) 281,586 240,383 $ 1,537,760 1,177,814 (1) Receivables, net, primarily related to loans sold to investors for which the Company had not yet been paid as of November 30, 2018 and 2017 , respectively. (2) Loans held-for-sale related to unsold loans carried at fair value. (3) Investments available-for-sale are carried at fair value with changes in fair value recorded as a component of accumulated other comprehensive income (loss). (4) As of November 30, 2018 , goodwill included $20 million related to the WCI acquisition and a provisional amount of $175.4 million related to the CalAtlantic acquisition (See Note 2). (5) As of November 30, 2018 and 2017 , other assets included mortgage loan commitments carried at fair value of $16.4 million and $9.9 million , respectively, and mortgage servicing rights carried at fair value of $37.2 million and $31.2 million , respectively. In addition, other assets also included forward contracts carried at fair value of $1.7 million as of November 30, 2017 , respectively. (6) As of November 30, 2018 and 2017 , other liabilities included $60.3 million and $57.7 million , respectively, of certain of the Company’s self-insurance reserves related to construction defects, general liability and workers’ compensation, and forward contracts carried at fair value of $10.4 million as of November 30, 2018 November 30, (In thousands) 2018 2017 Assets: Cash and cash equivalents $ 7,832 8,676 Receivables (1) 73,829 69,678 Land under development 277,894 208,618 Investments in unconsolidated entities 481,129 407,544 Other assets 33,535 16,209 $ 874,219 710,725 Liabilities: Accounts payable and other liabilities $ 170,616 149,715 $ 170,616 149,715 (1) Receivables primarily related to general contractor services, net of deferrals and management fee income receivables due from unconsolidated entities as of November 30, 2018 and 2017 November 30, (In thousands) 2018 2017 Assets: Cash and cash equivalents $ 26,829 241,861 Restricted cash (1) 9,868 22,466 Receivables, net (2) 218,437 — Loans held-for-sale (3) 61,691 236,018 Real estate owned, net 25,632 86,047 Investments in unconsolidated entities 297,379 265,418 Investments held-to-maturity 196,956 179,659 Other assets 57,453 122,371 $ 894,245 1,153,840 Liabilities: Notes and other debts payable (4) $ 317,016 625,081 Other liabilities 80,934 94,975 $ 397,950 720,056 (1) As of November 30, 2018 and 2017 , restricted cash primarily consisted of upfront deposits and application fees RMF receives before originating loans and is recognized as income once the loan has been originated and cash held in escrow by the Company’s loan servicer provider on behalf of customers and lenders and is disbursed in accordance with agreements between the transacting parties. (2) Receivables, net, is primarily related to loans sold but not settled as of November 30, 2018 . (3) Loans held-for-sale related to unsold loans originated by RMF carried at fair value and loans in the FDIC carried at lower of cost or market. (4) In March 2018, Rialto paid off the remaining principal balance of the 7.00% senior notes due 2018 (the " 7.00% Senior Notes"). As of November 30, 2017 , notes and other debts payable primarily included $349.4 million related to Rialto's 7.00% Senior Notes. In addition, as of November 30, 2018 and November 30, 2017 , notes and other debt payable included $178.8 million and $162.1 million</t>
  </si>
  <si>
    <t>Lennar Homebuilding Receivables (Tables)</t>
  </si>
  <si>
    <t>Schedule Of Lennar Homebuilding Receivables</t>
  </si>
  <si>
    <t xml:space="preserve"> November 30, (In thousands) 2018 2017 Accounts receivable $ 115,642 59,733 Mortgage and notes receivable 123,796 80,602 239,438 140,335 Allowance for doubtful accounts (2,597 ) (2,668 ) $ 236,841 137,667</t>
  </si>
  <si>
    <t>Lennar Homebuilding Investments In Unconsolidated Entities (Tables)</t>
  </si>
  <si>
    <t>Schedule of Unconsolidated Entities</t>
  </si>
  <si>
    <t>Balance Sheets November 30, (In thousands) 2018 2017 Assets: Cash and cash equivalents $ 782,565 953,261 Inventories 4,291,470 3,751,525 Other assets 1,251,884 1,061,507 $ 6,325,919 5,766,293 Liabilities and equity: Accounts payable and other liabilities $ 875,380 832,151 Debt (1) 1,212,274 737,331 Equity 4,238,265 4,196,811 $ 6,325,919 5,766,293 Lennar Homebuilding investments in unconsolidated entities (2) $ 996,926 900,769 (1) Debt presented above is net of debt issuance costs of $12.4 million and $5.7 million , as of November 30, 2018 and 2017 , respectively. The increase in debt in 2018 was primarily related to $500 million of senior notes issued by FivePoint. (2) Does not include the ($62.0) million Statements of Operations Years Ended November 30, (In thousands) 2018 2017 2016 Revenues $ 525,931 471,899 439,874 Costs and expenses 729,700 616,217 578,831 Other income (1) 186,982 23,253 — Net loss of unconsolidated entities (1) $ (16,787 ) (121,065 ) (138,957 ) Lennar Homebuilding equity in loss from unconsolidated entities (1) $ (91,915 ) (61,708 ) (49,275 ) November 30, (Dollars in thousands) 2018 2017 Non-recourse bank debt and other debt (partner’s share of several recourse) $ 48,313 64,197 Non-recourse land seller debt and other debt — 1,997 Non-recourse debt with completion guarantees 239,568 255,903 Non-recourse debt without completion guarantees (1) 871,088 351,800 Non-recourse debt to the Company 1,158,969 673,897 The Company’s maximum recourse exposure (2) 65,707 69,181 Debt issuance costs (12,402 ) (5,747 ) Total debt $ 1,212,274 737,331 The Company’s maximum recourse exposure as a % of total JV debt 5 % 9 % (1) The increase in non-recourse debt without completion guarantees was primarily related to $500 million of senior notes issued by FivePoint. (2) As of November 30, 2018 and 2017 , the Company's maximum recourse exposure was primarily related to the Company providing a repayment guarantee on four unconsolidated entities' debt and three 100% basis related to Lennar Multifamily's investments in unconsolidated entities that are accounted for by the equity method was as follows: Balance Sheets November 30, (In thousands) 2018 2017 Assets: Cash and cash equivalents $ 61,571 37,073 Operating properties and equipment 3,708,613 2,952,070 Other assets 40,899 36,772 $ 3,811,083 3,025,915 Liabilities and equity: Accounts payable and other liabilities $ 199,119 212,123 Notes payable (1) 1,381,656 879,047 Equity 2,230,308 1,934,745 $ 3,811,083 3,025,915 Lennar Multifamily investments in unconsolidated entities $ 481,129 407,544 (1) Notes payable are net of debt issuance costs of $15.7 million and $17.6 million , as of November 30, 2018 and 2017 , respectively. Statements of Operations Years Ended November 30, (In thousands) 2018 2017 2016 Revenues $ 117,985 67,578 45,287 Costs and expenses 172,089 108,610 68,976 Other income, net 93,778 207,793 191,385 Net earnings of unconsolidated entities $ 39,674 166,761 167,696 Lennar Multifamily equity in earnings from unconsolidated entities and other gain (1) $ 51,322 85,739 85,519 (1) During the year ended November 30, 2018 , the Lennar Multifamily segment sold, through its unconsolidated entities, six operating properties and an investment in an operating property resulting in the segment's $61.2 million share of gains. The gain of $15.7 million recognized on the sale of the investment in an operating property and recognition of the Company's share of deferred development fees that were capitalized at the joint venture level are included in Lennar Multifamily equity in earnings from unconsolidated entities and other gain, and are not included in net earnings of unconsolidated entities. During the years ended November 30, 2017 and 2016 , the Lennar Multifamily segment sold seven operating properties, through its unconsolidated entities resulting in the segment's $96.7 million and $91.0 million 100% basis related to Rialto’s investments in unconsolidated entities that are accounted for by the equity method was as follows: Balance Sheets November 30, (In thousands) 2018 2017 Assets: Cash and cash equivalents $ 50,043 95,552 Loans receivable 705,414 538,317 Real estate owned 273,802 348,601 Investment securities 2,296,768 1,849,795 Investments in partnerships 380,290 393,874 Other assets 38,682 42,949 $ 3,744,999 3,269,088 Liabilities and equity: Accounts payable and other liabilities $ 30,236 48,374 Notes payable (1) 595,491 576,810 Equity 3,119,272 2,643,904 $ 3,744,999 3,269,088 Rialto's investments in unconsolidated entities $ 297,379 265,418 (1) Notes payable are net of debt issuance costs of $4.6 million and $3.1 million , as of November 30, 2018 and 2017 , respectively. Statements of Operations Years Ended November 30, (In thousands) 2018 2017 2016 Revenues $ 373,355 238,981 200,346 Costs and expenses 103,138 104,343 96,343 Other income, net (1) (58,757 ) 109,927 49,342 Net earnings of unconsolidated entities $ 211,460 244,565 153,345 Rialto equity in earnings from unconsolidated entities $ 25,816 25,447 18,961 (1)</t>
  </si>
  <si>
    <t>Lennar Homebuilding Operating Properties And Equipment (Tables)</t>
  </si>
  <si>
    <t>Schedule Of Operating Properties And Equipment</t>
  </si>
  <si>
    <t>Operating properties and equipment are included in Lennar Homebuilding other assets in the consolidated balance sheets and were as follows: November 30, (In thousands) 2018 2017 Operating properties (1) $ 255,203 188,073 Leasehold improvements (2) 61,990 52,185 Furniture, fixtures and equipment (2) 141,466 79,082 458,659 319,340 Accumulated depreciation and amortization (138,798 ) (104,272 ) $ 319,861 215,068 (1) Operating properties primarily include rental operations and commercial properties. During the year ended November 30, 2017 , the Company acquired an operating property with an allocated fair value of $34.0 million as part of the WCI acquisition and sold an operating property with a basis of $47.0 million . (2)</t>
  </si>
  <si>
    <t>Lennar Homebuilding Senior Notes And Other Debts Payable (Tables)</t>
  </si>
  <si>
    <t>Schedule Of Senior Notes And Other Debts Payable</t>
  </si>
  <si>
    <t xml:space="preserve"> November 30, (Dollars in thousands) 2018 2017 0.25% convertible senior notes due 2019 $ 1,291 — 4.500% senior notes due 2019 499,585 498,793 4.50% senior notes due 2019 599,176 598,325 6.625% senior notes due 2020 (1) 311,735 — 2.95% senior notes due 2020 298,838 298,305 8.375% senior notes due 2021 (1) 435,897 — 4.750% senior notes due 2021 498,111 497,329 6.25% senior notes due December 2021 (1) 315,283 — 4.125% senior notes due 2022 596,894 595,904 5.375% senior notes due 2022 (1) 261,055 — 4.750% senior notes due 2022 570,564 569,484 4.875% senior notes due December 2023 395,759 394,964 4.500% senior notes due 2024 646,078 645,353 5.875% senior notes due 2024 (1) 452,833 — 4.750% senior notes due 2025 497,114 496,671 5.25% senior notes due 2026 (1) 409,133 — 5.00% senior notes due 2027 (1) 353,275 — 4.75% senior notes due 2027 892,297 892,657 4.125% senior notes due December 2018 — 274,459 6.95% senior notes due 2018 — 249,342 Mortgage notes on land and other debt 508,950 398,417 $ 8,543,868 6,410,003 November 30, 2018 were as follows: Senior Notes Outstanding (1) Principal Amount Net Proceeds (2) Price Dates Issued (Dollars in thousands) 0.25% convertible senior notes due 2019 $ 1,300 (3) (3) (3) 4.500% senior notes due 2019 500,000 $ 495,725 (4) February 2014 4.50% senior notes due 2019 600,000 595,801 (5) November 2014, February 2015 6.625% senior notes due 2020 300,000 (3) (3) (3) 2.95% senior notes due 2020 300,000 298,800 100 % November 2017 8.375% senior notes due 2021 400,000 (3) (3) (3) 4.750% senior notes due 2021 500,000 495,974 100 % March 2016 6.25% senior notes due December 2021 300,000 (3) (3) (3) 4.125% senior notes due 2022 600,000 595,160 100 % January 2017 5.375% senior notes due 2022 250,000 (3) (3) (3) 4.750% senior notes due 2022 575,000 567,585 (6) October 2012, February 2013, April 2013 4.875% senior notes due December 2023 400,000 393,622 99.169 % November 2015 4.500% senior notes due 2024 650,000 644,838 100 % April 2017 5.875% senior notes due 2024 425,000 (3) (3) (3)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se notes were obligations of CalAtlantic when it was acquired, and were subsequently exchanged in part for notes of the Company. As part of purchase accounting, the senior notes have been recorded at their fair value as of the date of acquisition (February 12, 2018). (4) The Company issued $400 million aggregate principal amount at a price of 100% and $100 million aggregate principal amount at a price of 100.5% . (5) The Company issued $350 million aggregate principal amount at a price of 100% and $250 million aggregate principal amount at a price of 100.25% . (6) The Company issued $350 million aggregate principal amount at a price of 100% , $175 million aggregate principal amount at a price of 98.073% and $50 million aggregate principal amount at a price of 98.250%</t>
  </si>
  <si>
    <t>Schedule Of Maturities Of Senior Notes And Other Debts Payable</t>
  </si>
  <si>
    <t>The minimum aggregate principal maturities of senior notes and other debts payable during the five years subsequent to November 30, 2018 and thereafter are as follows: (In thousands) Debt Maturities 2019 $ 1,270,534 2020 738,921 2021 973,451 2022 1,745,130 2023 64,366 Thereafter 3,674,746</t>
  </si>
  <si>
    <t>Lennar Financial Services Segment (Tables)</t>
  </si>
  <si>
    <t>Schedule Of Assets And Liabilities</t>
  </si>
  <si>
    <t>Schedule of Line of Credit Facilities</t>
  </si>
  <si>
    <t>At November 30, 2018 , the Lennar Financial Services segment warehouse facilities were as follows: (In thousands) Maximum Aggregate Commitment 364-day warehouse repurchase facility that matures December 2018 (1) $ 400,000 364-day warehouse repurchase facility that matures March 2019 (2) 300,000 364-day warehouse repurchase facility that matures June 2019 700,000 364-day warehouse repurchase facility that matures October 2019 (3) 500,000 Total $ 1,900,000 (1) Subsequent to November 30, 2018 , the maturity date was extended to February 2019. Maximum aggregate commitment includes an uncommitted amount of $250 million . (2) Maximum aggregate commitment includes an uncommitted amount of $300 million</t>
  </si>
  <si>
    <t>At November 30, 2018 , RMF warehouse facilities were as follows: (In thousands) Maximum Aggregate Commitment 364-day warehouse repurchase facility that matures November 2019 $ 200,000 364-day warehouse repurchase facility that matures December 2019 200,000 364-day warehouse repurchase facility that matures December 2019 250,000 364-day warehouse repurchase facility that matures December 2019 200,000 Total - Loans origination and securitization business 850,000 Warehouse repurchase facility that matures December 2019 (two - one year extensions) (1) 50,000 Total $ 900,000 (1) RMF uses this warehouse repurchase facility to finance the origination of floating rate accrual loans, which are reported as accrual loans within loans receivable, net. There were no borrowings under this facility as of both November 30, 2018 and 2017</t>
  </si>
  <si>
    <t>Lennar Multifamily Segment (Tables)</t>
  </si>
  <si>
    <t>Rialto Segment (Tables)</t>
  </si>
  <si>
    <t>Income Taxes (Tables)</t>
  </si>
  <si>
    <t>Schedule of Benefit (Provision) for Income Taxes</t>
  </si>
  <si>
    <t>The provision for income taxes consisted of the following: Years Ended November 30, (In thousands) 2018 2017 2016 Current: Federal $ 246,604 309,235 300,116 State 30,530 17,572 19,777 $ 277,134 326,807 319,893 Deferred: Federal $ 189,096 40,641 43,775 State 78,941 50,409 53,710 268,037 91,050 97,485 $ 545,171 417,857 417,378</t>
  </si>
  <si>
    <t>Reconciliation Of Statutory Rate And Effective Tax Rate</t>
  </si>
  <si>
    <t>A reconciliation of the statutory rate and the effective tax rate was as follows: Percentage of Pretax Income 2018 2017 2016 Statutory rate 22.22 % 35.00 % 35.00 % State income taxes, net of federal income tax benefit 3.81 3.29 3.21 Domestic production activities deduction (1.71 ) (2.77 ) (2.78 ) Tax reserves and interest expense, net (0.39 ) 0.27 (0.89 ) Deferred tax asset valuation allowance, net (0.03 ) 0.17 (0.01 ) Accounting method changes (1.47 ) — — Changes in tax law (1) 3.06 — — Tax credits (1.60 ) (2.03 ) (3.46 ) Other 0.44 0.09 0.33 Effective rate 24.33 % 34.02 % 31.40 %</t>
  </si>
  <si>
    <t>Schedule of Deferred Income Taxes Assets And Liabilities</t>
  </si>
  <si>
    <t>The tax effects of significant temporary differences that give rise to the net deferred tax assets were as follows: November 30, (In thousands) 2018 2017 Deferred tax assets: Inventory valuation adjustments $ 315,006 54,511 Reserves and accruals 175,626 164,868 Net operating loss carryforwards 138,094 100,338 Rialto investments in partnerships 5,938 15,705 Capitalized expenses 51,477 197,204 Investments in unconsolidated entities 63,339 38,627 Other assets 115,266 68,857 Total deferred tax assets 864,746 640,110 Valuation allowance (7,219 ) (6,423 ) Total deferred tax assets after valuation allowance 857,527 633,687 Deferred tax liabilities: Capitalized expenses 153,392 79,440 Deferred income 156,376 244,969 Other liabilities 32,271 11,583 Total deferred tax liabilities 342,039 335,992 Net deferred tax assets $ 515,488 297,695 Years Ended November 30, (In thousands) 2018 2017 Net deferred tax assets (liabilities): (1) Lennar Homebuilding $ 477,676 279,900 Lennar Financial Services 5,075 (1,176 ) Lennar Multifamily 15,272 (2,973 ) Rialto 17,465 21,944 Net deferred tax assets $ 515,488 297,695 (1)</t>
  </si>
  <si>
    <t>Summary Of Changes In Gross Unrecognized Tax Benefits</t>
  </si>
  <si>
    <t>The following summarizes the changes in interest and penalties accrued with respect to gross unrecognized tax benefits: Years Ended November 30, (In thousands) 2018 2017 Accrued interest and penalties, beginning of the year $ 49,723 45,973 Additional interest and penalties (related to the acquisition of CalAtlantic) 1,515 — Accrual of interest and penalties (primarily related to federal and state audits) 1,894 4,184 Reduction of interest and penalties (190 ) (434 ) Accrued interest and penalties, end of the year $ 52,942 49,723 Years Ended November 30, (In thousands) 2018 2017 2016 Gross unrecognized tax benefits, beginning of year $ 12,285 12,285 12,285 Increases due to tax positions taken during prior period 222 — — Decreases due to tax positions taken during prior period (2,805 ) — — Lapse of statute of limitations (2,052 ) — — Decreases due to settlements with tax authorities (6,493 ) — — Increases due to the CalAtlantic acquisition 13,510 — — Gross unrecognized tax benefits, end of year $ 14,667 12,285 12,285</t>
  </si>
  <si>
    <t>Earnings Per Share (Tables)</t>
  </si>
  <si>
    <t>Schedule of Basic and Diluted Earnings Per Share</t>
  </si>
  <si>
    <t>Basic and diluted earnings per share were calculated as follows: Years Ended November 30, (In thousands, except per share amounts) 2018 2017 2016 Numerator: Net earnings attributable to Lennar $ 1,695,831 810,480 911,844 Less: distributed earnings allocated to nonvested shares 429 377 337 Less: undistributed earnings allocated to nonvested shares 14,438 7,447 8,852 Numerator for basic earnings per share 1,680,964 802,656 902,655 Less: net amount attributable to noncontrolling interests in Rialto's Carried Interest Incentive Plan (1) 3,320 1,009 1,028 Plus: interest on convertible senior notes 80 — 5,528 Plus: undistributed earnings allocated to convertible shares 2,904 — 8,852 Less: undistributed earnings reallocated to convertible shares 2,899 — 8,438 Numerator for diluted earnings per share $ 1,677,729 801,647 907,569 Denominator: Denominator for basic earnings per share - weighted average common shares outstanding 307,968 237,155 223,079 Effect of dilutive securities: Share-based payments 48 1 3 Convertible senior notes 549 — 12,288 Denominator for diluted earnings per share - weighted average common shares outstanding 308,565 237,156 235,370 Basic earnings per share $ 5.46 3.38 4.05 Diluted earnings per share $ 5.44 3.38 3.86 (1)</t>
  </si>
  <si>
    <t>Share-Based Payments (Tables)</t>
  </si>
  <si>
    <t>Schedule of Compensation Expense Related to the Company's Share-based Awards</t>
  </si>
  <si>
    <t>Compensation expense related to the Company’s share-based awards was as follows: Years ended November 30, (In thousands) 2018 2017 2016 Total compensation expense for nonvested share-based awards $ 72,655 61,356 55,516</t>
  </si>
  <si>
    <t>Schedule of Nonvested Shares Activity</t>
  </si>
  <si>
    <t>A summary of the Company’s nonvested shares activity for the year ended November 30, 2018 , adjusted for the Class B stock dividend, was as follows: Shares Weighted Average Grant Date Fair Value Nonvested shares at November 30, 2017 2,399,866 $ 49.33 Grants 2,658,928 $ 55.84 Vested (2,166,772 ) $ 53.37 Forfeited (154,670 ) $ 50.94 Nonvested shares at November 30, 2018 2,737,352 $ 52.37</t>
  </si>
  <si>
    <t>Financial Instruments and Fair Value Disclosure (Tables)</t>
  </si>
  <si>
    <t>Carrying Amounts and Estimated Fair Value of Financial Instruments</t>
  </si>
  <si>
    <t>The following table presents the carrying amounts and estimated fair values of financial instruments held by the Company at November 30, 2018 and 2017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8 2017 Fair Value Carrying Fair Carrying Fair (In thousands) Hierarchy Amount Value Amount Value ASSETS Lennar Financial Services: Loans held-for-investment, net Level 3 $ 70,216 63,794 44,193 41,795 Investments held-to-maturity Level 2 $ 52,490 52,220 52,327 52,189 Rialto: Investments held-to-maturity Level 3 $ 196,956 222,753 179,659 199,190 LIABILITIES Lennar Homebuilding senior notes and other debts payable Level 2 $ 8,543,868 8,336,166 6,410,003 6,598,848 Lennar Financial Services notes and other debts payable Level 2 $ 1,256,174 1,256,174 937,431 937,431 Rialto notes and other debts payable Level 2 $ 317,016 318,032 625,081 644,644</t>
  </si>
  <si>
    <t>Fair Value Measured on a Recurring Basis</t>
  </si>
  <si>
    <t>The Company’s financial instruments measured at fair value on a recurring basis are summarized below: (In thousands) Fair Value Hierarchy Fair Value at November 30, 2018 Fair Value at November 30, 2017 Lennar Financial Services Assets: Loans held-for-sale (1) Level 2 $ 1,152,198 937,516 Investments available-for-sale Level 1 $ 4,161 57,439 Mortgage loan commitments Level 2 $ 16,373 9,873 Forward contracts Level 2 $ (10,360 ) 1,681 Mortgage servicing rights Level 3 $ 37,206 31,163 Rialto Financial Assets: RMF loans held-for-sale (2) Level 3 $ 61,691 234,403 (1) The aggregate fair value of Lennar Financial Services loans held-for-sale of $1.2 billion at November 30, 2018 exceeded their aggregate principal balance of $1.1 billion by $37.3 million . The aggregate fair value of Lennar Financial Services loans held-for-sale of $937.5 million at November 30, 2017 exceeded their aggregate principal balance of $908.8 million by $28.7 million . (2) The aggregate fair value of Rialto loans held-for-sale of $61.7 million at November 30, 2018 exceeded their aggregate principal balance of $61.0 million by $0.7 million . The aggregate fair value of Rialto loans held-for-sale of $234.4 million at November 30, 2017 were below their aggregate principal balance of $235.4 million by $1.0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Years Ended November 30, (In thousands) 2018 2017 2016 Changes in fair value included in Lennar Financial Services revenues: Loans held-for-sale $ 8,621 20,309 (19,865 ) Mortgage loan commitments $ 6,500 2,436 (5,623 ) Forward contracts $ (12,041 ) (24,786 ) 25,936 Investments available-for-sale $ (234 ) (12 ) 53 Changes in fair value included in other comprehensive income (loss), net of tax: Lennar Financial Services investments available-for-sale $ (1,634 ) 1,331 (295 )</t>
  </si>
  <si>
    <t>Reconciliation of Beginning and Ending Balance for the Company's Level 3 Recurring Fair Value Measurements</t>
  </si>
  <si>
    <t>The following table represents the reconciliation of the beginning and ending balance for the Level 3 recurring fair value measurements: Years Ended November 30, 2018 2017 Lennar Financial Services Rialto Lennar Financial Services Rialto (In thousands) Mortgage servicing rights RMF loans held-for-sale Mortgage servicing rights RMF loans held-for-sale Beginning of year $ 31,163 234,403 23,930 126,947 Purchases/loan originations 7,841 1,350,091 10,479 1,583,876 Sales/loan originations sold, including those not settled — (1,504,554 ) — (1,474,714 ) Disposals/settlements (6,948 ) (19,600 ) (3,912 ) — Changes in fair value (1) 5,150 1,481 666 (301 ) Interest and principal paydowns — (130 ) — (1,405 ) End of year $ 37,206 61,691 31,163 234,403 (1)</t>
  </si>
  <si>
    <t>Schedule of Fair Value Measurements, Nonrecurring</t>
  </si>
  <si>
    <t>The assets measured at fair value on a nonrecurring basis are summarized below: Years Ended November 30, 2018 2017 2016 (In thousands) Fair Value Hierarchy Carrying Value Fair Value Total (Losses), Net (1) Carrying Value Fair Value Total (Losses), Net (1) Carrying Value Fair Value Total Gains (Losses), Net (1) Financial assets Rialto: Impaired loans receivable Level 3 $ — — — 31,561 18,885 (12,676 ) 79,581 61,352 (18,229 ) FDIC portfolios loans held-for-sale Level 3 $ — — — 32,018 12,072 (19,946 ) — — — Non-financial assets Lennar Homebuilding: Finished homes and construction in progress (2) Level 3 $ 4,019 3,473 (546 ) 8,601 4,227 (4,374 ) — — — Land and land under development (2) Level 3 $ 96,093 62,850 (33,243 ) 6,771 3,094 (3,677 ) 29,418 22,925 (6,493 ) Rialto: REO, net (3) Upon acquisition/transfer Level 3 $ — — — 27,640 26,591 (1,049 ) 53,154 54,443 1,289 Upon management periodic valuations Level 3 $ 58,721 25,632 (33,089 ) 145,251 81,677 (63,574 ) 105,830 81,454 (24,376 ) (1) Represents losses due to valuation adjustments, write-offs, gains (losses) from transfers or acquisitions of real estate through foreclosure and REO impairments recorded during the year. (2) Valuation adjustments were included in Lennar Homebuilding costs and expenses in the Company's consolidated statement of operations for the years ended November 30, 2018 , 2017 and 2016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8 , 2017 and 2016</t>
  </si>
  <si>
    <t>Consolidation Of Variable Interest Entities (Tables)</t>
  </si>
  <si>
    <t>Schedule of Estimated Maximum Exposure To Loss</t>
  </si>
  <si>
    <t>At November 30, 2018 and 2017 , the Company’s recorded investments in VIEs that are unconsolidated and its estimated maximum exposure to loss were as follows: November 30, 2018 2017 (In thousands) Investments in Unconsolidated VIEs Lennar’s Maximum Exposure to Loss Investments in Unconsolidated VIEs Lennar’s Maximum Exposure to Loss Lennar Homebuilding (1) $ 127,009 188,890 181,804 248,909 Lennar Multifamily (2) 463,534 710,754 345,175 503,364 Rialto (3) 196,956 196,956 179,659 179,659 $ 787,499 1,096,600 706,638 931,932 (1) At both November 30, 2018 and 2017 , the maximum exposure to loss of Lennar Homebuilding’s investments in unconsolidated VIEs was limited to its investments in the unconsolidated VIEs, except with regard to repayment guarantees of unconsolidated entities' debt of $54.8 million and $61.6 million , respectively. (2) As of November 30, 2018 , the remaining equity commitment of $237.0 million to fund the Venture Fund and Venture Fund II for future expenditures related to the construction and development of its projects was included in Lennar maximum exposure to loss. As of November 30, 2017 , the remaining equity commitment of $153.3 million to fund the Venture Fund was included in Lennar's maximum exposure to loss. In addition, at both November 30, 2018 and 2017 , the maximum exposure to loss of Lennar Multifamily's investments in unconsolidated VIEs also included its investments in the unconsolidated VIEs, except with regard to $4.6 million of letters of credit outstanding for certain of the unconsolidated VIEs that could be drawn upon in the event of default under their debt agreements. (3) At both November 30, 2018 and 2017 , the maximum recourse exposure to loss of Rialto’s investments in unconsolidated VIEs was limited to its investments in the unconsolidated entities VIEs. At November 30, 2018 and 2017 , investments in unconsolidated VIEs and Lennar’s maximum exposure to loss included $197.0 million and $179.7 million</t>
  </si>
  <si>
    <t>Commitments And Contingent Liabilities (Tables)</t>
  </si>
  <si>
    <t>Schedule Of Operating Leases</t>
  </si>
  <si>
    <t>The Company has entered into agreements to lease certain office facilities and equipment under operating leases. Future minimum payments under the noncancellable leases in effect at November 30, 2018 were as follows: (In thousands) Lease Payments 2019 $ 50,433 2020 47,764 2021 38,878 2022 27,148 2023 19,743 Thereafter 42,068</t>
  </si>
  <si>
    <t>Supplemental Financial Information Supplemental Financial Information (Tables)</t>
  </si>
  <si>
    <t>Consolidating Balance Sheet</t>
  </si>
  <si>
    <t>Supplemental information for the subsidiaries that were guarantor subsidiaries at November 30, 2018 was as follows: Consolidating Balance Sheet November 30, 2018 (In thousands) Lennar Corporation Guarantor Subsidiaries Non-Guarantor Subsidiaries Consolidating Adjustments Total ASSETS Lennar Homebuilding: Cash and cash equivalents, restricted cash and receivables, net $ 637,083 886,059 63,905 — 1,587,047 Inventories — 16,679,245 389,459 — 17,068,704 Investments in unconsolidated entities — 983,963 12,963 — 996,926 Goodwill — 3,442,359 — — 3,442,359 Other assets 339,307 878,582 164,848 (26,955 ) 1,355,782 Investments in subsidiaries 10,562,273 89,044 — (10,651,317 ) — Intercompany 11,815,491 — — (11,815,491 ) — 23,354,154 22,959,252 631,175 (22,493,763 ) 24,450,818 Lennar Financial Services — 232,632 2,115,156 (889 ) 2,346,899 Lennar Multifamily — — 874,219 — 874,219 Rialto — — 894,245 — 894,245 Total assets $ 23,354,154 23,191,884 4,514,795 (22,494,652 ) 28,566,181 LIABILITIES AND EQUITY Lennar Homebuilding: Accounts payable and other liabilities $ 804,232 1,977,579 303,473 (27,844 ) 3,057,440 Liabilities related to consolidated inventory not owned — 162,090 13,500 — 175,590 Senior notes and other debts payable 7,968,387 523,589 51,892 — 8,543,868 Intercompany — 10,116,590 1,698,901 (11,815,491 ) — 8,772,619 12,779,848 2,067,766 (11,843,335 ) 11,776,898 Lennar Financial Services — 51,535 1,486,225 — 1,537,760 Lennar Multifamily — — 170,616 — 170,616 Rialto — — 397,950 — 397,950 Total liabilities $ 8,772,619 12,831,383 4,122,557 (11,843,335 ) 13,883,224 Stockholders’ equity 14,581,535 10,360,501 290,816 (10,651,317 ) 14,581,535 Noncontrolling interests — — 101,422 — 101,422 Total equity 14,581,535 10,360,501 392,238 (10,651,317 ) 14,682,957 Total liabilities and equity $ 23,354,154 23,191,884 4,514,795 (22,494,652 ) 28,566,181 Consolidating Balance Sheet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Lennar Multifamily — — 710,725 — 710,725 Rialto — — 1,153,840 — 1,153,840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Lennar Multifamily — — 149,715 — 149,715 Rialto — — 720,056 — 720,056 Total liabilities $ 6,646,812 8,597,055 3,416,958 (7,901,923 ) 10,758,902 Stockholders’ equity 7,872,317 4,150,457 348,089 (4,498,546 ) 7,872,317 Noncontrolling interests — — 113,815 — 113,815 Total equity 7,872,317 4,150,457 461,904 (4,498,546 ) 7,986,132 Total liabilities and equity $ 14,519,129 12,747,512 3,878,862 (12,400,469 ) 18,745,034</t>
  </si>
  <si>
    <t>Consolidating Statement of Operations and Comprehensive Income (Loss)</t>
  </si>
  <si>
    <t>Consolidating Statement of Operations and Comprehensive Income (Loss) Year Ended November 30, 2018 (In thousands) Lennar Corporation Guarantor Subsidiaries Non-Guarantor Subsidiaries Consolidating Adjustments Total Revenues: Lennar Homebuilding $ — 18,972,723 104,874 — 19,077,597 Lennar Financial Services — 371,063 516,691 (19,923 ) 867,831 Lennar Multifamily — — 421,132 — 421,132 Rialto — — 205,071 — 205,071 Total revenues — 19,343,786 1,247,768 (19,923 ) 20,571,631 Cost and expenses: Lennar Homebuilding — 16,831,780 104,950 143 16,936,873 Lennar Financial Services — 339,211 372,672 (31,482 ) 680,401 Lennar Multifamily — — 429,759 — 429,759 Rialto — — 198,861 (8,448 ) 190,413 Acquisition and integration costs related to CalAtlantic — 152,980 — — 152,980 Corporate general and administrative 336,355 2,417 — 5,162 343,934 Total costs and expenses 336,355 17,326,388 1,106,242 (34,625 ) 18,734,360 Lennar Homebuilding equity in (loss) earnings from unconsolidated entities — (92,317 ) 402 — (91,915 ) Lennar Homebuilding other income, net 14,740 192,951 12,852 (14,702 ) 205,841 Lennar Multifamily equity in earnings from unconsolidated entities and other gain — — 51,322 — 51,322 Rialto equity in earnings from unconsolidated entities — — 25,816 — 25,816 Rialto other expense, net — — (62,058 ) — (62,058 ) Gain on sale of Rialto investment and asset management platform — — 296,407 — 296,407 Earnings (loss) before income taxes (321,615 ) 2,118,032 466,267 — 2,262,684 Benefit (provision) for income taxes 78,249 (498,424 ) (124,996 ) — (545,171 ) Equity in earnings from subsidiaries 1,939,197 93,612 — (2,032,809 ) — Net earnings (including net earnings attributable to noncontrolling interests) 1,695,831 1,713,220 341,271 (2,032,809 ) 1,717,513 Less: Net earnings attributable to noncontrolling interests — — 21,682 — 21,682 Net earnings attributable to Lennar $ 1,695,831 1,713,220 319,589 (2,032,809 ) 1,695,831 Other comprehensive loss, net of tax: Net unrealized loss on securities available-for-sale $ — — (1,634 ) — (1,634 ) Reclassification adjustments for losses included in net earnings, net of tax — — 234 — 234 Total other comprehensive loss, net of tax — — (1,400 ) — (1,400 ) Total comprehensive income attributable to Lennar $ 1,695,831 1,713,220 318,189 (2,032,809 ) 1,694,431 Total comprehensive earnings attributable to noncontrolling interests $ — — 21,682 — 21,682 Consolidating Statement of Operations and Comprehensive Income (Loss) Year Ended November 30, 2017 (In thousands) Lennar Corporation Guarantor Subsidiaries Non-Guarantor Subsidiaries Consolidating Adjustments Total Revenues: Lennar Homebuilding $ — 11,118,553 81,689 — 11,200,242 Lennar Financial Services — 307,892 482,227 (20,010 ) 770,109 Lennar Multifamily — — 394,906 (135 ) 394,771 Rialto — — 281,243 — 281,243 Total revenues — 11,426,445 1,240,065 (20,145 ) 12,646,365 Cost and expenses: Lennar Homebuilding — 9,676,548 79,338 (3,617 ) 9,752,269 Lennar Financial Services — 280,349 355,147 (20,911 ) 614,585 Lennar Multifamily — — 407,078 — 407,078 Rialto — — 247,762 (213 ) 247,549 Corporate general and administrative 279,490 1,338 — 5,061 285,889 Total costs and expenses 279,490 9,958,235 1,089,325 (19,680 ) 11,307,370 Lennar Homebuilding equity in loss from unconsolidated entities — (61,400 ) (308 ) — (61,708 ) Lennar Homebuilding other income (expense), net (427 ) 17,488 5,248 465 22,774 Lennar Homebuilding loss due to litigation — (140,000 ) — — (140,000 ) Lennar Multifamily equity in earnings from unconsolidated entities — — 85,739 — 85,739 Rialto equity in earnings from unconsolidated entities — — 25,447 — 25,447 Rialto other expense, net — — (81,636 ) — (81,636 ) Earnings (loss) before income taxes (279,917 ) 1,284,298 185,230 — 1,189,611 Benefit (provision) for income taxes 95,228 (427,961 ) (85,124 ) — (417,857 ) Equity in earnings from subsidiaries 995,169 72,104 — (1,067,273 ) — Net earnings (including net loss attributable to noncontrolling interests) 810,480 928,441 100,106 (1,067,273 ) 771,754 Less: Net loss attributable to noncontrolling interests — — (38,726 ) — (38,726 ) Net earnings attributable to Lennar $ 810,480 928,441 138,832 (1,067,273 ) 810,480 Other comprehensive income, net of tax: Net unrealized gain on securities available-for-sale $ — — 1,331 — 1,331 Reclassification adjustments for losses included in net earnings, net of tax $ — — 12 — 12 Total other comprehensive income, net of tax — — 1,343 — 1,343 Total comprehensive income attributable to Lennar $ 810,480 928,441 140,175 (1,067,273 ) 811,823 Total comprehensive loss attributable to noncontrolling interests $ — — (38,726 ) — (38,726 ) Consolidating Statement of Operations and Comprehensive Income (Loss) Year Ended November 30, 2016 (In thousands) Lennar Corporation Guarantor Subsidiaries Non-Guarantor Subsidiaries Consolidating Adjustments Total Revenues: Lennar Homebuilding $ — 9,731,122 10,215 — 9,741,337 Lennar Financial Services — 215,737 491,536 (20,018 ) 687,255 Lennar Multifamily — — 287,527 (86 ) 287,441 Rialto — — 233,966 — 233,966 Total revenues — 9,946,859 1,023,244 (20,104 ) 10,949,999 Cost and expenses: Lennar Homebuilding — 8,389,469 23,424 (13,012 ) 8,399,881 Lennar Financial Services — 192,572 340,463 (9,397 ) 523,638 Lennar Multifamily — — 301,786 — 301,786 Rialto — — 230,565 (796 ) 229,769 Corporate general and administrative 226,482 1,019 — 5,061 232,562 Total costs and expenses 226,482 8,583,060 896,238 (18,144 ) 9,687,636 Lennar Homebuilding equity in earnings (loss) from unconsolidated entities — (49,662 ) 387 — (49,275 ) Lennar Homebuilding other income (expense), net (1,922 ) 49,976 2,737 1,960 52,751 Lennar Multifamily equity in earnings from unconsolidated entities — — 85,519 — 85,519 Rialto equity in earnings from unconsolidated entities — — 18,961 — 18,961 Rialto other income, net — — (39,850 ) — (39,850 ) Earnings (loss) before income taxes (228,404 ) 1,364,113 194,760 — 1,330,469 Benefit (provision) for income taxes 71,719 (419,596 ) (69,501 ) — (417,378 ) Equity in earnings from subsidiaries 1,068,529 63,278 — (1,131,807 ) — Net earnings (including earnings attributable to noncontrolling interests) 911,844 1,007,795 125,259 (1,131,807 ) 913,091 Less: Net earnings attributable to noncontrolling interests — — 1,247 — 1,247 Net earnings attributable to Lennar $ 911,844 1,007,795 124,012 (1,131,807 ) 911,844 Other comprehensive loss, net of tax: Net unrealized loss on securities available-for-sale $ — — (295 ) — (295 ) Reclassification adjustments for gains included in net earnings $ — — (53 ) — (53 ) Total other comprehensive loss, net of tax — — (348 ) — (348 ) Total comprehensive income attributable to Lennar $ 911,844 1,007,795 123,664 (1,131,807 ) 911,496 Total comprehensive income attributable to noncontrolling interests $ — — 1,247 — 1,247</t>
  </si>
  <si>
    <t>Consolidating Statement of Cash Flows</t>
  </si>
  <si>
    <t>Consolidating Statement of Cash Flows Year Ended November 30, 2018 (In thousands) Lennar Corporation Guarantor Subsidiaries Non-Guarantor Subsidiaries Consolidating Adjustments Total Cash flows from operating activities: Net earnings (including net earnings attributable to noncontrolling interests) $ 1,695,831 1,713,220 341,271 (2,032,809 ) 1,717,513 Distributions of earnings from guarantor and non-guarantor subsidiaries 1,939,197 93,612 — (2,032,809 ) — Other adjustments to reconcile net earnings (including net earnings attributable to noncontrolling interests) to net cash provided by operating activities (1,731,335 ) 598,250 (905,628 ) 2,032,809 (5,904 ) Net cash provided by (used in) operating activities 1,903,693 2,405,082 (564,357 ) (2,032,809 ) 1,711,609 Cash flows from investing activities: Proceeds from sale of operating properties — 38,633 — — 38,633 (Investments in and contributions to) and distributions of capital from unconsolidated entities, net — (94,937 ) 51,906 — (43,031 ) Proceeds from sales of real estate owned — — 32,221 — 32,221 Proceeds from sale of investment in unconsolidated entity — 199,654 25,613 — 225,267 Proceeds from sale of commercial mortgage-backed securities bonds — — 14,222 — 14,222 Proceeds from sale of Rialto investment and asset management platform — — 340,000 — 340,000 Purchases of commercial mortgage-backed securities bonds — — (31,068 ) — (31,068 ) Acquisition, net of cash acquired (1,162,342 ) 22,716 36,351 — (1,103,275 ) Other (56,050 ) (35,982 ) 10,941 — (81,091 ) Distributions of capital from guarantor and non-guarantor subsidiaries 94,987 40,987 — (135,974 ) — Intercompany (728,546 ) — — 728,546 — Net cash (used in) provided by investing activities (1,851,951 ) 171,071 480,186 592,572 (608,122 ) Cash flows from financing activities: Net repayments under unsecured revolving credit facility — (454,700 ) — — (454,700 ) Net (repayments) borrowings under warehouse facilities — (108 ) 273,028 — 272,920 Debt issuance costs (9,189 ) — (5,472 ) — (14,661 ) Redemption of senior notes (1,010,626 ) (89,374 ) — — (1,100,000 ) Conversions and exchanges of convertible senior notes — (59,145 ) — — (59,145 ) Net payments on other borrowings, other liabilities, Rialto Senior Notes and other notes payable — (128,685 ) (294,250 ) — (422,935 ) Net payments related to noncontrolling interests — — (71,449 ) — (71,449 ) Common stock: Issuances 3,061 — — — 3,061 Repurchases (299,833 ) — — — (299,833 ) Dividends (49,159 ) (1,799,207 ) (369,576 ) 2,168,783 (49,159 ) Intercompany — 306,199 422,347 (728,546 ) — Net cash used in financing activities (1,365,746 ) (2,225,020 ) (45,372 ) 1,440,237 (2,195,901 ) Net (decrease) increase in cash and cash equivalents (1,314,004 ) 351,133 (129,543 ) — (1,092,414 ) Cash and cash equivalents at beginning of period 1,937,674 359,087 354,111 — 2,650,872 Cash and cash equivalents at end of period $ 623,670 710,220 224,568 — 1,558,458 Consolidating Statement of Cash Flows Year Ended November 30, 2017 (In thousands) Lennar Corporation Guarantor Subsidiaries Non-Guarantor Subsidiaries Consolidating Adjustments Total Cash flows from operating activities: Net earnings (including net loss attributable to noncontrolling interests) $ 810,480 928,441 100,106 (1,067,273 ) 771,754 Distributions of earnings from guarantor and non-guarantor subsidiaries 995,169 72,104 — (1,067,273 ) — Other adjustments to reconcile net earnings (including net loss attributable to noncontrolling interests) to net cash provided by operating activities (739,947 ) (246,983 ) 144,767 1,067,273 225,110 Net cash provided by operating activities 1,065,702 753,562 244,873 (1,067,273 ) 996,864 Cash flows from investing activities: Proceeds from sale of operating properties — 60,326 — — 60,326 Investments in and contributions to unconsolidated entities, net of distributions of capital — (181,101 ) (41,876 ) — (222,977 ) Proceeds from sales of real estate owned — — 86,565 — 86,565 Receipts of principal payments on loans held-for-sale — — 11,251 — 11,251 Originations of loans receivable — — (98,375 ) — (98,375 ) Purchases of commercial mortgage-backed securities bonds — — (107,262 ) — (107,262 ) Acquisition, net of cash acquired (611,103 ) — — — (611,103 ) Other (35,251 ) (49,356 ) 96,365 — 11,758 Distributions of capital from guarantor and non-guarantor subsidiaries 115,000 80,000 — (195,000 ) — Intercompany (865,364 ) — — 865,364 — Net cash used in investing activities (1,396,718 ) (90,131 ) (53,332 ) 670,364 (869,817 ) Cash flows from financing activities: Net repayments under warehouse facilities — (104 ) (199,580 ) — (199,684 ) Proceeds from senior notes and debt issuance costs 2,433,539 — (12,129 ) — 2,421,410 Redemption of senior notes (800,000 ) (258,595 ) — — (1,058,595 ) Net proceeds from Rialto notes payable — — 74,666 — 74,666 Net proceeds on other borrowings — (104,471 ) (4,024 ) — (108,495 ) Proceeds on other liabilities — — 195,541 — 195,541 Net payments related to noncontrolling interests — — (68,586 ) — (68,586 ) Excess tax benefits from share-based awards 1,981 — — — 1,981 Common stock: Issuances 720 — — — 720 Repurchases (27,054 ) — — — (27,054 ) Dividends (37,608 ) (1,018,441 ) (243,832 ) 1,262,273 (37,608 ) Intercompany — 700,197 165,167 (865,364 ) — Net cash provided by (used in) financing activities 1,571,578 (681,414 ) (92,777 ) 396,909 1,194,296 Net increase (decrease) in cash and cash equivalents 1,240,562 (17,983 ) 98,764 — 1,321,343 Cash and cash equivalents at beginning of period 697,112 377,070 255,347 — 1,329,529 Cash and cash equivalents at end of period $ 1,937,674 359,087 354,111 — 2,650,872 Consolidating Statement of Cash Flows Year Ended November 30, 2016 (In thousands) Lennar Corporation Guarantor Subsidiaries Non-Guarantor Subsidiaries Consolidating Adjustments Total Cash flows from operating activities: Net earnings (including net earnings attributable to noncontrolling interests) $ 911,844 1,007,795 125,259 (1,131,807 ) 913,091 Distributions of earnings from guarantor and non-guarantor subsidiaries 1,068,529 63,278 — (1,131,807 ) — Other adjustments to reconcile net earnings (including net earnings attributable to noncontrolling interests) to net cash provided by (used in) operating activities (1,083,418 ) (231,877 ) (221,799 ) 1,131,807 (405,287 ) Net cash provided by (used in) operating activities 896,955 839,196 (96,540 ) (1,131,807 ) 507,804 Cash flows from investing activities: Proceeds from sale of operating properties — 25,288 — — 25,288 (Investments in and contributions to) and distributions of capital from unconsolidated entities, net — (139,533 ) 36,962 — (102,571 ) Proceeds from sales of real estate owned — — 97,871 — 97,871 Receipts of principal payments on loans receivable and other — — 84,433 — 84,433 Originations of loans receivable — — (56,507 ) — (56,507 ) Purchases of commercial mortgage-backed securities bonds — — (42,436 ) — (42,436 ) Other (11,709 ) (56,627 ) (23,579 ) — (91,915 ) Distributions of capital from guarantor and non-guarantor subsidiaries 40,000 34,000 — (74,000 ) — Intercompany (787,185 ) — — 787,185 — Net cash provided by (used in) investing activities (758,894 ) (136,872 ) 96,744 713,185 (85,837 ) Cash flows from financing activities: Net borrowings under warehouse facilities — 116 107,349 — 107,465 Proceeds from senior notes and debt issuance costs 495,974 — (1,690 ) — 494,284 Redemption of senior notes (250,000 ) — — — (250,000 ) Conversions and exchanges of convertible senior notes (234,028 ) — — — (234,028 ) Principal payments on Rialto notes payable including structured notes — — (39,026 ) — (39,026 ) Net payments on other borrowings — (165,463 ) (8,342 ) — (173,805 ) Net payments related to noncontrolling interests — — (127,057 ) — (127,057 ) Excess tax benefits from share-based awards 7,039 — — — 7,039 Common stock: Issuances 19,471 — — — 19,471 Repurchases (19,902 ) — — — (19,902 ) Dividends (35,324 ) (1,047,795 ) (158,012 ) 1,205,807 (35,324 ) Intercompany — 551,840 235,345 (787,185 ) — Net cash provided by (used in) financing activities (16,770 ) (661,302 ) 8,567 418,622 (250,883 ) Net increase in cash and cash equivalents 121,291 41,022 8,771 — 171,084 Cash and cash equivalents at beginning of period 575,821 336,048 246,576 — 1,158,445 Cash and cash equivalents at end of period $ 697,112 377,070 255,347 — 1,329,529</t>
  </si>
  <si>
    <t>Quarterly Data (unaudited) (Tables)</t>
  </si>
  <si>
    <t>Schedule Of Quarterly Financial Information</t>
  </si>
  <si>
    <t xml:space="preserve"> First Second Third Fourth (In thousands, except per share amounts) 2018 Revenues $ 2,980,791 5,459,061 5,672,569 6,459,210 Gross profit from sales of homes $ 516,628 840,042 1,057,903 1,274,241 Earnings before income taxes $ 269,428 390,810 565,918 1,036,528 Net earnings attributable to Lennar $ 136,215 310,257 453,211 796,148 Earnings per share: Basic $ 0.53 0.95 1.37 2.42 Diluted $ 0.53 0.94 1.37 2.42 2017 Revenues $ 2,337,428 3,261,892 3,261,476 3,785,569 Gross profit from sales of homes $ 419,165 616,875 650,411 747,502 Earnings before income taxes $ 49,643 309,600 368,385 461,983 Net earnings attributable to Lennar $ 38,080 213,645 249,165 309,590 Earnings per share: Basic $ 0.16 0.89 1.04 1.29 Diluted $ 0.16 0.89 1.04 1.29</t>
  </si>
  <si>
    <t>Summary of Significant Accounting Policies (Narrative) (Details)</t>
  </si>
  <si>
    <t>Nov. 30, 2018USD ($)communitiescommunityhomes</t>
  </si>
  <si>
    <t>Nov. 30, 2017USD ($)communitiescommunityhomes</t>
  </si>
  <si>
    <t>Nov. 30, 2016USD ($)</t>
  </si>
  <si>
    <t>Segment Reporting Information [Line Items]</t>
  </si>
  <si>
    <t>Advertising costs</t>
  </si>
  <si>
    <t>Cash held in escrow</t>
  </si>
  <si>
    <t>Escrow deposit period</t>
  </si>
  <si>
    <t>3 days</t>
  </si>
  <si>
    <t>Number of active communities | communities</t>
  </si>
  <si>
    <t>Number of communities with potential indicators of impairment | communities</t>
  </si>
  <si>
    <t>Number of homesites with potential indicators of impairment | homes</t>
  </si>
  <si>
    <t>Carrying value of homesites with potential indicators of impairment</t>
  </si>
  <si>
    <t>Valuation adjustments for homesites</t>
  </si>
  <si>
    <t>Number of homesites impaired | homes</t>
  </si>
  <si>
    <t>Number of communities impaired | community</t>
  </si>
  <si>
    <t>Trading securities</t>
  </si>
  <si>
    <t>Deferred tax assets, valuation allowance</t>
  </si>
  <si>
    <t>Self-insurance reserve</t>
  </si>
  <si>
    <t>Assets</t>
  </si>
  <si>
    <t>Liabilities</t>
  </si>
  <si>
    <t>Operating properties</t>
  </si>
  <si>
    <t>Estimated useful life</t>
  </si>
  <si>
    <t>30 years</t>
  </si>
  <si>
    <t>Leasehold improvements</t>
  </si>
  <si>
    <t>5 years</t>
  </si>
  <si>
    <t>Held-to-maturity securities</t>
  </si>
  <si>
    <t>Held-to-maturity securities, term</t>
  </si>
  <si>
    <t>3 years</t>
  </si>
  <si>
    <t>Available-for-sale securities</t>
  </si>
  <si>
    <t>Loans held-for-investment, net</t>
  </si>
  <si>
    <t>Rialto | Variable Interest Entity, Primary Beneficiary</t>
  </si>
  <si>
    <t>Interest incurred</t>
  </si>
  <si>
    <t>Interest capitalized</t>
  </si>
  <si>
    <t>Minimum | Furniture, Fixtures and Equipment</t>
  </si>
  <si>
    <t>2 years</t>
  </si>
  <si>
    <t>Maximum | Furniture, Fixtures and Equipment</t>
  </si>
  <si>
    <t>10 years</t>
  </si>
  <si>
    <t>Carrying value of homesites impaired</t>
  </si>
  <si>
    <t>Stock Option Awards</t>
  </si>
  <si>
    <t>Expiration period</t>
  </si>
  <si>
    <t>Discount rate</t>
  </si>
  <si>
    <t>Communities, unobservable inputs</t>
  </si>
  <si>
    <t>Discount rate | Minimum</t>
  </si>
  <si>
    <t>Discount rate | Maximum</t>
  </si>
  <si>
    <t>Summary Of Significant Accounting Policies (Unobservable inputs) (Details)</t>
  </si>
  <si>
    <t>Nov. 30, 2018USD ($)homes</t>
  </si>
  <si>
    <t>Nov. 30, 2017USD ($)homes</t>
  </si>
  <si>
    <t>Average selling price | Level 3 | Discounted Cash Flow Model | Fair Value, Measurements, Nonrecurring | Minimum</t>
  </si>
  <si>
    <t>Communities, unobservable inputs | $</t>
  </si>
  <si>
    <t>Average selling price | Level 3 | Discounted Cash Flow Model | Fair Value, Measurements, Nonrecurring | Maximum</t>
  </si>
  <si>
    <t>Absorption rate per quarter (homes) | Level 3 | Discounted Cash Flow Model | Fair Value, Measurements, Nonrecurring | Minimum</t>
  </si>
  <si>
    <t>Communities, unobservable inputs | homes</t>
  </si>
  <si>
    <t>Absorption rate per quarter (homes) | Level 3 | Discounted Cash Flow Model | Fair Value, Measurements, Nonrecurring | Maximum</t>
  </si>
  <si>
    <t>Discount rate | Level 3 | Discounted Cash Flow Model | Fair Value, Measurements, Nonrecurring | Minimum</t>
  </si>
  <si>
    <t>Discount rate | Level 3 | Discounted Cash Flow Model | Fair Value, Measurements, Nonrecurring | Maximum</t>
  </si>
  <si>
    <t>Summary Of Significant Accounting Policies (Schedule Of Interest Expense) (Details) - Lennar Homebuilding - USD ($) $ in Thousands</t>
  </si>
  <si>
    <t>Other interest expense</t>
  </si>
  <si>
    <t>Total interest expense</t>
  </si>
  <si>
    <t>Inventory, Homes</t>
  </si>
  <si>
    <t>Interest expense</t>
  </si>
  <si>
    <t>Inventory, Land</t>
  </si>
  <si>
    <t>Summary Of Significant Accounting Policies (Schedule Of Warranty Reserve) (Details) - USD ($) $ in Thousands</t>
  </si>
  <si>
    <t>Movement in Standard Product Warranty Accrual [Roll Forward]</t>
  </si>
  <si>
    <t>Warranty reserve, beginning of year</t>
  </si>
  <si>
    <t>Warranties issued</t>
  </si>
  <si>
    <t>Adjustments to pre-existing warranties from changes in estimates</t>
  </si>
  <si>
    <t>Standard Product Warranty Accrual, Additions from Business Acquisition</t>
  </si>
  <si>
    <t>Payments</t>
  </si>
  <si>
    <t>Warranty reserve, end of year</t>
  </si>
  <si>
    <t>Summary Of Significant Accounting Policies (Loan Origination Liabilities) (Details) - Lennar Financial Services - Loan Origination Liabilities - USD ($) $ in Thousands</t>
  </si>
  <si>
    <t>Loan Origination Liabilities [Roll Forward]</t>
  </si>
  <si>
    <t>Loan origination liabilities, beginning of year</t>
  </si>
  <si>
    <t>Provision for losses</t>
  </si>
  <si>
    <t>Adjustments to pre-existing provisions for losses from changes in estimates</t>
  </si>
  <si>
    <t>Origination liabilities assumed related to CalAtlantic acquisition</t>
  </si>
  <si>
    <t>Payments/settlements</t>
  </si>
  <si>
    <t>Loan origination liabilities, end of year</t>
  </si>
  <si>
    <t>Business Acquisition (Narrative) (Details) $ in Thousands</t>
  </si>
  <si>
    <t>Feb. 12, 2018USD ($)metropolitan_areastate</t>
  </si>
  <si>
    <t>Feb. 10, 2017USD ($)</t>
  </si>
  <si>
    <t>Nov. 30, 2018USD ($)</t>
  </si>
  <si>
    <t>Nov. 30, 2017USD ($)</t>
  </si>
  <si>
    <t>Business Acquisition [Line Items]</t>
  </si>
  <si>
    <t>Transaction costs</t>
  </si>
  <si>
    <t>Interest rate</t>
  </si>
  <si>
    <t>7.50%</t>
  </si>
  <si>
    <t>Lennar Homebuilding | 4.125% senior notes due 2022</t>
  </si>
  <si>
    <t>4.125%</t>
  </si>
  <si>
    <t>Senior Notes | Lennar Homebuilding | 4.125% senior notes due 2022</t>
  </si>
  <si>
    <t>CalAtlantic Group, Inc.</t>
  </si>
  <si>
    <t>Number of metropolitan areas | metropolitan_area</t>
  </si>
  <si>
    <t>Number of states | state</t>
  </si>
  <si>
    <t>Revenue since acquisition</t>
  </si>
  <si>
    <t>Pre-tax earnings since acquisition</t>
  </si>
  <si>
    <t>Consideration attributable to cash including fractional shares</t>
  </si>
  <si>
    <t>CalAtlantic Group, Inc. | Lennar Financial Services</t>
  </si>
  <si>
    <t>CalAtlantic Group, Inc. | Lennar Homebuilding</t>
  </si>
  <si>
    <t>CalAtlantic Group, Inc. | Senior Notes</t>
  </si>
  <si>
    <t>1.625%</t>
  </si>
  <si>
    <t>WCI Communities, Inc.</t>
  </si>
  <si>
    <t>WCI Communities, Inc. | Lennar Financial Services</t>
  </si>
  <si>
    <t>Business Acquisition (Purchase Price) (Details) $ in Thousands</t>
  </si>
  <si>
    <t>Feb. 12, 2018USD ($)shares</t>
  </si>
  <si>
    <t>CalAtlantic shares assumed to elect cash conversion (in shares) | shares</t>
  </si>
  <si>
    <t>CalAtlantic shares assumed to exchange (in shares) | shares</t>
  </si>
  <si>
    <t>Consideration attributable to cash including fractional shares | $</t>
  </si>
  <si>
    <t>Total purchase price | $</t>
  </si>
  <si>
    <t>CalAtlantic Group, Inc. | Class A Common Stock</t>
  </si>
  <si>
    <t>Exchange ratio for Class A common stock</t>
  </si>
  <si>
    <t>Number of shares of common stock to be issued in exchange (in shares) | shares</t>
  </si>
  <si>
    <t>Consideration attributable to common stock and equity awards (in shares) | $</t>
  </si>
  <si>
    <t>CalAtlantic Group, Inc. | Class B Common Stock</t>
  </si>
  <si>
    <t>Common stock outstanding (in shares) | shares</t>
  </si>
  <si>
    <t>Equity Awards Convertible Upon Change in Control | CalAtlantic Group, Inc.</t>
  </si>
  <si>
    <t>Business Acquisition (Schedule of Assets Acquired and Liabilities Assumed) (Details) - USD ($) $ in Thousands</t>
  </si>
  <si>
    <t>Feb. 12, 2018</t>
  </si>
  <si>
    <t>Feb. 10, 2017</t>
  </si>
  <si>
    <t>LIABILITIES</t>
  </si>
  <si>
    <t>Total purchase price</t>
  </si>
  <si>
    <t>Cash and cash equivalents, restricted cash and receivables, net</t>
  </si>
  <si>
    <t>Intangible assets</t>
  </si>
  <si>
    <t>Senior notes payable and other debts</t>
  </si>
  <si>
    <t>CalAtlantic Group, Inc. | Homebuilding East</t>
  </si>
  <si>
    <t>CalAtlantic Group, Inc. | Homebuilding Central</t>
  </si>
  <si>
    <t>CalAtlantic Group, Inc. | Homebuilding Texas</t>
  </si>
  <si>
    <t>CalAtlantic Group, Inc. | Homebuilding West</t>
  </si>
  <si>
    <t>CalAtlantic Group, Inc. | Trade Name | Lennar Homebuilding</t>
  </si>
  <si>
    <t>Amortization period</t>
  </si>
  <si>
    <t>6 months</t>
  </si>
  <si>
    <t>Deferred tax assets, net</t>
  </si>
  <si>
    <t>WCI Communities, Inc. | Homebuilding East</t>
  </si>
  <si>
    <t>WCI Communities, Inc. | Non-compete Agreements</t>
  </si>
  <si>
    <t>WCI Communities, Inc. | Trade Name</t>
  </si>
  <si>
    <t>20 years</t>
  </si>
  <si>
    <t>Business Acquisition (Summary of Pro Forma Information) (Details) - USD ($) $ / shares in Units, $ in Thousands</t>
  </si>
  <si>
    <t>Earnings per share:</t>
  </si>
  <si>
    <t>Revenues from home sales</t>
  </si>
  <si>
    <t>Net earnings</t>
  </si>
  <si>
    <t>Basic (in shares)</t>
  </si>
  <si>
    <t>Diluted (in shares)</t>
  </si>
  <si>
    <t>Purchase accounting adjustments</t>
  </si>
  <si>
    <t>Operating and Reporting Segments (Narrative) (Details) - Operating Segments - Rialto $ in Millions</t>
  </si>
  <si>
    <t>Limited partnership interests</t>
  </si>
  <si>
    <t>Investment commitment</t>
  </si>
  <si>
    <t>Operating And Reporting Segments (Schedule of Segment Assets, Investments in Unconsolidated Entities, and Goodwill) (Details) - USD ($) $ in Thousands</t>
  </si>
  <si>
    <t>Operating Segments | Homebuilding East</t>
  </si>
  <si>
    <t>Operating Segments | Homebuilding Central</t>
  </si>
  <si>
    <t>Operating Segments | Homebuilding Texas</t>
  </si>
  <si>
    <t>Operating Segments | Homebuilding West</t>
  </si>
  <si>
    <t>Operating Segments | Rialto</t>
  </si>
  <si>
    <t>Operating Segments | Lennar Financial Services</t>
  </si>
  <si>
    <t>Operating Segments | Lennar Multifamily</t>
  </si>
  <si>
    <t>Homebuilding Other</t>
  </si>
  <si>
    <t>Corporate and unallocated</t>
  </si>
  <si>
    <t>Operating and Reporting Segments (Schedule of Segment Revenues, Operating Earnings (Loss), General and Administrative Expenses, and Earnings Before Income Taxes) (Details) $ in Thousands</t>
  </si>
  <si>
    <t>Jan. 31, 2018</t>
  </si>
  <si>
    <t>Aug. 31, 2018USD ($)</t>
  </si>
  <si>
    <t>May 31, 2018USD ($)</t>
  </si>
  <si>
    <t>Feb. 28, 2018USD ($)</t>
  </si>
  <si>
    <t>Aug. 31, 2017USD ($)</t>
  </si>
  <si>
    <t>May 31, 2017USD ($)</t>
  </si>
  <si>
    <t>Feb. 28, 2017USD ($)</t>
  </si>
  <si>
    <t>Nov. 30, 2018USD ($)property$ / homes</t>
  </si>
  <si>
    <t>Nov. 30, 2017USD ($)property$ / homes</t>
  </si>
  <si>
    <t>Nov. 30, 2016USD ($)property$ / homes</t>
  </si>
  <si>
    <t>Operating earnings (loss)</t>
  </si>
  <si>
    <t>Corporate general and administrative expenses</t>
  </si>
  <si>
    <t>Sales incentives</t>
  </si>
  <si>
    <t>Sales incentives per home delivered (in USD per share) | $ / homes</t>
  </si>
  <si>
    <t>Gain on sale of nonconsolidated entity</t>
  </si>
  <si>
    <t>Write-off of uncollectible receivables</t>
  </si>
  <si>
    <t>Write-off of uncollectible receivables, net of noncontrolling interest</t>
  </si>
  <si>
    <t>Gain on disposition of assets</t>
  </si>
  <si>
    <t>Number of operating properties sold | property</t>
  </si>
  <si>
    <t>Loss due to litigation</t>
  </si>
  <si>
    <t>Equity in earnings (loss) from disposed unconsolidated entities</t>
  </si>
  <si>
    <t>Treasure Island Holdings | Lennar Homebuilding</t>
  </si>
  <si>
    <t>Percentage ownership of nonconsolidated entity sold</t>
  </si>
  <si>
    <t>80.00%</t>
  </si>
  <si>
    <t>Operating and Reporting Segments (Schedule of Other Segment Financial Disclosures) (Details) - USD ($) $ in Thousands</t>
  </si>
  <si>
    <t>Net additions to (disposals of) operating properties and equipment</t>
  </si>
  <si>
    <t>Interest income, net</t>
  </si>
  <si>
    <t>Lennar Homebuilding Receivables (Schedule Of Lennar Homebuilding Receivables) (Details) - Lennar Homebuilding - USD ($) $ in Thousands</t>
  </si>
  <si>
    <t>Accounts, Notes, Loans and Financing Receivable [Line Items]</t>
  </si>
  <si>
    <t>Accounts receivable</t>
  </si>
  <si>
    <t>Mortgage and notes receivable</t>
  </si>
  <si>
    <t>Receivable, gross</t>
  </si>
  <si>
    <t>Allowance for doubtful accounts</t>
  </si>
  <si>
    <t>Receivable, net</t>
  </si>
  <si>
    <t>Lennar Homebuilding Investments In Unconsolidated Entities (Statements Of Operations) (Details) - USD ($) $ in Thousands</t>
  </si>
  <si>
    <t>Schedule of Equity Method Investments [Line Items]</t>
  </si>
  <si>
    <t>Lennar Homebuilding equity in loss from unconsolidated entities (1)</t>
  </si>
  <si>
    <t>Revenues</t>
  </si>
  <si>
    <t>Other income</t>
  </si>
  <si>
    <t>Net earnings of unconsolidated entities</t>
  </si>
  <si>
    <t>FivePoint Unconsolidated Entity | Lennar Homebuilding</t>
  </si>
  <si>
    <t>Interest in TRA agreement</t>
  </si>
  <si>
    <t>70.00%</t>
  </si>
  <si>
    <t>Lennar Homebuilding Investments In Unconsolidated Entities (Narrative) (Details) $ in Thousands</t>
  </si>
  <si>
    <t>1 Months Ended</t>
  </si>
  <si>
    <t>3 Months Ended</t>
  </si>
  <si>
    <t>Nov. 30, 2018USD ($)investment</t>
  </si>
  <si>
    <t>Additional investment</t>
  </si>
  <si>
    <t>FivePoint Unconsolidated Entity</t>
  </si>
  <si>
    <t>Ownership percentage</t>
  </si>
  <si>
    <t>40.00%</t>
  </si>
  <si>
    <t>Sale of homesites</t>
  </si>
  <si>
    <t>Underlying equity in unconsolidated partners' net assets</t>
  </si>
  <si>
    <t>Lennar Homebuilding | FivePoint Unconsolidated Entity</t>
  </si>
  <si>
    <t>Lennar Homebuilding | Unconsolidated Entity One</t>
  </si>
  <si>
    <t>Deferred equity in earnings</t>
  </si>
  <si>
    <t>Lennar Homebuilding | Unconsolidated Entity Two</t>
  </si>
  <si>
    <t>Lennar Homebuilding | Joint Ventures Previously Managed by FivePoint Communities</t>
  </si>
  <si>
    <t>Strategic joint ventures contributed | investment</t>
  </si>
  <si>
    <t>Lennar Homebuilding | Treasure Island Holdings</t>
  </si>
  <si>
    <t>Variable Interest Entity, Not Primary Beneficiary | Lennar Homebuilding | Unconsolidated Entity One</t>
  </si>
  <si>
    <t>Number of properties sold | homes</t>
  </si>
  <si>
    <t>Held-for-sale | Lennar Homebuilding</t>
  </si>
  <si>
    <t>Fee Income | Lennar Homebuilding | Unconsolidated Entities</t>
  </si>
  <si>
    <t>Lennar Homebuilding Investments In Unconsolidated Entities (Balance Sheets) (Details) - USD ($)</t>
  </si>
  <si>
    <t>Assets:</t>
  </si>
  <si>
    <t>Liabilities and equity:</t>
  </si>
  <si>
    <t>Accounts payable and other liabilities</t>
  </si>
  <si>
    <t>Debt</t>
  </si>
  <si>
    <t>Equity</t>
  </si>
  <si>
    <t>Liabilities and equity</t>
  </si>
  <si>
    <t>FivePoint Unconsolidated Entity | Senior Notes</t>
  </si>
  <si>
    <t>Principal amount</t>
  </si>
  <si>
    <t>Lennar Homebuilding Investments In Unconsolidated Entities (Total Debt Of Unconsolidated Entities) (Details)</t>
  </si>
  <si>
    <t>Nov. 30, 2018USD ($)joint_venture</t>
  </si>
  <si>
    <t>Nov. 30, 2017USD ($)joint_venture</t>
  </si>
  <si>
    <t>Number of repayment guarantees | joint_venture</t>
  </si>
  <si>
    <t>Non-recourse bank debt and other debt (partner’s share of several recourse)</t>
  </si>
  <si>
    <t>Non-recourse land seller debt and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5.00%</t>
  </si>
  <si>
    <t>9.00%</t>
  </si>
  <si>
    <t>Lennar Homebuilding Operating Properties And Equipment (Details) - USD ($) $ in Thousands</t>
  </si>
  <si>
    <t>Property, Plant and Equipment [Line Items]</t>
  </si>
  <si>
    <t>Operating properties and equipment, gross</t>
  </si>
  <si>
    <t>Accumulated depreciation and amortization</t>
  </si>
  <si>
    <t>Operating properties and equipment, net</t>
  </si>
  <si>
    <t>Operating properties acquired</t>
  </si>
  <si>
    <t>Operating properties sold</t>
  </si>
  <si>
    <t>Furniture, fixtures and equipment</t>
  </si>
  <si>
    <t>Lennar Homebuilding Senior Notes And Other Debts Payable (Schedule Of Senior Notes And Other Debts Payable) (Details) - USD ($) $ in Thousands</t>
  </si>
  <si>
    <t>Aug. 31, 2018</t>
  </si>
  <si>
    <t>Jun. 30, 2018</t>
  </si>
  <si>
    <t>Debt Instrument [Line Items]</t>
  </si>
  <si>
    <t>Lennar Homebuilding | 4.500% senior notes due 2024</t>
  </si>
  <si>
    <t>4.50%</t>
  </si>
  <si>
    <t>Senior Notes | 4.500% senior notes due 2019</t>
  </si>
  <si>
    <t>Senior Notes | 4.50% senior notes due 2019</t>
  </si>
  <si>
    <t>Senior Notes | 6.625% senior notes due 2020</t>
  </si>
  <si>
    <t>6.625%</t>
  </si>
  <si>
    <t>Senior Notes | 2.95% senior notes due 2020</t>
  </si>
  <si>
    <t>2.95%</t>
  </si>
  <si>
    <t>Senior Notes | 8.375% senior notes due 2021</t>
  </si>
  <si>
    <t>8.375%</t>
  </si>
  <si>
    <t>Senior Notes | 4.750% senior notes due 2021</t>
  </si>
  <si>
    <t>4.75%</t>
  </si>
  <si>
    <t>Senior Notes | 6.25% senior notes due December 2021</t>
  </si>
  <si>
    <t>6.25%</t>
  </si>
  <si>
    <t>Senior Notes | 5.375% senior notes due 2022</t>
  </si>
  <si>
    <t>5.375%</t>
  </si>
  <si>
    <t>Senior Notes | 4.750% senior notes due 2022</t>
  </si>
  <si>
    <t>Senior Notes | 4.875% senior notes due December 2023</t>
  </si>
  <si>
    <t>4.875%</t>
  </si>
  <si>
    <t>Senior Notes | 5.875% senior notes due 2024</t>
  </si>
  <si>
    <t>5.875%</t>
  </si>
  <si>
    <t>Senior Notes | 4.750% senior notes due 2025</t>
  </si>
  <si>
    <t>Senior Notes | 5.25% senior notes due 2026</t>
  </si>
  <si>
    <t>5.25%</t>
  </si>
  <si>
    <t>Senior Notes | 5.00% senior notes due 2027</t>
  </si>
  <si>
    <t>Senior Notes | 4.75% senior notes due 2027</t>
  </si>
  <si>
    <t>Senior Notes | 4.125% senior notes due December 2018</t>
  </si>
  <si>
    <t>Senior Notes | Lennar Homebuilding | 0.25% convertible senior notes due 2019</t>
  </si>
  <si>
    <t>0.25%</t>
  </si>
  <si>
    <t>Senior Notes | Lennar Homebuilding | 4.500% senior notes due 2019</t>
  </si>
  <si>
    <t>Senior Notes | Lennar Homebuilding | 4.50% senior notes due 2019</t>
  </si>
  <si>
    <t>Senior Notes | Lennar Homebuilding | 6.625% senior notes due 2020</t>
  </si>
  <si>
    <t>Senior Notes | Lennar Homebuilding | 2.95% senior notes due 2020</t>
  </si>
  <si>
    <t>Senior Notes | Lennar Homebuilding | 8.375% senior notes due 2021</t>
  </si>
  <si>
    <t>Senior Notes | Lennar Homebuilding | 4.750% senior notes due 2021</t>
  </si>
  <si>
    <t>Senior Notes | Lennar Homebuilding | 6.25% senior notes due December 2021</t>
  </si>
  <si>
    <t>Senior Notes | Lennar Homebuilding | 5.375% senior notes due 2022</t>
  </si>
  <si>
    <t>Senior Notes | Lennar Homebuilding | 4.750% senior notes due 2022</t>
  </si>
  <si>
    <t>Senior Notes | Lennar Homebuilding | 4.875% senior notes due December 2023</t>
  </si>
  <si>
    <t>Senior Notes | Lennar Homebuilding | 4.500% senior notes due 2024</t>
  </si>
  <si>
    <t>Senior Notes | Lennar Homebuilding | 5.875% senior notes due 2024</t>
  </si>
  <si>
    <t>Senior Notes | Lennar Homebuilding | 4.750% senior notes due 2025</t>
  </si>
  <si>
    <t>Senior Notes | Lennar Homebuilding | 5.25% senior notes due 2026</t>
  </si>
  <si>
    <t>Senior Notes | Lennar Homebuilding | 5.00% senior notes due 2027</t>
  </si>
  <si>
    <t>Senior Notes | Lennar Homebuilding | 4.75% senior notes due 2027</t>
  </si>
  <si>
    <t>Senior Notes | Lennar Homebuilding | 4.125% senior notes due December 2018</t>
  </si>
  <si>
    <t>Senior Notes | Lennar Homebuilding | 6.95% senior notes due 2018</t>
  </si>
  <si>
    <t>6.95%</t>
  </si>
  <si>
    <t>Mortgage notes on land and other debt | Lennar Homebuilding</t>
  </si>
  <si>
    <t>CalAtlantic Group, Inc. | Senior Notes | 0.25% convertible senior notes due 2019</t>
  </si>
  <si>
    <t>CalAtlantic Group, Inc. | Senior Notes | 6.625% senior notes due 2020</t>
  </si>
  <si>
    <t>CalAtlantic Group, Inc. | Senior Notes | 8.375% senior notes due 2021</t>
  </si>
  <si>
    <t>CalAtlantic Group, Inc. | Senior Notes | 6.25% senior notes due December 2021</t>
  </si>
  <si>
    <t>CalAtlantic Group, Inc. | Senior Notes | 5.375% senior notes due 2022</t>
  </si>
  <si>
    <t>CalAtlantic Group, Inc. | Senior Notes | 5.875% senior notes due 2024</t>
  </si>
  <si>
    <t>CalAtlantic Group, Inc. | Senior Notes | 5.25% senior notes due 2026</t>
  </si>
  <si>
    <t>CalAtlantic Group, Inc. | Senior Notes | 5.00% senior notes due 2027</t>
  </si>
  <si>
    <t>Lennar Homebuilding Senior Notes And Other Debts Payable (Narrative) (Details) - USD ($)</t>
  </si>
  <si>
    <t>Feb. 28, 2018</t>
  </si>
  <si>
    <t>Letters of credit outstanding</t>
  </si>
  <si>
    <t>Mortgages notes on land and other debt retired</t>
  </si>
  <si>
    <t>Senior Notes</t>
  </si>
  <si>
    <t>Payment of cash to noteholders</t>
  </si>
  <si>
    <t>Minimum required guarantee of debt by subsidiaries to be a guarantor</t>
  </si>
  <si>
    <t>Weighted average interest rate</t>
  </si>
  <si>
    <t>3.20%</t>
  </si>
  <si>
    <t>Lennar Homebuilding | Surety Bond</t>
  </si>
  <si>
    <t>Outstanding surety bonds</t>
  </si>
  <si>
    <t>Anticipated future costs to complete site improvements</t>
  </si>
  <si>
    <t>Anticipated future costs to complete site improvements as a percent</t>
  </si>
  <si>
    <t>52.00%</t>
  </si>
  <si>
    <t>Lennar Homebuilding | Unsecured Revolving Credit Facility</t>
  </si>
  <si>
    <t>Maximum borrowings</t>
  </si>
  <si>
    <t>Accordion feature</t>
  </si>
  <si>
    <t>Lennar Homebuilding | Unsecured Revolving Credit Facility | Credit Facility Due in April 2023</t>
  </si>
  <si>
    <t>Lennar Homebuilding | Unsecured Revolving Credit Facility | Credit Facility Due in June 2018</t>
  </si>
  <si>
    <t>Lennar Homebuilding | Unsecured Revolving Credit Facility | Credit Facility Due in June 2020</t>
  </si>
  <si>
    <t>Lennar Homebuilding | Letters of Credit | Letters of Credit Available for Issuance Under Unsecured Revolving Credit Facility</t>
  </si>
  <si>
    <t>Lennar Homebuilding | Letters of Credit | Letters of Credit Available for Issuance from Other Financial Institutions</t>
  </si>
  <si>
    <t>Lennar Homebuilding | Performance Letters Of Credit</t>
  </si>
  <si>
    <t>Lennar Homebuilding | Financial Letters Of Credit</t>
  </si>
  <si>
    <t>Lennar Homebuilding | Senior Notes</t>
  </si>
  <si>
    <t>Lennar Homebuilding | Senior Notes | 0.25% convertible senior notes due 2019</t>
  </si>
  <si>
    <t>Lennar Homebuilding | Senior Notes | 4.125% senior notes due December 2018</t>
  </si>
  <si>
    <t>Redemption price percentage</t>
  </si>
  <si>
    <t>100.00%</t>
  </si>
  <si>
    <t>Lennar Homebuilding | Senior Notes | 8.375% senior notes due 2018</t>
  </si>
  <si>
    <t>Lennar Homebuilding | Senior Notes | 6.95% senior notes due 2018</t>
  </si>
  <si>
    <t>Lennar Homebuilding | Mortgage notes on land and other debt</t>
  </si>
  <si>
    <t>Debt converted</t>
  </si>
  <si>
    <t>CalAtlantic Group, Inc. | Senior Notes | 8.375% senior notes due 2018</t>
  </si>
  <si>
    <t>Class A Common Stock | Senior Notes</t>
  </si>
  <si>
    <t>Shares issued upon conversion of convertible debt (in shares)</t>
  </si>
  <si>
    <t>Class B Common Stock | Senior Notes</t>
  </si>
  <si>
    <t>Lennar Homebuilding Senior Notes And Other Debts Payable (Schedule of Senior and Convertible Senior Notes) (Details) - USD ($)</t>
  </si>
  <si>
    <t>4 Months Ended</t>
  </si>
  <si>
    <t>7 Months Ended</t>
  </si>
  <si>
    <t>Apr. 30, 2017</t>
  </si>
  <si>
    <t>Jan. 31, 2017</t>
  </si>
  <si>
    <t>Mar. 31, 2016</t>
  </si>
  <si>
    <t>Nov. 30, 2015</t>
  </si>
  <si>
    <t>Apr. 30, 2015</t>
  </si>
  <si>
    <t>Feb. 28, 2014</t>
  </si>
  <si>
    <t>Feb. 28, 2015</t>
  </si>
  <si>
    <t>Apr. 30, 2013</t>
  </si>
  <si>
    <t>Net Proceeds</t>
  </si>
  <si>
    <t>Principal Amount</t>
  </si>
  <si>
    <t>Lennar Homebuilding | Senior Notes | 4.500% senior notes due 2019</t>
  </si>
  <si>
    <t>Lennar Homebuilding | Senior Notes | 4.500% senior notes due 2019 issued at a price of 100%</t>
  </si>
  <si>
    <t>Price</t>
  </si>
  <si>
    <t>Lennar Homebuilding | Senior Notes | 4.500% senior notes due 2019 issued at a price of 100.5%</t>
  </si>
  <si>
    <t>100.50%</t>
  </si>
  <si>
    <t>Lennar Homebuilding | Senior Notes | 4.50% senior notes due 2019</t>
  </si>
  <si>
    <t>Lennar Homebuilding | Senior Notes | 4.50% senior notes due 2019 issued at a price of 100%</t>
  </si>
  <si>
    <t>Lennar Homebuilding | Senior Notes | 4.50% senior notes due 2019 issued at a price of 100.25%</t>
  </si>
  <si>
    <t>100.25%</t>
  </si>
  <si>
    <t>Lennar Homebuilding | Senior Notes | 6.625% senior notes due 2020</t>
  </si>
  <si>
    <t>Lennar Homebuilding | Senior Notes | 2.95% senior notes due 2020</t>
  </si>
  <si>
    <t>Lennar Homebuilding | Senior Notes | 8.375% senior notes due 2021</t>
  </si>
  <si>
    <t>Lennar Homebuilding | Senior Notes | 4.750% senior notes due 2021</t>
  </si>
  <si>
    <t>Lennar Homebuilding | Senior Notes | 6.25% senior notes due December 2021</t>
  </si>
  <si>
    <t>Lennar Homebuilding | Senior Notes | 4.125% senior notes due 2022</t>
  </si>
  <si>
    <t>Lennar Homebuilding | Senior Notes | 5.375% senior notes due 2022</t>
  </si>
  <si>
    <t>Lennar Homebuilding | Senior Notes | 4.750% senior notes due 2022</t>
  </si>
  <si>
    <t>Lennar Homebuilding | Senior Notes | 4.750% senior notes due 2022 issued at a price of 100%</t>
  </si>
  <si>
    <t>Lennar Homebuilding | Senior Notes | 4.750% senior notes due 2022 issued at a price of 98.073%</t>
  </si>
  <si>
    <t>98.073%</t>
  </si>
  <si>
    <t>Lennar Homebuilding | Senior Notes | 4.750% senior notes due 2022 issued at a price of 98.250%</t>
  </si>
  <si>
    <t>98.25%</t>
  </si>
  <si>
    <t>Lennar Homebuilding | Senior Notes | 4.875% senior notes due December 2023</t>
  </si>
  <si>
    <t>99.169%</t>
  </si>
  <si>
    <t>Lennar Homebuilding | Senior Notes | 4.500% senior notes due 2024</t>
  </si>
  <si>
    <t>Lennar Homebuilding | Senior Notes | 5.875% senior notes due 2024</t>
  </si>
  <si>
    <t>Lennar Homebuilding | Senior Notes | 4.750% senior notes due 2025</t>
  </si>
  <si>
    <t>Lennar Homebuilding | Senior Notes | 5.25% senior notes due 2026</t>
  </si>
  <si>
    <t>Lennar Homebuilding | Senior Notes | 5.00% senior notes due 2027</t>
  </si>
  <si>
    <t>Lennar Homebuilding | Senior Notes | 4.75% senior notes due 2027</t>
  </si>
  <si>
    <t>Lennar Homebuilding Senior Notes And Other Debts Payable (Schedule Of Maturities Of Senior Notes And Other Debts Payable) (Details) - Lennar Homebuilding $ in Thousands</t>
  </si>
  <si>
    <t>Thereafter</t>
  </si>
  <si>
    <t>Lennar Financial Services Segment (Schedule of Assets and Liabilities) (Details) - USD ($) $ in Thousands</t>
  </si>
  <si>
    <t>Liabilities:</t>
  </si>
  <si>
    <t>Self insurance reserve</t>
  </si>
  <si>
    <t>Loans held-for-sale</t>
  </si>
  <si>
    <t>Investments held-to-maturity</t>
  </si>
  <si>
    <t>Investments available-for-sale</t>
  </si>
  <si>
    <t>Notes and other debts payable</t>
  </si>
  <si>
    <t>Lennar Financial Services | Mortgage servicing rights</t>
  </si>
  <si>
    <t>Mortgage servicing rights</t>
  </si>
  <si>
    <t>Lennar Financial Services | Mortgage loan commitments</t>
  </si>
  <si>
    <t>Lennar Financial Services | Forward contracts</t>
  </si>
  <si>
    <t>Lennar Financial Services Segment (Warehouse Repurchase Facilities) (Details) - Lennar Financial Services - Warehouse Repurchase Facility</t>
  </si>
  <si>
    <t>Line of Credit Facility [Line Items]</t>
  </si>
  <si>
    <t>Maximum Aggregate Commitment</t>
  </si>
  <si>
    <t>Warehouse repurchase facility that matures December 2018</t>
  </si>
  <si>
    <t>Warehouse repurchase facility term</t>
  </si>
  <si>
    <t>364 days</t>
  </si>
  <si>
    <t>Maximum Aggregate Commitment, uncommitted amount</t>
  </si>
  <si>
    <t>Warehouse repurchase facility that matures March 2019</t>
  </si>
  <si>
    <t>Warehouse repurchase facility that matures June 2019</t>
  </si>
  <si>
    <t>Warehouse repurchase facility that matures October 2019</t>
  </si>
  <si>
    <t>Lennar Financial Services Segment (Narrative) (Details) - USD ($) $ in Thousands</t>
  </si>
  <si>
    <t>Borrowings under facilities</t>
  </si>
  <si>
    <t>Collateralized loans</t>
  </si>
  <si>
    <t>Lennar Financial Services | Warehouse Repurchase Facility</t>
  </si>
  <si>
    <t>Lennar Multifamily Segment (Assets and Liabilities Related to the Multifamily Segment) (Details) - USD ($) $ in Thousands</t>
  </si>
  <si>
    <t>Land under development</t>
  </si>
  <si>
    <t>Lennar Multifamily Segment (Narrative) (Details) $ in Thousands</t>
  </si>
  <si>
    <t>Nov. 30, 2018USD ($)apartment</t>
  </si>
  <si>
    <t>Nov. 30, 2018USD ($)apartmentassetproperty</t>
  </si>
  <si>
    <t>Nov. 30, 2017USD ($)property</t>
  </si>
  <si>
    <t>Nov. 30, 2016USD ($)property</t>
  </si>
  <si>
    <t>Unconsolidated entities non-recourse debt with completion guarantees</t>
  </si>
  <si>
    <t>Lennar Multifamily | Variable Interest Entity, Not Primary Beneficiary | Equity Commitments</t>
  </si>
  <si>
    <t>Remaining equity commitment</t>
  </si>
  <si>
    <t>Lennar Multifamily | Lennar Multifamily Venture</t>
  </si>
  <si>
    <t>Total equity commitments</t>
  </si>
  <si>
    <t>Equity commitments</t>
  </si>
  <si>
    <t>Equity commitments called</t>
  </si>
  <si>
    <t>Equity commitment called</t>
  </si>
  <si>
    <t>Funds contributed by the company</t>
  </si>
  <si>
    <t>Lennar Multifamily | Lennar Multifamily Venture | Variable Interest Entity, Not Primary Beneficiary | Equity Commitments</t>
  </si>
  <si>
    <t>Lennar Multifamily | Lennar Multifamily Venture II LP</t>
  </si>
  <si>
    <t>Equity commitment, inventory and cash contributions</t>
  </si>
  <si>
    <t>Number of assets seeded | asset</t>
  </si>
  <si>
    <t>Number of apartments | apartment</t>
  </si>
  <si>
    <t>Projected project costs</t>
  </si>
  <si>
    <t>Lennar Multifamily | Financial Letters Of Credit</t>
  </si>
  <si>
    <t>Fee Income | Lennar Multifamily | Unconsolidated Entities</t>
  </si>
  <si>
    <t>General Contractor | Lennar Multifamily</t>
  </si>
  <si>
    <t>Costs</t>
  </si>
  <si>
    <t>Lennar Multifamily Segment (Condensed Financial Information by Equity Method Investment) (Details) $ in Thousands</t>
  </si>
  <si>
    <t>Nov. 30, 2018USD ($)property</t>
  </si>
  <si>
    <t>Statement of Operations</t>
  </si>
  <si>
    <t>Operating properties and equipment</t>
  </si>
  <si>
    <t>Notes payable (1)</t>
  </si>
  <si>
    <t>Recognition of deferred development fees</t>
  </si>
  <si>
    <t>Rialto Segment (Assets And Liabilities Related To The Rialto Segment) (Details) - USD ($) $ in Thousands</t>
  </si>
  <si>
    <t>Real estate owned, net</t>
  </si>
  <si>
    <t>7.00% Senior Notes due 2018 | Senior Notes | Rialto</t>
  </si>
  <si>
    <t>7.00%</t>
  </si>
  <si>
    <t>Warehouse Repurchase Facility | Rialto</t>
  </si>
  <si>
    <t>Rialto Segment (Narrative) (Details)</t>
  </si>
  <si>
    <t>Nov. 30, 2018USD ($)transaction</t>
  </si>
  <si>
    <t>Nov. 30, 2017USD ($)transaction</t>
  </si>
  <si>
    <t>Origination of loans</t>
  </si>
  <si>
    <t>Percentage interest in loans</t>
  </si>
  <si>
    <t>75.00%</t>
  </si>
  <si>
    <t>Rialto | Senior Notes | 7.00% Senior Notes due 2018</t>
  </si>
  <si>
    <t>Outstanding borrowings</t>
  </si>
  <si>
    <t>Rialto | Warehouse Repurchase Facility</t>
  </si>
  <si>
    <t>Borrowings under facilities that finance loan originations and securitization activities</t>
  </si>
  <si>
    <t>Rialto | Rialto Mortgage Finance</t>
  </si>
  <si>
    <t>Loans sold</t>
  </si>
  <si>
    <t>Number of securitizations | transaction</t>
  </si>
  <si>
    <t>Receivables from securitization</t>
  </si>
  <si>
    <t>Rialto | Rialto Mortgage Finance | Accrual Loans</t>
  </si>
  <si>
    <t>Rialto | Rialto Mortgage Finance | Loans held-for-sale</t>
  </si>
  <si>
    <t>Rialto | Commercial Mortgage-Backed Securities</t>
  </si>
  <si>
    <t>Impairment charges</t>
  </si>
  <si>
    <t>Other-than-temporary Impairment Loss, Debt Securities, Held-to-maturity, before Tax</t>
  </si>
  <si>
    <t>Rialto | Commercial Mortgage-Backed Securities | Maximum</t>
  </si>
  <si>
    <t>84.00%</t>
  </si>
  <si>
    <t>Coupon rate</t>
  </si>
  <si>
    <t>Rialto | Commercial Mortgage-Backed Securities | Minimum</t>
  </si>
  <si>
    <t>1.30%</t>
  </si>
  <si>
    <t>Rialto | Rialto Real Estate Fund, LP</t>
  </si>
  <si>
    <t>Advanced Distributions | Rialto | Real Estate Funds</t>
  </si>
  <si>
    <t>Rialto Segment (Schedule of Credit Facilities) (Details) - Rialto</t>
  </si>
  <si>
    <t>Nov. 30, 2018USD ($)extension</t>
  </si>
  <si>
    <t>364-day warehouse repurchase facility that matures November 2019</t>
  </si>
  <si>
    <t>364-day warehouse repurchase facility that matures November 2019 | Warehouse Repurchase Facility</t>
  </si>
  <si>
    <t>364-day warehouse repurchase facility that matures December 2019</t>
  </si>
  <si>
    <t>364-day warehouse repurchase facility that matures December 2019 | Warehouse Repurchase Facility</t>
  </si>
  <si>
    <t>Warehouse repurchase facility that matures December 2019 (two - one year extensions) | Warehouse Repurchase Facility</t>
  </si>
  <si>
    <t>Warehouse repurchase facility extension term</t>
  </si>
  <si>
    <t>1 year</t>
  </si>
  <si>
    <t>Warehouse repurchase facility number of extensions | extension</t>
  </si>
  <si>
    <t>Borrowings under facility</t>
  </si>
  <si>
    <t>Rialto Mortgage Finance | Warehouse Repurchase Facility</t>
  </si>
  <si>
    <t>Rialto Mortgage Finance | 364-day warehouse repurchase facility that matures December 2019 | Warehouse Repurchase Facility</t>
  </si>
  <si>
    <t>Rialto Segment (Condensed Financial Information By Equity Method Investment) (Details) - USD ($) $ in Thousands</t>
  </si>
  <si>
    <t>Loans receivable</t>
  </si>
  <si>
    <t>Real estate owned</t>
  </si>
  <si>
    <t>Investment securities</t>
  </si>
  <si>
    <t>Investments in partnerships</t>
  </si>
  <si>
    <t>Income Taxes (Component Of Income Taxes Benefit (Provision) (Details) - USD ($) $ in Thousands</t>
  </si>
  <si>
    <t>Current:</t>
  </si>
  <si>
    <t>Federal</t>
  </si>
  <si>
    <t>State</t>
  </si>
  <si>
    <t>Current income tax benefit (expense)</t>
  </si>
  <si>
    <t>Deferred:</t>
  </si>
  <si>
    <t>Deferred income tax benefit (expense)</t>
  </si>
  <si>
    <t>Income tax benefit (expense)</t>
  </si>
  <si>
    <t>Income Taxes (Reconciliation Of Statutory Rate And Effective Tax Rate) (Details)</t>
  </si>
  <si>
    <t>Statutory rate</t>
  </si>
  <si>
    <t>22.22%</t>
  </si>
  <si>
    <t>35.00%</t>
  </si>
  <si>
    <t>State income taxes, net of federal income tax benefit</t>
  </si>
  <si>
    <t>3.81%</t>
  </si>
  <si>
    <t>3.29%</t>
  </si>
  <si>
    <t>3.21%</t>
  </si>
  <si>
    <t>Domestic production activities deduction</t>
  </si>
  <si>
    <t>(1.71%)</t>
  </si>
  <si>
    <t>(2.77%)</t>
  </si>
  <si>
    <t>(2.78%)</t>
  </si>
  <si>
    <t>Tax reserves and interest expense</t>
  </si>
  <si>
    <t>(0.39%)</t>
  </si>
  <si>
    <t>0.27%</t>
  </si>
  <si>
    <t>(0.89%)</t>
  </si>
  <si>
    <t>Deferred tax asset valuation reversal</t>
  </si>
  <si>
    <t>(0.03%)</t>
  </si>
  <si>
    <t>0.17%</t>
  </si>
  <si>
    <t>(0.01%)</t>
  </si>
  <si>
    <t>Accounting method changes</t>
  </si>
  <si>
    <t>(1.47%)</t>
  </si>
  <si>
    <t>0.00%</t>
  </si>
  <si>
    <t>State net operating loss adjustment</t>
  </si>
  <si>
    <t>3.06%</t>
  </si>
  <si>
    <t>Tax credits</t>
  </si>
  <si>
    <t>(1.60%)</t>
  </si>
  <si>
    <t>(2.03%)</t>
  </si>
  <si>
    <t>(3.46%)</t>
  </si>
  <si>
    <t>Other</t>
  </si>
  <si>
    <t>0.44%</t>
  </si>
  <si>
    <t>0.09%</t>
  </si>
  <si>
    <t>0.33%</t>
  </si>
  <si>
    <t>Effective rate</t>
  </si>
  <si>
    <t>24.33%</t>
  </si>
  <si>
    <t>34.02%</t>
  </si>
  <si>
    <t>31.40%</t>
  </si>
  <si>
    <t>Income Taxes (Deferred Income Taxes Assets And Liabilities, Carrying Amount) (Details) - USD ($) $ in Thousands</t>
  </si>
  <si>
    <t>Deferred tax assets:</t>
  </si>
  <si>
    <t>Inventory valuation adjustments</t>
  </si>
  <si>
    <t>Reserves and accruals</t>
  </si>
  <si>
    <t>Net operating loss carryforwards</t>
  </si>
  <si>
    <t>Capitalized expenses</t>
  </si>
  <si>
    <t>Total deferred tax assets</t>
  </si>
  <si>
    <t>Valuation allowance</t>
  </si>
  <si>
    <t>Total deferred tax assets after valuation allowance</t>
  </si>
  <si>
    <t>Deferred tax liabilities:</t>
  </si>
  <si>
    <t>Deferred income</t>
  </si>
  <si>
    <t>Total deferred tax liabilities</t>
  </si>
  <si>
    <t>Net deferred tax assets</t>
  </si>
  <si>
    <t>Segments Other than Rialto</t>
  </si>
  <si>
    <t>Income Taxes (Net Deferred Tax Assets (Liabilities) (Details) - USD ($) $ in Thousands</t>
  </si>
  <si>
    <t>Net deferred tax liabilities</t>
  </si>
  <si>
    <t>Income Taxes (Narrative) (Details) - USD ($) $ in Thousands</t>
  </si>
  <si>
    <t>Operating Loss Carryforwards [Line Items]</t>
  </si>
  <si>
    <t>Unrecognized tax benefits that would impact effective tax rate if recognized</t>
  </si>
  <si>
    <t>Impairment of deferred tax asset</t>
  </si>
  <si>
    <t>Net operating loss carryforward, term</t>
  </si>
  <si>
    <t>State | Minimum</t>
  </si>
  <si>
    <t>State | Maximum</t>
  </si>
  <si>
    <t>Income Taxes (Summary Of Changes In Gross Unrecognized Tax Benefits) (Details) - USD ($) $ in Thousands</t>
  </si>
  <si>
    <t>Gross Unrecognized Tax Benefits [Roll Forward]</t>
  </si>
  <si>
    <t>Gross unrecognized tax benefits, beginning of year</t>
  </si>
  <si>
    <t>Increases due to tax positions taken during prior period</t>
  </si>
  <si>
    <t>Decreases due to tax positions taken during prior period</t>
  </si>
  <si>
    <t>Lapse of statute of limitations</t>
  </si>
  <si>
    <t>Decreases due to settlements with tax authorities</t>
  </si>
  <si>
    <t>Increases due to the CalAtlantic acquisition</t>
  </si>
  <si>
    <t>Gross unrecognized tax benefits, end of year</t>
  </si>
  <si>
    <t>Effective income tax rate</t>
  </si>
  <si>
    <t>Income Taxes (Accrued Interests and Penalties) (Details) - USD ($) $ in Thousands</t>
  </si>
  <si>
    <t>Accrued Interests and Penalties [Roll Forward]</t>
  </si>
  <si>
    <t>Accrued interest and penalties, beginning of the year</t>
  </si>
  <si>
    <t>Additional interest and penalties (related to the acquisition of CalAtlantic)</t>
  </si>
  <si>
    <t>Accrual of interest and penalties (primarily related to federal and state audits)</t>
  </si>
  <si>
    <t>Reduction of interest and penalties</t>
  </si>
  <si>
    <t>Accrued interest and penalties, end of the year</t>
  </si>
  <si>
    <t>Earnings Per Share (Schedule of Basic and Diluted Earnings Per Share) (Details) - USD ($) $ / shares in Units, shares in Thousands, $ in Thousands</t>
  </si>
  <si>
    <t>Aug. 31, 2017</t>
  </si>
  <si>
    <t>May 31, 2017</t>
  </si>
  <si>
    <t>Feb. 28, 2017</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 (in shares)</t>
  </si>
  <si>
    <t>Effect of dilutive securities:</t>
  </si>
  <si>
    <t>Share-based payments (in shares)</t>
  </si>
  <si>
    <t>Convertible senior notes (in shares)</t>
  </si>
  <si>
    <t>Denominator for diluted earnings per share - weighted average common shares outstanding (in shares)</t>
  </si>
  <si>
    <t>Basic earnings per share (in USD per share)</t>
  </si>
  <si>
    <t>Diluted earnings per share (in USD per share)</t>
  </si>
  <si>
    <t>Senior Notes | 0.25% Convertible Senior Notes Due 2021</t>
  </si>
  <si>
    <t>Senior Notes | 1.625% Convertible Senior Notes Due 2021</t>
  </si>
  <si>
    <t>Senior Notes | 3.25% convertible senior notes due 2021</t>
  </si>
  <si>
    <t>Plus: interest on convertible senior notes</t>
  </si>
  <si>
    <t>3.25%</t>
  </si>
  <si>
    <t>Earnings Per Share (Narrative) (Details) - shares</t>
  </si>
  <si>
    <t>Antidilutive Securities Excluded from Computation of Earnings Per Share [Line Items]</t>
  </si>
  <si>
    <t>Options to purchase outstanding and anti-dilutive shares (in shares)</t>
  </si>
  <si>
    <t>Capital Stock (Details)</t>
  </si>
  <si>
    <t>Nov. 27, 2017</t>
  </si>
  <si>
    <t>Nov. 30, 2018USD ($)votes / shares$ / sharesshares</t>
  </si>
  <si>
    <t>Nov. 30, 2017USD ($)$ / sharesshares</t>
  </si>
  <si>
    <t>Nov. 30, 2016USD ($)$ / sharesshares</t>
  </si>
  <si>
    <t>Nov. 30, 2015USD ($)</t>
  </si>
  <si>
    <t>Jan. 28, 2019USD ($)shares</t>
  </si>
  <si>
    <t>Class of Stock [Line Items]</t>
  </si>
  <si>
    <t>Stock dividend rate</t>
  </si>
  <si>
    <t>Originally authorized shares under the stock repurchase program (in shares)</t>
  </si>
  <si>
    <t>Shares repurchased during period (in shares)</t>
  </si>
  <si>
    <t>Shares repurchased during period | $</t>
  </si>
  <si>
    <t>Average cost of shares repurchased in period (in usd per share) | $ / shares</t>
  </si>
  <si>
    <t>Maximum dividend rate as a percentage of net income in the event of default</t>
  </si>
  <si>
    <t>50.00%</t>
  </si>
  <si>
    <t>Compensation expense | $</t>
  </si>
  <si>
    <t>Increase in treasury stock during period (in shares)</t>
  </si>
  <si>
    <t>Chief Executive Officer</t>
  </si>
  <si>
    <t>Voting power</t>
  </si>
  <si>
    <t>33.00%</t>
  </si>
  <si>
    <t>Preferred Stock</t>
  </si>
  <si>
    <t>Preferred stock, shares authorized (in shares)</t>
  </si>
  <si>
    <t>Preferred stock, par value (in usd per share) | $ / shares</t>
  </si>
  <si>
    <t>Preferred stock, shares issued (in shares)</t>
  </si>
  <si>
    <t>Participating Preferred Stock</t>
  </si>
  <si>
    <t>Common stock, per share annual dividend (in usd per share) | $ / shares</t>
  </si>
  <si>
    <t>Votes per share | votes / shares</t>
  </si>
  <si>
    <t>Subsequent Event</t>
  </si>
  <si>
    <t>Authorized amount under stock repurchase program | $</t>
  </si>
  <si>
    <t>Share-Based Payments (Schedule of Compensation Expense Related to the Company's Share-Based Awards) (Details) - USD ($) $ in Thousands</t>
  </si>
  <si>
    <t>Share-based Compensation Arrangement by Share-based Payment Award [Line Items]</t>
  </si>
  <si>
    <t>Total compensation expense for nonvested share-based awards</t>
  </si>
  <si>
    <t>Share-Based Payments (Narrative) (Details) - USD ($) $ / shares in Units, $ in Millions</t>
  </si>
  <si>
    <t>Cash flows resulting from tax benefits related to tax deductions in excess of compensation expense</t>
  </si>
  <si>
    <t>Nonvested shares</t>
  </si>
  <si>
    <t>Weighted average fair value of nonvested shares granted (in USD per share)</t>
  </si>
  <si>
    <t>Unrecognized compensation expense related to unvested share-based awards granted</t>
  </si>
  <si>
    <t>Weighted average remaining contractual life of unrecognized compensation expense related to unvested share-based awards</t>
  </si>
  <si>
    <t>Nonvested shares vested (in shares)</t>
  </si>
  <si>
    <t>Share-Based Payments (Schedule Of Nonvested Shares Activity) (Details) - Nonvested shares - $ / shares</t>
  </si>
  <si>
    <t>Shares</t>
  </si>
  <si>
    <t>Beginning balance (in shares)</t>
  </si>
  <si>
    <t>Grants (in shares)</t>
  </si>
  <si>
    <t>Vested (in shares)</t>
  </si>
  <si>
    <t>Forfeited (in shares)</t>
  </si>
  <si>
    <t>Ending balance (in shares)</t>
  </si>
  <si>
    <t>Weighted Average Grant Date Fair Value</t>
  </si>
  <si>
    <t>Beginning balance (in USD per share)</t>
  </si>
  <si>
    <t>Grants (in USD per share)</t>
  </si>
  <si>
    <t>Vested (in USD per share)</t>
  </si>
  <si>
    <t>Forfeited (in USD per share)</t>
  </si>
  <si>
    <t>Ending balance (in USD per share)</t>
  </si>
  <si>
    <t>Financial Instruments and Fair Value Disclosure (Carrying Amounts And Estimated Fair Value Of Financial Instruments) (Details) - USD ($) $ in Thousands</t>
  </si>
  <si>
    <t>Level 3 | Rialto | Carrying Amount</t>
  </si>
  <si>
    <t>Fair Value, Balance Sheet Grouping, Financial Statement Captions [Line Items]</t>
  </si>
  <si>
    <t>Level 3 | Rialto | Fair Value</t>
  </si>
  <si>
    <t>Level 3 | Lennar Financial Services | Carrying Amount</t>
  </si>
  <si>
    <t>Loans, net</t>
  </si>
  <si>
    <t>Level 3 | Lennar Financial Services | Fair Value</t>
  </si>
  <si>
    <t>Level 2 | Lennar Homebuilding | Carrying Amount</t>
  </si>
  <si>
    <t>Level 2 | Lennar Homebuilding | Fair Value</t>
  </si>
  <si>
    <t>Level 2 | Rialto | Carrying Amount</t>
  </si>
  <si>
    <t>Level 2 | Rialto | Fair Value</t>
  </si>
  <si>
    <t>Level 2 | Lennar Financial Services | Carrying Amount</t>
  </si>
  <si>
    <t>Level 2 | Lennar Financial Services | Fair Value</t>
  </si>
  <si>
    <t>Financial Instruments and Fair Value Disclosure (Fair Value Measured On Recurring Basis) (Details) - USD ($) $ in Thousands</t>
  </si>
  <si>
    <t>Financial Instruments [Line Items]</t>
  </si>
  <si>
    <t>Derivative assets</t>
  </si>
  <si>
    <t>Fair Value, Measurements, Recurring | Rialto | Loans held-for-sale</t>
  </si>
  <si>
    <t>Aggregate principal balance of loans held-for-sale</t>
  </si>
  <si>
    <t>Aggregate fair value of loans held-for-sale in excess of principal balance</t>
  </si>
  <si>
    <t>Fair Value, Measurements, Recurring | Rialto | Level 3</t>
  </si>
  <si>
    <t>Fair Value, Measurements, Recurring | Lennar Financial Services | Loans held-for-sale</t>
  </si>
  <si>
    <t>Fair Value, Measurements, Recurring | Lennar Financial Services | Level 1</t>
  </si>
  <si>
    <t>Fair Value, Measurements, Recurring | Lennar Financial Services | Level 2</t>
  </si>
  <si>
    <t>Fair Value, Measurements, Recurring | Lennar Financial Services | Level 2 | Mortgage loan commitments</t>
  </si>
  <si>
    <t>Fair Value, Measurements, Recurring | Lennar Financial Services | Level 2 | Forward contracts</t>
  </si>
  <si>
    <t>Derivative assets (liabilities)</t>
  </si>
  <si>
    <t>Fair Value, Measurements, Recurring | Lennar Financial Services | Level 3</t>
  </si>
  <si>
    <t>Financial Instruments and Fair Value Disclosure (Narrative) (Details) $ in Billions</t>
  </si>
  <si>
    <t>Forward Commitments, Mortgage Backed Securities</t>
  </si>
  <si>
    <t>Fair Value, Assets and Liabilities Measured on Recurring and Nonrecurring Basis [Line Items]</t>
  </si>
  <si>
    <t>Open commitments to sell MBS</t>
  </si>
  <si>
    <t>Mortgage Prepayment Rate | Lennar Financial Services | Mortgage servicing rights | Level 3</t>
  </si>
  <si>
    <t>Mortgage servicing rights, key assumptions</t>
  </si>
  <si>
    <t>Discount Rate | Lennar Financial Services | Mortgage servicing rights | Level 3</t>
  </si>
  <si>
    <t>Delinquency Rate | Lennar Financial Services | Mortgage servicing rights | Level 3</t>
  </si>
  <si>
    <t>Financial Instruments and Fair Value Disclosure (Schedule Of Gains And Losses Of Financial Instruments) (Details) - USD ($) $ in Thousands</t>
  </si>
  <si>
    <t>Debt and Equity Securities, FV-NI [Line Items]</t>
  </si>
  <si>
    <t>Changes in fair value included in other comprehensive income</t>
  </si>
  <si>
    <t>Fair Value, Measurements, Recurring | Lennar Financial Services</t>
  </si>
  <si>
    <t>Fair Value, Measurements, Recurring | Loans held-for-sale | Lennar Financial Services</t>
  </si>
  <si>
    <t>Changes in fair value included in revenue</t>
  </si>
  <si>
    <t>Fair Value, Measurements, Recurring | Mortgage loan commitments | Lennar Financial Services</t>
  </si>
  <si>
    <t>Fair Value, Measurements, Recurring | Forward contracts | Lennar Financial Services</t>
  </si>
  <si>
    <t>Fair Value, Measurements, Recurring | Investments available-for-sale | Lennar Financial Services</t>
  </si>
  <si>
    <t>Financial Instruments and Fair Value Disclosure (Reconciliation of Beginning and Ending Balance of the Company's Level 3 Recurring Fair Value Measurements (Details) - USD ($) $ in Thousands</t>
  </si>
  <si>
    <t>Mortgage servicing rights | Lennar Financial Services</t>
  </si>
  <si>
    <t>Fair Value Assets Measures on Recurring Basis, Unobservable Inputs [Roll Forward]</t>
  </si>
  <si>
    <t>Beginning of year</t>
  </si>
  <si>
    <t>Purchases/loan originations</t>
  </si>
  <si>
    <t>Sales/loan originations sold, including those not settled</t>
  </si>
  <si>
    <t>Disposals/settlements</t>
  </si>
  <si>
    <t>Changes in fair value</t>
  </si>
  <si>
    <t>Interest and principal paydowns</t>
  </si>
  <si>
    <t>End of year</t>
  </si>
  <si>
    <t>Loans held-for-sale | Rialto</t>
  </si>
  <si>
    <t>Financial Instruments and Fair Value Disclosure (Fair Value Assets Measured On Nonrecurring Basis) (Details) - Fair Value, Measurements, Nonrecurring - Level 3 - USD ($) $ in Thousands</t>
  </si>
  <si>
    <t>Impaired loans receivable, carrying value</t>
  </si>
  <si>
    <t>Impaired loans receivable, fair value</t>
  </si>
  <si>
    <t>Impaired loans receivable, total gains (losses)</t>
  </si>
  <si>
    <t>FDIC Portfolios loans held-for-sale, carrying value</t>
  </si>
  <si>
    <t>FDIC Portfolios loans held-for-sale, fair value</t>
  </si>
  <si>
    <t>FDIC Portfolios loans held-for-sale, total gains (losses)</t>
  </si>
  <si>
    <t>REO - held-for-sale upon acquisition/transfer, carrying value</t>
  </si>
  <si>
    <t>REO - held-for-sale upon acquisition/transfer, fair value</t>
  </si>
  <si>
    <t>REO - held-for-sale upon acquisition/transfer, total gains (losses)</t>
  </si>
  <si>
    <t>REO - held-for-sale upon management periodic valuations, carrying value</t>
  </si>
  <si>
    <t>REO - held-for-sale upon management periodic valuations, fair value</t>
  </si>
  <si>
    <t>REO - held-for-sale upon management periodic valuations, total gains (losses)</t>
  </si>
  <si>
    <t>Finished homes and construction in progress, carrying value</t>
  </si>
  <si>
    <t>Finished homes and construction in progress, fair value</t>
  </si>
  <si>
    <t>Finished homes and construction in progress, total gains and losses</t>
  </si>
  <si>
    <t>Land and land under development, carrying value</t>
  </si>
  <si>
    <t>Land and land under development, fair value</t>
  </si>
  <si>
    <t>Land and land under development, total gains (losses)</t>
  </si>
  <si>
    <t>Consolidation Of Variable Interest Entities (Narrative) (Details) $ in Millions</t>
  </si>
  <si>
    <t>Nov. 30, 2017USD ($)homesjoint_venture</t>
  </si>
  <si>
    <t>Variable Interest Entity [Line Items]</t>
  </si>
  <si>
    <t>VIE assets consolidated during period</t>
  </si>
  <si>
    <t>VIE assets deconsolidated during period</t>
  </si>
  <si>
    <t>Consolidated VIEs assets</t>
  </si>
  <si>
    <t>Consolidated VIEs liabilities</t>
  </si>
  <si>
    <t>Variable Interest Entity, Not Primary Beneficiary | Lennar Homebuilding</t>
  </si>
  <si>
    <t>Obligations related to VIEs</t>
  </si>
  <si>
    <t>Variable Interest Entity, Not Primary Beneficiary | Lennar Multifamily | Equity Commitments</t>
  </si>
  <si>
    <t>Variable Interest Entity, Not Primary Beneficiary | Lennar Multifamily | Letters of Credit</t>
  </si>
  <si>
    <t>Variable Interest Entity, Not Primary Beneficiary Including Third Parties</t>
  </si>
  <si>
    <t>Non-refundable option deposits and pre-acquisition costs</t>
  </si>
  <si>
    <t>Increase in consolidated inventory not owned</t>
  </si>
  <si>
    <t>Variable Interest Entity, Not Primary Beneficiary Including Third Parties | Letters of Credit</t>
  </si>
  <si>
    <t>Unconsolidated Entity One | Variable Interest Entity, Not Primary Beneficiary | Lennar Homebuilding</t>
  </si>
  <si>
    <t>Consolidation Of Variable Interest Entities (Investment in Unconsolidated Entities) (Details) - USD ($) $ in Thousands</t>
  </si>
  <si>
    <t>Consolidation Of Variable Interest Entities (Estimated Maximum Exposure To Loss) (Details) - USD ($) $ in Thousands</t>
  </si>
  <si>
    <t>Variable Interest Entity, Not Primary Beneficiary</t>
  </si>
  <si>
    <t>Investments in Unconsolidated VIEs</t>
  </si>
  <si>
    <t>Lennar’s Maximum Exposure to Loss</t>
  </si>
  <si>
    <t>Variable Interest Entity, Not Primary Beneficiary | Rialto</t>
  </si>
  <si>
    <t>Variable Interest Entity, Not Primary Beneficiary | Lennar Multifamily</t>
  </si>
  <si>
    <t>Commitments And Contingent Liabilities (Narrative) (Details) - USD ($) $ in Thousands</t>
  </si>
  <si>
    <t>Other Commitments [Line Items]</t>
  </si>
  <si>
    <t>Rental expense</t>
  </si>
  <si>
    <t>Costs to Complete Related to Site Improvements</t>
  </si>
  <si>
    <t>Costs to complete related to site improvements</t>
  </si>
  <si>
    <t>Costs to complete related to site improvements as a percent</t>
  </si>
  <si>
    <t>District of Maryland</t>
  </si>
  <si>
    <t>District of Maryland | Judicial Ruling</t>
  </si>
  <si>
    <t>Purchase price in litigation</t>
  </si>
  <si>
    <t>Interest and other closing costs for litigation</t>
  </si>
  <si>
    <t>Commitments And Contingent Liabilities (Schedule Of Operating Leases) (Details) $ in Thousands</t>
  </si>
  <si>
    <t>Supplemental Financial Information (Narrative) (Details) - USD ($)</t>
  </si>
  <si>
    <t>Guarantee by subsidiaries</t>
  </si>
  <si>
    <t>Supplemental Financial Information (Consolidating Balance Sheet) (Details) - USD ($) $ in Thousands</t>
  </si>
  <si>
    <t>Stockholders’ equity</t>
  </si>
  <si>
    <t>Investments in subsidiaries</t>
  </si>
  <si>
    <t>Intercompany</t>
  </si>
  <si>
    <t>Reportable Legal Entities | Lennar Corporation</t>
  </si>
  <si>
    <t>Reportable Legal Entities | Lennar Corporation | Lennar Homebuilding</t>
  </si>
  <si>
    <t>Reportable Legal Entities | Lennar Corporation | Lennar Financial Services</t>
  </si>
  <si>
    <t>Reportable Legal Entities | Lennar Corporation | Lennar Multifamily</t>
  </si>
  <si>
    <t>Reportable Legal Entities | Lennar Corporation | Rialto</t>
  </si>
  <si>
    <t>Reportable Legal Entities | Guarantor Subsidiaries</t>
  </si>
  <si>
    <t>Reportable Legal Entities | Guarantor Subsidiaries | Lennar Homebuilding</t>
  </si>
  <si>
    <t>Reportable Legal Entities | Guarantor Subsidiaries | Lennar Financial Services</t>
  </si>
  <si>
    <t>Reportable Legal Entities | Guarantor Subsidiaries | Lennar Multifamily</t>
  </si>
  <si>
    <t>Reportable Legal Entities | Guarantor Subsidiaries | Rialto</t>
  </si>
  <si>
    <t>Reportable Legal Entities | Non-Guarantor Subsidiaries</t>
  </si>
  <si>
    <t>Reportable Legal Entities | Non-Guarantor Subsidiaries | Lennar Homebuilding</t>
  </si>
  <si>
    <t>Reportable Legal Entities | Non-Guarantor Subsidiaries | Lennar Financial Services</t>
  </si>
  <si>
    <t>Reportable Legal Entities | Non-Guarantor Subsidiaries | Lennar Multifamily</t>
  </si>
  <si>
    <t>Reportable Legal Entities | Non-Guarantor Subsidiaries | Rialto</t>
  </si>
  <si>
    <t>Consolidating Adjustments</t>
  </si>
  <si>
    <t>Consolidating Adjustments | Lennar Homebuilding</t>
  </si>
  <si>
    <t>Consolidating Adjustments | Lennar Financial Services</t>
  </si>
  <si>
    <t>Consolidating Adjustments | Lennar Multifamily</t>
  </si>
  <si>
    <t>Consolidating Adjustments | Rialto</t>
  </si>
  <si>
    <t>Supplemental Financial Information (Condensed Consolidating Statement Of Operations and Comprehensive Income (Loss)) (Details) - USD ($) $ in Thousands</t>
  </si>
  <si>
    <t>Costs and Expenses [Abstract]</t>
  </si>
  <si>
    <t>Benefit (provision) for income taxes</t>
  </si>
  <si>
    <t>Equity in earnings from subsidiaries</t>
  </si>
  <si>
    <t>Supplemental Financial Information (Condensed Consolidating Statement Of Cash Flows) (Details) - USD ($) $ in Thousands</t>
  </si>
  <si>
    <t>Net earnings (including net earnings attributable to noncontrolling interests)</t>
  </si>
  <si>
    <t>Distributions of earnings from guarantor and non-guarantor subsidiaries</t>
  </si>
  <si>
    <t>Other adjustments to reconcile net earnings (including net earnings attributable to noncontrolling interests) to net cash provided by operating activities</t>
  </si>
  <si>
    <t>Proceeds from sale of operating properties</t>
  </si>
  <si>
    <t>(Investments in and contributions to) and distributions of capital from unconsolidated entities, net</t>
  </si>
  <si>
    <t>Distributions of capital from guarantor and non-guarantor subsidiaries</t>
  </si>
  <si>
    <t>Proceeds from senior notes and debt issuance costs</t>
  </si>
  <si>
    <t>Net proceeds (payments) on other borrowings</t>
  </si>
  <si>
    <t>Net payments related to noncontrolling interests</t>
  </si>
  <si>
    <t>Net proceeds from Rialto notes payable</t>
  </si>
  <si>
    <t>Unsecured Revolving Credit Facility | Reportable Legal Entities | Lennar Corporation</t>
  </si>
  <si>
    <t>Unsecured Revolving Credit Facility | Reportable Legal Entities | Guarantor Subsidiaries</t>
  </si>
  <si>
    <t>Unsecured Revolving Credit Facility | Reportable Legal Entities | Non-Guarantor Subsidiaries</t>
  </si>
  <si>
    <t>Unsecured Revolving Credit Facility | Consolidating Adjustments</t>
  </si>
  <si>
    <t>Warehouse Repurchase Facility | Reportable Legal Entities | Lennar Corporation</t>
  </si>
  <si>
    <t>Warehouse Repurchase Facility | Reportable Legal Entities | Guarantor Subsidiaries</t>
  </si>
  <si>
    <t>Warehouse Repurchase Facility | Reportable Legal Entities | Non-Guarantor Subsidiaries</t>
  </si>
  <si>
    <t>Warehouse Repurchase Facility | Consolidating Adjustments</t>
  </si>
  <si>
    <t>Quarterly Data (unaudited) (Schedule Of Quarterly Financial Information) (Details) - USD ($) $ / shares in Units, $ in Thousands, shares in Millions</t>
  </si>
  <si>
    <t>Gross profit from sales of homes</t>
  </si>
  <si>
    <t>Earnings before income taxes</t>
  </si>
  <si>
    <t>Basic (in USD per share)</t>
  </si>
  <si>
    <t>Diluted (in USD per share)</t>
  </si>
  <si>
    <t>Shares distributed as part of stock dividend (in shares)</t>
  </si>
  <si>
    <t>Subsequent Events (Details) - USD ($)</t>
  </si>
  <si>
    <t>Jan. 28, 2019</t>
  </si>
  <si>
    <t>Subsequent Event [Line Items]</t>
  </si>
  <si>
    <t>Authorized amount under stock repurchase program</t>
  </si>
  <si>
    <t>Schedule II-Valuation And Qualifying Accounts (Details) - USD ($) $ in Thousands</t>
  </si>
  <si>
    <t>Allowances for doubtful accounts and notes and other receivables</t>
  </si>
  <si>
    <t>SEC Schedule, 12-09, Movement in Valuation Allowances and Reserves [Roll Forward]</t>
  </si>
  <si>
    <t>Beginning balance</t>
  </si>
  <si>
    <t>Additions, Charged to costs and expenses</t>
  </si>
  <si>
    <t>Additions, Charged (credited) to other accounts</t>
  </si>
  <si>
    <t>Deductions</t>
  </si>
  <si>
    <t>Ending balance</t>
  </si>
  <si>
    <t>Allowance for loan losses and loans receivable</t>
  </si>
  <si>
    <t>Allowance against net deferred tax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00_);(#,##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4" t="n">
        <v>920760</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8</v>
      </c>
    </row>
    <row r="16" spans="1:4">
      <c r="A16" s="3" t="s">
        <v>27</v>
      </c>
      <c r="B16" s="3" t="s">
        <v>8</v>
      </c>
    </row>
    <row r="17" spans="1:4">
      <c r="A17" s="3" t="s">
        <v>28</v>
      </c>
      <c r="B17" s="3" t="s">
        <v>8</v>
      </c>
    </row>
    <row r="18" spans="1:4">
      <c r="A18" s="3" t="s">
        <v>29</v>
      </c>
      <c r="D18" s="5" t="n">
        <v>15431622455</v>
      </c>
    </row>
    <row r="19" spans="1:4">
      <c r="A19" s="3" t="s">
        <v>30</v>
      </c>
    </row>
    <row r="20" spans="1:4">
      <c r="A20" s="3" t="s">
        <v>31</v>
      </c>
      <c r="C20" s="4" t="n">
        <v>286454512</v>
      </c>
    </row>
    <row r="21" spans="1:4">
      <c r="A21" s="3" t="s">
        <v>32</v>
      </c>
    </row>
    <row r="22" spans="1:4">
      <c r="A22" s="3" t="s">
        <v>31</v>
      </c>
      <c r="C22" s="4" t="n">
        <v>37743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4"/>
    <col customWidth="1" max="3" min="3" width="39"/>
  </cols>
  <sheetData>
    <row r="1" spans="1:3">
      <c r="A1" s="1" t="s">
        <v>1149</v>
      </c>
      <c r="B1" s="2" t="s">
        <v>1</v>
      </c>
    </row>
    <row r="2" spans="1:3">
      <c r="B2" s="2" t="s">
        <v>640</v>
      </c>
      <c r="C2" s="2" t="s">
        <v>1150</v>
      </c>
    </row>
    <row r="3" spans="1:3">
      <c r="A3" s="6" t="s">
        <v>1151</v>
      </c>
    </row>
    <row r="4" spans="1:3">
      <c r="A4" s="3" t="s">
        <v>1152</v>
      </c>
      <c r="B4" s="12" t="n">
        <v>57.3</v>
      </c>
    </row>
    <row r="5" spans="1:3">
      <c r="A5" s="3" t="s">
        <v>1153</v>
      </c>
      <c r="B5" s="13" t="n">
        <v>48.1</v>
      </c>
    </row>
    <row r="6" spans="1:3">
      <c r="A6" s="3" t="s">
        <v>1154</v>
      </c>
      <c r="B6" s="13" t="n">
        <v>666.2</v>
      </c>
      <c r="C6" s="12" t="n">
        <v>799.4</v>
      </c>
    </row>
    <row r="7" spans="1:3">
      <c r="A7" s="3" t="s">
        <v>1155</v>
      </c>
      <c r="B7" s="12" t="n">
        <v>242.5</v>
      </c>
      <c r="C7" s="13" t="n">
        <v>389.7</v>
      </c>
    </row>
    <row r="8" spans="1:3">
      <c r="A8" s="3" t="s">
        <v>724</v>
      </c>
      <c r="C8" s="12" t="n">
        <v>763.8</v>
      </c>
    </row>
    <row r="9" spans="1:3">
      <c r="A9" s="3" t="s">
        <v>642</v>
      </c>
      <c r="B9" s="4" t="n">
        <v>4</v>
      </c>
      <c r="C9" s="4" t="n">
        <v>3</v>
      </c>
    </row>
    <row r="10" spans="1:3">
      <c r="A10" s="3" t="s">
        <v>1156</v>
      </c>
    </row>
    <row r="11" spans="1:3">
      <c r="A11" s="6" t="s">
        <v>1151</v>
      </c>
    </row>
    <row r="12" spans="1:3">
      <c r="A12" s="3" t="s">
        <v>1157</v>
      </c>
      <c r="B12" s="12" t="n">
        <v>54.8</v>
      </c>
      <c r="C12" s="12" t="n">
        <v>61.6</v>
      </c>
    </row>
    <row r="13" spans="1:3">
      <c r="A13" s="3" t="s">
        <v>642</v>
      </c>
      <c r="B13" s="4" t="n">
        <v>2</v>
      </c>
    </row>
    <row r="14" spans="1:3">
      <c r="A14" s="3" t="s">
        <v>1158</v>
      </c>
    </row>
    <row r="15" spans="1:3">
      <c r="A15" s="6" t="s">
        <v>1151</v>
      </c>
    </row>
    <row r="16" spans="1:3">
      <c r="A16" s="3" t="s">
        <v>1157</v>
      </c>
      <c r="B16" s="5" t="n">
        <v>237</v>
      </c>
      <c r="C16" s="13" t="n">
        <v>153.3</v>
      </c>
    </row>
    <row r="17" spans="1:3">
      <c r="A17" s="3" t="s">
        <v>1159</v>
      </c>
    </row>
    <row r="18" spans="1:3">
      <c r="A18" s="6" t="s">
        <v>1151</v>
      </c>
    </row>
    <row r="19" spans="1:3">
      <c r="A19" s="3" t="s">
        <v>1157</v>
      </c>
      <c r="B19" s="13" t="n">
        <v>4.6</v>
      </c>
      <c r="C19" s="13" t="n">
        <v>4.6</v>
      </c>
    </row>
    <row r="20" spans="1:3">
      <c r="A20" s="3" t="s">
        <v>1160</v>
      </c>
    </row>
    <row r="21" spans="1:3">
      <c r="A21" s="6" t="s">
        <v>1151</v>
      </c>
    </row>
    <row r="22" spans="1:3">
      <c r="A22" s="3" t="s">
        <v>1161</v>
      </c>
      <c r="B22" s="13" t="n">
        <v>209.5</v>
      </c>
      <c r="C22" s="4" t="n">
        <v>137</v>
      </c>
    </row>
    <row r="23" spans="1:3">
      <c r="A23" s="3" t="s">
        <v>1162</v>
      </c>
      <c r="B23" s="13" t="n">
        <v>184.3</v>
      </c>
    </row>
    <row r="24" spans="1:3">
      <c r="A24" s="3" t="s">
        <v>1163</v>
      </c>
    </row>
    <row r="25" spans="1:3">
      <c r="A25" s="6" t="s">
        <v>1151</v>
      </c>
    </row>
    <row r="26" spans="1:3">
      <c r="A26" s="3" t="s">
        <v>724</v>
      </c>
      <c r="B26" s="12" t="n">
        <v>72.40000000000001</v>
      </c>
      <c r="C26" s="12" t="n">
        <v>51.8</v>
      </c>
    </row>
    <row r="27" spans="1:3">
      <c r="A27" s="3" t="s">
        <v>1164</v>
      </c>
    </row>
    <row r="28" spans="1:3">
      <c r="A28" s="6" t="s">
        <v>1151</v>
      </c>
    </row>
    <row r="29" spans="1:3">
      <c r="A29" s="3" t="s">
        <v>627</v>
      </c>
      <c r="C29" s="4" t="n">
        <v>4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65</v>
      </c>
      <c r="B1" s="2" t="s">
        <v>2</v>
      </c>
      <c r="D1" s="2" t="s">
        <v>34</v>
      </c>
      <c r="F1" s="2" t="s">
        <v>140</v>
      </c>
    </row>
    <row r="2" spans="1:6">
      <c r="A2" s="3" t="s">
        <v>54</v>
      </c>
    </row>
    <row r="3" spans="1:6">
      <c r="A3" s="6" t="s">
        <v>601</v>
      </c>
    </row>
    <row r="4" spans="1:6">
      <c r="A4" s="3" t="s">
        <v>61</v>
      </c>
      <c r="B4" s="5" t="n">
        <v>996926</v>
      </c>
      <c r="C4" s="3" t="s">
        <v>39</v>
      </c>
      <c r="D4" s="5" t="n">
        <v>900769</v>
      </c>
      <c r="E4" s="3" t="s">
        <v>39</v>
      </c>
      <c r="F4" s="5" t="n">
        <v>811723</v>
      </c>
    </row>
    <row r="5" spans="1:6">
      <c r="A5" s="3" t="s">
        <v>68</v>
      </c>
    </row>
    <row r="6" spans="1:6">
      <c r="A6" s="6" t="s">
        <v>601</v>
      </c>
    </row>
    <row r="7" spans="1:6">
      <c r="A7" s="3" t="s">
        <v>61</v>
      </c>
      <c r="B7" s="4" t="n">
        <v>297379</v>
      </c>
      <c r="D7" s="4" t="n">
        <v>265418</v>
      </c>
    </row>
    <row r="8" spans="1:6">
      <c r="A8" s="3" t="s">
        <v>70</v>
      </c>
    </row>
    <row r="9" spans="1:6">
      <c r="A9" s="6" t="s">
        <v>601</v>
      </c>
    </row>
    <row r="10" spans="1:6">
      <c r="A10" s="3" t="s">
        <v>61</v>
      </c>
      <c r="B10" s="5" t="n">
        <v>481129</v>
      </c>
      <c r="D10" s="5" t="n">
        <v>407544</v>
      </c>
    </row>
    <row r="11" spans="1:6"/>
    <row r="12" spans="1:6">
      <c r="A12" s="3" t="s">
        <v>39</v>
      </c>
      <c r="B12" s="3" t="s">
        <v>71</v>
      </c>
    </row>
  </sheetData>
  <mergeCells count="4">
    <mergeCell ref="B1:C1"/>
    <mergeCell ref="D1:E1"/>
    <mergeCell ref="A11:F11"/>
    <mergeCell ref="B12:F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4</v>
      </c>
      <c r="D1" s="2" t="s">
        <v>140</v>
      </c>
    </row>
    <row r="2" spans="1:4">
      <c r="A2" s="3" t="s">
        <v>68</v>
      </c>
    </row>
    <row r="3" spans="1:4">
      <c r="A3" s="6" t="s">
        <v>1151</v>
      </c>
    </row>
    <row r="4" spans="1:4">
      <c r="A4" s="3" t="s">
        <v>808</v>
      </c>
      <c r="B4" s="5" t="n">
        <v>196956</v>
      </c>
      <c r="C4" s="5" t="n">
        <v>179659</v>
      </c>
    </row>
    <row r="5" spans="1:4">
      <c r="A5" s="3" t="s">
        <v>1167</v>
      </c>
    </row>
    <row r="6" spans="1:4">
      <c r="A6" s="6" t="s">
        <v>1151</v>
      </c>
    </row>
    <row r="7" spans="1:4">
      <c r="A7" s="3" t="s">
        <v>1168</v>
      </c>
      <c r="B7" s="4" t="n">
        <v>787499</v>
      </c>
      <c r="C7" s="4" t="n">
        <v>706638</v>
      </c>
    </row>
    <row r="8" spans="1:4">
      <c r="A8" s="3" t="s">
        <v>1169</v>
      </c>
      <c r="B8" s="4" t="n">
        <v>1096600</v>
      </c>
      <c r="C8" s="4" t="n">
        <v>931932</v>
      </c>
    </row>
    <row r="9" spans="1:4">
      <c r="A9" s="3" t="s">
        <v>1156</v>
      </c>
    </row>
    <row r="10" spans="1:4">
      <c r="A10" s="6" t="s">
        <v>1151</v>
      </c>
    </row>
    <row r="11" spans="1:4">
      <c r="A11" s="3" t="s">
        <v>1168</v>
      </c>
      <c r="B11" s="4" t="n">
        <v>127009</v>
      </c>
      <c r="C11" s="4" t="n">
        <v>181804</v>
      </c>
    </row>
    <row r="12" spans="1:4">
      <c r="A12" s="3" t="s">
        <v>1169</v>
      </c>
      <c r="B12" s="4" t="n">
        <v>188890</v>
      </c>
      <c r="C12" s="4" t="n">
        <v>248909</v>
      </c>
    </row>
    <row r="13" spans="1:4">
      <c r="A13" s="3" t="s">
        <v>1157</v>
      </c>
      <c r="B13" s="4" t="n">
        <v>54800</v>
      </c>
      <c r="C13" s="4" t="n">
        <v>61600</v>
      </c>
    </row>
    <row r="14" spans="1:4">
      <c r="A14" s="3" t="s">
        <v>1170</v>
      </c>
    </row>
    <row r="15" spans="1:4">
      <c r="A15" s="6" t="s">
        <v>1151</v>
      </c>
    </row>
    <row r="16" spans="1:4">
      <c r="A16" s="3" t="s">
        <v>1168</v>
      </c>
      <c r="B16" s="4" t="n">
        <v>196956</v>
      </c>
      <c r="C16" s="4" t="n">
        <v>179659</v>
      </c>
    </row>
    <row r="17" spans="1:4">
      <c r="A17" s="3" t="s">
        <v>1169</v>
      </c>
      <c r="B17" s="4" t="n">
        <v>196956</v>
      </c>
      <c r="C17" s="4" t="n">
        <v>179659</v>
      </c>
    </row>
    <row r="18" spans="1:4">
      <c r="A18" s="3" t="s">
        <v>808</v>
      </c>
      <c r="B18" s="4" t="n">
        <v>197000</v>
      </c>
      <c r="D18" s="5" t="n">
        <v>179700</v>
      </c>
    </row>
    <row r="19" spans="1:4">
      <c r="A19" s="3" t="s">
        <v>1171</v>
      </c>
    </row>
    <row r="20" spans="1:4">
      <c r="A20" s="6" t="s">
        <v>1151</v>
      </c>
    </row>
    <row r="21" spans="1:4">
      <c r="A21" s="3" t="s">
        <v>1168</v>
      </c>
      <c r="B21" s="4" t="n">
        <v>463534</v>
      </c>
      <c r="C21" s="4" t="n">
        <v>345175</v>
      </c>
    </row>
    <row r="22" spans="1:4">
      <c r="A22" s="3" t="s">
        <v>1169</v>
      </c>
      <c r="B22" s="4" t="n">
        <v>710754</v>
      </c>
      <c r="C22" s="4" t="n">
        <v>503364</v>
      </c>
    </row>
    <row r="23" spans="1:4">
      <c r="A23" s="3" t="s">
        <v>1158</v>
      </c>
    </row>
    <row r="24" spans="1:4">
      <c r="A24" s="6" t="s">
        <v>1151</v>
      </c>
    </row>
    <row r="25" spans="1:4">
      <c r="A25" s="3" t="s">
        <v>1157</v>
      </c>
      <c r="B25" s="4" t="n">
        <v>237000</v>
      </c>
      <c r="C25" s="4" t="n">
        <v>153300</v>
      </c>
    </row>
    <row r="26" spans="1:4">
      <c r="A26" s="3" t="s">
        <v>1159</v>
      </c>
    </row>
    <row r="27" spans="1:4">
      <c r="A27" s="6" t="s">
        <v>1151</v>
      </c>
    </row>
    <row r="28" spans="1:4">
      <c r="A28" s="3" t="s">
        <v>1157</v>
      </c>
      <c r="B28" s="5" t="n">
        <v>4600</v>
      </c>
      <c r="C28" s="5" t="n">
        <v>4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611</v>
      </c>
      <c r="C1" s="2" t="s">
        <v>1</v>
      </c>
    </row>
    <row r="2" spans="1:5">
      <c r="B2" s="2" t="s">
        <v>998</v>
      </c>
      <c r="C2" s="2" t="s">
        <v>2</v>
      </c>
      <c r="D2" s="2" t="s">
        <v>34</v>
      </c>
      <c r="E2" s="2" t="s">
        <v>140</v>
      </c>
    </row>
    <row r="3" spans="1:5">
      <c r="A3" s="6" t="s">
        <v>1173</v>
      </c>
    </row>
    <row r="4" spans="1:5">
      <c r="A4" s="3" t="s">
        <v>1161</v>
      </c>
      <c r="C4" s="5" t="n">
        <v>209500</v>
      </c>
    </row>
    <row r="5" spans="1:5">
      <c r="A5" s="3" t="s">
        <v>1174</v>
      </c>
      <c r="C5" s="4" t="n">
        <v>98400</v>
      </c>
      <c r="D5" s="5" t="n">
        <v>74600</v>
      </c>
      <c r="E5" s="5" t="n">
        <v>63200</v>
      </c>
    </row>
    <row r="6" spans="1:5">
      <c r="A6" s="3" t="s">
        <v>724</v>
      </c>
      <c r="D6" s="4" t="n">
        <v>763800</v>
      </c>
    </row>
    <row r="7" spans="1:5">
      <c r="A7" s="3" t="s">
        <v>1175</v>
      </c>
    </row>
    <row r="8" spans="1:5">
      <c r="A8" s="6" t="s">
        <v>1173</v>
      </c>
    </row>
    <row r="9" spans="1:5">
      <c r="A9" s="3" t="s">
        <v>1176</v>
      </c>
      <c r="C9" s="5" t="n">
        <v>1400000</v>
      </c>
    </row>
    <row r="10" spans="1:5">
      <c r="A10" s="3" t="s">
        <v>1177</v>
      </c>
      <c r="C10" s="3" t="s">
        <v>735</v>
      </c>
    </row>
    <row r="11" spans="1:5">
      <c r="A11" s="3" t="s">
        <v>1178</v>
      </c>
    </row>
    <row r="12" spans="1:5">
      <c r="A12" s="6" t="s">
        <v>1173</v>
      </c>
    </row>
    <row r="13" spans="1:5">
      <c r="A13" s="3" t="s">
        <v>107</v>
      </c>
      <c r="B13" s="5" t="n">
        <v>140000</v>
      </c>
    </row>
    <row r="14" spans="1:5">
      <c r="A14" s="3" t="s">
        <v>1179</v>
      </c>
    </row>
    <row r="15" spans="1:5">
      <c r="A15" s="6" t="s">
        <v>1173</v>
      </c>
    </row>
    <row r="16" spans="1:5">
      <c r="A16" s="3" t="s">
        <v>1180</v>
      </c>
      <c r="B16" s="4" t="n">
        <v>114000</v>
      </c>
    </row>
    <row r="17" spans="1:5">
      <c r="A17" s="3" t="s">
        <v>1181</v>
      </c>
      <c r="B17" s="5" t="n">
        <v>124000</v>
      </c>
    </row>
    <row r="18" spans="1:5">
      <c r="A18" s="3" t="s">
        <v>54</v>
      </c>
    </row>
    <row r="19" spans="1:5">
      <c r="A19" s="6" t="s">
        <v>1173</v>
      </c>
    </row>
    <row r="20" spans="1:5">
      <c r="A20" s="3" t="s">
        <v>107</v>
      </c>
      <c r="C20" s="5" t="n">
        <v>0</v>
      </c>
      <c r="D20" s="5" t="n">
        <v>140000</v>
      </c>
      <c r="E20" s="5" t="n">
        <v>0</v>
      </c>
    </row>
    <row r="21" spans="1:5">
      <c r="A21" s="3" t="s">
        <v>731</v>
      </c>
    </row>
    <row r="22" spans="1:5">
      <c r="A22" s="6" t="s">
        <v>1173</v>
      </c>
    </row>
    <row r="23" spans="1:5">
      <c r="A23" s="3" t="s">
        <v>732</v>
      </c>
      <c r="C23" s="5" t="n">
        <v>27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491</v>
      </c>
    </row>
    <row r="2" spans="1:2">
      <c r="A2" s="6" t="s">
        <v>273</v>
      </c>
    </row>
    <row r="3" spans="1:2">
      <c r="A3" s="4" t="n">
        <v>2019</v>
      </c>
      <c r="B3" s="5" t="n">
        <v>50433</v>
      </c>
    </row>
    <row r="4" spans="1:2">
      <c r="A4" s="4" t="n">
        <v>2020</v>
      </c>
      <c r="B4" s="4" t="n">
        <v>47764</v>
      </c>
    </row>
    <row r="5" spans="1:2">
      <c r="A5" s="4" t="n">
        <v>2021</v>
      </c>
      <c r="B5" s="4" t="n">
        <v>38878</v>
      </c>
    </row>
    <row r="6" spans="1:2">
      <c r="A6" s="4" t="n">
        <v>2022</v>
      </c>
      <c r="B6" s="4" t="n">
        <v>27148</v>
      </c>
    </row>
    <row r="7" spans="1:2">
      <c r="A7" s="4" t="n">
        <v>2023</v>
      </c>
      <c r="B7" s="4" t="n">
        <v>19743</v>
      </c>
    </row>
    <row r="8" spans="1:2">
      <c r="A8" s="3" t="s">
        <v>803</v>
      </c>
      <c r="B8" s="5" t="n">
        <v>420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3</v>
      </c>
      <c r="B1" s="2" t="s">
        <v>1</v>
      </c>
    </row>
    <row r="2" spans="1:3">
      <c r="B2" s="2" t="s">
        <v>2</v>
      </c>
      <c r="C2" s="2" t="s">
        <v>662</v>
      </c>
    </row>
    <row r="3" spans="1:3">
      <c r="A3" s="3" t="s">
        <v>667</v>
      </c>
    </row>
    <row r="4" spans="1:3">
      <c r="A4" s="6" t="s">
        <v>664</v>
      </c>
    </row>
    <row r="5" spans="1:3">
      <c r="A5" s="3" t="s">
        <v>495</v>
      </c>
      <c r="B5" s="3" t="s">
        <v>666</v>
      </c>
    </row>
    <row r="6" spans="1:3">
      <c r="A6" s="3" t="s">
        <v>668</v>
      </c>
    </row>
    <row r="7" spans="1:3">
      <c r="A7" s="6" t="s">
        <v>664</v>
      </c>
    </row>
    <row r="8" spans="1:3">
      <c r="A8" s="3" t="s">
        <v>495</v>
      </c>
      <c r="B8" s="3" t="s">
        <v>666</v>
      </c>
    </row>
    <row r="9" spans="1:3">
      <c r="A9" s="3" t="s">
        <v>669</v>
      </c>
    </row>
    <row r="10" spans="1:3">
      <c r="A10" s="6" t="s">
        <v>664</v>
      </c>
    </row>
    <row r="11" spans="1:3">
      <c r="A11" s="3" t="s">
        <v>495</v>
      </c>
      <c r="B11" s="3" t="s">
        <v>670</v>
      </c>
    </row>
    <row r="12" spans="1:3">
      <c r="A12" s="3" t="s">
        <v>671</v>
      </c>
    </row>
    <row r="13" spans="1:3">
      <c r="A13" s="6" t="s">
        <v>664</v>
      </c>
    </row>
    <row r="14" spans="1:3">
      <c r="A14" s="3" t="s">
        <v>495</v>
      </c>
      <c r="B14" s="3" t="s">
        <v>672</v>
      </c>
    </row>
    <row r="15" spans="1:3">
      <c r="A15" s="3" t="s">
        <v>673</v>
      </c>
    </row>
    <row r="16" spans="1:3">
      <c r="A16" s="6" t="s">
        <v>664</v>
      </c>
    </row>
    <row r="17" spans="1:3">
      <c r="A17" s="3" t="s">
        <v>495</v>
      </c>
      <c r="B17" s="3" t="s">
        <v>674</v>
      </c>
    </row>
    <row r="18" spans="1:3">
      <c r="A18" s="3" t="s">
        <v>675</v>
      </c>
    </row>
    <row r="19" spans="1:3">
      <c r="A19" s="6" t="s">
        <v>664</v>
      </c>
    </row>
    <row r="20" spans="1:3">
      <c r="A20" s="3" t="s">
        <v>495</v>
      </c>
      <c r="B20" s="3" t="s">
        <v>676</v>
      </c>
    </row>
    <row r="21" spans="1:3">
      <c r="A21" s="3" t="s">
        <v>677</v>
      </c>
    </row>
    <row r="22" spans="1:3">
      <c r="A22" s="6" t="s">
        <v>664</v>
      </c>
    </row>
    <row r="23" spans="1:3">
      <c r="A23" s="3" t="s">
        <v>495</v>
      </c>
      <c r="B23" s="3" t="s">
        <v>678</v>
      </c>
    </row>
    <row r="24" spans="1:3">
      <c r="A24" s="3" t="s">
        <v>679</v>
      </c>
    </row>
    <row r="25" spans="1:3">
      <c r="A25" s="6" t="s">
        <v>664</v>
      </c>
    </row>
    <row r="26" spans="1:3">
      <c r="A26" s="3" t="s">
        <v>495</v>
      </c>
      <c r="B26" s="3" t="s">
        <v>680</v>
      </c>
    </row>
    <row r="27" spans="1:3">
      <c r="A27" s="3" t="s">
        <v>681</v>
      </c>
    </row>
    <row r="28" spans="1:3">
      <c r="A28" s="6" t="s">
        <v>664</v>
      </c>
    </row>
    <row r="29" spans="1:3">
      <c r="A29" s="3" t="s">
        <v>495</v>
      </c>
      <c r="B29" s="3" t="s">
        <v>676</v>
      </c>
    </row>
    <row r="30" spans="1:3">
      <c r="A30" s="3" t="s">
        <v>682</v>
      </c>
    </row>
    <row r="31" spans="1:3">
      <c r="A31" s="6" t="s">
        <v>664</v>
      </c>
    </row>
    <row r="32" spans="1:3">
      <c r="A32" s="3" t="s">
        <v>495</v>
      </c>
      <c r="B32" s="3" t="s">
        <v>683</v>
      </c>
    </row>
    <row r="33" spans="1:3">
      <c r="A33" s="3" t="s">
        <v>684</v>
      </c>
    </row>
    <row r="34" spans="1:3">
      <c r="A34" s="6" t="s">
        <v>664</v>
      </c>
    </row>
    <row r="35" spans="1:3">
      <c r="A35" s="3" t="s">
        <v>495</v>
      </c>
      <c r="B35" s="3" t="s">
        <v>685</v>
      </c>
    </row>
    <row r="36" spans="1:3">
      <c r="A36" s="3" t="s">
        <v>686</v>
      </c>
    </row>
    <row r="37" spans="1:3">
      <c r="A37" s="6" t="s">
        <v>664</v>
      </c>
    </row>
    <row r="38" spans="1:3">
      <c r="A38" s="3" t="s">
        <v>495</v>
      </c>
      <c r="B38" s="3" t="s">
        <v>676</v>
      </c>
    </row>
    <row r="39" spans="1:3">
      <c r="A39" s="3" t="s">
        <v>687</v>
      </c>
    </row>
    <row r="40" spans="1:3">
      <c r="A40" s="6" t="s">
        <v>664</v>
      </c>
    </row>
    <row r="41" spans="1:3">
      <c r="A41" s="3" t="s">
        <v>495</v>
      </c>
      <c r="B41" s="3" t="s">
        <v>688</v>
      </c>
    </row>
    <row r="42" spans="1:3">
      <c r="A42" s="3" t="s">
        <v>689</v>
      </c>
    </row>
    <row r="43" spans="1:3">
      <c r="A43" s="6" t="s">
        <v>664</v>
      </c>
    </row>
    <row r="44" spans="1:3">
      <c r="A44" s="3" t="s">
        <v>495</v>
      </c>
      <c r="B44" s="3" t="s">
        <v>651</v>
      </c>
    </row>
    <row r="45" spans="1:3">
      <c r="A45" s="3" t="s">
        <v>690</v>
      </c>
    </row>
    <row r="46" spans="1:3">
      <c r="A46" s="6" t="s">
        <v>664</v>
      </c>
    </row>
    <row r="47" spans="1:3">
      <c r="A47" s="3" t="s">
        <v>495</v>
      </c>
      <c r="B47" s="3" t="s">
        <v>676</v>
      </c>
    </row>
    <row r="48" spans="1:3">
      <c r="A48" s="3" t="s">
        <v>54</v>
      </c>
    </row>
    <row r="49" spans="1:3">
      <c r="A49" s="6" t="s">
        <v>664</v>
      </c>
    </row>
    <row r="50" spans="1:3">
      <c r="A50" s="3" t="s">
        <v>495</v>
      </c>
      <c r="B50" s="3" t="s">
        <v>496</v>
      </c>
    </row>
    <row r="51" spans="1:3">
      <c r="A51" s="3" t="s">
        <v>1184</v>
      </c>
      <c r="B51" s="5" t="n">
        <v>75000000</v>
      </c>
    </row>
    <row r="52" spans="1:3">
      <c r="A52" s="3" t="s">
        <v>497</v>
      </c>
    </row>
    <row r="53" spans="1:3">
      <c r="A53" s="6" t="s">
        <v>664</v>
      </c>
    </row>
    <row r="54" spans="1:3">
      <c r="A54" s="3" t="s">
        <v>495</v>
      </c>
      <c r="B54" s="3" t="s">
        <v>498</v>
      </c>
    </row>
    <row r="55" spans="1:3">
      <c r="A55" s="3" t="s">
        <v>665</v>
      </c>
    </row>
    <row r="56" spans="1:3">
      <c r="A56" s="6" t="s">
        <v>664</v>
      </c>
    </row>
    <row r="57" spans="1:3">
      <c r="A57" s="3" t="s">
        <v>495</v>
      </c>
      <c r="B57" s="3" t="s">
        <v>666</v>
      </c>
    </row>
    <row r="58" spans="1:3">
      <c r="A58" s="3" t="s">
        <v>772</v>
      </c>
    </row>
    <row r="59" spans="1:3">
      <c r="A59" s="6" t="s">
        <v>664</v>
      </c>
    </row>
    <row r="60" spans="1:3">
      <c r="A60" s="3" t="s">
        <v>495</v>
      </c>
      <c r="B60" s="3" t="s">
        <v>666</v>
      </c>
    </row>
    <row r="61" spans="1:3">
      <c r="A61" s="3" t="s">
        <v>777</v>
      </c>
    </row>
    <row r="62" spans="1:3">
      <c r="A62" s="6" t="s">
        <v>664</v>
      </c>
    </row>
    <row r="63" spans="1:3">
      <c r="A63" s="3" t="s">
        <v>495</v>
      </c>
      <c r="B63" s="3" t="s">
        <v>666</v>
      </c>
    </row>
    <row r="64" spans="1:3">
      <c r="A64" s="3" t="s">
        <v>781</v>
      </c>
    </row>
    <row r="65" spans="1:3">
      <c r="A65" s="6" t="s">
        <v>664</v>
      </c>
    </row>
    <row r="66" spans="1:3">
      <c r="A66" s="3" t="s">
        <v>495</v>
      </c>
      <c r="B66" s="3" t="s">
        <v>670</v>
      </c>
      <c r="C66" s="3" t="s">
        <v>670</v>
      </c>
    </row>
    <row r="67" spans="1:3">
      <c r="A67" s="3" t="s">
        <v>782</v>
      </c>
    </row>
    <row r="68" spans="1:3">
      <c r="A68" s="6" t="s">
        <v>664</v>
      </c>
    </row>
    <row r="69" spans="1:3">
      <c r="A69" s="3" t="s">
        <v>495</v>
      </c>
      <c r="B69" s="3" t="s">
        <v>672</v>
      </c>
    </row>
    <row r="70" spans="1:3">
      <c r="A70" s="3" t="s">
        <v>783</v>
      </c>
    </row>
    <row r="71" spans="1:3">
      <c r="A71" s="6" t="s">
        <v>664</v>
      </c>
    </row>
    <row r="72" spans="1:3">
      <c r="A72" s="3" t="s">
        <v>495</v>
      </c>
      <c r="B72" s="3" t="s">
        <v>674</v>
      </c>
      <c r="C72" s="3" t="s">
        <v>674</v>
      </c>
    </row>
    <row r="73" spans="1:3">
      <c r="A73" s="3" t="s">
        <v>784</v>
      </c>
    </row>
    <row r="74" spans="1:3">
      <c r="A74" s="6" t="s">
        <v>664</v>
      </c>
    </row>
    <row r="75" spans="1:3">
      <c r="A75" s="3" t="s">
        <v>495</v>
      </c>
      <c r="B75" s="3" t="s">
        <v>676</v>
      </c>
    </row>
    <row r="76" spans="1:3">
      <c r="A76" s="3" t="s">
        <v>785</v>
      </c>
    </row>
    <row r="77" spans="1:3">
      <c r="A77" s="6" t="s">
        <v>664</v>
      </c>
    </row>
    <row r="78" spans="1:3">
      <c r="A78" s="3" t="s">
        <v>495</v>
      </c>
      <c r="B78" s="3" t="s">
        <v>678</v>
      </c>
      <c r="C78" s="3" t="s">
        <v>678</v>
      </c>
    </row>
    <row r="79" spans="1:3">
      <c r="A79" s="3" t="s">
        <v>786</v>
      </c>
    </row>
    <row r="80" spans="1:3">
      <c r="A80" s="6" t="s">
        <v>664</v>
      </c>
    </row>
    <row r="81" spans="1:3">
      <c r="A81" s="3" t="s">
        <v>495</v>
      </c>
      <c r="B81" s="3" t="s">
        <v>498</v>
      </c>
    </row>
    <row r="82" spans="1:3">
      <c r="A82" s="3" t="s">
        <v>787</v>
      </c>
    </row>
    <row r="83" spans="1:3">
      <c r="A83" s="6" t="s">
        <v>664</v>
      </c>
    </row>
    <row r="84" spans="1:3">
      <c r="A84" s="3" t="s">
        <v>495</v>
      </c>
      <c r="B84" s="3" t="s">
        <v>680</v>
      </c>
      <c r="C84" s="3" t="s">
        <v>680</v>
      </c>
    </row>
    <row r="85" spans="1:3">
      <c r="A85" s="3" t="s">
        <v>788</v>
      </c>
    </row>
    <row r="86" spans="1:3">
      <c r="A86" s="6" t="s">
        <v>664</v>
      </c>
    </row>
    <row r="87" spans="1:3">
      <c r="A87" s="3" t="s">
        <v>495</v>
      </c>
      <c r="B87" s="3" t="s">
        <v>676</v>
      </c>
    </row>
    <row r="88" spans="1:3">
      <c r="A88" s="3" t="s">
        <v>794</v>
      </c>
    </row>
    <row r="89" spans="1:3">
      <c r="A89" s="6" t="s">
        <v>664</v>
      </c>
    </row>
    <row r="90" spans="1:3">
      <c r="A90" s="3" t="s">
        <v>495</v>
      </c>
      <c r="B90" s="3" t="s">
        <v>683</v>
      </c>
    </row>
    <row r="91" spans="1:3">
      <c r="A91" s="3" t="s">
        <v>796</v>
      </c>
    </row>
    <row r="92" spans="1:3">
      <c r="A92" s="6" t="s">
        <v>664</v>
      </c>
    </row>
    <row r="93" spans="1:3">
      <c r="A93" s="3" t="s">
        <v>495</v>
      </c>
      <c r="B93" s="3" t="s">
        <v>666</v>
      </c>
    </row>
    <row r="94" spans="1:3">
      <c r="A94" s="3" t="s">
        <v>797</v>
      </c>
    </row>
    <row r="95" spans="1:3">
      <c r="A95" s="6" t="s">
        <v>664</v>
      </c>
    </row>
    <row r="96" spans="1:3">
      <c r="A96" s="3" t="s">
        <v>495</v>
      </c>
      <c r="B96" s="3" t="s">
        <v>685</v>
      </c>
      <c r="C96" s="3" t="s">
        <v>685</v>
      </c>
    </row>
    <row r="97" spans="1:3">
      <c r="A97" s="3" t="s">
        <v>798</v>
      </c>
    </row>
    <row r="98" spans="1:3">
      <c r="A98" s="6" t="s">
        <v>664</v>
      </c>
    </row>
    <row r="99" spans="1:3">
      <c r="A99" s="3" t="s">
        <v>495</v>
      </c>
      <c r="B99" s="3" t="s">
        <v>676</v>
      </c>
    </row>
    <row r="100" spans="1:3">
      <c r="A100" s="3" t="s">
        <v>799</v>
      </c>
    </row>
    <row r="101" spans="1:3">
      <c r="A101" s="6" t="s">
        <v>664</v>
      </c>
    </row>
    <row r="102" spans="1:3">
      <c r="A102" s="3" t="s">
        <v>495</v>
      </c>
      <c r="B102" s="3" t="s">
        <v>688</v>
      </c>
      <c r="C102" s="3" t="s">
        <v>688</v>
      </c>
    </row>
    <row r="103" spans="1:3">
      <c r="A103" s="3" t="s">
        <v>800</v>
      </c>
    </row>
    <row r="104" spans="1:3">
      <c r="A104" s="6" t="s">
        <v>664</v>
      </c>
    </row>
    <row r="105" spans="1:3">
      <c r="A105" s="3" t="s">
        <v>495</v>
      </c>
      <c r="B105" s="3" t="s">
        <v>651</v>
      </c>
      <c r="C105" s="3" t="s">
        <v>651</v>
      </c>
    </row>
    <row r="106" spans="1:3">
      <c r="A106" s="3" t="s">
        <v>801</v>
      </c>
    </row>
    <row r="107" spans="1:3">
      <c r="A107" s="6" t="s">
        <v>664</v>
      </c>
    </row>
    <row r="108" spans="1:3">
      <c r="A108" s="3" t="s">
        <v>495</v>
      </c>
      <c r="B108" s="3" t="s">
        <v>6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85</v>
      </c>
      <c r="C1" s="2" t="s">
        <v>2</v>
      </c>
      <c r="E1" s="2" t="s">
        <v>34</v>
      </c>
      <c r="G1" s="2" t="s">
        <v>140</v>
      </c>
    </row>
    <row r="2" spans="1:7">
      <c r="A2" s="6" t="s">
        <v>631</v>
      </c>
    </row>
    <row r="3" spans="1:7">
      <c r="A3" s="3" t="s">
        <v>38</v>
      </c>
      <c r="C3" s="5" t="n">
        <v>28566181</v>
      </c>
      <c r="D3" s="3" t="s">
        <v>39</v>
      </c>
      <c r="E3" s="5" t="n">
        <v>18745034</v>
      </c>
      <c r="F3" s="3" t="s">
        <v>39</v>
      </c>
      <c r="G3" s="5" t="n">
        <v>15361781</v>
      </c>
    </row>
    <row r="4" spans="1:7">
      <c r="A4" s="6" t="s">
        <v>40</v>
      </c>
    </row>
    <row r="5" spans="1:7">
      <c r="A5" s="3" t="s">
        <v>41</v>
      </c>
      <c r="B5" s="3" t="s">
        <v>42</v>
      </c>
      <c r="C5" s="4" t="n">
        <v>13883224</v>
      </c>
      <c r="E5" s="4" t="n">
        <v>10758902</v>
      </c>
    </row>
    <row r="6" spans="1:7">
      <c r="A6" s="3" t="s">
        <v>1186</v>
      </c>
      <c r="B6" s="3" t="s">
        <v>42</v>
      </c>
      <c r="C6" s="4" t="n">
        <v>14581535</v>
      </c>
      <c r="E6" s="4" t="n">
        <v>7872317</v>
      </c>
    </row>
    <row r="7" spans="1:7">
      <c r="A7" s="3" t="s">
        <v>50</v>
      </c>
      <c r="B7" s="3" t="s">
        <v>42</v>
      </c>
      <c r="C7" s="4" t="n">
        <v>101422</v>
      </c>
      <c r="E7" s="4" t="n">
        <v>113815</v>
      </c>
    </row>
    <row r="8" spans="1:7">
      <c r="A8" s="3" t="s">
        <v>51</v>
      </c>
      <c r="C8" s="4" t="n">
        <v>14682957</v>
      </c>
      <c r="D8" s="3" t="s">
        <v>42</v>
      </c>
      <c r="E8" s="4" t="n">
        <v>7986132</v>
      </c>
      <c r="F8" s="3" t="s">
        <v>42</v>
      </c>
      <c r="G8" s="4" t="n">
        <v>7211567</v>
      </c>
    </row>
    <row r="9" spans="1:7">
      <c r="A9" s="3" t="s">
        <v>52</v>
      </c>
      <c r="B9" s="3" t="s">
        <v>42</v>
      </c>
      <c r="C9" s="4" t="n">
        <v>28566181</v>
      </c>
      <c r="E9" s="4" t="n">
        <v>18745034</v>
      </c>
    </row>
    <row r="10" spans="1:7">
      <c r="A10" s="3" t="s">
        <v>54</v>
      </c>
    </row>
    <row r="11" spans="1:7">
      <c r="A11" s="6" t="s">
        <v>631</v>
      </c>
    </row>
    <row r="12" spans="1:7">
      <c r="A12" s="3" t="s">
        <v>530</v>
      </c>
      <c r="C12" s="4" t="n">
        <v>1587047</v>
      </c>
      <c r="E12" s="4" t="n">
        <v>2429332</v>
      </c>
    </row>
    <row r="13" spans="1:7">
      <c r="A13" s="3" t="s">
        <v>212</v>
      </c>
      <c r="C13" s="4" t="n">
        <v>17068704</v>
      </c>
      <c r="E13" s="4" t="n">
        <v>10860890</v>
      </c>
    </row>
    <row r="14" spans="1:7">
      <c r="A14" s="3" t="s">
        <v>61</v>
      </c>
      <c r="C14" s="4" t="n">
        <v>996926</v>
      </c>
      <c r="D14" s="3" t="s">
        <v>39</v>
      </c>
      <c r="E14" s="4" t="n">
        <v>900769</v>
      </c>
      <c r="F14" s="3" t="s">
        <v>39</v>
      </c>
      <c r="G14" s="4" t="n">
        <v>811723</v>
      </c>
    </row>
    <row r="15" spans="1:7">
      <c r="A15" s="3" t="s">
        <v>62</v>
      </c>
      <c r="C15" s="4" t="n">
        <v>3442359</v>
      </c>
      <c r="D15" s="3" t="s">
        <v>39</v>
      </c>
      <c r="E15" s="4" t="n">
        <v>136566</v>
      </c>
      <c r="G15" s="4" t="n">
        <v>0</v>
      </c>
    </row>
    <row r="16" spans="1:7">
      <c r="A16" s="3" t="s">
        <v>63</v>
      </c>
      <c r="B16" s="3" t="s">
        <v>39</v>
      </c>
      <c r="C16" s="4" t="n">
        <v>1355782</v>
      </c>
      <c r="E16" s="4" t="n">
        <v>863404</v>
      </c>
    </row>
    <row r="17" spans="1:7">
      <c r="A17" s="3" t="s">
        <v>1187</v>
      </c>
      <c r="C17" s="4" t="n">
        <v>0</v>
      </c>
      <c r="E17" s="4" t="n">
        <v>0</v>
      </c>
    </row>
    <row r="18" spans="1:7">
      <c r="A18" s="3" t="s">
        <v>1188</v>
      </c>
      <c r="C18" s="4" t="n">
        <v>0</v>
      </c>
      <c r="E18" s="4" t="n">
        <v>0</v>
      </c>
    </row>
    <row r="19" spans="1:7">
      <c r="A19" s="3" t="s">
        <v>38</v>
      </c>
      <c r="B19" s="3" t="s">
        <v>39</v>
      </c>
      <c r="C19" s="4" t="n">
        <v>24450818</v>
      </c>
      <c r="E19" s="4" t="n">
        <v>15190961</v>
      </c>
    </row>
    <row r="20" spans="1:7">
      <c r="A20" s="6" t="s">
        <v>40</v>
      </c>
    </row>
    <row r="21" spans="1:7">
      <c r="A21" s="3" t="s">
        <v>633</v>
      </c>
      <c r="C21" s="4" t="n">
        <v>3057440</v>
      </c>
      <c r="E21" s="4" t="n">
        <v>1920594</v>
      </c>
    </row>
    <row r="22" spans="1:7">
      <c r="A22" s="3" t="s">
        <v>65</v>
      </c>
      <c r="B22" s="3" t="s">
        <v>42</v>
      </c>
      <c r="C22" s="4" t="n">
        <v>175590</v>
      </c>
      <c r="E22" s="4" t="n">
        <v>380720</v>
      </c>
    </row>
    <row r="23" spans="1:7">
      <c r="A23" s="3" t="s">
        <v>66</v>
      </c>
      <c r="B23" s="3" t="s">
        <v>42</v>
      </c>
      <c r="C23" s="4" t="n">
        <v>8543868</v>
      </c>
      <c r="E23" s="4" t="n">
        <v>6410003</v>
      </c>
    </row>
    <row r="24" spans="1:7">
      <c r="A24" s="3" t="s">
        <v>1188</v>
      </c>
      <c r="C24" s="4" t="n">
        <v>0</v>
      </c>
      <c r="E24" s="4" t="n">
        <v>0</v>
      </c>
    </row>
    <row r="25" spans="1:7">
      <c r="A25" s="3" t="s">
        <v>41</v>
      </c>
      <c r="B25" s="3" t="s">
        <v>42</v>
      </c>
      <c r="C25" s="4" t="n">
        <v>11776898</v>
      </c>
      <c r="E25" s="4" t="n">
        <v>8711317</v>
      </c>
    </row>
    <row r="26" spans="1:7">
      <c r="A26" s="3" t="s">
        <v>69</v>
      </c>
    </row>
    <row r="27" spans="1:7">
      <c r="A27" s="6" t="s">
        <v>631</v>
      </c>
    </row>
    <row r="28" spans="1:7">
      <c r="A28" s="3" t="s">
        <v>62</v>
      </c>
      <c r="C28" s="4" t="n">
        <v>237688</v>
      </c>
      <c r="E28" s="4" t="n">
        <v>59838</v>
      </c>
      <c r="G28" s="4" t="n">
        <v>39838</v>
      </c>
    </row>
    <row r="29" spans="1:7">
      <c r="A29" s="3" t="s">
        <v>63</v>
      </c>
      <c r="C29" s="4" t="n">
        <v>116173</v>
      </c>
      <c r="E29" s="4" t="n">
        <v>95527</v>
      </c>
    </row>
    <row r="30" spans="1:7">
      <c r="A30" s="3" t="s">
        <v>38</v>
      </c>
      <c r="B30" s="3" t="s">
        <v>39</v>
      </c>
      <c r="C30" s="4" t="n">
        <v>2346899</v>
      </c>
      <c r="E30" s="4" t="n">
        <v>1689508</v>
      </c>
    </row>
    <row r="31" spans="1:7">
      <c r="A31" s="6" t="s">
        <v>40</v>
      </c>
    </row>
    <row r="32" spans="1:7">
      <c r="A32" s="3" t="s">
        <v>41</v>
      </c>
      <c r="B32" s="3" t="s">
        <v>42</v>
      </c>
      <c r="C32" s="4" t="n">
        <v>1537760</v>
      </c>
      <c r="E32" s="4" t="n">
        <v>1177814</v>
      </c>
    </row>
    <row r="33" spans="1:7">
      <c r="A33" s="3" t="s">
        <v>70</v>
      </c>
    </row>
    <row r="34" spans="1:7">
      <c r="A34" s="6" t="s">
        <v>631</v>
      </c>
    </row>
    <row r="35" spans="1:7">
      <c r="A35" s="3" t="s">
        <v>61</v>
      </c>
      <c r="C35" s="4" t="n">
        <v>481129</v>
      </c>
      <c r="E35" s="4" t="n">
        <v>407544</v>
      </c>
    </row>
    <row r="36" spans="1:7">
      <c r="A36" s="3" t="s">
        <v>63</v>
      </c>
      <c r="C36" s="4" t="n">
        <v>33535</v>
      </c>
      <c r="E36" s="4" t="n">
        <v>16209</v>
      </c>
    </row>
    <row r="37" spans="1:7">
      <c r="A37" s="3" t="s">
        <v>38</v>
      </c>
      <c r="B37" s="3" t="s">
        <v>39</v>
      </c>
      <c r="C37" s="4" t="n">
        <v>874219</v>
      </c>
      <c r="E37" s="4" t="n">
        <v>710725</v>
      </c>
    </row>
    <row r="38" spans="1:7">
      <c r="A38" s="6" t="s">
        <v>40</v>
      </c>
    </row>
    <row r="39" spans="1:7">
      <c r="A39" s="3" t="s">
        <v>633</v>
      </c>
      <c r="C39" s="4" t="n">
        <v>170616</v>
      </c>
      <c r="E39" s="4" t="n">
        <v>149715</v>
      </c>
    </row>
    <row r="40" spans="1:7">
      <c r="A40" s="3" t="s">
        <v>41</v>
      </c>
      <c r="B40" s="3" t="s">
        <v>42</v>
      </c>
      <c r="C40" s="4" t="n">
        <v>170616</v>
      </c>
      <c r="E40" s="4" t="n">
        <v>149715</v>
      </c>
    </row>
    <row r="41" spans="1:7">
      <c r="A41" s="3" t="s">
        <v>68</v>
      </c>
    </row>
    <row r="42" spans="1:7">
      <c r="A42" s="6" t="s">
        <v>631</v>
      </c>
    </row>
    <row r="43" spans="1:7">
      <c r="A43" s="3" t="s">
        <v>61</v>
      </c>
      <c r="C43" s="4" t="n">
        <v>297379</v>
      </c>
      <c r="E43" s="4" t="n">
        <v>265418</v>
      </c>
    </row>
    <row r="44" spans="1:7">
      <c r="A44" s="3" t="s">
        <v>62</v>
      </c>
      <c r="C44" s="4" t="n">
        <v>0</v>
      </c>
      <c r="E44" s="4" t="n">
        <v>5396</v>
      </c>
      <c r="G44" s="5" t="n">
        <v>5396</v>
      </c>
    </row>
    <row r="45" spans="1:7">
      <c r="A45" s="3" t="s">
        <v>63</v>
      </c>
      <c r="C45" s="4" t="n">
        <v>57453</v>
      </c>
      <c r="E45" s="4" t="n">
        <v>122371</v>
      </c>
    </row>
    <row r="46" spans="1:7">
      <c r="A46" s="3" t="s">
        <v>38</v>
      </c>
      <c r="B46" s="3" t="s">
        <v>39</v>
      </c>
      <c r="C46" s="4" t="n">
        <v>894245</v>
      </c>
      <c r="E46" s="4" t="n">
        <v>1153840</v>
      </c>
    </row>
    <row r="47" spans="1:7">
      <c r="A47" s="6" t="s">
        <v>40</v>
      </c>
    </row>
    <row r="48" spans="1:7">
      <c r="A48" s="3" t="s">
        <v>41</v>
      </c>
      <c r="B48" s="3" t="s">
        <v>42</v>
      </c>
      <c r="C48" s="4" t="n">
        <v>397950</v>
      </c>
      <c r="E48" s="4" t="n">
        <v>720056</v>
      </c>
    </row>
    <row r="49" spans="1:7">
      <c r="A49" s="3" t="s">
        <v>1189</v>
      </c>
    </row>
    <row r="50" spans="1:7">
      <c r="A50" s="6" t="s">
        <v>631</v>
      </c>
    </row>
    <row r="51" spans="1:7">
      <c r="A51" s="3" t="s">
        <v>38</v>
      </c>
      <c r="C51" s="4" t="n">
        <v>23354154</v>
      </c>
      <c r="E51" s="4" t="n">
        <v>14519129</v>
      </c>
    </row>
    <row r="52" spans="1:7">
      <c r="A52" s="6" t="s">
        <v>40</v>
      </c>
    </row>
    <row r="53" spans="1:7">
      <c r="A53" s="3" t="s">
        <v>41</v>
      </c>
      <c r="C53" s="4" t="n">
        <v>8772619</v>
      </c>
      <c r="E53" s="4" t="n">
        <v>6646812</v>
      </c>
    </row>
    <row r="54" spans="1:7">
      <c r="A54" s="3" t="s">
        <v>1186</v>
      </c>
      <c r="C54" s="4" t="n">
        <v>14581535</v>
      </c>
      <c r="E54" s="4" t="n">
        <v>7872317</v>
      </c>
    </row>
    <row r="55" spans="1:7">
      <c r="A55" s="3" t="s">
        <v>50</v>
      </c>
      <c r="C55" s="4" t="n">
        <v>0</v>
      </c>
      <c r="E55" s="4" t="n">
        <v>0</v>
      </c>
    </row>
    <row r="56" spans="1:7">
      <c r="A56" s="3" t="s">
        <v>51</v>
      </c>
      <c r="C56" s="4" t="n">
        <v>14581535</v>
      </c>
      <c r="E56" s="4" t="n">
        <v>7872317</v>
      </c>
    </row>
    <row r="57" spans="1:7">
      <c r="A57" s="3" t="s">
        <v>52</v>
      </c>
      <c r="C57" s="4" t="n">
        <v>23354154</v>
      </c>
      <c r="E57" s="4" t="n">
        <v>14519129</v>
      </c>
    </row>
    <row r="58" spans="1:7">
      <c r="A58" s="3" t="s">
        <v>1190</v>
      </c>
    </row>
    <row r="59" spans="1:7">
      <c r="A59" s="6" t="s">
        <v>631</v>
      </c>
    </row>
    <row r="60" spans="1:7">
      <c r="A60" s="3" t="s">
        <v>530</v>
      </c>
      <c r="C60" s="4" t="n">
        <v>637083</v>
      </c>
      <c r="E60" s="4" t="n">
        <v>1945024</v>
      </c>
    </row>
    <row r="61" spans="1:7">
      <c r="A61" s="3" t="s">
        <v>212</v>
      </c>
      <c r="C61" s="4" t="n">
        <v>0</v>
      </c>
      <c r="E61" s="4" t="n">
        <v>0</v>
      </c>
    </row>
    <row r="62" spans="1:7">
      <c r="A62" s="3" t="s">
        <v>61</v>
      </c>
      <c r="C62" s="4" t="n">
        <v>0</v>
      </c>
      <c r="E62" s="4" t="n">
        <v>0</v>
      </c>
    </row>
    <row r="63" spans="1:7">
      <c r="A63" s="3" t="s">
        <v>62</v>
      </c>
      <c r="C63" s="4" t="n">
        <v>0</v>
      </c>
      <c r="E63" s="4" t="n">
        <v>0</v>
      </c>
    </row>
    <row r="64" spans="1:7">
      <c r="A64" s="3" t="s">
        <v>63</v>
      </c>
      <c r="C64" s="4" t="n">
        <v>339307</v>
      </c>
      <c r="E64" s="4" t="n">
        <v>246490</v>
      </c>
    </row>
    <row r="65" spans="1:7">
      <c r="A65" s="3" t="s">
        <v>1187</v>
      </c>
      <c r="C65" s="4" t="n">
        <v>10562273</v>
      </c>
      <c r="E65" s="4" t="n">
        <v>4446309</v>
      </c>
    </row>
    <row r="66" spans="1:7">
      <c r="A66" s="3" t="s">
        <v>1188</v>
      </c>
      <c r="C66" s="4" t="n">
        <v>11815491</v>
      </c>
      <c r="E66" s="4" t="n">
        <v>7881306</v>
      </c>
    </row>
    <row r="67" spans="1:7">
      <c r="A67" s="3" t="s">
        <v>38</v>
      </c>
      <c r="C67" s="4" t="n">
        <v>23354154</v>
      </c>
      <c r="E67" s="4" t="n">
        <v>14519129</v>
      </c>
    </row>
    <row r="68" spans="1:7">
      <c r="A68" s="6" t="s">
        <v>40</v>
      </c>
    </row>
    <row r="69" spans="1:7">
      <c r="A69" s="3" t="s">
        <v>633</v>
      </c>
      <c r="C69" s="4" t="n">
        <v>804232</v>
      </c>
      <c r="E69" s="4" t="n">
        <v>635227</v>
      </c>
    </row>
    <row r="70" spans="1:7">
      <c r="A70" s="3" t="s">
        <v>65</v>
      </c>
      <c r="C70" s="4" t="n">
        <v>0</v>
      </c>
      <c r="E70" s="4" t="n">
        <v>0</v>
      </c>
    </row>
    <row r="71" spans="1:7">
      <c r="A71" s="3" t="s">
        <v>66</v>
      </c>
      <c r="C71" s="4" t="n">
        <v>7968387</v>
      </c>
      <c r="E71" s="4" t="n">
        <v>6011585</v>
      </c>
    </row>
    <row r="72" spans="1:7">
      <c r="A72" s="3" t="s">
        <v>1188</v>
      </c>
      <c r="C72" s="4" t="n">
        <v>0</v>
      </c>
      <c r="E72" s="4" t="n">
        <v>0</v>
      </c>
    </row>
    <row r="73" spans="1:7">
      <c r="A73" s="3" t="s">
        <v>41</v>
      </c>
      <c r="C73" s="4" t="n">
        <v>8772619</v>
      </c>
      <c r="E73" s="4" t="n">
        <v>6646812</v>
      </c>
    </row>
    <row r="74" spans="1:7">
      <c r="A74" s="3" t="s">
        <v>1191</v>
      </c>
    </row>
    <row r="75" spans="1:7">
      <c r="A75" s="6" t="s">
        <v>631</v>
      </c>
    </row>
    <row r="76" spans="1:7">
      <c r="A76" s="3" t="s">
        <v>38</v>
      </c>
      <c r="C76" s="4" t="n">
        <v>0</v>
      </c>
      <c r="E76" s="4" t="n">
        <v>0</v>
      </c>
    </row>
    <row r="77" spans="1:7">
      <c r="A77" s="6" t="s">
        <v>40</v>
      </c>
    </row>
    <row r="78" spans="1:7">
      <c r="A78" s="3" t="s">
        <v>41</v>
      </c>
      <c r="C78" s="4" t="n">
        <v>0</v>
      </c>
      <c r="E78" s="4" t="n">
        <v>0</v>
      </c>
    </row>
    <row r="79" spans="1:7">
      <c r="A79" s="3" t="s">
        <v>1192</v>
      </c>
    </row>
    <row r="80" spans="1:7">
      <c r="A80" s="6" t="s">
        <v>631</v>
      </c>
    </row>
    <row r="81" spans="1:7">
      <c r="A81" s="3" t="s">
        <v>38</v>
      </c>
      <c r="C81" s="4" t="n">
        <v>0</v>
      </c>
      <c r="E81" s="4" t="n">
        <v>0</v>
      </c>
    </row>
    <row r="82" spans="1:7">
      <c r="A82" s="6" t="s">
        <v>40</v>
      </c>
    </row>
    <row r="83" spans="1:7">
      <c r="A83" s="3" t="s">
        <v>41</v>
      </c>
      <c r="C83" s="4" t="n">
        <v>0</v>
      </c>
      <c r="E83" s="4" t="n">
        <v>0</v>
      </c>
    </row>
    <row r="84" spans="1:7">
      <c r="A84" s="3" t="s">
        <v>1193</v>
      </c>
    </row>
    <row r="85" spans="1:7">
      <c r="A85" s="6" t="s">
        <v>631</v>
      </c>
    </row>
    <row r="86" spans="1:7">
      <c r="A86" s="3" t="s">
        <v>38</v>
      </c>
      <c r="C86" s="4" t="n">
        <v>0</v>
      </c>
      <c r="E86" s="4" t="n">
        <v>0</v>
      </c>
    </row>
    <row r="87" spans="1:7">
      <c r="A87" s="6" t="s">
        <v>40</v>
      </c>
    </row>
    <row r="88" spans="1:7">
      <c r="A88" s="3" t="s">
        <v>41</v>
      </c>
      <c r="C88" s="4" t="n">
        <v>0</v>
      </c>
      <c r="E88" s="4" t="n">
        <v>0</v>
      </c>
    </row>
    <row r="89" spans="1:7">
      <c r="A89" s="3" t="s">
        <v>1194</v>
      </c>
    </row>
    <row r="90" spans="1:7">
      <c r="A90" s="6" t="s">
        <v>631</v>
      </c>
    </row>
    <row r="91" spans="1:7">
      <c r="A91" s="3" t="s">
        <v>38</v>
      </c>
      <c r="C91" s="4" t="n">
        <v>23191884</v>
      </c>
      <c r="E91" s="4" t="n">
        <v>12747512</v>
      </c>
    </row>
    <row r="92" spans="1:7">
      <c r="A92" s="6" t="s">
        <v>40</v>
      </c>
    </row>
    <row r="93" spans="1:7">
      <c r="A93" s="3" t="s">
        <v>41</v>
      </c>
      <c r="C93" s="4" t="n">
        <v>12831383</v>
      </c>
      <c r="E93" s="4" t="n">
        <v>8597055</v>
      </c>
    </row>
    <row r="94" spans="1:7">
      <c r="A94" s="3" t="s">
        <v>1186</v>
      </c>
      <c r="C94" s="4" t="n">
        <v>10360501</v>
      </c>
      <c r="E94" s="4" t="n">
        <v>4150457</v>
      </c>
    </row>
    <row r="95" spans="1:7">
      <c r="A95" s="3" t="s">
        <v>50</v>
      </c>
      <c r="C95" s="4" t="n">
        <v>0</v>
      </c>
      <c r="E95" s="4" t="n">
        <v>0</v>
      </c>
    </row>
    <row r="96" spans="1:7">
      <c r="A96" s="3" t="s">
        <v>51</v>
      </c>
      <c r="C96" s="4" t="n">
        <v>10360501</v>
      </c>
      <c r="E96" s="4" t="n">
        <v>4150457</v>
      </c>
    </row>
    <row r="97" spans="1:7">
      <c r="A97" s="3" t="s">
        <v>52</v>
      </c>
      <c r="C97" s="4" t="n">
        <v>23191884</v>
      </c>
      <c r="E97" s="4" t="n">
        <v>12747512</v>
      </c>
    </row>
    <row r="98" spans="1:7">
      <c r="A98" s="3" t="s">
        <v>1195</v>
      </c>
    </row>
    <row r="99" spans="1:7">
      <c r="A99" s="6" t="s">
        <v>631</v>
      </c>
    </row>
    <row r="100" spans="1:7">
      <c r="A100" s="3" t="s">
        <v>530</v>
      </c>
      <c r="C100" s="4" t="n">
        <v>886059</v>
      </c>
      <c r="E100" s="4" t="n">
        <v>462336</v>
      </c>
    </row>
    <row r="101" spans="1:7">
      <c r="A101" s="3" t="s">
        <v>212</v>
      </c>
      <c r="C101" s="4" t="n">
        <v>16679245</v>
      </c>
      <c r="E101" s="4" t="n">
        <v>10560996</v>
      </c>
    </row>
    <row r="102" spans="1:7">
      <c r="A102" s="3" t="s">
        <v>61</v>
      </c>
      <c r="C102" s="4" t="n">
        <v>983963</v>
      </c>
      <c r="E102" s="4" t="n">
        <v>884294</v>
      </c>
    </row>
    <row r="103" spans="1:7">
      <c r="A103" s="3" t="s">
        <v>62</v>
      </c>
      <c r="C103" s="4" t="n">
        <v>3442359</v>
      </c>
      <c r="E103" s="4" t="n">
        <v>136566</v>
      </c>
    </row>
    <row r="104" spans="1:7">
      <c r="A104" s="3" t="s">
        <v>63</v>
      </c>
      <c r="C104" s="4" t="n">
        <v>878582</v>
      </c>
      <c r="E104" s="4" t="n">
        <v>520899</v>
      </c>
    </row>
    <row r="105" spans="1:7">
      <c r="A105" s="3" t="s">
        <v>1187</v>
      </c>
      <c r="C105" s="4" t="n">
        <v>89044</v>
      </c>
      <c r="E105" s="4" t="n">
        <v>52237</v>
      </c>
    </row>
    <row r="106" spans="1:7">
      <c r="A106" s="3" t="s">
        <v>1188</v>
      </c>
      <c r="C106" s="4" t="n">
        <v>0</v>
      </c>
      <c r="E106" s="4" t="n">
        <v>0</v>
      </c>
    </row>
    <row r="107" spans="1:7">
      <c r="A107" s="3" t="s">
        <v>38</v>
      </c>
      <c r="C107" s="4" t="n">
        <v>22959252</v>
      </c>
      <c r="E107" s="4" t="n">
        <v>12617328</v>
      </c>
    </row>
    <row r="108" spans="1:7">
      <c r="A108" s="6" t="s">
        <v>40</v>
      </c>
    </row>
    <row r="109" spans="1:7">
      <c r="A109" s="3" t="s">
        <v>633</v>
      </c>
      <c r="C109" s="4" t="n">
        <v>1977579</v>
      </c>
      <c r="E109" s="4" t="n">
        <v>1011051</v>
      </c>
    </row>
    <row r="110" spans="1:7">
      <c r="A110" s="3" t="s">
        <v>65</v>
      </c>
      <c r="C110" s="4" t="n">
        <v>162090</v>
      </c>
      <c r="E110" s="4" t="n">
        <v>367220</v>
      </c>
    </row>
    <row r="111" spans="1:7">
      <c r="A111" s="3" t="s">
        <v>66</v>
      </c>
      <c r="C111" s="4" t="n">
        <v>523589</v>
      </c>
      <c r="E111" s="4" t="n">
        <v>394365</v>
      </c>
    </row>
    <row r="112" spans="1:7">
      <c r="A112" s="3" t="s">
        <v>1188</v>
      </c>
      <c r="C112" s="4" t="n">
        <v>10116590</v>
      </c>
      <c r="E112" s="4" t="n">
        <v>6775719</v>
      </c>
    </row>
    <row r="113" spans="1:7">
      <c r="A113" s="3" t="s">
        <v>41</v>
      </c>
      <c r="C113" s="4" t="n">
        <v>12779848</v>
      </c>
      <c r="E113" s="4" t="n">
        <v>8548355</v>
      </c>
    </row>
    <row r="114" spans="1:7">
      <c r="A114" s="3" t="s">
        <v>1196</v>
      </c>
    </row>
    <row r="115" spans="1:7">
      <c r="A115" s="6" t="s">
        <v>631</v>
      </c>
    </row>
    <row r="116" spans="1:7">
      <c r="A116" s="3" t="s">
        <v>38</v>
      </c>
      <c r="C116" s="4" t="n">
        <v>232632</v>
      </c>
      <c r="E116" s="4" t="n">
        <v>130184</v>
      </c>
    </row>
    <row r="117" spans="1:7">
      <c r="A117" s="6" t="s">
        <v>40</v>
      </c>
    </row>
    <row r="118" spans="1:7">
      <c r="A118" s="3" t="s">
        <v>41</v>
      </c>
      <c r="C118" s="4" t="n">
        <v>51535</v>
      </c>
      <c r="E118" s="4" t="n">
        <v>48700</v>
      </c>
    </row>
    <row r="119" spans="1:7">
      <c r="A119" s="3" t="s">
        <v>1197</v>
      </c>
    </row>
    <row r="120" spans="1:7">
      <c r="A120" s="6" t="s">
        <v>631</v>
      </c>
    </row>
    <row r="121" spans="1:7">
      <c r="A121" s="3" t="s">
        <v>38</v>
      </c>
      <c r="C121" s="4" t="n">
        <v>0</v>
      </c>
      <c r="E121" s="4" t="n">
        <v>0</v>
      </c>
    </row>
    <row r="122" spans="1:7">
      <c r="A122" s="6" t="s">
        <v>40</v>
      </c>
    </row>
    <row r="123" spans="1:7">
      <c r="A123" s="3" t="s">
        <v>41</v>
      </c>
      <c r="C123" s="4" t="n">
        <v>0</v>
      </c>
      <c r="E123" s="4" t="n">
        <v>0</v>
      </c>
    </row>
    <row r="124" spans="1:7">
      <c r="A124" s="3" t="s">
        <v>1198</v>
      </c>
    </row>
    <row r="125" spans="1:7">
      <c r="A125" s="6" t="s">
        <v>631</v>
      </c>
    </row>
    <row r="126" spans="1:7">
      <c r="A126" s="3" t="s">
        <v>38</v>
      </c>
      <c r="E126" s="4" t="n">
        <v>0</v>
      </c>
    </row>
    <row r="127" spans="1:7">
      <c r="A127" s="6" t="s">
        <v>40</v>
      </c>
    </row>
    <row r="128" spans="1:7">
      <c r="A128" s="3" t="s">
        <v>41</v>
      </c>
      <c r="C128" s="4" t="n">
        <v>0</v>
      </c>
      <c r="E128" s="4" t="n">
        <v>0</v>
      </c>
    </row>
    <row r="129" spans="1:7">
      <c r="A129" s="3" t="s">
        <v>1199</v>
      </c>
    </row>
    <row r="130" spans="1:7">
      <c r="A130" s="6" t="s">
        <v>631</v>
      </c>
    </row>
    <row r="131" spans="1:7">
      <c r="A131" s="3" t="s">
        <v>38</v>
      </c>
      <c r="C131" s="4" t="n">
        <v>4514795</v>
      </c>
      <c r="E131" s="4" t="n">
        <v>3878862</v>
      </c>
    </row>
    <row r="132" spans="1:7">
      <c r="A132" s="6" t="s">
        <v>40</v>
      </c>
    </row>
    <row r="133" spans="1:7">
      <c r="A133" s="3" t="s">
        <v>41</v>
      </c>
      <c r="C133" s="4" t="n">
        <v>4122557</v>
      </c>
      <c r="E133" s="4" t="n">
        <v>3416958</v>
      </c>
    </row>
    <row r="134" spans="1:7">
      <c r="A134" s="3" t="s">
        <v>1186</v>
      </c>
      <c r="C134" s="4" t="n">
        <v>290816</v>
      </c>
      <c r="E134" s="4" t="n">
        <v>348089</v>
      </c>
    </row>
    <row r="135" spans="1:7">
      <c r="A135" s="3" t="s">
        <v>50</v>
      </c>
      <c r="C135" s="4" t="n">
        <v>101422</v>
      </c>
      <c r="E135" s="4" t="n">
        <v>113815</v>
      </c>
    </row>
    <row r="136" spans="1:7">
      <c r="A136" s="3" t="s">
        <v>51</v>
      </c>
      <c r="C136" s="4" t="n">
        <v>392238</v>
      </c>
      <c r="E136" s="4" t="n">
        <v>461904</v>
      </c>
    </row>
    <row r="137" spans="1:7">
      <c r="A137" s="3" t="s">
        <v>52</v>
      </c>
      <c r="C137" s="4" t="n">
        <v>4514795</v>
      </c>
      <c r="E137" s="4" t="n">
        <v>3878862</v>
      </c>
    </row>
    <row r="138" spans="1:7">
      <c r="A138" s="3" t="s">
        <v>1200</v>
      </c>
    </row>
    <row r="139" spans="1:7">
      <c r="A139" s="6" t="s">
        <v>631</v>
      </c>
    </row>
    <row r="140" spans="1:7">
      <c r="A140" s="3" t="s">
        <v>530</v>
      </c>
      <c r="C140" s="4" t="n">
        <v>63905</v>
      </c>
      <c r="E140" s="4" t="n">
        <v>21972</v>
      </c>
    </row>
    <row r="141" spans="1:7">
      <c r="A141" s="3" t="s">
        <v>212</v>
      </c>
      <c r="C141" s="4" t="n">
        <v>389459</v>
      </c>
      <c r="E141" s="4" t="n">
        <v>299894</v>
      </c>
    </row>
    <row r="142" spans="1:7">
      <c r="A142" s="3" t="s">
        <v>61</v>
      </c>
      <c r="C142" s="4" t="n">
        <v>12963</v>
      </c>
      <c r="E142" s="4" t="n">
        <v>16475</v>
      </c>
    </row>
    <row r="143" spans="1:7">
      <c r="A143" s="3" t="s">
        <v>63</v>
      </c>
      <c r="C143" s="4" t="n">
        <v>164848</v>
      </c>
      <c r="E143" s="4" t="n">
        <v>114431</v>
      </c>
    </row>
    <row r="144" spans="1:7">
      <c r="A144" s="3" t="s">
        <v>1187</v>
      </c>
      <c r="C144" s="4" t="n">
        <v>0</v>
      </c>
      <c r="E144" s="4" t="n">
        <v>0</v>
      </c>
    </row>
    <row r="145" spans="1:7">
      <c r="A145" s="3" t="s">
        <v>1188</v>
      </c>
      <c r="C145" s="4" t="n">
        <v>0</v>
      </c>
      <c r="E145" s="4" t="n">
        <v>0</v>
      </c>
    </row>
    <row r="146" spans="1:7">
      <c r="A146" s="3" t="s">
        <v>38</v>
      </c>
      <c r="C146" s="4" t="n">
        <v>631175</v>
      </c>
      <c r="E146" s="4" t="n">
        <v>452772</v>
      </c>
    </row>
    <row r="147" spans="1:7">
      <c r="A147" s="6" t="s">
        <v>40</v>
      </c>
    </row>
    <row r="148" spans="1:7">
      <c r="A148" s="3" t="s">
        <v>633</v>
      </c>
      <c r="C148" s="4" t="n">
        <v>303473</v>
      </c>
      <c r="E148" s="4" t="n">
        <v>294933</v>
      </c>
    </row>
    <row r="149" spans="1:7">
      <c r="A149" s="3" t="s">
        <v>65</v>
      </c>
      <c r="C149" s="4" t="n">
        <v>13500</v>
      </c>
      <c r="E149" s="4" t="n">
        <v>13500</v>
      </c>
    </row>
    <row r="150" spans="1:7">
      <c r="A150" s="3" t="s">
        <v>66</v>
      </c>
      <c r="C150" s="4" t="n">
        <v>51892</v>
      </c>
      <c r="E150" s="4" t="n">
        <v>4053</v>
      </c>
    </row>
    <row r="151" spans="1:7">
      <c r="A151" s="3" t="s">
        <v>1188</v>
      </c>
      <c r="C151" s="4" t="n">
        <v>1698901</v>
      </c>
      <c r="E151" s="4" t="n">
        <v>1105587</v>
      </c>
    </row>
    <row r="152" spans="1:7">
      <c r="A152" s="3" t="s">
        <v>41</v>
      </c>
      <c r="C152" s="4" t="n">
        <v>2067766</v>
      </c>
      <c r="E152" s="4" t="n">
        <v>1418073</v>
      </c>
    </row>
    <row r="153" spans="1:7">
      <c r="A153" s="3" t="s">
        <v>1201</v>
      </c>
    </row>
    <row r="154" spans="1:7">
      <c r="A154" s="6" t="s">
        <v>631</v>
      </c>
    </row>
    <row r="155" spans="1:7">
      <c r="A155" s="3" t="s">
        <v>38</v>
      </c>
      <c r="C155" s="4" t="n">
        <v>2115156</v>
      </c>
      <c r="E155" s="4" t="n">
        <v>1561525</v>
      </c>
    </row>
    <row r="156" spans="1:7">
      <c r="A156" s="6" t="s">
        <v>40</v>
      </c>
    </row>
    <row r="157" spans="1:7">
      <c r="A157" s="3" t="s">
        <v>41</v>
      </c>
      <c r="C157" s="4" t="n">
        <v>1486225</v>
      </c>
      <c r="E157" s="4" t="n">
        <v>1129114</v>
      </c>
    </row>
    <row r="158" spans="1:7">
      <c r="A158" s="3" t="s">
        <v>1202</v>
      </c>
    </row>
    <row r="159" spans="1:7">
      <c r="A159" s="6" t="s">
        <v>631</v>
      </c>
    </row>
    <row r="160" spans="1:7">
      <c r="A160" s="3" t="s">
        <v>38</v>
      </c>
      <c r="C160" s="4" t="n">
        <v>874219</v>
      </c>
      <c r="E160" s="4" t="n">
        <v>710725</v>
      </c>
    </row>
    <row r="161" spans="1:7">
      <c r="A161" s="6" t="s">
        <v>40</v>
      </c>
    </row>
    <row r="162" spans="1:7">
      <c r="A162" s="3" t="s">
        <v>41</v>
      </c>
      <c r="C162" s="4" t="n">
        <v>170616</v>
      </c>
      <c r="E162" s="4" t="n">
        <v>149715</v>
      </c>
    </row>
    <row r="163" spans="1:7">
      <c r="A163" s="3" t="s">
        <v>1203</v>
      </c>
    </row>
    <row r="164" spans="1:7">
      <c r="A164" s="6" t="s">
        <v>631</v>
      </c>
    </row>
    <row r="165" spans="1:7">
      <c r="A165" s="3" t="s">
        <v>38</v>
      </c>
      <c r="C165" s="4" t="n">
        <v>894245</v>
      </c>
      <c r="E165" s="4" t="n">
        <v>1153840</v>
      </c>
    </row>
    <row r="166" spans="1:7">
      <c r="A166" s="6" t="s">
        <v>40</v>
      </c>
    </row>
    <row r="167" spans="1:7">
      <c r="A167" s="3" t="s">
        <v>41</v>
      </c>
      <c r="C167" s="4" t="n">
        <v>397950</v>
      </c>
      <c r="E167" s="4" t="n">
        <v>720056</v>
      </c>
    </row>
    <row r="168" spans="1:7">
      <c r="A168" s="3" t="s">
        <v>1204</v>
      </c>
    </row>
    <row r="169" spans="1:7">
      <c r="A169" s="6" t="s">
        <v>631</v>
      </c>
    </row>
    <row r="170" spans="1:7">
      <c r="A170" s="3" t="s">
        <v>38</v>
      </c>
      <c r="C170" s="4" t="n">
        <v>-22494652</v>
      </c>
      <c r="E170" s="4" t="n">
        <v>-12400469</v>
      </c>
    </row>
    <row r="171" spans="1:7">
      <c r="A171" s="6" t="s">
        <v>40</v>
      </c>
    </row>
    <row r="172" spans="1:7">
      <c r="A172" s="3" t="s">
        <v>41</v>
      </c>
      <c r="C172" s="4" t="n">
        <v>-11843335</v>
      </c>
      <c r="E172" s="4" t="n">
        <v>-7901923</v>
      </c>
    </row>
    <row r="173" spans="1:7">
      <c r="A173" s="3" t="s">
        <v>1186</v>
      </c>
      <c r="C173" s="4" t="n">
        <v>-10651317</v>
      </c>
      <c r="E173" s="4" t="n">
        <v>-4498546</v>
      </c>
    </row>
    <row r="174" spans="1:7">
      <c r="A174" s="3" t="s">
        <v>50</v>
      </c>
      <c r="C174" s="4" t="n">
        <v>0</v>
      </c>
      <c r="E174" s="4" t="n">
        <v>0</v>
      </c>
    </row>
    <row r="175" spans="1:7">
      <c r="A175" s="3" t="s">
        <v>51</v>
      </c>
      <c r="C175" s="4" t="n">
        <v>-10651317</v>
      </c>
      <c r="E175" s="4" t="n">
        <v>-4498546</v>
      </c>
    </row>
    <row r="176" spans="1:7">
      <c r="A176" s="3" t="s">
        <v>52</v>
      </c>
      <c r="C176" s="4" t="n">
        <v>-22494652</v>
      </c>
      <c r="E176" s="4" t="n">
        <v>-12400469</v>
      </c>
    </row>
    <row r="177" spans="1:7">
      <c r="A177" s="3" t="s">
        <v>1205</v>
      </c>
    </row>
    <row r="178" spans="1:7">
      <c r="A178" s="6" t="s">
        <v>631</v>
      </c>
    </row>
    <row r="179" spans="1:7">
      <c r="A179" s="3" t="s">
        <v>530</v>
      </c>
      <c r="C179" s="4" t="n">
        <v>0</v>
      </c>
      <c r="E179" s="4" t="n">
        <v>0</v>
      </c>
    </row>
    <row r="180" spans="1:7">
      <c r="A180" s="3" t="s">
        <v>212</v>
      </c>
      <c r="C180" s="4" t="n">
        <v>0</v>
      </c>
      <c r="E180" s="4" t="n">
        <v>0</v>
      </c>
    </row>
    <row r="181" spans="1:7">
      <c r="A181" s="3" t="s">
        <v>61</v>
      </c>
      <c r="C181" s="4" t="n">
        <v>0</v>
      </c>
      <c r="E181" s="4" t="n">
        <v>0</v>
      </c>
    </row>
    <row r="182" spans="1:7">
      <c r="A182" s="3" t="s">
        <v>62</v>
      </c>
      <c r="C182" s="4" t="n">
        <v>0</v>
      </c>
      <c r="E182" s="4" t="n">
        <v>0</v>
      </c>
    </row>
    <row r="183" spans="1:7">
      <c r="A183" s="3" t="s">
        <v>63</v>
      </c>
      <c r="C183" s="4" t="n">
        <v>-26955</v>
      </c>
      <c r="E183" s="4" t="n">
        <v>-18416</v>
      </c>
    </row>
    <row r="184" spans="1:7">
      <c r="A184" s="3" t="s">
        <v>1187</v>
      </c>
      <c r="C184" s="4" t="n">
        <v>-10651317</v>
      </c>
      <c r="E184" s="4" t="n">
        <v>-4498546</v>
      </c>
    </row>
    <row r="185" spans="1:7">
      <c r="A185" s="3" t="s">
        <v>1188</v>
      </c>
      <c r="C185" s="4" t="n">
        <v>-11815491</v>
      </c>
      <c r="E185" s="4" t="n">
        <v>-7881306</v>
      </c>
    </row>
    <row r="186" spans="1:7">
      <c r="A186" s="3" t="s">
        <v>38</v>
      </c>
      <c r="C186" s="4" t="n">
        <v>-22493763</v>
      </c>
      <c r="E186" s="4" t="n">
        <v>-12398268</v>
      </c>
    </row>
    <row r="187" spans="1:7">
      <c r="A187" s="6" t="s">
        <v>40</v>
      </c>
    </row>
    <row r="188" spans="1:7">
      <c r="A188" s="3" t="s">
        <v>633</v>
      </c>
      <c r="C188" s="4" t="n">
        <v>-27844</v>
      </c>
      <c r="E188" s="4" t="n">
        <v>-20617</v>
      </c>
    </row>
    <row r="189" spans="1:7">
      <c r="A189" s="3" t="s">
        <v>65</v>
      </c>
      <c r="C189" s="4" t="n">
        <v>0</v>
      </c>
      <c r="E189" s="4" t="n">
        <v>0</v>
      </c>
    </row>
    <row r="190" spans="1:7">
      <c r="A190" s="3" t="s">
        <v>66</v>
      </c>
      <c r="C190" s="4" t="n">
        <v>0</v>
      </c>
      <c r="E190" s="4" t="n">
        <v>0</v>
      </c>
    </row>
    <row r="191" spans="1:7">
      <c r="A191" s="3" t="s">
        <v>1188</v>
      </c>
      <c r="C191" s="4" t="n">
        <v>-11815491</v>
      </c>
      <c r="E191" s="4" t="n">
        <v>-7881306</v>
      </c>
    </row>
    <row r="192" spans="1:7">
      <c r="A192" s="3" t="s">
        <v>41</v>
      </c>
      <c r="C192" s="4" t="n">
        <v>-11843335</v>
      </c>
      <c r="E192" s="4" t="n">
        <v>-7901923</v>
      </c>
    </row>
    <row r="193" spans="1:7">
      <c r="A193" s="3" t="s">
        <v>1206</v>
      </c>
    </row>
    <row r="194" spans="1:7">
      <c r="A194" s="6" t="s">
        <v>631</v>
      </c>
    </row>
    <row r="195" spans="1:7">
      <c r="A195" s="3" t="s">
        <v>38</v>
      </c>
      <c r="C195" s="4" t="n">
        <v>-889</v>
      </c>
      <c r="E195" s="4" t="n">
        <v>-2201</v>
      </c>
    </row>
    <row r="196" spans="1:7">
      <c r="A196" s="6" t="s">
        <v>40</v>
      </c>
    </row>
    <row r="197" spans="1:7">
      <c r="A197" s="3" t="s">
        <v>41</v>
      </c>
      <c r="C197" s="4" t="n">
        <v>0</v>
      </c>
      <c r="E197" s="4" t="n">
        <v>0</v>
      </c>
    </row>
    <row r="198" spans="1:7">
      <c r="A198" s="3" t="s">
        <v>1207</v>
      </c>
    </row>
    <row r="199" spans="1:7">
      <c r="A199" s="6" t="s">
        <v>631</v>
      </c>
    </row>
    <row r="200" spans="1:7">
      <c r="A200" s="3" t="s">
        <v>38</v>
      </c>
      <c r="C200" s="4" t="n">
        <v>0</v>
      </c>
      <c r="E200" s="4" t="n">
        <v>0</v>
      </c>
    </row>
    <row r="201" spans="1:7">
      <c r="A201" s="6" t="s">
        <v>40</v>
      </c>
    </row>
    <row r="202" spans="1:7">
      <c r="A202" s="3" t="s">
        <v>41</v>
      </c>
      <c r="C202" s="4" t="n">
        <v>0</v>
      </c>
      <c r="E202" s="4" t="n">
        <v>0</v>
      </c>
    </row>
    <row r="203" spans="1:7">
      <c r="A203" s="3" t="s">
        <v>1208</v>
      </c>
    </row>
    <row r="204" spans="1:7">
      <c r="A204" s="6" t="s">
        <v>631</v>
      </c>
    </row>
    <row r="205" spans="1:7">
      <c r="A205" s="3" t="s">
        <v>38</v>
      </c>
      <c r="E205" s="4" t="n">
        <v>0</v>
      </c>
    </row>
    <row r="206" spans="1:7">
      <c r="A206" s="6" t="s">
        <v>40</v>
      </c>
    </row>
    <row r="207" spans="1:7">
      <c r="A207" s="3" t="s">
        <v>41</v>
      </c>
      <c r="C207" s="5" t="n">
        <v>0</v>
      </c>
      <c r="E207" s="5" t="n">
        <v>0</v>
      </c>
    </row>
    <row r="208" spans="1:7"/>
    <row r="209" spans="1:7">
      <c r="A209" s="3" t="s">
        <v>39</v>
      </c>
      <c r="B209" s="3" t="s">
        <v>71</v>
      </c>
    </row>
    <row r="210" spans="1:7">
      <c r="A210" s="3" t="s">
        <v>42</v>
      </c>
      <c r="B210" s="3" t="s">
        <v>72</v>
      </c>
    </row>
  </sheetData>
  <mergeCells count="6">
    <mergeCell ref="A1:B1"/>
    <mergeCell ref="C1:D1"/>
    <mergeCell ref="E1:F1"/>
    <mergeCell ref="A208:F208"/>
    <mergeCell ref="B209:F209"/>
    <mergeCell ref="B210:F2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09</v>
      </c>
      <c r="B1" s="2" t="s">
        <v>611</v>
      </c>
      <c r="J1" s="2" t="s">
        <v>1</v>
      </c>
    </row>
    <row r="2" spans="1:12">
      <c r="B2" s="2" t="s">
        <v>2</v>
      </c>
      <c r="C2" s="2" t="s">
        <v>662</v>
      </c>
      <c r="D2" s="2" t="s">
        <v>4</v>
      </c>
      <c r="E2" s="2" t="s">
        <v>723</v>
      </c>
      <c r="F2" s="2" t="s">
        <v>34</v>
      </c>
      <c r="G2" s="2" t="s">
        <v>996</v>
      </c>
      <c r="H2" s="2" t="s">
        <v>997</v>
      </c>
      <c r="I2" s="2" t="s">
        <v>998</v>
      </c>
      <c r="J2" s="2" t="s">
        <v>2</v>
      </c>
      <c r="K2" s="2" t="s">
        <v>34</v>
      </c>
      <c r="L2" s="2" t="s">
        <v>140</v>
      </c>
    </row>
    <row r="3" spans="1:12">
      <c r="A3" s="6" t="s">
        <v>84</v>
      </c>
    </row>
    <row r="4" spans="1:12">
      <c r="A4" s="3" t="s">
        <v>85</v>
      </c>
      <c r="B4" s="5" t="n">
        <v>6459210</v>
      </c>
      <c r="C4" s="5" t="n">
        <v>5672569</v>
      </c>
      <c r="D4" s="5" t="n">
        <v>5459061</v>
      </c>
      <c r="E4" s="5" t="n">
        <v>2980791</v>
      </c>
      <c r="F4" s="5" t="n">
        <v>3785569</v>
      </c>
      <c r="G4" s="5" t="n">
        <v>3261476</v>
      </c>
      <c r="H4" s="5" t="n">
        <v>3261892</v>
      </c>
      <c r="I4" s="5" t="n">
        <v>2337428</v>
      </c>
      <c r="J4" s="5" t="n">
        <v>20571631</v>
      </c>
      <c r="K4" s="5" t="n">
        <v>12646365</v>
      </c>
      <c r="L4" s="5" t="n">
        <v>10949999</v>
      </c>
    </row>
    <row r="5" spans="1:12">
      <c r="A5" s="6" t="s">
        <v>1210</v>
      </c>
    </row>
    <row r="6" spans="1:12">
      <c r="A6" s="3" t="s">
        <v>87</v>
      </c>
      <c r="J6" s="4" t="n">
        <v>152980</v>
      </c>
      <c r="K6" s="4" t="n">
        <v>0</v>
      </c>
      <c r="L6" s="4" t="n">
        <v>0</v>
      </c>
    </row>
    <row r="7" spans="1:12">
      <c r="A7" s="3" t="s">
        <v>577</v>
      </c>
      <c r="J7" s="4" t="n">
        <v>343934</v>
      </c>
      <c r="K7" s="4" t="n">
        <v>285889</v>
      </c>
      <c r="L7" s="4" t="n">
        <v>232562</v>
      </c>
    </row>
    <row r="8" spans="1:12">
      <c r="A8" s="3" t="s">
        <v>89</v>
      </c>
      <c r="J8" s="4" t="n">
        <v>18734360</v>
      </c>
      <c r="K8" s="4" t="n">
        <v>11307370</v>
      </c>
      <c r="L8" s="4" t="n">
        <v>9687636</v>
      </c>
    </row>
    <row r="9" spans="1:12">
      <c r="A9" s="3" t="s">
        <v>90</v>
      </c>
      <c r="J9" s="4" t="n">
        <v>-30518</v>
      </c>
      <c r="K9" s="4" t="n">
        <v>49478</v>
      </c>
      <c r="L9" s="4" t="n">
        <v>55205</v>
      </c>
    </row>
    <row r="10" spans="1:12">
      <c r="A10" s="3" t="s">
        <v>91</v>
      </c>
      <c r="B10" s="4" t="n">
        <v>1036528</v>
      </c>
      <c r="C10" s="4" t="n">
        <v>565918</v>
      </c>
      <c r="D10" s="4" t="n">
        <v>390810</v>
      </c>
      <c r="E10" s="4" t="n">
        <v>269428</v>
      </c>
      <c r="F10" s="4" t="n">
        <v>461983</v>
      </c>
      <c r="G10" s="4" t="n">
        <v>368385</v>
      </c>
      <c r="H10" s="4" t="n">
        <v>309600</v>
      </c>
      <c r="I10" s="4" t="n">
        <v>49643</v>
      </c>
      <c r="J10" s="4" t="n">
        <v>2262684</v>
      </c>
      <c r="K10" s="4" t="n">
        <v>1189611</v>
      </c>
      <c r="L10" s="4" t="n">
        <v>1330469</v>
      </c>
    </row>
    <row r="11" spans="1:12">
      <c r="A11" s="3" t="s">
        <v>1211</v>
      </c>
      <c r="J11" s="4" t="n">
        <v>-545171</v>
      </c>
      <c r="K11" s="4" t="n">
        <v>-417857</v>
      </c>
      <c r="L11" s="4" t="n">
        <v>-417378</v>
      </c>
    </row>
    <row r="12" spans="1:12">
      <c r="A12" s="3" t="s">
        <v>1212</v>
      </c>
      <c r="J12" s="4" t="n">
        <v>0</v>
      </c>
      <c r="K12" s="4" t="n">
        <v>0</v>
      </c>
      <c r="L12" s="4" t="n">
        <v>0</v>
      </c>
    </row>
    <row r="13" spans="1:12">
      <c r="A13" s="3" t="s">
        <v>93</v>
      </c>
      <c r="J13" s="4" t="n">
        <v>1717513</v>
      </c>
      <c r="K13" s="4" t="n">
        <v>771754</v>
      </c>
      <c r="L13" s="4" t="n">
        <v>913091</v>
      </c>
    </row>
    <row r="14" spans="1:12">
      <c r="A14" s="3" t="s">
        <v>94</v>
      </c>
      <c r="J14" s="4" t="n">
        <v>21682</v>
      </c>
      <c r="K14" s="4" t="n">
        <v>-38726</v>
      </c>
      <c r="L14" s="4" t="n">
        <v>1247</v>
      </c>
    </row>
    <row r="15" spans="1:12">
      <c r="A15" s="3" t="s">
        <v>95</v>
      </c>
      <c r="B15" s="5" t="n">
        <v>796148</v>
      </c>
      <c r="C15" s="5" t="n">
        <v>453211</v>
      </c>
      <c r="D15" s="5" t="n">
        <v>310257</v>
      </c>
      <c r="E15" s="5" t="n">
        <v>136215</v>
      </c>
      <c r="F15" s="5" t="n">
        <v>309590</v>
      </c>
      <c r="G15" s="5" t="n">
        <v>249165</v>
      </c>
      <c r="H15" s="5" t="n">
        <v>213645</v>
      </c>
      <c r="I15" s="5" t="n">
        <v>38080</v>
      </c>
      <c r="J15" s="4" t="n">
        <v>1695831</v>
      </c>
      <c r="K15" s="4" t="n">
        <v>810480</v>
      </c>
      <c r="L15" s="4" t="n">
        <v>911844</v>
      </c>
    </row>
    <row r="16" spans="1:12">
      <c r="A16" s="6" t="s">
        <v>96</v>
      </c>
    </row>
    <row r="17" spans="1:12">
      <c r="A17" s="3" t="s">
        <v>97</v>
      </c>
      <c r="J17" s="4" t="n">
        <v>-1634</v>
      </c>
      <c r="K17" s="4" t="n">
        <v>1331</v>
      </c>
      <c r="L17" s="4" t="n">
        <v>-295</v>
      </c>
    </row>
    <row r="18" spans="1:12">
      <c r="A18" s="3" t="s">
        <v>98</v>
      </c>
      <c r="J18" s="4" t="n">
        <v>234</v>
      </c>
      <c r="K18" s="4" t="n">
        <v>12</v>
      </c>
      <c r="L18" s="4" t="n">
        <v>-53</v>
      </c>
    </row>
    <row r="19" spans="1:12">
      <c r="A19" s="3" t="s">
        <v>99</v>
      </c>
      <c r="J19" s="4" t="n">
        <v>-1400</v>
      </c>
      <c r="K19" s="4" t="n">
        <v>1343</v>
      </c>
      <c r="L19" s="4" t="n">
        <v>-348</v>
      </c>
    </row>
    <row r="20" spans="1:12">
      <c r="A20" s="3" t="s">
        <v>100</v>
      </c>
      <c r="J20" s="4" t="n">
        <v>1694431</v>
      </c>
      <c r="K20" s="4" t="n">
        <v>811823</v>
      </c>
      <c r="L20" s="4" t="n">
        <v>911496</v>
      </c>
    </row>
    <row r="21" spans="1:12">
      <c r="A21" s="3" t="s">
        <v>101</v>
      </c>
      <c r="J21" s="4" t="n">
        <v>21682</v>
      </c>
      <c r="K21" s="4" t="n">
        <v>-38726</v>
      </c>
      <c r="L21" s="4" t="n">
        <v>1247</v>
      </c>
    </row>
    <row r="22" spans="1:12">
      <c r="A22" s="3" t="s">
        <v>54</v>
      </c>
    </row>
    <row r="23" spans="1:12">
      <c r="A23" s="6" t="s">
        <v>84</v>
      </c>
    </row>
    <row r="24" spans="1:12">
      <c r="A24" s="3" t="s">
        <v>85</v>
      </c>
      <c r="J24" s="4" t="n">
        <v>19077597</v>
      </c>
      <c r="K24" s="4" t="n">
        <v>11200242</v>
      </c>
      <c r="L24" s="4" t="n">
        <v>9741337</v>
      </c>
    </row>
    <row r="25" spans="1:12">
      <c r="A25" s="6" t="s">
        <v>1210</v>
      </c>
    </row>
    <row r="26" spans="1:12">
      <c r="A26" s="3" t="s">
        <v>105</v>
      </c>
      <c r="J26" s="4" t="n">
        <v>16936873</v>
      </c>
      <c r="K26" s="4" t="n">
        <v>9752269</v>
      </c>
      <c r="L26" s="4" t="n">
        <v>8399881</v>
      </c>
    </row>
    <row r="27" spans="1:12">
      <c r="A27" s="3" t="s">
        <v>90</v>
      </c>
      <c r="J27" s="4" t="n">
        <v>-91915</v>
      </c>
      <c r="K27" s="4" t="n">
        <v>-61708</v>
      </c>
      <c r="L27" s="4" t="n">
        <v>-49275</v>
      </c>
    </row>
    <row r="28" spans="1:12">
      <c r="A28" s="3" t="s">
        <v>106</v>
      </c>
      <c r="J28" s="4" t="n">
        <v>205841</v>
      </c>
      <c r="K28" s="4" t="n">
        <v>22774</v>
      </c>
      <c r="L28" s="4" t="n">
        <v>52751</v>
      </c>
    </row>
    <row r="29" spans="1:12">
      <c r="A29" s="3" t="s">
        <v>107</v>
      </c>
      <c r="J29" s="4" t="n">
        <v>0</v>
      </c>
      <c r="K29" s="4" t="n">
        <v>-140000</v>
      </c>
      <c r="L29" s="4" t="n">
        <v>0</v>
      </c>
    </row>
    <row r="30" spans="1:12">
      <c r="A30" s="3" t="s">
        <v>69</v>
      </c>
    </row>
    <row r="31" spans="1:12">
      <c r="A31" s="6" t="s">
        <v>84</v>
      </c>
    </row>
    <row r="32" spans="1:12">
      <c r="A32" s="3" t="s">
        <v>85</v>
      </c>
      <c r="J32" s="4" t="n">
        <v>867831</v>
      </c>
      <c r="K32" s="4" t="n">
        <v>770109</v>
      </c>
      <c r="L32" s="4" t="n">
        <v>687255</v>
      </c>
    </row>
    <row r="33" spans="1:12">
      <c r="A33" s="6" t="s">
        <v>1210</v>
      </c>
    </row>
    <row r="34" spans="1:12">
      <c r="A34" s="3" t="s">
        <v>105</v>
      </c>
      <c r="J34" s="4" t="n">
        <v>680401</v>
      </c>
      <c r="K34" s="4" t="n">
        <v>614585</v>
      </c>
      <c r="L34" s="4" t="n">
        <v>523638</v>
      </c>
    </row>
    <row r="35" spans="1:12">
      <c r="A35" s="3" t="s">
        <v>70</v>
      </c>
    </row>
    <row r="36" spans="1:12">
      <c r="A36" s="6" t="s">
        <v>84</v>
      </c>
    </row>
    <row r="37" spans="1:12">
      <c r="A37" s="3" t="s">
        <v>85</v>
      </c>
      <c r="J37" s="4" t="n">
        <v>421132</v>
      </c>
      <c r="K37" s="4" t="n">
        <v>394771</v>
      </c>
      <c r="L37" s="4" t="n">
        <v>287441</v>
      </c>
    </row>
    <row r="38" spans="1:12">
      <c r="A38" s="6" t="s">
        <v>1210</v>
      </c>
    </row>
    <row r="39" spans="1:12">
      <c r="A39" s="3" t="s">
        <v>105</v>
      </c>
      <c r="J39" s="4" t="n">
        <v>429759</v>
      </c>
      <c r="K39" s="4" t="n">
        <v>407078</v>
      </c>
      <c r="L39" s="4" t="n">
        <v>301786</v>
      </c>
    </row>
    <row r="40" spans="1:12">
      <c r="A40" s="3" t="s">
        <v>90</v>
      </c>
      <c r="J40" s="4" t="n">
        <v>51322</v>
      </c>
      <c r="K40" s="4" t="n">
        <v>85739</v>
      </c>
      <c r="L40" s="4" t="n">
        <v>85519</v>
      </c>
    </row>
    <row r="41" spans="1:12">
      <c r="A41" s="3" t="s">
        <v>68</v>
      </c>
    </row>
    <row r="42" spans="1:12">
      <c r="A42" s="6" t="s">
        <v>84</v>
      </c>
    </row>
    <row r="43" spans="1:12">
      <c r="A43" s="3" t="s">
        <v>85</v>
      </c>
      <c r="J43" s="4" t="n">
        <v>205071</v>
      </c>
      <c r="K43" s="4" t="n">
        <v>281243</v>
      </c>
      <c r="L43" s="4" t="n">
        <v>233966</v>
      </c>
    </row>
    <row r="44" spans="1:12">
      <c r="A44" s="6" t="s">
        <v>1210</v>
      </c>
    </row>
    <row r="45" spans="1:12">
      <c r="A45" s="3" t="s">
        <v>105</v>
      </c>
      <c r="J45" s="4" t="n">
        <v>190413</v>
      </c>
      <c r="K45" s="4" t="n">
        <v>247549</v>
      </c>
      <c r="L45" s="4" t="n">
        <v>229769</v>
      </c>
    </row>
    <row r="46" spans="1:12">
      <c r="A46" s="3" t="s">
        <v>90</v>
      </c>
      <c r="J46" s="4" t="n">
        <v>25816</v>
      </c>
      <c r="K46" s="4" t="n">
        <v>25447</v>
      </c>
      <c r="L46" s="4" t="n">
        <v>18961</v>
      </c>
    </row>
    <row r="47" spans="1:12">
      <c r="A47" s="3" t="s">
        <v>106</v>
      </c>
      <c r="J47" s="4" t="n">
        <v>-62058</v>
      </c>
      <c r="K47" s="4" t="n">
        <v>-81636</v>
      </c>
      <c r="L47" s="4" t="n">
        <v>-39850</v>
      </c>
    </row>
    <row r="48" spans="1:12">
      <c r="A48" s="3" t="s">
        <v>108</v>
      </c>
      <c r="J48" s="4" t="n">
        <v>296407</v>
      </c>
      <c r="K48" s="4" t="n">
        <v>0</v>
      </c>
      <c r="L48" s="4" t="n">
        <v>0</v>
      </c>
    </row>
    <row r="49" spans="1:12">
      <c r="A49" s="3" t="s">
        <v>1189</v>
      </c>
    </row>
    <row r="50" spans="1:12">
      <c r="A50" s="6" t="s">
        <v>84</v>
      </c>
    </row>
    <row r="51" spans="1:12">
      <c r="A51" s="3" t="s">
        <v>85</v>
      </c>
      <c r="J51" s="4" t="n">
        <v>0</v>
      </c>
      <c r="K51" s="4" t="n">
        <v>0</v>
      </c>
      <c r="L51" s="4" t="n">
        <v>0</v>
      </c>
    </row>
    <row r="52" spans="1:12">
      <c r="A52" s="6" t="s">
        <v>1210</v>
      </c>
    </row>
    <row r="53" spans="1:12">
      <c r="A53" s="3" t="s">
        <v>87</v>
      </c>
      <c r="J53" s="4" t="n">
        <v>0</v>
      </c>
    </row>
    <row r="54" spans="1:12">
      <c r="A54" s="3" t="s">
        <v>577</v>
      </c>
      <c r="J54" s="4" t="n">
        <v>336355</v>
      </c>
      <c r="K54" s="4" t="n">
        <v>279490</v>
      </c>
      <c r="L54" s="4" t="n">
        <v>226482</v>
      </c>
    </row>
    <row r="55" spans="1:12">
      <c r="A55" s="3" t="s">
        <v>89</v>
      </c>
      <c r="J55" s="4" t="n">
        <v>336355</v>
      </c>
      <c r="K55" s="4" t="n">
        <v>279490</v>
      </c>
      <c r="L55" s="4" t="n">
        <v>226482</v>
      </c>
    </row>
    <row r="56" spans="1:12">
      <c r="A56" s="3" t="s">
        <v>91</v>
      </c>
      <c r="J56" s="4" t="n">
        <v>-321615</v>
      </c>
      <c r="K56" s="4" t="n">
        <v>-279917</v>
      </c>
      <c r="L56" s="4" t="n">
        <v>-228404</v>
      </c>
    </row>
    <row r="57" spans="1:12">
      <c r="A57" s="3" t="s">
        <v>1211</v>
      </c>
      <c r="J57" s="4" t="n">
        <v>78249</v>
      </c>
      <c r="K57" s="4" t="n">
        <v>95228</v>
      </c>
      <c r="L57" s="4" t="n">
        <v>71719</v>
      </c>
    </row>
    <row r="58" spans="1:12">
      <c r="A58" s="3" t="s">
        <v>1212</v>
      </c>
      <c r="J58" s="4" t="n">
        <v>1939197</v>
      </c>
      <c r="K58" s="4" t="n">
        <v>995169</v>
      </c>
      <c r="L58" s="4" t="n">
        <v>1068529</v>
      </c>
    </row>
    <row r="59" spans="1:12">
      <c r="A59" s="3" t="s">
        <v>93</v>
      </c>
      <c r="J59" s="4" t="n">
        <v>1695831</v>
      </c>
      <c r="K59" s="4" t="n">
        <v>810480</v>
      </c>
      <c r="L59" s="4" t="n">
        <v>911844</v>
      </c>
    </row>
    <row r="60" spans="1:12">
      <c r="A60" s="3" t="s">
        <v>94</v>
      </c>
      <c r="J60" s="4" t="n">
        <v>0</v>
      </c>
      <c r="K60" s="4" t="n">
        <v>0</v>
      </c>
      <c r="L60" s="4" t="n">
        <v>0</v>
      </c>
    </row>
    <row r="61" spans="1:12">
      <c r="A61" s="3" t="s">
        <v>95</v>
      </c>
      <c r="J61" s="4" t="n">
        <v>1695831</v>
      </c>
      <c r="K61" s="4" t="n">
        <v>810480</v>
      </c>
      <c r="L61" s="4" t="n">
        <v>911844</v>
      </c>
    </row>
    <row r="62" spans="1:12">
      <c r="A62" s="6" t="s">
        <v>96</v>
      </c>
    </row>
    <row r="63" spans="1:12">
      <c r="A63" s="3" t="s">
        <v>97</v>
      </c>
      <c r="J63" s="4" t="n">
        <v>0</v>
      </c>
      <c r="K63" s="4" t="n">
        <v>0</v>
      </c>
      <c r="L63" s="4" t="n">
        <v>0</v>
      </c>
    </row>
    <row r="64" spans="1:12">
      <c r="A64" s="3" t="s">
        <v>98</v>
      </c>
      <c r="J64" s="4" t="n">
        <v>0</v>
      </c>
      <c r="K64" s="4" t="n">
        <v>0</v>
      </c>
      <c r="L64" s="4" t="n">
        <v>0</v>
      </c>
    </row>
    <row r="65" spans="1:12">
      <c r="A65" s="3" t="s">
        <v>99</v>
      </c>
      <c r="J65" s="4" t="n">
        <v>0</v>
      </c>
      <c r="K65" s="4" t="n">
        <v>0</v>
      </c>
      <c r="L65" s="4" t="n">
        <v>0</v>
      </c>
    </row>
    <row r="66" spans="1:12">
      <c r="A66" s="3" t="s">
        <v>100</v>
      </c>
      <c r="J66" s="4" t="n">
        <v>1695831</v>
      </c>
      <c r="K66" s="4" t="n">
        <v>810480</v>
      </c>
      <c r="L66" s="4" t="n">
        <v>911844</v>
      </c>
    </row>
    <row r="67" spans="1:12">
      <c r="A67" s="3" t="s">
        <v>101</v>
      </c>
      <c r="J67" s="4" t="n">
        <v>0</v>
      </c>
      <c r="K67" s="4" t="n">
        <v>0</v>
      </c>
      <c r="L67" s="4" t="n">
        <v>0</v>
      </c>
    </row>
    <row r="68" spans="1:12">
      <c r="A68" s="3" t="s">
        <v>1190</v>
      </c>
    </row>
    <row r="69" spans="1:12">
      <c r="A69" s="6" t="s">
        <v>84</v>
      </c>
    </row>
    <row r="70" spans="1:12">
      <c r="A70" s="3" t="s">
        <v>85</v>
      </c>
      <c r="J70" s="4" t="n">
        <v>0</v>
      </c>
      <c r="K70" s="4" t="n">
        <v>0</v>
      </c>
      <c r="L70" s="4" t="n">
        <v>0</v>
      </c>
    </row>
    <row r="71" spans="1:12">
      <c r="A71" s="6" t="s">
        <v>1210</v>
      </c>
    </row>
    <row r="72" spans="1:12">
      <c r="A72" s="3" t="s">
        <v>105</v>
      </c>
      <c r="J72" s="4" t="n">
        <v>0</v>
      </c>
      <c r="K72" s="4" t="n">
        <v>0</v>
      </c>
      <c r="L72" s="4" t="n">
        <v>0</v>
      </c>
    </row>
    <row r="73" spans="1:12">
      <c r="A73" s="3" t="s">
        <v>90</v>
      </c>
      <c r="J73" s="4" t="n">
        <v>0</v>
      </c>
      <c r="K73" s="4" t="n">
        <v>0</v>
      </c>
      <c r="L73" s="4" t="n">
        <v>0</v>
      </c>
    </row>
    <row r="74" spans="1:12">
      <c r="A74" s="3" t="s">
        <v>106</v>
      </c>
      <c r="J74" s="4" t="n">
        <v>14740</v>
      </c>
      <c r="K74" s="4" t="n">
        <v>-427</v>
      </c>
      <c r="L74" s="4" t="n">
        <v>-1922</v>
      </c>
    </row>
    <row r="75" spans="1:12">
      <c r="A75" s="3" t="s">
        <v>107</v>
      </c>
      <c r="K75" s="4" t="n">
        <v>0</v>
      </c>
    </row>
    <row r="76" spans="1:12">
      <c r="A76" s="3" t="s">
        <v>1191</v>
      </c>
    </row>
    <row r="77" spans="1:12">
      <c r="A77" s="6" t="s">
        <v>84</v>
      </c>
    </row>
    <row r="78" spans="1:12">
      <c r="A78" s="3" t="s">
        <v>85</v>
      </c>
      <c r="J78" s="4" t="n">
        <v>0</v>
      </c>
      <c r="K78" s="4" t="n">
        <v>0</v>
      </c>
      <c r="L78" s="4" t="n">
        <v>0</v>
      </c>
    </row>
    <row r="79" spans="1:12">
      <c r="A79" s="6" t="s">
        <v>1210</v>
      </c>
    </row>
    <row r="80" spans="1:12">
      <c r="A80" s="3" t="s">
        <v>105</v>
      </c>
      <c r="J80" s="4" t="n">
        <v>0</v>
      </c>
      <c r="K80" s="4" t="n">
        <v>0</v>
      </c>
      <c r="L80" s="4" t="n">
        <v>0</v>
      </c>
    </row>
    <row r="81" spans="1:12">
      <c r="A81" s="3" t="s">
        <v>1192</v>
      </c>
    </row>
    <row r="82" spans="1:12">
      <c r="A82" s="6" t="s">
        <v>84</v>
      </c>
    </row>
    <row r="83" spans="1:12">
      <c r="A83" s="3" t="s">
        <v>85</v>
      </c>
      <c r="J83" s="4" t="n">
        <v>0</v>
      </c>
      <c r="K83" s="4" t="n">
        <v>0</v>
      </c>
      <c r="L83" s="4" t="n">
        <v>0</v>
      </c>
    </row>
    <row r="84" spans="1:12">
      <c r="A84" s="6" t="s">
        <v>1210</v>
      </c>
    </row>
    <row r="85" spans="1:12">
      <c r="A85" s="3" t="s">
        <v>105</v>
      </c>
      <c r="J85" s="4" t="n">
        <v>0</v>
      </c>
      <c r="K85" s="4" t="n">
        <v>0</v>
      </c>
      <c r="L85" s="4" t="n">
        <v>0</v>
      </c>
    </row>
    <row r="86" spans="1:12">
      <c r="A86" s="3" t="s">
        <v>90</v>
      </c>
      <c r="J86" s="4" t="n">
        <v>0</v>
      </c>
      <c r="K86" s="4" t="n">
        <v>0</v>
      </c>
      <c r="L86" s="4" t="n">
        <v>0</v>
      </c>
    </row>
    <row r="87" spans="1:12">
      <c r="A87" s="3" t="s">
        <v>1193</v>
      </c>
    </row>
    <row r="88" spans="1:12">
      <c r="A88" s="6" t="s">
        <v>84</v>
      </c>
    </row>
    <row r="89" spans="1:12">
      <c r="A89" s="3" t="s">
        <v>85</v>
      </c>
      <c r="J89" s="4" t="n">
        <v>0</v>
      </c>
      <c r="K89" s="4" t="n">
        <v>0</v>
      </c>
      <c r="L89" s="4" t="n">
        <v>0</v>
      </c>
    </row>
    <row r="90" spans="1:12">
      <c r="A90" s="6" t="s">
        <v>1210</v>
      </c>
    </row>
    <row r="91" spans="1:12">
      <c r="A91" s="3" t="s">
        <v>105</v>
      </c>
      <c r="J91" s="4" t="n">
        <v>0</v>
      </c>
      <c r="K91" s="4" t="n">
        <v>0</v>
      </c>
      <c r="L91" s="4" t="n">
        <v>0</v>
      </c>
    </row>
    <row r="92" spans="1:12">
      <c r="A92" s="3" t="s">
        <v>90</v>
      </c>
      <c r="J92" s="4" t="n">
        <v>0</v>
      </c>
      <c r="K92" s="4" t="n">
        <v>0</v>
      </c>
      <c r="L92" s="4" t="n">
        <v>0</v>
      </c>
    </row>
    <row r="93" spans="1:12">
      <c r="A93" s="3" t="s">
        <v>106</v>
      </c>
      <c r="J93" s="4" t="n">
        <v>0</v>
      </c>
      <c r="K93" s="4" t="n">
        <v>0</v>
      </c>
      <c r="L93" s="4" t="n">
        <v>0</v>
      </c>
    </row>
    <row r="94" spans="1:12">
      <c r="A94" s="3" t="s">
        <v>108</v>
      </c>
      <c r="J94" s="4" t="n">
        <v>0</v>
      </c>
    </row>
    <row r="95" spans="1:12">
      <c r="A95" s="3" t="s">
        <v>1194</v>
      </c>
    </row>
    <row r="96" spans="1:12">
      <c r="A96" s="6" t="s">
        <v>84</v>
      </c>
    </row>
    <row r="97" spans="1:12">
      <c r="A97" s="3" t="s">
        <v>85</v>
      </c>
      <c r="J97" s="4" t="n">
        <v>19343786</v>
      </c>
      <c r="K97" s="4" t="n">
        <v>11426445</v>
      </c>
      <c r="L97" s="4" t="n">
        <v>9946859</v>
      </c>
    </row>
    <row r="98" spans="1:12">
      <c r="A98" s="6" t="s">
        <v>1210</v>
      </c>
    </row>
    <row r="99" spans="1:12">
      <c r="A99" s="3" t="s">
        <v>87</v>
      </c>
      <c r="J99" s="4" t="n">
        <v>152980</v>
      </c>
    </row>
    <row r="100" spans="1:12">
      <c r="A100" s="3" t="s">
        <v>577</v>
      </c>
      <c r="J100" s="4" t="n">
        <v>2417</v>
      </c>
      <c r="K100" s="4" t="n">
        <v>1338</v>
      </c>
      <c r="L100" s="4" t="n">
        <v>1019</v>
      </c>
    </row>
    <row r="101" spans="1:12">
      <c r="A101" s="3" t="s">
        <v>89</v>
      </c>
      <c r="J101" s="4" t="n">
        <v>17326388</v>
      </c>
      <c r="K101" s="4" t="n">
        <v>9958235</v>
      </c>
      <c r="L101" s="4" t="n">
        <v>8583060</v>
      </c>
    </row>
    <row r="102" spans="1:12">
      <c r="A102" s="3" t="s">
        <v>91</v>
      </c>
      <c r="J102" s="4" t="n">
        <v>2118032</v>
      </c>
      <c r="K102" s="4" t="n">
        <v>1284298</v>
      </c>
      <c r="L102" s="4" t="n">
        <v>1364113</v>
      </c>
    </row>
    <row r="103" spans="1:12">
      <c r="A103" s="3" t="s">
        <v>1211</v>
      </c>
      <c r="J103" s="4" t="n">
        <v>-498424</v>
      </c>
      <c r="K103" s="4" t="n">
        <v>-427961</v>
      </c>
      <c r="L103" s="4" t="n">
        <v>-419596</v>
      </c>
    </row>
    <row r="104" spans="1:12">
      <c r="A104" s="3" t="s">
        <v>1212</v>
      </c>
      <c r="J104" s="4" t="n">
        <v>93612</v>
      </c>
      <c r="K104" s="4" t="n">
        <v>72104</v>
      </c>
      <c r="L104" s="4" t="n">
        <v>63278</v>
      </c>
    </row>
    <row r="105" spans="1:12">
      <c r="A105" s="3" t="s">
        <v>93</v>
      </c>
      <c r="J105" s="4" t="n">
        <v>1713220</v>
      </c>
      <c r="K105" s="4" t="n">
        <v>928441</v>
      </c>
      <c r="L105" s="4" t="n">
        <v>1007795</v>
      </c>
    </row>
    <row r="106" spans="1:12">
      <c r="A106" s="3" t="s">
        <v>94</v>
      </c>
      <c r="J106" s="4" t="n">
        <v>0</v>
      </c>
      <c r="K106" s="4" t="n">
        <v>0</v>
      </c>
      <c r="L106" s="4" t="n">
        <v>0</v>
      </c>
    </row>
    <row r="107" spans="1:12">
      <c r="A107" s="3" t="s">
        <v>95</v>
      </c>
      <c r="J107" s="4" t="n">
        <v>1713220</v>
      </c>
      <c r="K107" s="4" t="n">
        <v>928441</v>
      </c>
      <c r="L107" s="4" t="n">
        <v>1007795</v>
      </c>
    </row>
    <row r="108" spans="1:12">
      <c r="A108" s="6" t="s">
        <v>96</v>
      </c>
    </row>
    <row r="109" spans="1:12">
      <c r="A109" s="3" t="s">
        <v>97</v>
      </c>
      <c r="J109" s="4" t="n">
        <v>0</v>
      </c>
      <c r="K109" s="4" t="n">
        <v>0</v>
      </c>
      <c r="L109" s="4" t="n">
        <v>0</v>
      </c>
    </row>
    <row r="110" spans="1:12">
      <c r="A110" s="3" t="s">
        <v>98</v>
      </c>
      <c r="J110" s="4" t="n">
        <v>0</v>
      </c>
      <c r="K110" s="4" t="n">
        <v>0</v>
      </c>
      <c r="L110" s="4" t="n">
        <v>0</v>
      </c>
    </row>
    <row r="111" spans="1:12">
      <c r="A111" s="3" t="s">
        <v>99</v>
      </c>
      <c r="J111" s="4" t="n">
        <v>0</v>
      </c>
      <c r="K111" s="4" t="n">
        <v>0</v>
      </c>
      <c r="L111" s="4" t="n">
        <v>0</v>
      </c>
    </row>
    <row r="112" spans="1:12">
      <c r="A112" s="3" t="s">
        <v>100</v>
      </c>
      <c r="J112" s="4" t="n">
        <v>1713220</v>
      </c>
      <c r="K112" s="4" t="n">
        <v>928441</v>
      </c>
      <c r="L112" s="4" t="n">
        <v>1007795</v>
      </c>
    </row>
    <row r="113" spans="1:12">
      <c r="A113" s="3" t="s">
        <v>101</v>
      </c>
      <c r="J113" s="4" t="n">
        <v>0</v>
      </c>
      <c r="K113" s="4" t="n">
        <v>0</v>
      </c>
      <c r="L113" s="4" t="n">
        <v>0</v>
      </c>
    </row>
    <row r="114" spans="1:12">
      <c r="A114" s="3" t="s">
        <v>1195</v>
      </c>
    </row>
    <row r="115" spans="1:12">
      <c r="A115" s="6" t="s">
        <v>84</v>
      </c>
    </row>
    <row r="116" spans="1:12">
      <c r="A116" s="3" t="s">
        <v>85</v>
      </c>
      <c r="J116" s="4" t="n">
        <v>18972723</v>
      </c>
      <c r="K116" s="4" t="n">
        <v>11118553</v>
      </c>
      <c r="L116" s="4" t="n">
        <v>9731122</v>
      </c>
    </row>
    <row r="117" spans="1:12">
      <c r="A117" s="6" t="s">
        <v>1210</v>
      </c>
    </row>
    <row r="118" spans="1:12">
      <c r="A118" s="3" t="s">
        <v>105</v>
      </c>
      <c r="J118" s="4" t="n">
        <v>16831780</v>
      </c>
      <c r="K118" s="4" t="n">
        <v>9676548</v>
      </c>
      <c r="L118" s="4" t="n">
        <v>8389469</v>
      </c>
    </row>
    <row r="119" spans="1:12">
      <c r="A119" s="3" t="s">
        <v>90</v>
      </c>
      <c r="J119" s="4" t="n">
        <v>-92317</v>
      </c>
      <c r="K119" s="4" t="n">
        <v>-61400</v>
      </c>
      <c r="L119" s="4" t="n">
        <v>-49662</v>
      </c>
    </row>
    <row r="120" spans="1:12">
      <c r="A120" s="3" t="s">
        <v>106</v>
      </c>
      <c r="J120" s="4" t="n">
        <v>192951</v>
      </c>
      <c r="K120" s="4" t="n">
        <v>17488</v>
      </c>
      <c r="L120" s="4" t="n">
        <v>49976</v>
      </c>
    </row>
    <row r="121" spans="1:12">
      <c r="A121" s="3" t="s">
        <v>107</v>
      </c>
      <c r="K121" s="4" t="n">
        <v>-140000</v>
      </c>
    </row>
    <row r="122" spans="1:12">
      <c r="A122" s="3" t="s">
        <v>1196</v>
      </c>
    </row>
    <row r="123" spans="1:12">
      <c r="A123" s="6" t="s">
        <v>84</v>
      </c>
    </row>
    <row r="124" spans="1:12">
      <c r="A124" s="3" t="s">
        <v>85</v>
      </c>
      <c r="J124" s="4" t="n">
        <v>371063</v>
      </c>
      <c r="K124" s="4" t="n">
        <v>307892</v>
      </c>
      <c r="L124" s="4" t="n">
        <v>215737</v>
      </c>
    </row>
    <row r="125" spans="1:12">
      <c r="A125" s="6" t="s">
        <v>1210</v>
      </c>
    </row>
    <row r="126" spans="1:12">
      <c r="A126" s="3" t="s">
        <v>105</v>
      </c>
      <c r="J126" s="4" t="n">
        <v>339211</v>
      </c>
      <c r="K126" s="4" t="n">
        <v>280349</v>
      </c>
      <c r="L126" s="4" t="n">
        <v>192572</v>
      </c>
    </row>
    <row r="127" spans="1:12">
      <c r="A127" s="3" t="s">
        <v>1197</v>
      </c>
    </row>
    <row r="128" spans="1:12">
      <c r="A128" s="6" t="s">
        <v>84</v>
      </c>
    </row>
    <row r="129" spans="1:12">
      <c r="A129" s="3" t="s">
        <v>85</v>
      </c>
      <c r="J129" s="4" t="n">
        <v>0</v>
      </c>
      <c r="K129" s="4" t="n">
        <v>0</v>
      </c>
      <c r="L129" s="4" t="n">
        <v>0</v>
      </c>
    </row>
    <row r="130" spans="1:12">
      <c r="A130" s="6" t="s">
        <v>1210</v>
      </c>
    </row>
    <row r="131" spans="1:12">
      <c r="A131" s="3" t="s">
        <v>105</v>
      </c>
      <c r="J131" s="4" t="n">
        <v>0</v>
      </c>
      <c r="K131" s="4" t="n">
        <v>0</v>
      </c>
      <c r="L131" s="4" t="n">
        <v>0</v>
      </c>
    </row>
    <row r="132" spans="1:12">
      <c r="A132" s="3" t="s">
        <v>90</v>
      </c>
      <c r="J132" s="4" t="n">
        <v>0</v>
      </c>
      <c r="K132" s="4" t="n">
        <v>0</v>
      </c>
      <c r="L132" s="4" t="n">
        <v>0</v>
      </c>
    </row>
    <row r="133" spans="1:12">
      <c r="A133" s="3" t="s">
        <v>1198</v>
      </c>
    </row>
    <row r="134" spans="1:12">
      <c r="A134" s="6" t="s">
        <v>84</v>
      </c>
    </row>
    <row r="135" spans="1:12">
      <c r="A135" s="3" t="s">
        <v>85</v>
      </c>
      <c r="J135" s="4" t="n">
        <v>0</v>
      </c>
      <c r="K135" s="4" t="n">
        <v>0</v>
      </c>
      <c r="L135" s="4" t="n">
        <v>0</v>
      </c>
    </row>
    <row r="136" spans="1:12">
      <c r="A136" s="6" t="s">
        <v>1210</v>
      </c>
    </row>
    <row r="137" spans="1:12">
      <c r="A137" s="3" t="s">
        <v>105</v>
      </c>
      <c r="J137" s="4" t="n">
        <v>0</v>
      </c>
      <c r="K137" s="4" t="n">
        <v>0</v>
      </c>
      <c r="L137" s="4" t="n">
        <v>0</v>
      </c>
    </row>
    <row r="138" spans="1:12">
      <c r="A138" s="3" t="s">
        <v>90</v>
      </c>
      <c r="J138" s="4" t="n">
        <v>0</v>
      </c>
      <c r="K138" s="4" t="n">
        <v>0</v>
      </c>
      <c r="L138" s="4" t="n">
        <v>0</v>
      </c>
    </row>
    <row r="139" spans="1:12">
      <c r="A139" s="3" t="s">
        <v>106</v>
      </c>
      <c r="J139" s="4" t="n">
        <v>0</v>
      </c>
      <c r="K139" s="4" t="n">
        <v>0</v>
      </c>
      <c r="L139" s="4" t="n">
        <v>0</v>
      </c>
    </row>
    <row r="140" spans="1:12">
      <c r="A140" s="3" t="s">
        <v>108</v>
      </c>
      <c r="J140" s="4" t="n">
        <v>0</v>
      </c>
    </row>
    <row r="141" spans="1:12">
      <c r="A141" s="3" t="s">
        <v>1199</v>
      </c>
    </row>
    <row r="142" spans="1:12">
      <c r="A142" s="6" t="s">
        <v>84</v>
      </c>
    </row>
    <row r="143" spans="1:12">
      <c r="A143" s="3" t="s">
        <v>85</v>
      </c>
      <c r="J143" s="4" t="n">
        <v>1247768</v>
      </c>
      <c r="K143" s="4" t="n">
        <v>1240065</v>
      </c>
      <c r="L143" s="4" t="n">
        <v>1023244</v>
      </c>
    </row>
    <row r="144" spans="1:12">
      <c r="A144" s="6" t="s">
        <v>1210</v>
      </c>
    </row>
    <row r="145" spans="1:12">
      <c r="A145" s="3" t="s">
        <v>577</v>
      </c>
      <c r="J145" s="4" t="n">
        <v>0</v>
      </c>
      <c r="K145" s="4" t="n">
        <v>0</v>
      </c>
      <c r="L145" s="4" t="n">
        <v>0</v>
      </c>
    </row>
    <row r="146" spans="1:12">
      <c r="A146" s="3" t="s">
        <v>89</v>
      </c>
      <c r="J146" s="4" t="n">
        <v>1106242</v>
      </c>
      <c r="K146" s="4" t="n">
        <v>1089325</v>
      </c>
      <c r="L146" s="4" t="n">
        <v>896238</v>
      </c>
    </row>
    <row r="147" spans="1:12">
      <c r="A147" s="3" t="s">
        <v>91</v>
      </c>
      <c r="J147" s="4" t="n">
        <v>466267</v>
      </c>
      <c r="K147" s="4" t="n">
        <v>185230</v>
      </c>
      <c r="L147" s="4" t="n">
        <v>194760</v>
      </c>
    </row>
    <row r="148" spans="1:12">
      <c r="A148" s="3" t="s">
        <v>1211</v>
      </c>
      <c r="J148" s="4" t="n">
        <v>-124996</v>
      </c>
      <c r="K148" s="4" t="n">
        <v>-85124</v>
      </c>
      <c r="L148" s="4" t="n">
        <v>-69501</v>
      </c>
    </row>
    <row r="149" spans="1:12">
      <c r="A149" s="3" t="s">
        <v>1212</v>
      </c>
      <c r="J149" s="4" t="n">
        <v>0</v>
      </c>
      <c r="K149" s="4" t="n">
        <v>0</v>
      </c>
      <c r="L149" s="4" t="n">
        <v>0</v>
      </c>
    </row>
    <row r="150" spans="1:12">
      <c r="A150" s="3" t="s">
        <v>93</v>
      </c>
      <c r="J150" s="4" t="n">
        <v>341271</v>
      </c>
      <c r="K150" s="4" t="n">
        <v>100106</v>
      </c>
      <c r="L150" s="4" t="n">
        <v>125259</v>
      </c>
    </row>
    <row r="151" spans="1:12">
      <c r="A151" s="3" t="s">
        <v>94</v>
      </c>
      <c r="J151" s="4" t="n">
        <v>21682</v>
      </c>
      <c r="K151" s="4" t="n">
        <v>-38726</v>
      </c>
      <c r="L151" s="4" t="n">
        <v>1247</v>
      </c>
    </row>
    <row r="152" spans="1:12">
      <c r="A152" s="3" t="s">
        <v>95</v>
      </c>
      <c r="J152" s="4" t="n">
        <v>319589</v>
      </c>
      <c r="K152" s="4" t="n">
        <v>138832</v>
      </c>
      <c r="L152" s="4" t="n">
        <v>124012</v>
      </c>
    </row>
    <row r="153" spans="1:12">
      <c r="A153" s="6" t="s">
        <v>96</v>
      </c>
    </row>
    <row r="154" spans="1:12">
      <c r="A154" s="3" t="s">
        <v>97</v>
      </c>
      <c r="J154" s="4" t="n">
        <v>-1634</v>
      </c>
      <c r="K154" s="4" t="n">
        <v>1331</v>
      </c>
      <c r="L154" s="4" t="n">
        <v>-295</v>
      </c>
    </row>
    <row r="155" spans="1:12">
      <c r="A155" s="3" t="s">
        <v>98</v>
      </c>
      <c r="J155" s="4" t="n">
        <v>234</v>
      </c>
      <c r="K155" s="4" t="n">
        <v>12</v>
      </c>
      <c r="L155" s="4" t="n">
        <v>-53</v>
      </c>
    </row>
    <row r="156" spans="1:12">
      <c r="A156" s="3" t="s">
        <v>99</v>
      </c>
      <c r="J156" s="4" t="n">
        <v>-1400</v>
      </c>
      <c r="K156" s="4" t="n">
        <v>1343</v>
      </c>
      <c r="L156" s="4" t="n">
        <v>-348</v>
      </c>
    </row>
    <row r="157" spans="1:12">
      <c r="A157" s="3" t="s">
        <v>100</v>
      </c>
      <c r="J157" s="4" t="n">
        <v>318189</v>
      </c>
      <c r="K157" s="4" t="n">
        <v>140175</v>
      </c>
      <c r="L157" s="4" t="n">
        <v>123664</v>
      </c>
    </row>
    <row r="158" spans="1:12">
      <c r="A158" s="3" t="s">
        <v>101</v>
      </c>
      <c r="J158" s="4" t="n">
        <v>21682</v>
      </c>
      <c r="K158" s="4" t="n">
        <v>-38726</v>
      </c>
      <c r="L158" s="4" t="n">
        <v>1247</v>
      </c>
    </row>
    <row r="159" spans="1:12">
      <c r="A159" s="3" t="s">
        <v>1200</v>
      </c>
    </row>
    <row r="160" spans="1:12">
      <c r="A160" s="6" t="s">
        <v>84</v>
      </c>
    </row>
    <row r="161" spans="1:12">
      <c r="A161" s="3" t="s">
        <v>85</v>
      </c>
      <c r="J161" s="4" t="n">
        <v>104874</v>
      </c>
      <c r="K161" s="4" t="n">
        <v>81689</v>
      </c>
      <c r="L161" s="4" t="n">
        <v>10215</v>
      </c>
    </row>
    <row r="162" spans="1:12">
      <c r="A162" s="6" t="s">
        <v>1210</v>
      </c>
    </row>
    <row r="163" spans="1:12">
      <c r="A163" s="3" t="s">
        <v>105</v>
      </c>
      <c r="J163" s="4" t="n">
        <v>104950</v>
      </c>
      <c r="K163" s="4" t="n">
        <v>79338</v>
      </c>
      <c r="L163" s="4" t="n">
        <v>23424</v>
      </c>
    </row>
    <row r="164" spans="1:12">
      <c r="A164" s="3" t="s">
        <v>90</v>
      </c>
      <c r="J164" s="4" t="n">
        <v>402</v>
      </c>
      <c r="K164" s="4" t="n">
        <v>-308</v>
      </c>
      <c r="L164" s="4" t="n">
        <v>387</v>
      </c>
    </row>
    <row r="165" spans="1:12">
      <c r="A165" s="3" t="s">
        <v>106</v>
      </c>
      <c r="J165" s="4" t="n">
        <v>12852</v>
      </c>
      <c r="K165" s="4" t="n">
        <v>5248</v>
      </c>
      <c r="L165" s="4" t="n">
        <v>2737</v>
      </c>
    </row>
    <row r="166" spans="1:12">
      <c r="A166" s="3" t="s">
        <v>107</v>
      </c>
      <c r="K166" s="4" t="n">
        <v>0</v>
      </c>
    </row>
    <row r="167" spans="1:12">
      <c r="A167" s="3" t="s">
        <v>1201</v>
      </c>
    </row>
    <row r="168" spans="1:12">
      <c r="A168" s="6" t="s">
        <v>84</v>
      </c>
    </row>
    <row r="169" spans="1:12">
      <c r="A169" s="3" t="s">
        <v>85</v>
      </c>
      <c r="J169" s="4" t="n">
        <v>516691</v>
      </c>
      <c r="K169" s="4" t="n">
        <v>482227</v>
      </c>
      <c r="L169" s="4" t="n">
        <v>491536</v>
      </c>
    </row>
    <row r="170" spans="1:12">
      <c r="A170" s="6" t="s">
        <v>1210</v>
      </c>
    </row>
    <row r="171" spans="1:12">
      <c r="A171" s="3" t="s">
        <v>105</v>
      </c>
      <c r="J171" s="4" t="n">
        <v>372672</v>
      </c>
      <c r="K171" s="4" t="n">
        <v>355147</v>
      </c>
      <c r="L171" s="4" t="n">
        <v>340463</v>
      </c>
    </row>
    <row r="172" spans="1:12">
      <c r="A172" s="3" t="s">
        <v>1202</v>
      </c>
    </row>
    <row r="173" spans="1:12">
      <c r="A173" s="6" t="s">
        <v>84</v>
      </c>
    </row>
    <row r="174" spans="1:12">
      <c r="A174" s="3" t="s">
        <v>85</v>
      </c>
      <c r="J174" s="4" t="n">
        <v>421132</v>
      </c>
      <c r="K174" s="4" t="n">
        <v>394906</v>
      </c>
      <c r="L174" s="4" t="n">
        <v>287527</v>
      </c>
    </row>
    <row r="175" spans="1:12">
      <c r="A175" s="6" t="s">
        <v>1210</v>
      </c>
    </row>
    <row r="176" spans="1:12">
      <c r="A176" s="3" t="s">
        <v>105</v>
      </c>
      <c r="J176" s="4" t="n">
        <v>429759</v>
      </c>
      <c r="K176" s="4" t="n">
        <v>407078</v>
      </c>
      <c r="L176" s="4" t="n">
        <v>301786</v>
      </c>
    </row>
    <row r="177" spans="1:12">
      <c r="A177" s="3" t="s">
        <v>90</v>
      </c>
      <c r="J177" s="4" t="n">
        <v>51322</v>
      </c>
      <c r="K177" s="4" t="n">
        <v>85739</v>
      </c>
      <c r="L177" s="4" t="n">
        <v>85519</v>
      </c>
    </row>
    <row r="178" spans="1:12">
      <c r="A178" s="3" t="s">
        <v>1203</v>
      </c>
    </row>
    <row r="179" spans="1:12">
      <c r="A179" s="6" t="s">
        <v>84</v>
      </c>
    </row>
    <row r="180" spans="1:12">
      <c r="A180" s="3" t="s">
        <v>85</v>
      </c>
      <c r="J180" s="4" t="n">
        <v>205071</v>
      </c>
      <c r="K180" s="4" t="n">
        <v>281243</v>
      </c>
      <c r="L180" s="4" t="n">
        <v>233966</v>
      </c>
    </row>
    <row r="181" spans="1:12">
      <c r="A181" s="6" t="s">
        <v>1210</v>
      </c>
    </row>
    <row r="182" spans="1:12">
      <c r="A182" s="3" t="s">
        <v>105</v>
      </c>
      <c r="J182" s="4" t="n">
        <v>198861</v>
      </c>
      <c r="K182" s="4" t="n">
        <v>247762</v>
      </c>
      <c r="L182" s="4" t="n">
        <v>230565</v>
      </c>
    </row>
    <row r="183" spans="1:12">
      <c r="A183" s="3" t="s">
        <v>90</v>
      </c>
      <c r="J183" s="4" t="n">
        <v>25816</v>
      </c>
      <c r="K183" s="4" t="n">
        <v>25447</v>
      </c>
      <c r="L183" s="4" t="n">
        <v>18961</v>
      </c>
    </row>
    <row r="184" spans="1:12">
      <c r="A184" s="3" t="s">
        <v>106</v>
      </c>
      <c r="J184" s="4" t="n">
        <v>-62058</v>
      </c>
      <c r="K184" s="4" t="n">
        <v>-81636</v>
      </c>
      <c r="L184" s="4" t="n">
        <v>-39850</v>
      </c>
    </row>
    <row r="185" spans="1:12">
      <c r="A185" s="3" t="s">
        <v>108</v>
      </c>
      <c r="J185" s="4" t="n">
        <v>296407</v>
      </c>
    </row>
    <row r="186" spans="1:12">
      <c r="A186" s="3" t="s">
        <v>1204</v>
      </c>
    </row>
    <row r="187" spans="1:12">
      <c r="A187" s="6" t="s">
        <v>84</v>
      </c>
    </row>
    <row r="188" spans="1:12">
      <c r="A188" s="3" t="s">
        <v>85</v>
      </c>
      <c r="J188" s="4" t="n">
        <v>-19923</v>
      </c>
      <c r="K188" s="4" t="n">
        <v>-20145</v>
      </c>
      <c r="L188" s="4" t="n">
        <v>-20104</v>
      </c>
    </row>
    <row r="189" spans="1:12">
      <c r="A189" s="6" t="s">
        <v>1210</v>
      </c>
    </row>
    <row r="190" spans="1:12">
      <c r="A190" s="3" t="s">
        <v>87</v>
      </c>
      <c r="J190" s="4" t="n">
        <v>0</v>
      </c>
    </row>
    <row r="191" spans="1:12">
      <c r="A191" s="3" t="s">
        <v>577</v>
      </c>
      <c r="J191" s="4" t="n">
        <v>5162</v>
      </c>
      <c r="K191" s="4" t="n">
        <v>5061</v>
      </c>
      <c r="L191" s="4" t="n">
        <v>5061</v>
      </c>
    </row>
    <row r="192" spans="1:12">
      <c r="A192" s="3" t="s">
        <v>89</v>
      </c>
      <c r="J192" s="4" t="n">
        <v>-34625</v>
      </c>
      <c r="K192" s="4" t="n">
        <v>-19680</v>
      </c>
      <c r="L192" s="4" t="n">
        <v>-18144</v>
      </c>
    </row>
    <row r="193" spans="1:12">
      <c r="A193" s="3" t="s">
        <v>91</v>
      </c>
      <c r="J193" s="4" t="n">
        <v>0</v>
      </c>
      <c r="K193" s="4" t="n">
        <v>0</v>
      </c>
      <c r="L193" s="4" t="n">
        <v>0</v>
      </c>
    </row>
    <row r="194" spans="1:12">
      <c r="A194" s="3" t="s">
        <v>1211</v>
      </c>
      <c r="J194" s="4" t="n">
        <v>0</v>
      </c>
      <c r="K194" s="4" t="n">
        <v>0</v>
      </c>
      <c r="L194" s="4" t="n">
        <v>0</v>
      </c>
    </row>
    <row r="195" spans="1:12">
      <c r="A195" s="3" t="s">
        <v>1212</v>
      </c>
      <c r="J195" s="4" t="n">
        <v>-2032809</v>
      </c>
      <c r="K195" s="4" t="n">
        <v>-1067273</v>
      </c>
      <c r="L195" s="4" t="n">
        <v>-1131807</v>
      </c>
    </row>
    <row r="196" spans="1:12">
      <c r="A196" s="3" t="s">
        <v>93</v>
      </c>
      <c r="J196" s="4" t="n">
        <v>-2032809</v>
      </c>
      <c r="K196" s="4" t="n">
        <v>-1067273</v>
      </c>
      <c r="L196" s="4" t="n">
        <v>-1131807</v>
      </c>
    </row>
    <row r="197" spans="1:12">
      <c r="A197" s="3" t="s">
        <v>94</v>
      </c>
      <c r="J197" s="4" t="n">
        <v>0</v>
      </c>
      <c r="K197" s="4" t="n">
        <v>0</v>
      </c>
      <c r="L197" s="4" t="n">
        <v>0</v>
      </c>
    </row>
    <row r="198" spans="1:12">
      <c r="A198" s="3" t="s">
        <v>95</v>
      </c>
      <c r="J198" s="4" t="n">
        <v>-2032809</v>
      </c>
      <c r="K198" s="4" t="n">
        <v>-1067273</v>
      </c>
      <c r="L198" s="4" t="n">
        <v>-1131807</v>
      </c>
    </row>
    <row r="199" spans="1:12">
      <c r="A199" s="6" t="s">
        <v>96</v>
      </c>
    </row>
    <row r="200" spans="1:12">
      <c r="A200" s="3" t="s">
        <v>97</v>
      </c>
      <c r="J200" s="4" t="n">
        <v>0</v>
      </c>
      <c r="K200" s="4" t="n">
        <v>0</v>
      </c>
      <c r="L200" s="4" t="n">
        <v>0</v>
      </c>
    </row>
    <row r="201" spans="1:12">
      <c r="A201" s="3" t="s">
        <v>98</v>
      </c>
      <c r="J201" s="4" t="n">
        <v>0</v>
      </c>
      <c r="K201" s="4" t="n">
        <v>0</v>
      </c>
      <c r="L201" s="4" t="n">
        <v>0</v>
      </c>
    </row>
    <row r="202" spans="1:12">
      <c r="A202" s="3" t="s">
        <v>99</v>
      </c>
      <c r="J202" s="4" t="n">
        <v>0</v>
      </c>
      <c r="K202" s="4" t="n">
        <v>0</v>
      </c>
      <c r="L202" s="4" t="n">
        <v>0</v>
      </c>
    </row>
    <row r="203" spans="1:12">
      <c r="A203" s="3" t="s">
        <v>100</v>
      </c>
      <c r="J203" s="4" t="n">
        <v>-2032809</v>
      </c>
      <c r="K203" s="4" t="n">
        <v>-1067273</v>
      </c>
      <c r="L203" s="4" t="n">
        <v>-1131807</v>
      </c>
    </row>
    <row r="204" spans="1:12">
      <c r="A204" s="3" t="s">
        <v>101</v>
      </c>
      <c r="J204" s="4" t="n">
        <v>0</v>
      </c>
      <c r="K204" s="4" t="n">
        <v>0</v>
      </c>
      <c r="L204" s="4" t="n">
        <v>0</v>
      </c>
    </row>
    <row r="205" spans="1:12">
      <c r="A205" s="3" t="s">
        <v>1205</v>
      </c>
    </row>
    <row r="206" spans="1:12">
      <c r="A206" s="6" t="s">
        <v>84</v>
      </c>
    </row>
    <row r="207" spans="1:12">
      <c r="A207" s="3" t="s">
        <v>85</v>
      </c>
      <c r="J207" s="4" t="n">
        <v>0</v>
      </c>
      <c r="K207" s="4" t="n">
        <v>0</v>
      </c>
      <c r="L207" s="4" t="n">
        <v>0</v>
      </c>
    </row>
    <row r="208" spans="1:12">
      <c r="A208" s="6" t="s">
        <v>1210</v>
      </c>
    </row>
    <row r="209" spans="1:12">
      <c r="A209" s="3" t="s">
        <v>105</v>
      </c>
      <c r="J209" s="4" t="n">
        <v>143</v>
      </c>
      <c r="K209" s="4" t="n">
        <v>-3617</v>
      </c>
      <c r="L209" s="4" t="n">
        <v>-13012</v>
      </c>
    </row>
    <row r="210" spans="1:12">
      <c r="A210" s="3" t="s">
        <v>90</v>
      </c>
      <c r="J210" s="4" t="n">
        <v>0</v>
      </c>
      <c r="K210" s="4" t="n">
        <v>0</v>
      </c>
      <c r="L210" s="4" t="n">
        <v>0</v>
      </c>
    </row>
    <row r="211" spans="1:12">
      <c r="A211" s="3" t="s">
        <v>106</v>
      </c>
      <c r="J211" s="4" t="n">
        <v>-14702</v>
      </c>
      <c r="K211" s="4" t="n">
        <v>465</v>
      </c>
      <c r="L211" s="4" t="n">
        <v>1960</v>
      </c>
    </row>
    <row r="212" spans="1:12">
      <c r="A212" s="3" t="s">
        <v>107</v>
      </c>
      <c r="K212" s="4" t="n">
        <v>0</v>
      </c>
    </row>
    <row r="213" spans="1:12">
      <c r="A213" s="3" t="s">
        <v>1206</v>
      </c>
    </row>
    <row r="214" spans="1:12">
      <c r="A214" s="6" t="s">
        <v>84</v>
      </c>
    </row>
    <row r="215" spans="1:12">
      <c r="A215" s="3" t="s">
        <v>85</v>
      </c>
      <c r="J215" s="4" t="n">
        <v>-19923</v>
      </c>
      <c r="K215" s="4" t="n">
        <v>-20010</v>
      </c>
      <c r="L215" s="4" t="n">
        <v>-20018</v>
      </c>
    </row>
    <row r="216" spans="1:12">
      <c r="A216" s="6" t="s">
        <v>1210</v>
      </c>
    </row>
    <row r="217" spans="1:12">
      <c r="A217" s="3" t="s">
        <v>105</v>
      </c>
      <c r="J217" s="4" t="n">
        <v>-31482</v>
      </c>
      <c r="K217" s="4" t="n">
        <v>-20911</v>
      </c>
      <c r="L217" s="4" t="n">
        <v>-9397</v>
      </c>
    </row>
    <row r="218" spans="1:12">
      <c r="A218" s="3" t="s">
        <v>1207</v>
      </c>
    </row>
    <row r="219" spans="1:12">
      <c r="A219" s="6" t="s">
        <v>84</v>
      </c>
    </row>
    <row r="220" spans="1:12">
      <c r="A220" s="3" t="s">
        <v>85</v>
      </c>
      <c r="J220" s="4" t="n">
        <v>0</v>
      </c>
      <c r="K220" s="4" t="n">
        <v>-135</v>
      </c>
      <c r="L220" s="4" t="n">
        <v>-86</v>
      </c>
    </row>
    <row r="221" spans="1:12">
      <c r="A221" s="6" t="s">
        <v>1210</v>
      </c>
    </row>
    <row r="222" spans="1:12">
      <c r="A222" s="3" t="s">
        <v>105</v>
      </c>
      <c r="J222" s="4" t="n">
        <v>0</v>
      </c>
      <c r="K222" s="4" t="n">
        <v>0</v>
      </c>
      <c r="L222" s="4" t="n">
        <v>0</v>
      </c>
    </row>
    <row r="223" spans="1:12">
      <c r="A223" s="3" t="s">
        <v>90</v>
      </c>
      <c r="J223" s="4" t="n">
        <v>0</v>
      </c>
      <c r="K223" s="4" t="n">
        <v>0</v>
      </c>
      <c r="L223" s="4" t="n">
        <v>0</v>
      </c>
    </row>
    <row r="224" spans="1:12">
      <c r="A224" s="3" t="s">
        <v>1208</v>
      </c>
    </row>
    <row r="225" spans="1:12">
      <c r="A225" s="6" t="s">
        <v>84</v>
      </c>
    </row>
    <row r="226" spans="1:12">
      <c r="A226" s="3" t="s">
        <v>85</v>
      </c>
      <c r="J226" s="4" t="n">
        <v>0</v>
      </c>
      <c r="K226" s="4" t="n">
        <v>0</v>
      </c>
      <c r="L226" s="4" t="n">
        <v>0</v>
      </c>
    </row>
    <row r="227" spans="1:12">
      <c r="A227" s="6" t="s">
        <v>1210</v>
      </c>
    </row>
    <row r="228" spans="1:12">
      <c r="A228" s="3" t="s">
        <v>105</v>
      </c>
      <c r="J228" s="4" t="n">
        <v>-8448</v>
      </c>
      <c r="K228" s="4" t="n">
        <v>-213</v>
      </c>
      <c r="L228" s="4" t="n">
        <v>-796</v>
      </c>
    </row>
    <row r="229" spans="1:12">
      <c r="A229" s="3" t="s">
        <v>90</v>
      </c>
      <c r="J229" s="4" t="n">
        <v>0</v>
      </c>
      <c r="K229" s="4" t="n">
        <v>0</v>
      </c>
      <c r="L229" s="4" t="n">
        <v>0</v>
      </c>
    </row>
    <row r="230" spans="1:12">
      <c r="A230" s="3" t="s">
        <v>106</v>
      </c>
      <c r="J230" s="4" t="n">
        <v>0</v>
      </c>
      <c r="K230" s="5" t="n">
        <v>0</v>
      </c>
      <c r="L230" s="5" t="n">
        <v>0</v>
      </c>
    </row>
    <row r="231" spans="1:12">
      <c r="A231" s="3" t="s">
        <v>108</v>
      </c>
      <c r="J231" s="5"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4</v>
      </c>
      <c r="D2" s="2" t="s">
        <v>140</v>
      </c>
    </row>
    <row r="3" spans="1:4">
      <c r="A3" s="6" t="s">
        <v>143</v>
      </c>
    </row>
    <row r="4" spans="1:4">
      <c r="A4" s="3" t="s">
        <v>1214</v>
      </c>
      <c r="B4" s="5" t="n">
        <v>1717513</v>
      </c>
      <c r="C4" s="5" t="n">
        <v>771754</v>
      </c>
      <c r="D4" s="5" t="n">
        <v>913091</v>
      </c>
    </row>
    <row r="5" spans="1:4">
      <c r="A5" s="3" t="s">
        <v>1215</v>
      </c>
      <c r="B5" s="4" t="n">
        <v>0</v>
      </c>
      <c r="C5" s="4" t="n">
        <v>0</v>
      </c>
      <c r="D5" s="4" t="n">
        <v>0</v>
      </c>
    </row>
    <row r="6" spans="1:4">
      <c r="A6" s="3" t="s">
        <v>1216</v>
      </c>
      <c r="B6" s="4" t="n">
        <v>-5904</v>
      </c>
      <c r="C6" s="4" t="n">
        <v>225110</v>
      </c>
      <c r="D6" s="4" t="n">
        <v>-405287</v>
      </c>
    </row>
    <row r="7" spans="1:4">
      <c r="A7" s="3" t="s">
        <v>166</v>
      </c>
      <c r="B7" s="4" t="n">
        <v>1711609</v>
      </c>
      <c r="C7" s="4" t="n">
        <v>996864</v>
      </c>
      <c r="D7" s="4" t="n">
        <v>507804</v>
      </c>
    </row>
    <row r="8" spans="1:4">
      <c r="A8" s="6" t="s">
        <v>167</v>
      </c>
    </row>
    <row r="9" spans="1:4">
      <c r="A9" s="3" t="s">
        <v>1217</v>
      </c>
      <c r="B9" s="4" t="n">
        <v>38633</v>
      </c>
      <c r="C9" s="4" t="n">
        <v>60326</v>
      </c>
      <c r="D9" s="4" t="n">
        <v>25288</v>
      </c>
    </row>
    <row r="10" spans="1:4">
      <c r="A10" s="3" t="s">
        <v>1218</v>
      </c>
      <c r="B10" s="4" t="n">
        <v>-43031</v>
      </c>
      <c r="C10" s="4" t="n">
        <v>-222977</v>
      </c>
      <c r="D10" s="4" t="n">
        <v>-102571</v>
      </c>
    </row>
    <row r="11" spans="1:4">
      <c r="A11" s="3" t="s">
        <v>174</v>
      </c>
      <c r="B11" s="4" t="n">
        <v>32221</v>
      </c>
      <c r="C11" s="4" t="n">
        <v>86565</v>
      </c>
      <c r="D11" s="4" t="n">
        <v>97871</v>
      </c>
    </row>
    <row r="12" spans="1:4">
      <c r="A12" s="3" t="s">
        <v>171</v>
      </c>
      <c r="B12" s="4" t="n">
        <v>225267</v>
      </c>
      <c r="C12" s="4" t="n">
        <v>0</v>
      </c>
      <c r="D12" s="4" t="n">
        <v>0</v>
      </c>
    </row>
    <row r="13" spans="1:4">
      <c r="A13" s="3" t="s">
        <v>181</v>
      </c>
      <c r="B13" s="4" t="n">
        <v>14222</v>
      </c>
      <c r="C13" s="4" t="n">
        <v>0</v>
      </c>
      <c r="D13" s="4" t="n">
        <v>0</v>
      </c>
    </row>
    <row r="14" spans="1:4">
      <c r="A14" s="3" t="s">
        <v>180</v>
      </c>
      <c r="B14" s="4" t="n">
        <v>340000</v>
      </c>
      <c r="C14" s="4" t="n">
        <v>0</v>
      </c>
      <c r="D14" s="4" t="n">
        <v>0</v>
      </c>
    </row>
    <row r="15" spans="1:4">
      <c r="A15" s="3" t="s">
        <v>175</v>
      </c>
      <c r="C15" s="4" t="n">
        <v>11251</v>
      </c>
    </row>
    <row r="16" spans="1:4">
      <c r="A16" s="3" t="s">
        <v>176</v>
      </c>
      <c r="B16" s="4" t="n">
        <v>4339</v>
      </c>
      <c r="C16" s="4" t="n">
        <v>165413</v>
      </c>
      <c r="D16" s="4" t="n">
        <v>84433</v>
      </c>
    </row>
    <row r="17" spans="1:4">
      <c r="A17" s="3" t="s">
        <v>177</v>
      </c>
      <c r="C17" s="4" t="n">
        <v>-98375</v>
      </c>
      <c r="D17" s="4" t="n">
        <v>-56507</v>
      </c>
    </row>
    <row r="18" spans="1:4">
      <c r="A18" s="3" t="s">
        <v>179</v>
      </c>
      <c r="B18" s="4" t="n">
        <v>-31068</v>
      </c>
      <c r="C18" s="4" t="n">
        <v>-107262</v>
      </c>
      <c r="D18" s="4" t="n">
        <v>-42436</v>
      </c>
    </row>
    <row r="19" spans="1:4">
      <c r="A19" s="3" t="s">
        <v>182</v>
      </c>
      <c r="B19" s="4" t="n">
        <v>-1103275</v>
      </c>
      <c r="C19" s="4" t="n">
        <v>-611103</v>
      </c>
      <c r="D19" s="4" t="n">
        <v>-725</v>
      </c>
    </row>
    <row r="20" spans="1:4">
      <c r="A20" s="3" t="s">
        <v>947</v>
      </c>
      <c r="B20" s="4" t="n">
        <v>-81091</v>
      </c>
      <c r="C20" s="4" t="n">
        <v>11758</v>
      </c>
      <c r="D20" s="4" t="n">
        <v>-91915</v>
      </c>
    </row>
    <row r="21" spans="1:4">
      <c r="A21" s="3" t="s">
        <v>1219</v>
      </c>
      <c r="B21" s="4" t="n">
        <v>0</v>
      </c>
      <c r="C21" s="4" t="n">
        <v>0</v>
      </c>
      <c r="D21" s="4" t="n">
        <v>0</v>
      </c>
    </row>
    <row r="22" spans="1:4">
      <c r="A22" s="3" t="s">
        <v>1188</v>
      </c>
      <c r="B22" s="4" t="n">
        <v>0</v>
      </c>
      <c r="C22" s="4" t="n">
        <v>0</v>
      </c>
      <c r="D22" s="4" t="n">
        <v>0</v>
      </c>
    </row>
    <row r="23" spans="1:4">
      <c r="A23" s="3" t="s">
        <v>188</v>
      </c>
      <c r="B23" s="4" t="n">
        <v>-608122</v>
      </c>
      <c r="C23" s="4" t="n">
        <v>-869817</v>
      </c>
      <c r="D23" s="4" t="n">
        <v>-85837</v>
      </c>
    </row>
    <row r="24" spans="1:4">
      <c r="A24" s="6" t="s">
        <v>189</v>
      </c>
    </row>
    <row r="25" spans="1:4">
      <c r="A25" s="3" t="s">
        <v>191</v>
      </c>
      <c r="B25" s="4" t="n">
        <v>-14661</v>
      </c>
      <c r="C25" s="4" t="n">
        <v>-28590</v>
      </c>
      <c r="D25" s="4" t="n">
        <v>-4740</v>
      </c>
    </row>
    <row r="26" spans="1:4">
      <c r="A26" s="3" t="s">
        <v>1220</v>
      </c>
      <c r="C26" s="4" t="n">
        <v>2421410</v>
      </c>
      <c r="D26" s="4" t="n">
        <v>494284</v>
      </c>
    </row>
    <row r="27" spans="1:4">
      <c r="A27" s="3" t="s">
        <v>192</v>
      </c>
      <c r="B27" s="4" t="n">
        <v>-1100000</v>
      </c>
      <c r="C27" s="4" t="n">
        <v>-1058595</v>
      </c>
      <c r="D27" s="4" t="n">
        <v>-250000</v>
      </c>
    </row>
    <row r="28" spans="1:4">
      <c r="A28" s="3" t="s">
        <v>193</v>
      </c>
      <c r="B28" s="4" t="n">
        <v>-59145</v>
      </c>
      <c r="C28" s="4" t="n">
        <v>0</v>
      </c>
      <c r="D28" s="4" t="n">
        <v>-234028</v>
      </c>
    </row>
    <row r="29" spans="1:4">
      <c r="A29" s="3" t="s">
        <v>1221</v>
      </c>
      <c r="B29" s="4" t="n">
        <v>-422935</v>
      </c>
      <c r="C29" s="4" t="n">
        <v>-108495</v>
      </c>
      <c r="D29" s="4" t="n">
        <v>-173805</v>
      </c>
    </row>
    <row r="30" spans="1:4">
      <c r="A30" s="3" t="s">
        <v>195</v>
      </c>
      <c r="B30" s="4" t="n">
        <v>-3542</v>
      </c>
      <c r="C30" s="4" t="n">
        <v>195541</v>
      </c>
      <c r="D30" s="4" t="n">
        <v>0</v>
      </c>
    </row>
    <row r="31" spans="1:4">
      <c r="A31" s="3" t="s">
        <v>1222</v>
      </c>
      <c r="B31" s="4" t="n">
        <v>-71449</v>
      </c>
      <c r="C31" s="4" t="n">
        <v>-68586</v>
      </c>
      <c r="D31" s="4" t="n">
        <v>-127057</v>
      </c>
    </row>
    <row r="32" spans="1:4">
      <c r="A32" s="3" t="s">
        <v>150</v>
      </c>
      <c r="B32" s="4" t="n">
        <v>0</v>
      </c>
      <c r="C32" s="4" t="n">
        <v>1981</v>
      </c>
      <c r="D32" s="4" t="n">
        <v>7039</v>
      </c>
    </row>
    <row r="33" spans="1:4">
      <c r="A33" s="6" t="s">
        <v>197</v>
      </c>
    </row>
    <row r="34" spans="1:4">
      <c r="A34" s="3" t="s">
        <v>198</v>
      </c>
      <c r="B34" s="4" t="n">
        <v>3061</v>
      </c>
      <c r="C34" s="4" t="n">
        <v>720</v>
      </c>
      <c r="D34" s="4" t="n">
        <v>19471</v>
      </c>
    </row>
    <row r="35" spans="1:4">
      <c r="A35" s="3" t="s">
        <v>199</v>
      </c>
      <c r="B35" s="4" t="n">
        <v>-299833</v>
      </c>
      <c r="C35" s="4" t="n">
        <v>-27054</v>
      </c>
      <c r="D35" s="4" t="n">
        <v>-19902</v>
      </c>
    </row>
    <row r="36" spans="1:4">
      <c r="A36" s="3" t="s">
        <v>200</v>
      </c>
      <c r="B36" s="4" t="n">
        <v>-49159</v>
      </c>
      <c r="C36" s="4" t="n">
        <v>-37608</v>
      </c>
      <c r="D36" s="4" t="n">
        <v>-35324</v>
      </c>
    </row>
    <row r="37" spans="1:4">
      <c r="A37" s="3" t="s">
        <v>1188</v>
      </c>
      <c r="B37" s="4" t="n">
        <v>0</v>
      </c>
      <c r="C37" s="4" t="n">
        <v>0</v>
      </c>
      <c r="D37" s="4" t="n">
        <v>0</v>
      </c>
    </row>
    <row r="38" spans="1:4">
      <c r="A38" s="3" t="s">
        <v>201</v>
      </c>
      <c r="B38" s="4" t="n">
        <v>-2195901</v>
      </c>
      <c r="C38" s="4" t="n">
        <v>1194296</v>
      </c>
      <c r="D38" s="4" t="n">
        <v>-250883</v>
      </c>
    </row>
    <row r="39" spans="1:4">
      <c r="A39" s="3" t="s">
        <v>202</v>
      </c>
      <c r="B39" s="4" t="n">
        <v>-1092414</v>
      </c>
      <c r="C39" s="4" t="n">
        <v>1321343</v>
      </c>
      <c r="D39" s="4" t="n">
        <v>171084</v>
      </c>
    </row>
    <row r="40" spans="1:4">
      <c r="A40" s="3" t="s">
        <v>204</v>
      </c>
      <c r="B40" s="4" t="n">
        <v>2650872</v>
      </c>
      <c r="C40" s="4" t="n">
        <v>1329529</v>
      </c>
      <c r="D40" s="4" t="n">
        <v>1158445</v>
      </c>
    </row>
    <row r="41" spans="1:4">
      <c r="A41" s="3" t="s">
        <v>205</v>
      </c>
      <c r="B41" s="4" t="n">
        <v>1558458</v>
      </c>
      <c r="C41" s="4" t="n">
        <v>2650872</v>
      </c>
      <c r="D41" s="4" t="n">
        <v>1329529</v>
      </c>
    </row>
    <row r="42" spans="1:4">
      <c r="A42" s="3" t="s">
        <v>68</v>
      </c>
    </row>
    <row r="43" spans="1:4">
      <c r="A43" s="6" t="s">
        <v>167</v>
      </c>
    </row>
    <row r="44" spans="1:4">
      <c r="A44" s="3" t="s">
        <v>180</v>
      </c>
      <c r="B44" s="4" t="n">
        <v>340000</v>
      </c>
    </row>
    <row r="45" spans="1:4">
      <c r="A45" s="6" t="s">
        <v>189</v>
      </c>
    </row>
    <row r="46" spans="1:4">
      <c r="A46" s="3" t="s">
        <v>1223</v>
      </c>
      <c r="C46" s="4" t="n">
        <v>74666</v>
      </c>
    </row>
    <row r="47" spans="1:4">
      <c r="A47" s="3" t="s">
        <v>217</v>
      </c>
      <c r="B47" s="4" t="n">
        <v>-359016</v>
      </c>
      <c r="C47" s="4" t="n">
        <v>-24964</v>
      </c>
      <c r="D47" s="4" t="n">
        <v>-39026</v>
      </c>
    </row>
    <row r="48" spans="1:4">
      <c r="A48" s="6" t="s">
        <v>197</v>
      </c>
    </row>
    <row r="49" spans="1:4">
      <c r="A49" s="3" t="s">
        <v>204</v>
      </c>
      <c r="B49" s="4" t="n">
        <v>241861</v>
      </c>
    </row>
    <row r="50" spans="1:4">
      <c r="A50" s="3" t="s">
        <v>205</v>
      </c>
      <c r="B50" s="4" t="n">
        <v>26829</v>
      </c>
      <c r="C50" s="4" t="n">
        <v>241861</v>
      </c>
    </row>
    <row r="51" spans="1:4">
      <c r="A51" s="3" t="s">
        <v>1189</v>
      </c>
    </row>
    <row r="52" spans="1:4">
      <c r="A52" s="6" t="s">
        <v>143</v>
      </c>
    </row>
    <row r="53" spans="1:4">
      <c r="A53" s="3" t="s">
        <v>1214</v>
      </c>
      <c r="B53" s="4" t="n">
        <v>1695831</v>
      </c>
      <c r="C53" s="4" t="n">
        <v>810480</v>
      </c>
      <c r="D53" s="4" t="n">
        <v>911844</v>
      </c>
    </row>
    <row r="54" spans="1:4">
      <c r="A54" s="3" t="s">
        <v>1215</v>
      </c>
      <c r="B54" s="4" t="n">
        <v>1939197</v>
      </c>
      <c r="C54" s="4" t="n">
        <v>995169</v>
      </c>
      <c r="D54" s="4" t="n">
        <v>1068529</v>
      </c>
    </row>
    <row r="55" spans="1:4">
      <c r="A55" s="3" t="s">
        <v>1216</v>
      </c>
      <c r="B55" s="4" t="n">
        <v>-1731335</v>
      </c>
      <c r="C55" s="4" t="n">
        <v>-739947</v>
      </c>
      <c r="D55" s="4" t="n">
        <v>-1083418</v>
      </c>
    </row>
    <row r="56" spans="1:4">
      <c r="A56" s="3" t="s">
        <v>166</v>
      </c>
      <c r="B56" s="4" t="n">
        <v>1903693</v>
      </c>
      <c r="C56" s="4" t="n">
        <v>1065702</v>
      </c>
      <c r="D56" s="4" t="n">
        <v>896955</v>
      </c>
    </row>
    <row r="57" spans="1:4">
      <c r="A57" s="6" t="s">
        <v>167</v>
      </c>
    </row>
    <row r="58" spans="1:4">
      <c r="A58" s="3" t="s">
        <v>1217</v>
      </c>
      <c r="B58" s="4" t="n">
        <v>0</v>
      </c>
      <c r="C58" s="4" t="n">
        <v>0</v>
      </c>
      <c r="D58" s="4" t="n">
        <v>0</v>
      </c>
    </row>
    <row r="59" spans="1:4">
      <c r="A59" s="3" t="s">
        <v>1218</v>
      </c>
      <c r="B59" s="4" t="n">
        <v>0</v>
      </c>
      <c r="C59" s="4" t="n">
        <v>0</v>
      </c>
      <c r="D59" s="4" t="n">
        <v>0</v>
      </c>
    </row>
    <row r="60" spans="1:4">
      <c r="A60" s="3" t="s">
        <v>174</v>
      </c>
      <c r="B60" s="4" t="n">
        <v>0</v>
      </c>
      <c r="C60" s="4" t="n">
        <v>0</v>
      </c>
      <c r="D60" s="4" t="n">
        <v>0</v>
      </c>
    </row>
    <row r="61" spans="1:4">
      <c r="A61" s="3" t="s">
        <v>171</v>
      </c>
      <c r="B61" s="4" t="n">
        <v>0</v>
      </c>
    </row>
    <row r="62" spans="1:4">
      <c r="A62" s="3" t="s">
        <v>181</v>
      </c>
      <c r="B62" s="4" t="n">
        <v>0</v>
      </c>
    </row>
    <row r="63" spans="1:4">
      <c r="A63" s="3" t="s">
        <v>175</v>
      </c>
      <c r="C63" s="4" t="n">
        <v>0</v>
      </c>
    </row>
    <row r="64" spans="1:4">
      <c r="A64" s="3" t="s">
        <v>176</v>
      </c>
      <c r="D64" s="4" t="n">
        <v>0</v>
      </c>
    </row>
    <row r="65" spans="1:4">
      <c r="A65" s="3" t="s">
        <v>177</v>
      </c>
      <c r="C65" s="4" t="n">
        <v>0</v>
      </c>
      <c r="D65" s="4" t="n">
        <v>0</v>
      </c>
    </row>
    <row r="66" spans="1:4">
      <c r="A66" s="3" t="s">
        <v>179</v>
      </c>
      <c r="B66" s="4" t="n">
        <v>0</v>
      </c>
      <c r="C66" s="4" t="n">
        <v>0</v>
      </c>
      <c r="D66" s="4" t="n">
        <v>0</v>
      </c>
    </row>
    <row r="67" spans="1:4">
      <c r="A67" s="3" t="s">
        <v>182</v>
      </c>
      <c r="B67" s="4" t="n">
        <v>-1162342</v>
      </c>
      <c r="C67" s="4" t="n">
        <v>-611103</v>
      </c>
    </row>
    <row r="68" spans="1:4">
      <c r="A68" s="3" t="s">
        <v>947</v>
      </c>
      <c r="B68" s="4" t="n">
        <v>-56050</v>
      </c>
      <c r="C68" s="4" t="n">
        <v>-35251</v>
      </c>
      <c r="D68" s="4" t="n">
        <v>-11709</v>
      </c>
    </row>
    <row r="69" spans="1:4">
      <c r="A69" s="3" t="s">
        <v>1219</v>
      </c>
      <c r="B69" s="4" t="n">
        <v>94987</v>
      </c>
      <c r="C69" s="4" t="n">
        <v>115000</v>
      </c>
      <c r="D69" s="4" t="n">
        <v>40000</v>
      </c>
    </row>
    <row r="70" spans="1:4">
      <c r="A70" s="3" t="s">
        <v>1188</v>
      </c>
      <c r="B70" s="4" t="n">
        <v>-728546</v>
      </c>
      <c r="C70" s="4" t="n">
        <v>-865364</v>
      </c>
      <c r="D70" s="4" t="n">
        <v>-787185</v>
      </c>
    </row>
    <row r="71" spans="1:4">
      <c r="A71" s="3" t="s">
        <v>188</v>
      </c>
      <c r="B71" s="4" t="n">
        <v>-1851951</v>
      </c>
      <c r="C71" s="4" t="n">
        <v>-1396718</v>
      </c>
      <c r="D71" s="4" t="n">
        <v>-758894</v>
      </c>
    </row>
    <row r="72" spans="1:4">
      <c r="A72" s="6" t="s">
        <v>189</v>
      </c>
    </row>
    <row r="73" spans="1:4">
      <c r="A73" s="3" t="s">
        <v>191</v>
      </c>
      <c r="B73" s="4" t="n">
        <v>-9189</v>
      </c>
    </row>
    <row r="74" spans="1:4">
      <c r="A74" s="3" t="s">
        <v>1220</v>
      </c>
      <c r="C74" s="4" t="n">
        <v>2433539</v>
      </c>
      <c r="D74" s="4" t="n">
        <v>495974</v>
      </c>
    </row>
    <row r="75" spans="1:4">
      <c r="A75" s="3" t="s">
        <v>192</v>
      </c>
      <c r="B75" s="4" t="n">
        <v>-1010626</v>
      </c>
      <c r="C75" s="4" t="n">
        <v>-800000</v>
      </c>
      <c r="D75" s="4" t="n">
        <v>-250000</v>
      </c>
    </row>
    <row r="76" spans="1:4">
      <c r="A76" s="3" t="s">
        <v>193</v>
      </c>
      <c r="D76" s="4" t="n">
        <v>-234028</v>
      </c>
    </row>
    <row r="77" spans="1:4">
      <c r="A77" s="3" t="s">
        <v>1221</v>
      </c>
      <c r="B77" s="4" t="n">
        <v>0</v>
      </c>
      <c r="C77" s="4" t="n">
        <v>0</v>
      </c>
    </row>
    <row r="78" spans="1:4">
      <c r="A78" s="3" t="s">
        <v>195</v>
      </c>
      <c r="C78" s="4" t="n">
        <v>0</v>
      </c>
    </row>
    <row r="79" spans="1:4">
      <c r="A79" s="3" t="s">
        <v>1222</v>
      </c>
      <c r="B79" s="4" t="n">
        <v>0</v>
      </c>
      <c r="C79" s="4" t="n">
        <v>0</v>
      </c>
      <c r="D79" s="4" t="n">
        <v>0</v>
      </c>
    </row>
    <row r="80" spans="1:4">
      <c r="A80" s="3" t="s">
        <v>150</v>
      </c>
      <c r="C80" s="4" t="n">
        <v>1981</v>
      </c>
      <c r="D80" s="4" t="n">
        <v>7039</v>
      </c>
    </row>
    <row r="81" spans="1:4">
      <c r="A81" s="6" t="s">
        <v>197</v>
      </c>
    </row>
    <row r="82" spans="1:4">
      <c r="A82" s="3" t="s">
        <v>198</v>
      </c>
      <c r="B82" s="4" t="n">
        <v>3061</v>
      </c>
      <c r="C82" s="4" t="n">
        <v>720</v>
      </c>
      <c r="D82" s="4" t="n">
        <v>19471</v>
      </c>
    </row>
    <row r="83" spans="1:4">
      <c r="A83" s="3" t="s">
        <v>199</v>
      </c>
      <c r="B83" s="4" t="n">
        <v>-299833</v>
      </c>
      <c r="C83" s="4" t="n">
        <v>-27054</v>
      </c>
      <c r="D83" s="4" t="n">
        <v>-19902</v>
      </c>
    </row>
    <row r="84" spans="1:4">
      <c r="A84" s="3" t="s">
        <v>200</v>
      </c>
      <c r="B84" s="4" t="n">
        <v>-49159</v>
      </c>
      <c r="C84" s="4" t="n">
        <v>-37608</v>
      </c>
      <c r="D84" s="4" t="n">
        <v>-35324</v>
      </c>
    </row>
    <row r="85" spans="1:4">
      <c r="A85" s="3" t="s">
        <v>1188</v>
      </c>
      <c r="B85" s="4" t="n">
        <v>0</v>
      </c>
      <c r="C85" s="4" t="n">
        <v>0</v>
      </c>
      <c r="D85" s="4" t="n">
        <v>0</v>
      </c>
    </row>
    <row r="86" spans="1:4">
      <c r="A86" s="3" t="s">
        <v>201</v>
      </c>
      <c r="B86" s="4" t="n">
        <v>-1365746</v>
      </c>
      <c r="C86" s="4" t="n">
        <v>1571578</v>
      </c>
      <c r="D86" s="4" t="n">
        <v>-16770</v>
      </c>
    </row>
    <row r="87" spans="1:4">
      <c r="A87" s="3" t="s">
        <v>202</v>
      </c>
      <c r="B87" s="4" t="n">
        <v>-1314004</v>
      </c>
      <c r="C87" s="4" t="n">
        <v>1240562</v>
      </c>
      <c r="D87" s="4" t="n">
        <v>121291</v>
      </c>
    </row>
    <row r="88" spans="1:4">
      <c r="A88" s="3" t="s">
        <v>204</v>
      </c>
      <c r="B88" s="4" t="n">
        <v>1937674</v>
      </c>
      <c r="C88" s="4" t="n">
        <v>697112</v>
      </c>
      <c r="D88" s="4" t="n">
        <v>575821</v>
      </c>
    </row>
    <row r="89" spans="1:4">
      <c r="A89" s="3" t="s">
        <v>205</v>
      </c>
      <c r="B89" s="4" t="n">
        <v>623670</v>
      </c>
      <c r="C89" s="4" t="n">
        <v>1937674</v>
      </c>
      <c r="D89" s="4" t="n">
        <v>697112</v>
      </c>
    </row>
    <row r="90" spans="1:4">
      <c r="A90" s="3" t="s">
        <v>1193</v>
      </c>
    </row>
    <row r="91" spans="1:4">
      <c r="A91" s="6" t="s">
        <v>167</v>
      </c>
    </row>
    <row r="92" spans="1:4">
      <c r="A92" s="3" t="s">
        <v>180</v>
      </c>
      <c r="B92" s="4" t="n">
        <v>0</v>
      </c>
    </row>
    <row r="93" spans="1:4">
      <c r="A93" s="6" t="s">
        <v>189</v>
      </c>
    </row>
    <row r="94" spans="1:4">
      <c r="A94" s="3" t="s">
        <v>1223</v>
      </c>
      <c r="C94" s="4" t="n">
        <v>0</v>
      </c>
    </row>
    <row r="95" spans="1:4">
      <c r="A95" s="3" t="s">
        <v>217</v>
      </c>
      <c r="D95" s="4" t="n">
        <v>0</v>
      </c>
    </row>
    <row r="96" spans="1:4">
      <c r="A96" s="3" t="s">
        <v>1194</v>
      </c>
    </row>
    <row r="97" spans="1:4">
      <c r="A97" s="6" t="s">
        <v>143</v>
      </c>
    </row>
    <row r="98" spans="1:4">
      <c r="A98" s="3" t="s">
        <v>1214</v>
      </c>
      <c r="B98" s="4" t="n">
        <v>1713220</v>
      </c>
      <c r="C98" s="4" t="n">
        <v>928441</v>
      </c>
      <c r="D98" s="4" t="n">
        <v>1007795</v>
      </c>
    </row>
    <row r="99" spans="1:4">
      <c r="A99" s="3" t="s">
        <v>1215</v>
      </c>
      <c r="B99" s="4" t="n">
        <v>93612</v>
      </c>
      <c r="C99" s="4" t="n">
        <v>72104</v>
      </c>
      <c r="D99" s="4" t="n">
        <v>63278</v>
      </c>
    </row>
    <row r="100" spans="1:4">
      <c r="A100" s="3" t="s">
        <v>1216</v>
      </c>
      <c r="B100" s="4" t="n">
        <v>598250</v>
      </c>
      <c r="C100" s="4" t="n">
        <v>-246983</v>
      </c>
      <c r="D100" s="4" t="n">
        <v>-231877</v>
      </c>
    </row>
    <row r="101" spans="1:4">
      <c r="A101" s="3" t="s">
        <v>166</v>
      </c>
      <c r="B101" s="4" t="n">
        <v>2405082</v>
      </c>
      <c r="C101" s="4" t="n">
        <v>753562</v>
      </c>
      <c r="D101" s="4" t="n">
        <v>839196</v>
      </c>
    </row>
    <row r="102" spans="1:4">
      <c r="A102" s="6" t="s">
        <v>167</v>
      </c>
    </row>
    <row r="103" spans="1:4">
      <c r="A103" s="3" t="s">
        <v>1217</v>
      </c>
      <c r="B103" s="4" t="n">
        <v>38633</v>
      </c>
      <c r="C103" s="4" t="n">
        <v>60326</v>
      </c>
      <c r="D103" s="4" t="n">
        <v>25288</v>
      </c>
    </row>
    <row r="104" spans="1:4">
      <c r="A104" s="3" t="s">
        <v>1218</v>
      </c>
      <c r="B104" s="4" t="n">
        <v>-94937</v>
      </c>
      <c r="C104" s="4" t="n">
        <v>-181101</v>
      </c>
      <c r="D104" s="4" t="n">
        <v>-139533</v>
      </c>
    </row>
    <row r="105" spans="1:4">
      <c r="A105" s="3" t="s">
        <v>174</v>
      </c>
      <c r="B105" s="4" t="n">
        <v>0</v>
      </c>
      <c r="C105" s="4" t="n">
        <v>0</v>
      </c>
      <c r="D105" s="4" t="n">
        <v>0</v>
      </c>
    </row>
    <row r="106" spans="1:4">
      <c r="A106" s="3" t="s">
        <v>171</v>
      </c>
      <c r="B106" s="4" t="n">
        <v>199654</v>
      </c>
    </row>
    <row r="107" spans="1:4">
      <c r="A107" s="3" t="s">
        <v>181</v>
      </c>
      <c r="B107" s="4" t="n">
        <v>0</v>
      </c>
    </row>
    <row r="108" spans="1:4">
      <c r="A108" s="3" t="s">
        <v>175</v>
      </c>
      <c r="C108" s="4" t="n">
        <v>0</v>
      </c>
    </row>
    <row r="109" spans="1:4">
      <c r="A109" s="3" t="s">
        <v>176</v>
      </c>
      <c r="D109" s="4" t="n">
        <v>0</v>
      </c>
    </row>
    <row r="110" spans="1:4">
      <c r="A110" s="3" t="s">
        <v>177</v>
      </c>
      <c r="C110" s="4" t="n">
        <v>0</v>
      </c>
      <c r="D110" s="4" t="n">
        <v>0</v>
      </c>
    </row>
    <row r="111" spans="1:4">
      <c r="A111" s="3" t="s">
        <v>179</v>
      </c>
      <c r="B111" s="4" t="n">
        <v>0</v>
      </c>
      <c r="C111" s="4" t="n">
        <v>0</v>
      </c>
      <c r="D111" s="4" t="n">
        <v>0</v>
      </c>
    </row>
    <row r="112" spans="1:4">
      <c r="A112" s="3" t="s">
        <v>182</v>
      </c>
      <c r="B112" s="4" t="n">
        <v>22716</v>
      </c>
      <c r="C112" s="4" t="n">
        <v>0</v>
      </c>
    </row>
    <row r="113" spans="1:4">
      <c r="A113" s="3" t="s">
        <v>947</v>
      </c>
      <c r="B113" s="4" t="n">
        <v>-35982</v>
      </c>
      <c r="C113" s="4" t="n">
        <v>-49356</v>
      </c>
      <c r="D113" s="4" t="n">
        <v>-56627</v>
      </c>
    </row>
    <row r="114" spans="1:4">
      <c r="A114" s="3" t="s">
        <v>1219</v>
      </c>
      <c r="B114" s="4" t="n">
        <v>40987</v>
      </c>
      <c r="C114" s="4" t="n">
        <v>80000</v>
      </c>
      <c r="D114" s="4" t="n">
        <v>34000</v>
      </c>
    </row>
    <row r="115" spans="1:4">
      <c r="A115" s="3" t="s">
        <v>1188</v>
      </c>
      <c r="B115" s="4" t="n">
        <v>0</v>
      </c>
      <c r="C115" s="4" t="n">
        <v>0</v>
      </c>
      <c r="D115" s="4" t="n">
        <v>0</v>
      </c>
    </row>
    <row r="116" spans="1:4">
      <c r="A116" s="3" t="s">
        <v>188</v>
      </c>
      <c r="B116" s="4" t="n">
        <v>171071</v>
      </c>
      <c r="C116" s="4" t="n">
        <v>-90131</v>
      </c>
      <c r="D116" s="4" t="n">
        <v>-136872</v>
      </c>
    </row>
    <row r="117" spans="1:4">
      <c r="A117" s="6" t="s">
        <v>189</v>
      </c>
    </row>
    <row r="118" spans="1:4">
      <c r="A118" s="3" t="s">
        <v>191</v>
      </c>
      <c r="B118" s="4" t="n">
        <v>0</v>
      </c>
    </row>
    <row r="119" spans="1:4">
      <c r="A119" s="3" t="s">
        <v>1220</v>
      </c>
      <c r="C119" s="4" t="n">
        <v>0</v>
      </c>
      <c r="D119" s="4" t="n">
        <v>0</v>
      </c>
    </row>
    <row r="120" spans="1:4">
      <c r="A120" s="3" t="s">
        <v>192</v>
      </c>
      <c r="B120" s="4" t="n">
        <v>-89374</v>
      </c>
      <c r="C120" s="4" t="n">
        <v>-258595</v>
      </c>
      <c r="D120" s="4" t="n">
        <v>0</v>
      </c>
    </row>
    <row r="121" spans="1:4">
      <c r="A121" s="3" t="s">
        <v>193</v>
      </c>
      <c r="B121" s="4" t="n">
        <v>-59145</v>
      </c>
      <c r="D121" s="4" t="n">
        <v>0</v>
      </c>
    </row>
    <row r="122" spans="1:4">
      <c r="A122" s="3" t="s">
        <v>1221</v>
      </c>
      <c r="B122" s="4" t="n">
        <v>-128685</v>
      </c>
      <c r="C122" s="4" t="n">
        <v>-104471</v>
      </c>
      <c r="D122" s="4" t="n">
        <v>-165463</v>
      </c>
    </row>
    <row r="123" spans="1:4">
      <c r="A123" s="3" t="s">
        <v>1222</v>
      </c>
      <c r="B123" s="4" t="n">
        <v>0</v>
      </c>
      <c r="C123" s="4" t="n">
        <v>0</v>
      </c>
      <c r="D123" s="4" t="n">
        <v>0</v>
      </c>
    </row>
    <row r="124" spans="1:4">
      <c r="A124" s="3" t="s">
        <v>150</v>
      </c>
      <c r="C124" s="4" t="n">
        <v>0</v>
      </c>
      <c r="D124" s="4" t="n">
        <v>0</v>
      </c>
    </row>
    <row r="125" spans="1:4">
      <c r="A125" s="6" t="s">
        <v>197</v>
      </c>
    </row>
    <row r="126" spans="1:4">
      <c r="A126" s="3" t="s">
        <v>198</v>
      </c>
      <c r="B126" s="4" t="n">
        <v>0</v>
      </c>
      <c r="C126" s="4" t="n">
        <v>0</v>
      </c>
      <c r="D126" s="4" t="n">
        <v>0</v>
      </c>
    </row>
    <row r="127" spans="1:4">
      <c r="A127" s="3" t="s">
        <v>199</v>
      </c>
      <c r="B127" s="4" t="n">
        <v>0</v>
      </c>
      <c r="C127" s="4" t="n">
        <v>0</v>
      </c>
      <c r="D127" s="4" t="n">
        <v>0</v>
      </c>
    </row>
    <row r="128" spans="1:4">
      <c r="A128" s="3" t="s">
        <v>200</v>
      </c>
      <c r="B128" s="4" t="n">
        <v>-1799207</v>
      </c>
      <c r="C128" s="4" t="n">
        <v>-1018441</v>
      </c>
      <c r="D128" s="4" t="n">
        <v>-1047795</v>
      </c>
    </row>
    <row r="129" spans="1:4">
      <c r="A129" s="3" t="s">
        <v>1188</v>
      </c>
      <c r="B129" s="4" t="n">
        <v>306199</v>
      </c>
      <c r="C129" s="4" t="n">
        <v>700197</v>
      </c>
      <c r="D129" s="4" t="n">
        <v>551840</v>
      </c>
    </row>
    <row r="130" spans="1:4">
      <c r="A130" s="3" t="s">
        <v>201</v>
      </c>
      <c r="B130" s="4" t="n">
        <v>-2225020</v>
      </c>
      <c r="C130" s="4" t="n">
        <v>-681414</v>
      </c>
      <c r="D130" s="4" t="n">
        <v>-661302</v>
      </c>
    </row>
    <row r="131" spans="1:4">
      <c r="A131" s="3" t="s">
        <v>202</v>
      </c>
      <c r="B131" s="4" t="n">
        <v>351133</v>
      </c>
      <c r="C131" s="4" t="n">
        <v>-17983</v>
      </c>
      <c r="D131" s="4" t="n">
        <v>41022</v>
      </c>
    </row>
    <row r="132" spans="1:4">
      <c r="A132" s="3" t="s">
        <v>204</v>
      </c>
      <c r="B132" s="4" t="n">
        <v>359087</v>
      </c>
      <c r="C132" s="4" t="n">
        <v>377070</v>
      </c>
      <c r="D132" s="4" t="n">
        <v>336048</v>
      </c>
    </row>
    <row r="133" spans="1:4">
      <c r="A133" s="3" t="s">
        <v>205</v>
      </c>
      <c r="B133" s="4" t="n">
        <v>710220</v>
      </c>
      <c r="C133" s="4" t="n">
        <v>359087</v>
      </c>
      <c r="D133" s="4" t="n">
        <v>377070</v>
      </c>
    </row>
    <row r="134" spans="1:4">
      <c r="A134" s="3" t="s">
        <v>1198</v>
      </c>
    </row>
    <row r="135" spans="1:4">
      <c r="A135" s="6" t="s">
        <v>167</v>
      </c>
    </row>
    <row r="136" spans="1:4">
      <c r="A136" s="3" t="s">
        <v>180</v>
      </c>
      <c r="B136" s="4" t="n">
        <v>0</v>
      </c>
    </row>
    <row r="137" spans="1:4">
      <c r="A137" s="6" t="s">
        <v>189</v>
      </c>
    </row>
    <row r="138" spans="1:4">
      <c r="A138" s="3" t="s">
        <v>1223</v>
      </c>
      <c r="C138" s="4" t="n">
        <v>0</v>
      </c>
    </row>
    <row r="139" spans="1:4">
      <c r="A139" s="3" t="s">
        <v>217</v>
      </c>
      <c r="D139" s="4" t="n">
        <v>0</v>
      </c>
    </row>
    <row r="140" spans="1:4">
      <c r="A140" s="3" t="s">
        <v>1199</v>
      </c>
    </row>
    <row r="141" spans="1:4">
      <c r="A141" s="6" t="s">
        <v>143</v>
      </c>
    </row>
    <row r="142" spans="1:4">
      <c r="A142" s="3" t="s">
        <v>1214</v>
      </c>
      <c r="B142" s="4" t="n">
        <v>341271</v>
      </c>
      <c r="C142" s="4" t="n">
        <v>100106</v>
      </c>
      <c r="D142" s="4" t="n">
        <v>125259</v>
      </c>
    </row>
    <row r="143" spans="1:4">
      <c r="A143" s="3" t="s">
        <v>1215</v>
      </c>
      <c r="B143" s="4" t="n">
        <v>0</v>
      </c>
      <c r="C143" s="4" t="n">
        <v>0</v>
      </c>
      <c r="D143" s="4" t="n">
        <v>0</v>
      </c>
    </row>
    <row r="144" spans="1:4">
      <c r="A144" s="3" t="s">
        <v>1216</v>
      </c>
      <c r="B144" s="4" t="n">
        <v>-905628</v>
      </c>
      <c r="C144" s="4" t="n">
        <v>144767</v>
      </c>
      <c r="D144" s="4" t="n">
        <v>-221799</v>
      </c>
    </row>
    <row r="145" spans="1:4">
      <c r="A145" s="3" t="s">
        <v>166</v>
      </c>
      <c r="B145" s="4" t="n">
        <v>-564357</v>
      </c>
      <c r="C145" s="4" t="n">
        <v>244873</v>
      </c>
      <c r="D145" s="4" t="n">
        <v>-96540</v>
      </c>
    </row>
    <row r="146" spans="1:4">
      <c r="A146" s="6" t="s">
        <v>167</v>
      </c>
    </row>
    <row r="147" spans="1:4">
      <c r="A147" s="3" t="s">
        <v>1217</v>
      </c>
      <c r="B147" s="4" t="n">
        <v>0</v>
      </c>
      <c r="C147" s="4" t="n">
        <v>0</v>
      </c>
      <c r="D147" s="4" t="n">
        <v>0</v>
      </c>
    </row>
    <row r="148" spans="1:4">
      <c r="A148" s="3" t="s">
        <v>1218</v>
      </c>
      <c r="B148" s="4" t="n">
        <v>51906</v>
      </c>
      <c r="C148" s="4" t="n">
        <v>-41876</v>
      </c>
      <c r="D148" s="4" t="n">
        <v>36962</v>
      </c>
    </row>
    <row r="149" spans="1:4">
      <c r="A149" s="3" t="s">
        <v>174</v>
      </c>
      <c r="B149" s="4" t="n">
        <v>32221</v>
      </c>
      <c r="C149" s="4" t="n">
        <v>86565</v>
      </c>
      <c r="D149" s="4" t="n">
        <v>97871</v>
      </c>
    </row>
    <row r="150" spans="1:4">
      <c r="A150" s="3" t="s">
        <v>171</v>
      </c>
      <c r="B150" s="4" t="n">
        <v>25613</v>
      </c>
    </row>
    <row r="151" spans="1:4">
      <c r="A151" s="3" t="s">
        <v>181</v>
      </c>
      <c r="B151" s="4" t="n">
        <v>14222</v>
      </c>
    </row>
    <row r="152" spans="1:4">
      <c r="A152" s="3" t="s">
        <v>175</v>
      </c>
      <c r="C152" s="4" t="n">
        <v>11251</v>
      </c>
    </row>
    <row r="153" spans="1:4">
      <c r="A153" s="3" t="s">
        <v>176</v>
      </c>
      <c r="D153" s="4" t="n">
        <v>84433</v>
      </c>
    </row>
    <row r="154" spans="1:4">
      <c r="A154" s="3" t="s">
        <v>177</v>
      </c>
      <c r="C154" s="4" t="n">
        <v>-98375</v>
      </c>
      <c r="D154" s="4" t="n">
        <v>-56507</v>
      </c>
    </row>
    <row r="155" spans="1:4">
      <c r="A155" s="3" t="s">
        <v>179</v>
      </c>
      <c r="B155" s="4" t="n">
        <v>-31068</v>
      </c>
      <c r="C155" s="4" t="n">
        <v>-107262</v>
      </c>
      <c r="D155" s="4" t="n">
        <v>-42436</v>
      </c>
    </row>
    <row r="156" spans="1:4">
      <c r="A156" s="3" t="s">
        <v>182</v>
      </c>
      <c r="B156" s="4" t="n">
        <v>36351</v>
      </c>
      <c r="C156" s="4" t="n">
        <v>0</v>
      </c>
    </row>
    <row r="157" spans="1:4">
      <c r="A157" s="3" t="s">
        <v>947</v>
      </c>
      <c r="B157" s="4" t="n">
        <v>10941</v>
      </c>
      <c r="C157" s="4" t="n">
        <v>96365</v>
      </c>
      <c r="D157" s="4" t="n">
        <v>-23579</v>
      </c>
    </row>
    <row r="158" spans="1:4">
      <c r="A158" s="3" t="s">
        <v>1219</v>
      </c>
      <c r="B158" s="4" t="n">
        <v>0</v>
      </c>
      <c r="C158" s="4" t="n">
        <v>0</v>
      </c>
      <c r="D158" s="4" t="n">
        <v>0</v>
      </c>
    </row>
    <row r="159" spans="1:4">
      <c r="A159" s="3" t="s">
        <v>1188</v>
      </c>
      <c r="B159" s="4" t="n">
        <v>0</v>
      </c>
      <c r="C159" s="4" t="n">
        <v>0</v>
      </c>
      <c r="D159" s="4" t="n">
        <v>0</v>
      </c>
    </row>
    <row r="160" spans="1:4">
      <c r="A160" s="3" t="s">
        <v>188</v>
      </c>
      <c r="B160" s="4" t="n">
        <v>480186</v>
      </c>
      <c r="C160" s="4" t="n">
        <v>-53332</v>
      </c>
      <c r="D160" s="4" t="n">
        <v>96744</v>
      </c>
    </row>
    <row r="161" spans="1:4">
      <c r="A161" s="6" t="s">
        <v>189</v>
      </c>
    </row>
    <row r="162" spans="1:4">
      <c r="A162" s="3" t="s">
        <v>191</v>
      </c>
      <c r="B162" s="4" t="n">
        <v>-5472</v>
      </c>
    </row>
    <row r="163" spans="1:4">
      <c r="A163" s="3" t="s">
        <v>1220</v>
      </c>
      <c r="C163" s="4" t="n">
        <v>-12129</v>
      </c>
      <c r="D163" s="4" t="n">
        <v>-1690</v>
      </c>
    </row>
    <row r="164" spans="1:4">
      <c r="A164" s="3" t="s">
        <v>192</v>
      </c>
      <c r="B164" s="4" t="n">
        <v>0</v>
      </c>
      <c r="C164" s="4" t="n">
        <v>0</v>
      </c>
      <c r="D164" s="4" t="n">
        <v>0</v>
      </c>
    </row>
    <row r="165" spans="1:4">
      <c r="A165" s="3" t="s">
        <v>193</v>
      </c>
      <c r="B165" s="4" t="n">
        <v>0</v>
      </c>
      <c r="D165" s="4" t="n">
        <v>0</v>
      </c>
    </row>
    <row r="166" spans="1:4">
      <c r="A166" s="3" t="s">
        <v>1221</v>
      </c>
      <c r="B166" s="4" t="n">
        <v>-294250</v>
      </c>
      <c r="C166" s="4" t="n">
        <v>-4024</v>
      </c>
      <c r="D166" s="4" t="n">
        <v>-8342</v>
      </c>
    </row>
    <row r="167" spans="1:4">
      <c r="A167" s="3" t="s">
        <v>195</v>
      </c>
      <c r="C167" s="4" t="n">
        <v>195541</v>
      </c>
    </row>
    <row r="168" spans="1:4">
      <c r="A168" s="3" t="s">
        <v>1222</v>
      </c>
      <c r="B168" s="4" t="n">
        <v>-71449</v>
      </c>
      <c r="C168" s="4" t="n">
        <v>-68586</v>
      </c>
      <c r="D168" s="4" t="n">
        <v>-127057</v>
      </c>
    </row>
    <row r="169" spans="1:4">
      <c r="A169" s="3" t="s">
        <v>150</v>
      </c>
      <c r="C169" s="4" t="n">
        <v>0</v>
      </c>
      <c r="D169" s="4" t="n">
        <v>0</v>
      </c>
    </row>
    <row r="170" spans="1:4">
      <c r="A170" s="6" t="s">
        <v>197</v>
      </c>
    </row>
    <row r="171" spans="1:4">
      <c r="A171" s="3" t="s">
        <v>198</v>
      </c>
      <c r="B171" s="4" t="n">
        <v>0</v>
      </c>
      <c r="C171" s="4" t="n">
        <v>0</v>
      </c>
      <c r="D171" s="4" t="n">
        <v>0</v>
      </c>
    </row>
    <row r="172" spans="1:4">
      <c r="A172" s="3" t="s">
        <v>199</v>
      </c>
      <c r="B172" s="4" t="n">
        <v>0</v>
      </c>
      <c r="C172" s="4" t="n">
        <v>0</v>
      </c>
      <c r="D172" s="4" t="n">
        <v>0</v>
      </c>
    </row>
    <row r="173" spans="1:4">
      <c r="A173" s="3" t="s">
        <v>200</v>
      </c>
      <c r="B173" s="4" t="n">
        <v>-369576</v>
      </c>
      <c r="C173" s="4" t="n">
        <v>-243832</v>
      </c>
      <c r="D173" s="4" t="n">
        <v>-158012</v>
      </c>
    </row>
    <row r="174" spans="1:4">
      <c r="A174" s="3" t="s">
        <v>1188</v>
      </c>
      <c r="B174" s="4" t="n">
        <v>422347</v>
      </c>
      <c r="C174" s="4" t="n">
        <v>165167</v>
      </c>
      <c r="D174" s="4" t="n">
        <v>235345</v>
      </c>
    </row>
    <row r="175" spans="1:4">
      <c r="A175" s="3" t="s">
        <v>201</v>
      </c>
      <c r="B175" s="4" t="n">
        <v>-45372</v>
      </c>
      <c r="C175" s="4" t="n">
        <v>-92777</v>
      </c>
      <c r="D175" s="4" t="n">
        <v>8567</v>
      </c>
    </row>
    <row r="176" spans="1:4">
      <c r="A176" s="3" t="s">
        <v>202</v>
      </c>
      <c r="B176" s="4" t="n">
        <v>-129543</v>
      </c>
      <c r="C176" s="4" t="n">
        <v>98764</v>
      </c>
      <c r="D176" s="4" t="n">
        <v>8771</v>
      </c>
    </row>
    <row r="177" spans="1:4">
      <c r="A177" s="3" t="s">
        <v>204</v>
      </c>
      <c r="B177" s="4" t="n">
        <v>354111</v>
      </c>
      <c r="C177" s="4" t="n">
        <v>255347</v>
      </c>
      <c r="D177" s="4" t="n">
        <v>246576</v>
      </c>
    </row>
    <row r="178" spans="1:4">
      <c r="A178" s="3" t="s">
        <v>205</v>
      </c>
      <c r="B178" s="4" t="n">
        <v>224568</v>
      </c>
      <c r="C178" s="4" t="n">
        <v>354111</v>
      </c>
      <c r="D178" s="4" t="n">
        <v>255347</v>
      </c>
    </row>
    <row r="179" spans="1:4">
      <c r="A179" s="3" t="s">
        <v>1203</v>
      </c>
    </row>
    <row r="180" spans="1:4">
      <c r="A180" s="6" t="s">
        <v>167</v>
      </c>
    </row>
    <row r="181" spans="1:4">
      <c r="A181" s="3" t="s">
        <v>180</v>
      </c>
      <c r="B181" s="4" t="n">
        <v>340000</v>
      </c>
    </row>
    <row r="182" spans="1:4">
      <c r="A182" s="6" t="s">
        <v>189</v>
      </c>
    </row>
    <row r="183" spans="1:4">
      <c r="A183" s="3" t="s">
        <v>1223</v>
      </c>
      <c r="C183" s="4" t="n">
        <v>74666</v>
      </c>
    </row>
    <row r="184" spans="1:4">
      <c r="A184" s="3" t="s">
        <v>217</v>
      </c>
      <c r="D184" s="4" t="n">
        <v>-39026</v>
      </c>
    </row>
    <row r="185" spans="1:4">
      <c r="A185" s="3" t="s">
        <v>1204</v>
      </c>
    </row>
    <row r="186" spans="1:4">
      <c r="A186" s="6" t="s">
        <v>143</v>
      </c>
    </row>
    <row r="187" spans="1:4">
      <c r="A187" s="3" t="s">
        <v>1214</v>
      </c>
      <c r="B187" s="4" t="n">
        <v>-2032809</v>
      </c>
      <c r="C187" s="4" t="n">
        <v>-1067273</v>
      </c>
      <c r="D187" s="4" t="n">
        <v>-1131807</v>
      </c>
    </row>
    <row r="188" spans="1:4">
      <c r="A188" s="3" t="s">
        <v>1215</v>
      </c>
      <c r="B188" s="4" t="n">
        <v>-2032809</v>
      </c>
      <c r="C188" s="4" t="n">
        <v>-1067273</v>
      </c>
      <c r="D188" s="4" t="n">
        <v>-1131807</v>
      </c>
    </row>
    <row r="189" spans="1:4">
      <c r="A189" s="3" t="s">
        <v>1216</v>
      </c>
      <c r="B189" s="4" t="n">
        <v>2032809</v>
      </c>
      <c r="C189" s="4" t="n">
        <v>1067273</v>
      </c>
      <c r="D189" s="4" t="n">
        <v>1131807</v>
      </c>
    </row>
    <row r="190" spans="1:4">
      <c r="A190" s="3" t="s">
        <v>166</v>
      </c>
      <c r="B190" s="4" t="n">
        <v>-2032809</v>
      </c>
      <c r="C190" s="4" t="n">
        <v>-1067273</v>
      </c>
      <c r="D190" s="4" t="n">
        <v>-1131807</v>
      </c>
    </row>
    <row r="191" spans="1:4">
      <c r="A191" s="6" t="s">
        <v>167</v>
      </c>
    </row>
    <row r="192" spans="1:4">
      <c r="A192" s="3" t="s">
        <v>1217</v>
      </c>
      <c r="B192" s="4" t="n">
        <v>0</v>
      </c>
      <c r="C192" s="4" t="n">
        <v>0</v>
      </c>
      <c r="D192" s="4" t="n">
        <v>0</v>
      </c>
    </row>
    <row r="193" spans="1:4">
      <c r="A193" s="3" t="s">
        <v>1218</v>
      </c>
      <c r="B193" s="4" t="n">
        <v>0</v>
      </c>
      <c r="C193" s="4" t="n">
        <v>0</v>
      </c>
      <c r="D193" s="4" t="n">
        <v>0</v>
      </c>
    </row>
    <row r="194" spans="1:4">
      <c r="A194" s="3" t="s">
        <v>174</v>
      </c>
      <c r="B194" s="4" t="n">
        <v>0</v>
      </c>
      <c r="C194" s="4" t="n">
        <v>0</v>
      </c>
      <c r="D194" s="4" t="n">
        <v>0</v>
      </c>
    </row>
    <row r="195" spans="1:4">
      <c r="A195" s="3" t="s">
        <v>171</v>
      </c>
      <c r="B195" s="4" t="n">
        <v>0</v>
      </c>
    </row>
    <row r="196" spans="1:4">
      <c r="A196" s="3" t="s">
        <v>181</v>
      </c>
      <c r="B196" s="4" t="n">
        <v>0</v>
      </c>
    </row>
    <row r="197" spans="1:4">
      <c r="A197" s="3" t="s">
        <v>175</v>
      </c>
      <c r="C197" s="4" t="n">
        <v>0</v>
      </c>
    </row>
    <row r="198" spans="1:4">
      <c r="A198" s="3" t="s">
        <v>176</v>
      </c>
      <c r="D198" s="4" t="n">
        <v>0</v>
      </c>
    </row>
    <row r="199" spans="1:4">
      <c r="A199" s="3" t="s">
        <v>177</v>
      </c>
      <c r="C199" s="4" t="n">
        <v>0</v>
      </c>
      <c r="D199" s="4" t="n">
        <v>0</v>
      </c>
    </row>
    <row r="200" spans="1:4">
      <c r="A200" s="3" t="s">
        <v>179</v>
      </c>
      <c r="B200" s="4" t="n">
        <v>0</v>
      </c>
      <c r="C200" s="4" t="n">
        <v>0</v>
      </c>
      <c r="D200" s="4" t="n">
        <v>0</v>
      </c>
    </row>
    <row r="201" spans="1:4">
      <c r="A201" s="3" t="s">
        <v>182</v>
      </c>
      <c r="B201" s="4" t="n">
        <v>0</v>
      </c>
      <c r="C201" s="4" t="n">
        <v>0</v>
      </c>
    </row>
    <row r="202" spans="1:4">
      <c r="A202" s="3" t="s">
        <v>947</v>
      </c>
      <c r="B202" s="4" t="n">
        <v>0</v>
      </c>
      <c r="C202" s="4" t="n">
        <v>0</v>
      </c>
      <c r="D202" s="4" t="n">
        <v>0</v>
      </c>
    </row>
    <row r="203" spans="1:4">
      <c r="A203" s="3" t="s">
        <v>1219</v>
      </c>
      <c r="B203" s="4" t="n">
        <v>-135974</v>
      </c>
      <c r="C203" s="4" t="n">
        <v>-195000</v>
      </c>
      <c r="D203" s="4" t="n">
        <v>-74000</v>
      </c>
    </row>
    <row r="204" spans="1:4">
      <c r="A204" s="3" t="s">
        <v>1188</v>
      </c>
      <c r="B204" s="4" t="n">
        <v>728546</v>
      </c>
      <c r="C204" s="4" t="n">
        <v>865364</v>
      </c>
      <c r="D204" s="4" t="n">
        <v>787185</v>
      </c>
    </row>
    <row r="205" spans="1:4">
      <c r="A205" s="3" t="s">
        <v>188</v>
      </c>
      <c r="B205" s="4" t="n">
        <v>592572</v>
      </c>
      <c r="C205" s="4" t="n">
        <v>670364</v>
      </c>
      <c r="D205" s="4" t="n">
        <v>713185</v>
      </c>
    </row>
    <row r="206" spans="1:4">
      <c r="A206" s="6" t="s">
        <v>189</v>
      </c>
    </row>
    <row r="207" spans="1:4">
      <c r="A207" s="3" t="s">
        <v>191</v>
      </c>
      <c r="B207" s="4" t="n">
        <v>0</v>
      </c>
    </row>
    <row r="208" spans="1:4">
      <c r="A208" s="3" t="s">
        <v>1220</v>
      </c>
      <c r="C208" s="4" t="n">
        <v>0</v>
      </c>
      <c r="D208" s="4" t="n">
        <v>0</v>
      </c>
    </row>
    <row r="209" spans="1:4">
      <c r="A209" s="3" t="s">
        <v>192</v>
      </c>
      <c r="B209" s="4" t="n">
        <v>0</v>
      </c>
      <c r="C209" s="4" t="n">
        <v>0</v>
      </c>
      <c r="D209" s="4" t="n">
        <v>0</v>
      </c>
    </row>
    <row r="210" spans="1:4">
      <c r="A210" s="3" t="s">
        <v>193</v>
      </c>
      <c r="B210" s="4" t="n">
        <v>0</v>
      </c>
      <c r="D210" s="4" t="n">
        <v>0</v>
      </c>
    </row>
    <row r="211" spans="1:4">
      <c r="A211" s="3" t="s">
        <v>1221</v>
      </c>
      <c r="B211" s="4" t="n">
        <v>0</v>
      </c>
      <c r="C211" s="4" t="n">
        <v>0</v>
      </c>
      <c r="D211" s="4" t="n">
        <v>0</v>
      </c>
    </row>
    <row r="212" spans="1:4">
      <c r="A212" s="3" t="s">
        <v>195</v>
      </c>
      <c r="C212" s="4" t="n">
        <v>0</v>
      </c>
    </row>
    <row r="213" spans="1:4">
      <c r="A213" s="3" t="s">
        <v>1222</v>
      </c>
      <c r="B213" s="4" t="n">
        <v>0</v>
      </c>
      <c r="C213" s="4" t="n">
        <v>0</v>
      </c>
      <c r="D213" s="4" t="n">
        <v>0</v>
      </c>
    </row>
    <row r="214" spans="1:4">
      <c r="A214" s="3" t="s">
        <v>150</v>
      </c>
      <c r="C214" s="4" t="n">
        <v>0</v>
      </c>
      <c r="D214" s="4" t="n">
        <v>0</v>
      </c>
    </row>
    <row r="215" spans="1:4">
      <c r="A215" s="6" t="s">
        <v>197</v>
      </c>
    </row>
    <row r="216" spans="1:4">
      <c r="A216" s="3" t="s">
        <v>198</v>
      </c>
      <c r="B216" s="4" t="n">
        <v>0</v>
      </c>
      <c r="C216" s="4" t="n">
        <v>0</v>
      </c>
      <c r="D216" s="4" t="n">
        <v>0</v>
      </c>
    </row>
    <row r="217" spans="1:4">
      <c r="A217" s="3" t="s">
        <v>199</v>
      </c>
      <c r="B217" s="4" t="n">
        <v>0</v>
      </c>
      <c r="C217" s="4" t="n">
        <v>0</v>
      </c>
      <c r="D217" s="4" t="n">
        <v>0</v>
      </c>
    </row>
    <row r="218" spans="1:4">
      <c r="A218" s="3" t="s">
        <v>200</v>
      </c>
      <c r="B218" s="4" t="n">
        <v>2168783</v>
      </c>
      <c r="C218" s="4" t="n">
        <v>1262273</v>
      </c>
      <c r="D218" s="4" t="n">
        <v>1205807</v>
      </c>
    </row>
    <row r="219" spans="1:4">
      <c r="A219" s="3" t="s">
        <v>1188</v>
      </c>
      <c r="B219" s="4" t="n">
        <v>-728546</v>
      </c>
      <c r="C219" s="4" t="n">
        <v>-865364</v>
      </c>
      <c r="D219" s="4" t="n">
        <v>-787185</v>
      </c>
    </row>
    <row r="220" spans="1:4">
      <c r="A220" s="3" t="s">
        <v>201</v>
      </c>
      <c r="B220" s="4" t="n">
        <v>1440237</v>
      </c>
      <c r="C220" s="4" t="n">
        <v>396909</v>
      </c>
      <c r="D220" s="4" t="n">
        <v>418622</v>
      </c>
    </row>
    <row r="221" spans="1:4">
      <c r="A221" s="3" t="s">
        <v>202</v>
      </c>
      <c r="B221" s="4" t="n">
        <v>0</v>
      </c>
      <c r="C221" s="4" t="n">
        <v>0</v>
      </c>
      <c r="D221" s="4" t="n">
        <v>0</v>
      </c>
    </row>
    <row r="222" spans="1:4">
      <c r="A222" s="3" t="s">
        <v>204</v>
      </c>
      <c r="B222" s="4" t="n">
        <v>0</v>
      </c>
      <c r="C222" s="4" t="n">
        <v>0</v>
      </c>
      <c r="D222" s="4" t="n">
        <v>0</v>
      </c>
    </row>
    <row r="223" spans="1:4">
      <c r="A223" s="3" t="s">
        <v>205</v>
      </c>
      <c r="B223" s="4" t="n">
        <v>0</v>
      </c>
      <c r="C223" s="4" t="n">
        <v>0</v>
      </c>
      <c r="D223" s="4" t="n">
        <v>0</v>
      </c>
    </row>
    <row r="224" spans="1:4">
      <c r="A224" s="3" t="s">
        <v>1208</v>
      </c>
    </row>
    <row r="225" spans="1:4">
      <c r="A225" s="6" t="s">
        <v>167</v>
      </c>
    </row>
    <row r="226" spans="1:4">
      <c r="A226" s="3" t="s">
        <v>180</v>
      </c>
      <c r="B226" s="4" t="n">
        <v>0</v>
      </c>
    </row>
    <row r="227" spans="1:4">
      <c r="A227" s="6" t="s">
        <v>189</v>
      </c>
    </row>
    <row r="228" spans="1:4">
      <c r="A228" s="3" t="s">
        <v>1223</v>
      </c>
      <c r="C228" s="4" t="n">
        <v>0</v>
      </c>
    </row>
    <row r="229" spans="1:4">
      <c r="A229" s="3" t="s">
        <v>217</v>
      </c>
      <c r="D229" s="4" t="n">
        <v>0</v>
      </c>
    </row>
    <row r="230" spans="1:4">
      <c r="A230" s="3" t="s">
        <v>227</v>
      </c>
    </row>
    <row r="231" spans="1:4">
      <c r="A231" s="6" t="s">
        <v>189</v>
      </c>
    </row>
    <row r="232" spans="1:4">
      <c r="A232" s="3" t="s">
        <v>228</v>
      </c>
      <c r="B232" s="4" t="n">
        <v>-454700</v>
      </c>
      <c r="C232" s="4" t="n">
        <v>0</v>
      </c>
      <c r="D232" s="4" t="n">
        <v>0</v>
      </c>
    </row>
    <row r="233" spans="1:4">
      <c r="A233" s="3" t="s">
        <v>1224</v>
      </c>
    </row>
    <row r="234" spans="1:4">
      <c r="A234" s="6" t="s">
        <v>189</v>
      </c>
    </row>
    <row r="235" spans="1:4">
      <c r="A235" s="3" t="s">
        <v>228</v>
      </c>
      <c r="B235" s="4" t="n">
        <v>0</v>
      </c>
    </row>
    <row r="236" spans="1:4">
      <c r="A236" s="3" t="s">
        <v>1225</v>
      </c>
    </row>
    <row r="237" spans="1:4">
      <c r="A237" s="6" t="s">
        <v>189</v>
      </c>
    </row>
    <row r="238" spans="1:4">
      <c r="A238" s="3" t="s">
        <v>228</v>
      </c>
      <c r="B238" s="4" t="n">
        <v>-454700</v>
      </c>
    </row>
    <row r="239" spans="1:4">
      <c r="A239" s="3" t="s">
        <v>1226</v>
      </c>
    </row>
    <row r="240" spans="1:4">
      <c r="A240" s="6" t="s">
        <v>189</v>
      </c>
    </row>
    <row r="241" spans="1:4">
      <c r="A241" s="3" t="s">
        <v>228</v>
      </c>
      <c r="B241" s="4" t="n">
        <v>0</v>
      </c>
    </row>
    <row r="242" spans="1:4">
      <c r="A242" s="3" t="s">
        <v>1227</v>
      </c>
    </row>
    <row r="243" spans="1:4">
      <c r="A243" s="6" t="s">
        <v>189</v>
      </c>
    </row>
    <row r="244" spans="1:4">
      <c r="A244" s="3" t="s">
        <v>228</v>
      </c>
      <c r="B244" s="4" t="n">
        <v>0</v>
      </c>
    </row>
    <row r="245" spans="1:4">
      <c r="A245" s="3" t="s">
        <v>229</v>
      </c>
    </row>
    <row r="246" spans="1:4">
      <c r="A246" s="6" t="s">
        <v>189</v>
      </c>
    </row>
    <row r="247" spans="1:4">
      <c r="A247" s="3" t="s">
        <v>228</v>
      </c>
      <c r="B247" s="4" t="n">
        <v>272920</v>
      </c>
      <c r="C247" s="4" t="n">
        <v>-199684</v>
      </c>
      <c r="D247" s="4" t="n">
        <v>107465</v>
      </c>
    </row>
    <row r="248" spans="1:4">
      <c r="A248" s="3" t="s">
        <v>1228</v>
      </c>
    </row>
    <row r="249" spans="1:4">
      <c r="A249" s="6" t="s">
        <v>189</v>
      </c>
    </row>
    <row r="250" spans="1:4">
      <c r="A250" s="3" t="s">
        <v>228</v>
      </c>
      <c r="B250" s="4" t="n">
        <v>0</v>
      </c>
      <c r="C250" s="4" t="n">
        <v>0</v>
      </c>
      <c r="D250" s="4" t="n">
        <v>0</v>
      </c>
    </row>
    <row r="251" spans="1:4">
      <c r="A251" s="3" t="s">
        <v>1229</v>
      </c>
    </row>
    <row r="252" spans="1:4">
      <c r="A252" s="6" t="s">
        <v>189</v>
      </c>
    </row>
    <row r="253" spans="1:4">
      <c r="A253" s="3" t="s">
        <v>228</v>
      </c>
      <c r="B253" s="4" t="n">
        <v>-108</v>
      </c>
      <c r="C253" s="4" t="n">
        <v>-104</v>
      </c>
      <c r="D253" s="4" t="n">
        <v>116</v>
      </c>
    </row>
    <row r="254" spans="1:4">
      <c r="A254" s="3" t="s">
        <v>1230</v>
      </c>
    </row>
    <row r="255" spans="1:4">
      <c r="A255" s="6" t="s">
        <v>189</v>
      </c>
    </row>
    <row r="256" spans="1:4">
      <c r="A256" s="3" t="s">
        <v>228</v>
      </c>
      <c r="B256" s="4" t="n">
        <v>273028</v>
      </c>
      <c r="C256" s="4" t="n">
        <v>-199580</v>
      </c>
      <c r="D256" s="4" t="n">
        <v>107349</v>
      </c>
    </row>
    <row r="257" spans="1:4">
      <c r="A257" s="3" t="s">
        <v>1231</v>
      </c>
    </row>
    <row r="258" spans="1:4">
      <c r="A258" s="6" t="s">
        <v>189</v>
      </c>
    </row>
    <row r="259" spans="1:4">
      <c r="A259" s="3" t="s">
        <v>228</v>
      </c>
      <c r="B259" s="5" t="n">
        <v>0</v>
      </c>
      <c r="C259" s="5" t="n">
        <v>0</v>
      </c>
      <c r="D259"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232</v>
      </c>
      <c r="B1" s="2" t="s">
        <v>1024</v>
      </c>
      <c r="C1" s="2" t="s">
        <v>2</v>
      </c>
      <c r="D1" s="2" t="s">
        <v>662</v>
      </c>
      <c r="E1" s="2" t="s">
        <v>4</v>
      </c>
      <c r="F1" s="2" t="s">
        <v>723</v>
      </c>
      <c r="G1" s="2" t="s">
        <v>34</v>
      </c>
      <c r="H1" s="2" t="s">
        <v>996</v>
      </c>
      <c r="I1" s="2" t="s">
        <v>997</v>
      </c>
      <c r="J1" s="2" t="s">
        <v>998</v>
      </c>
      <c r="K1" s="2" t="s">
        <v>2</v>
      </c>
      <c r="L1" s="2" t="s">
        <v>34</v>
      </c>
      <c r="M1" s="2" t="s">
        <v>140</v>
      </c>
    </row>
    <row r="2" spans="1:13">
      <c r="A2" s="6" t="s">
        <v>278</v>
      </c>
    </row>
    <row r="3" spans="1:13">
      <c r="A3" s="3" t="s">
        <v>603</v>
      </c>
      <c r="C3" s="5" t="n">
        <v>6459210</v>
      </c>
      <c r="D3" s="5" t="n">
        <v>5672569</v>
      </c>
      <c r="E3" s="5" t="n">
        <v>5459061</v>
      </c>
      <c r="F3" s="5" t="n">
        <v>2980791</v>
      </c>
      <c r="G3" s="5" t="n">
        <v>3785569</v>
      </c>
      <c r="H3" s="5" t="n">
        <v>3261476</v>
      </c>
      <c r="I3" s="5" t="n">
        <v>3261892</v>
      </c>
      <c r="J3" s="5" t="n">
        <v>2337428</v>
      </c>
      <c r="K3" s="5" t="n">
        <v>20571631</v>
      </c>
      <c r="L3" s="5" t="n">
        <v>12646365</v>
      </c>
      <c r="M3" s="5" t="n">
        <v>10949999</v>
      </c>
    </row>
    <row r="4" spans="1:13">
      <c r="A4" s="3" t="s">
        <v>1233</v>
      </c>
      <c r="C4" s="4" t="n">
        <v>1274241</v>
      </c>
      <c r="D4" s="4" t="n">
        <v>1057903</v>
      </c>
      <c r="E4" s="4" t="n">
        <v>840042</v>
      </c>
      <c r="F4" s="4" t="n">
        <v>516628</v>
      </c>
      <c r="G4" s="4" t="n">
        <v>747502</v>
      </c>
      <c r="H4" s="4" t="n">
        <v>650411</v>
      </c>
      <c r="I4" s="4" t="n">
        <v>616875</v>
      </c>
      <c r="J4" s="4" t="n">
        <v>419165</v>
      </c>
    </row>
    <row r="5" spans="1:13">
      <c r="A5" s="3" t="s">
        <v>1234</v>
      </c>
      <c r="C5" s="4" t="n">
        <v>1036528</v>
      </c>
      <c r="D5" s="4" t="n">
        <v>565918</v>
      </c>
      <c r="E5" s="4" t="n">
        <v>390810</v>
      </c>
      <c r="F5" s="4" t="n">
        <v>269428</v>
      </c>
      <c r="G5" s="4" t="n">
        <v>461983</v>
      </c>
      <c r="H5" s="4" t="n">
        <v>368385</v>
      </c>
      <c r="I5" s="4" t="n">
        <v>309600</v>
      </c>
      <c r="J5" s="4" t="n">
        <v>49643</v>
      </c>
      <c r="K5" s="4" t="n">
        <v>2262684</v>
      </c>
      <c r="L5" s="4" t="n">
        <v>1189611</v>
      </c>
      <c r="M5" s="4" t="n">
        <v>1330469</v>
      </c>
    </row>
    <row r="6" spans="1:13">
      <c r="A6" s="3" t="s">
        <v>95</v>
      </c>
      <c r="C6" s="5" t="n">
        <v>796148</v>
      </c>
      <c r="D6" s="5" t="n">
        <v>453211</v>
      </c>
      <c r="E6" s="5" t="n">
        <v>310257</v>
      </c>
      <c r="F6" s="5" t="n">
        <v>136215</v>
      </c>
      <c r="G6" s="5" t="n">
        <v>309590</v>
      </c>
      <c r="H6" s="5" t="n">
        <v>249165</v>
      </c>
      <c r="I6" s="5" t="n">
        <v>213645</v>
      </c>
      <c r="J6" s="5" t="n">
        <v>38080</v>
      </c>
      <c r="K6" s="5" t="n">
        <v>1695831</v>
      </c>
      <c r="L6" s="5" t="n">
        <v>810480</v>
      </c>
      <c r="M6" s="5" t="n">
        <v>911844</v>
      </c>
    </row>
    <row r="7" spans="1:13">
      <c r="A7" s="6" t="s">
        <v>546</v>
      </c>
    </row>
    <row r="8" spans="1:13">
      <c r="A8" s="3" t="s">
        <v>1235</v>
      </c>
      <c r="C8" s="7" t="n">
        <v>2.42</v>
      </c>
      <c r="D8" s="7" t="n">
        <v>1.37</v>
      </c>
      <c r="E8" s="7" t="n">
        <v>0.95</v>
      </c>
      <c r="F8" s="7" t="n">
        <v>0.53</v>
      </c>
      <c r="G8" s="7" t="n">
        <v>1.29</v>
      </c>
      <c r="H8" s="7" t="n">
        <v>1.04</v>
      </c>
      <c r="I8" s="7" t="n">
        <v>0.89</v>
      </c>
      <c r="J8" s="7" t="n">
        <v>0.16</v>
      </c>
      <c r="K8" s="7" t="n">
        <v>5.46</v>
      </c>
      <c r="L8" s="7" t="n">
        <v>3.38</v>
      </c>
      <c r="M8" s="7" t="n">
        <v>4.05</v>
      </c>
    </row>
    <row r="9" spans="1:13">
      <c r="A9" s="3" t="s">
        <v>1236</v>
      </c>
      <c r="C9" s="7" t="n">
        <v>2.42</v>
      </c>
      <c r="D9" s="7" t="n">
        <v>1.37</v>
      </c>
      <c r="E9" s="7" t="n">
        <v>0.9399999999999999</v>
      </c>
      <c r="F9" s="7" t="n">
        <v>0.53</v>
      </c>
      <c r="G9" s="7" t="n">
        <v>1.29</v>
      </c>
      <c r="H9" s="7" t="n">
        <v>1.04</v>
      </c>
      <c r="I9" s="7" t="n">
        <v>0.89</v>
      </c>
      <c r="J9" s="7" t="n">
        <v>0.16</v>
      </c>
      <c r="K9" s="7" t="n">
        <v>5.44</v>
      </c>
      <c r="L9" s="7" t="n">
        <v>3.38</v>
      </c>
      <c r="M9" s="7" t="n">
        <v>3.86</v>
      </c>
    </row>
    <row r="10" spans="1:13">
      <c r="A10" s="3" t="s">
        <v>32</v>
      </c>
    </row>
    <row r="11" spans="1:13">
      <c r="A11" s="6" t="s">
        <v>1030</v>
      </c>
    </row>
    <row r="12" spans="1:13">
      <c r="A12" s="3" t="s">
        <v>1237</v>
      </c>
      <c r="B12" s="13" t="n">
        <v>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8</v>
      </c>
      <c r="B1" s="2" t="s">
        <v>1239</v>
      </c>
      <c r="C1" s="2" t="s">
        <v>2</v>
      </c>
    </row>
    <row r="2" spans="1:3">
      <c r="A2" s="6" t="s">
        <v>1240</v>
      </c>
    </row>
    <row r="3" spans="1:3">
      <c r="A3" s="3" t="s">
        <v>1032</v>
      </c>
      <c r="C3" s="4" t="n">
        <v>20000000</v>
      </c>
    </row>
    <row r="4" spans="1:3">
      <c r="A4" s="3" t="s">
        <v>1050</v>
      </c>
    </row>
    <row r="5" spans="1:3">
      <c r="A5" s="6" t="s">
        <v>1240</v>
      </c>
    </row>
    <row r="6" spans="1:3">
      <c r="A6" s="3" t="s">
        <v>1241</v>
      </c>
      <c r="B6" s="5" t="n">
        <v>1000000000</v>
      </c>
    </row>
    <row r="7" spans="1:3">
      <c r="A7" s="3" t="s">
        <v>1032</v>
      </c>
      <c r="B7" s="4" t="n">
        <v>25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4</v>
      </c>
      <c r="D2" s="2" t="s">
        <v>140</v>
      </c>
    </row>
    <row r="3" spans="1:4">
      <c r="A3" s="3" t="s">
        <v>1243</v>
      </c>
    </row>
    <row r="4" spans="1:4">
      <c r="A4" s="6" t="s">
        <v>1244</v>
      </c>
    </row>
    <row r="5" spans="1:4">
      <c r="A5" s="3" t="s">
        <v>1245</v>
      </c>
      <c r="B5" s="5" t="n">
        <v>2849</v>
      </c>
      <c r="C5" s="5" t="n">
        <v>328</v>
      </c>
      <c r="D5" s="5" t="n">
        <v>768</v>
      </c>
    </row>
    <row r="6" spans="1:4">
      <c r="A6" s="3" t="s">
        <v>1246</v>
      </c>
      <c r="B6" s="4" t="n">
        <v>246</v>
      </c>
      <c r="C6" s="4" t="n">
        <v>260</v>
      </c>
      <c r="D6" s="4" t="n">
        <v>125</v>
      </c>
    </row>
    <row r="7" spans="1:4">
      <c r="A7" s="3" t="s">
        <v>1247</v>
      </c>
      <c r="B7" s="4" t="n">
        <v>-156</v>
      </c>
      <c r="C7" s="4" t="n">
        <v>2463</v>
      </c>
      <c r="D7" s="4" t="n">
        <v>-88</v>
      </c>
    </row>
    <row r="8" spans="1:4">
      <c r="A8" s="3" t="s">
        <v>1248</v>
      </c>
      <c r="B8" s="4" t="n">
        <v>-146</v>
      </c>
      <c r="C8" s="4" t="n">
        <v>-202</v>
      </c>
      <c r="D8" s="4" t="n">
        <v>-477</v>
      </c>
    </row>
    <row r="9" spans="1:4">
      <c r="A9" s="3" t="s">
        <v>1249</v>
      </c>
      <c r="B9" s="4" t="n">
        <v>2793</v>
      </c>
      <c r="C9" s="4" t="n">
        <v>2849</v>
      </c>
      <c r="D9" s="4" t="n">
        <v>328</v>
      </c>
    </row>
    <row r="10" spans="1:4">
      <c r="A10" s="3" t="s">
        <v>1250</v>
      </c>
    </row>
    <row r="11" spans="1:4">
      <c r="A11" s="6" t="s">
        <v>1244</v>
      </c>
    </row>
    <row r="12" spans="1:4">
      <c r="A12" s="3" t="s">
        <v>1245</v>
      </c>
      <c r="B12" s="4" t="n">
        <v>3192</v>
      </c>
      <c r="C12" s="4" t="n">
        <v>33575</v>
      </c>
      <c r="D12" s="4" t="n">
        <v>39486</v>
      </c>
    </row>
    <row r="13" spans="1:4">
      <c r="A13" s="3" t="s">
        <v>1246</v>
      </c>
      <c r="B13" s="4" t="n">
        <v>2177</v>
      </c>
      <c r="C13" s="4" t="n">
        <v>32850</v>
      </c>
      <c r="D13" s="4" t="n">
        <v>18818</v>
      </c>
    </row>
    <row r="14" spans="1:4">
      <c r="A14" s="3" t="s">
        <v>1247</v>
      </c>
      <c r="B14" s="4" t="n">
        <v>3890</v>
      </c>
      <c r="C14" s="4" t="n">
        <v>-1</v>
      </c>
      <c r="D14" s="4" t="n">
        <v>0</v>
      </c>
    </row>
    <row r="15" spans="1:4">
      <c r="A15" s="3" t="s">
        <v>1248</v>
      </c>
      <c r="B15" s="4" t="n">
        <v>-3105</v>
      </c>
      <c r="C15" s="4" t="n">
        <v>-63232</v>
      </c>
      <c r="D15" s="4" t="n">
        <v>-24729</v>
      </c>
    </row>
    <row r="16" spans="1:4">
      <c r="A16" s="3" t="s">
        <v>1249</v>
      </c>
      <c r="B16" s="4" t="n">
        <v>6154</v>
      </c>
      <c r="C16" s="4" t="n">
        <v>3192</v>
      </c>
      <c r="D16" s="4" t="n">
        <v>33575</v>
      </c>
    </row>
    <row r="17" spans="1:4">
      <c r="A17" s="3" t="s">
        <v>1251</v>
      </c>
    </row>
    <row r="18" spans="1:4">
      <c r="A18" s="6" t="s">
        <v>1244</v>
      </c>
    </row>
    <row r="19" spans="1:4">
      <c r="A19" s="3" t="s">
        <v>1245</v>
      </c>
      <c r="B19" s="4" t="n">
        <v>6423</v>
      </c>
      <c r="C19" s="4" t="n">
        <v>5773</v>
      </c>
      <c r="D19" s="4" t="n">
        <v>5945</v>
      </c>
    </row>
    <row r="20" spans="1:4">
      <c r="A20" s="3" t="s">
        <v>1246</v>
      </c>
      <c r="B20" s="4" t="n">
        <v>796</v>
      </c>
      <c r="C20" s="4" t="n">
        <v>650</v>
      </c>
      <c r="D20" s="4" t="n">
        <v>0</v>
      </c>
    </row>
    <row r="21" spans="1:4">
      <c r="A21" s="3" t="s">
        <v>1247</v>
      </c>
      <c r="B21" s="4" t="n">
        <v>0</v>
      </c>
      <c r="C21" s="4" t="n">
        <v>0</v>
      </c>
      <c r="D21" s="4" t="n">
        <v>0</v>
      </c>
    </row>
    <row r="22" spans="1:4">
      <c r="A22" s="3" t="s">
        <v>1248</v>
      </c>
      <c r="B22" s="4" t="n">
        <v>0</v>
      </c>
      <c r="C22" s="4" t="n">
        <v>0</v>
      </c>
      <c r="D22" s="4" t="n">
        <v>-172</v>
      </c>
    </row>
    <row r="23" spans="1:4">
      <c r="A23" s="3" t="s">
        <v>1249</v>
      </c>
      <c r="B23" s="5" t="n">
        <v>7219</v>
      </c>
      <c r="C23" s="5" t="n">
        <v>6423</v>
      </c>
      <c r="D23" s="5" t="n">
        <v>57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3</v>
      </c>
      <c r="C1" s="2" t="s">
        <v>2</v>
      </c>
      <c r="E1" s="2" t="s">
        <v>34</v>
      </c>
    </row>
    <row r="2" spans="1:5">
      <c r="A2" s="6" t="s">
        <v>35</v>
      </c>
    </row>
    <row r="3" spans="1:5">
      <c r="A3" s="3" t="s">
        <v>36</v>
      </c>
      <c r="C3" s="5" t="n">
        <v>1558458</v>
      </c>
      <c r="E3" s="5" t="n">
        <v>2650872</v>
      </c>
    </row>
    <row r="4" spans="1:5">
      <c r="A4" s="6" t="s">
        <v>37</v>
      </c>
    </row>
    <row r="5" spans="1:5">
      <c r="A5" s="3" t="s">
        <v>38</v>
      </c>
      <c r="B5" s="3" t="s">
        <v>39</v>
      </c>
      <c r="C5" s="4" t="n">
        <v>28566181</v>
      </c>
      <c r="E5" s="4" t="n">
        <v>18745034</v>
      </c>
    </row>
    <row r="6" spans="1:5">
      <c r="A6" s="6" t="s">
        <v>40</v>
      </c>
    </row>
    <row r="7" spans="1:5">
      <c r="A7" s="3" t="s">
        <v>41</v>
      </c>
      <c r="B7" s="3" t="s">
        <v>42</v>
      </c>
      <c r="C7" s="4" t="n">
        <v>13883224</v>
      </c>
      <c r="E7" s="4" t="n">
        <v>10758902</v>
      </c>
    </row>
    <row r="8" spans="1:5">
      <c r="A8" s="6" t="s">
        <v>43</v>
      </c>
    </row>
    <row r="9" spans="1:5">
      <c r="A9" s="3" t="s">
        <v>44</v>
      </c>
      <c r="B9" s="3" t="s">
        <v>42</v>
      </c>
      <c r="C9" s="4" t="n">
        <v>0</v>
      </c>
      <c r="E9" s="4" t="n">
        <v>0</v>
      </c>
    </row>
    <row r="10" spans="1:5">
      <c r="A10" s="3" t="s">
        <v>45</v>
      </c>
      <c r="B10" s="3" t="s">
        <v>42</v>
      </c>
      <c r="C10" s="4" t="n">
        <v>8496677</v>
      </c>
      <c r="E10" s="4" t="n">
        <v>3142013</v>
      </c>
    </row>
    <row r="11" spans="1:5">
      <c r="A11" s="3" t="s">
        <v>46</v>
      </c>
      <c r="B11" s="3" t="s">
        <v>42</v>
      </c>
      <c r="C11" s="4" t="n">
        <v>6487650</v>
      </c>
      <c r="E11" s="4" t="n">
        <v>4840978</v>
      </c>
    </row>
    <row r="12" spans="1:5">
      <c r="A12" s="3" t="s">
        <v>47</v>
      </c>
      <c r="B12" s="3" t="s">
        <v>42</v>
      </c>
      <c r="C12" s="4" t="n">
        <v>-435869</v>
      </c>
      <c r="E12" s="4" t="n">
        <v>-136020</v>
      </c>
    </row>
    <row r="13" spans="1:5">
      <c r="A13" s="3" t="s">
        <v>48</v>
      </c>
      <c r="B13" s="3" t="s">
        <v>42</v>
      </c>
      <c r="C13" s="4" t="n">
        <v>-366</v>
      </c>
      <c r="E13" s="4" t="n">
        <v>1034</v>
      </c>
    </row>
    <row r="14" spans="1:5">
      <c r="A14" s="3" t="s">
        <v>49</v>
      </c>
      <c r="B14" s="3" t="s">
        <v>42</v>
      </c>
      <c r="C14" s="4" t="n">
        <v>14581535</v>
      </c>
      <c r="E14" s="4" t="n">
        <v>7872317</v>
      </c>
    </row>
    <row r="15" spans="1:5">
      <c r="A15" s="3" t="s">
        <v>50</v>
      </c>
      <c r="B15" s="3" t="s">
        <v>42</v>
      </c>
      <c r="C15" s="4" t="n">
        <v>101422</v>
      </c>
      <c r="E15" s="4" t="n">
        <v>113815</v>
      </c>
    </row>
    <row r="16" spans="1:5">
      <c r="A16" s="3" t="s">
        <v>51</v>
      </c>
      <c r="B16" s="3" t="s">
        <v>42</v>
      </c>
      <c r="C16" s="4" t="n">
        <v>14682957</v>
      </c>
      <c r="E16" s="4" t="n">
        <v>7986132</v>
      </c>
    </row>
    <row r="17" spans="1:5">
      <c r="A17" s="3" t="s">
        <v>52</v>
      </c>
      <c r="B17" s="3" t="s">
        <v>42</v>
      </c>
      <c r="C17" s="4" t="n">
        <v>28566181</v>
      </c>
      <c r="E17" s="4" t="n">
        <v>18745034</v>
      </c>
    </row>
    <row r="18" spans="1:5">
      <c r="A18" s="3" t="s">
        <v>30</v>
      </c>
    </row>
    <row r="19" spans="1:5">
      <c r="A19" s="6" t="s">
        <v>43</v>
      </c>
    </row>
    <row r="20" spans="1:5">
      <c r="A20" s="3" t="s">
        <v>53</v>
      </c>
      <c r="B20" s="3" t="s">
        <v>42</v>
      </c>
      <c r="C20" s="4" t="n">
        <v>29499</v>
      </c>
      <c r="E20" s="4" t="n">
        <v>20543</v>
      </c>
    </row>
    <row r="21" spans="1:5">
      <c r="A21" s="3" t="s">
        <v>32</v>
      </c>
    </row>
    <row r="22" spans="1:5">
      <c r="A22" s="6" t="s">
        <v>43</v>
      </c>
    </row>
    <row r="23" spans="1:5">
      <c r="A23" s="3" t="s">
        <v>53</v>
      </c>
      <c r="B23" s="3" t="s">
        <v>42</v>
      </c>
      <c r="C23" s="4" t="n">
        <v>3944</v>
      </c>
      <c r="E23" s="4" t="n">
        <v>3769</v>
      </c>
    </row>
    <row r="24" spans="1:5">
      <c r="A24" s="3" t="s">
        <v>54</v>
      </c>
    </row>
    <row r="25" spans="1:5">
      <c r="A25" s="6" t="s">
        <v>35</v>
      </c>
    </row>
    <row r="26" spans="1:5">
      <c r="A26" s="3" t="s">
        <v>36</v>
      </c>
      <c r="B26" s="3" t="s">
        <v>39</v>
      </c>
      <c r="C26" s="4" t="n">
        <v>1337807</v>
      </c>
      <c r="E26" s="4" t="n">
        <v>2282925</v>
      </c>
    </row>
    <row r="27" spans="1:5">
      <c r="A27" s="3" t="s">
        <v>55</v>
      </c>
      <c r="B27" s="3" t="s">
        <v>39</v>
      </c>
      <c r="C27" s="4" t="n">
        <v>12399</v>
      </c>
      <c r="E27" s="4" t="n">
        <v>8740</v>
      </c>
    </row>
    <row r="28" spans="1:5">
      <c r="A28" s="3" t="s">
        <v>56</v>
      </c>
      <c r="B28" s="3" t="s">
        <v>39</v>
      </c>
      <c r="C28" s="4" t="n">
        <v>236841</v>
      </c>
      <c r="E28" s="4" t="n">
        <v>137667</v>
      </c>
    </row>
    <row r="29" spans="1:5">
      <c r="A29" s="6" t="s">
        <v>37</v>
      </c>
    </row>
    <row r="30" spans="1:5">
      <c r="A30" s="3" t="s">
        <v>57</v>
      </c>
      <c r="B30" s="3" t="s">
        <v>39</v>
      </c>
      <c r="C30" s="4" t="n">
        <v>8681357</v>
      </c>
      <c r="E30" s="4" t="n">
        <v>4676279</v>
      </c>
    </row>
    <row r="31" spans="1:5">
      <c r="A31" s="3" t="s">
        <v>58</v>
      </c>
      <c r="B31" s="3" t="s">
        <v>39</v>
      </c>
      <c r="C31" s="4" t="n">
        <v>8178388</v>
      </c>
      <c r="E31" s="4" t="n">
        <v>5791338</v>
      </c>
    </row>
    <row r="32" spans="1:5">
      <c r="A32" s="3" t="s">
        <v>59</v>
      </c>
      <c r="B32" s="3" t="s">
        <v>39</v>
      </c>
      <c r="C32" s="4" t="n">
        <v>208959</v>
      </c>
      <c r="E32" s="4" t="n">
        <v>393273</v>
      </c>
    </row>
    <row r="33" spans="1:5">
      <c r="A33" s="3" t="s">
        <v>60</v>
      </c>
      <c r="B33" s="3" t="s">
        <v>39</v>
      </c>
      <c r="C33" s="4" t="n">
        <v>17068704</v>
      </c>
      <c r="E33" s="4" t="n">
        <v>10860890</v>
      </c>
    </row>
    <row r="34" spans="1:5">
      <c r="A34" s="3" t="s">
        <v>61</v>
      </c>
      <c r="B34" s="3" t="s">
        <v>39</v>
      </c>
      <c r="C34" s="4" t="n">
        <v>996926</v>
      </c>
      <c r="E34" s="4" t="n">
        <v>900769</v>
      </c>
    </row>
    <row r="35" spans="1:5">
      <c r="A35" s="3" t="s">
        <v>62</v>
      </c>
      <c r="C35" s="4" t="n">
        <v>3442359</v>
      </c>
      <c r="D35" s="3" t="s">
        <v>39</v>
      </c>
      <c r="E35" s="4" t="n">
        <v>136566</v>
      </c>
    </row>
    <row r="36" spans="1:5">
      <c r="A36" s="3" t="s">
        <v>63</v>
      </c>
      <c r="B36" s="3" t="s">
        <v>39</v>
      </c>
      <c r="C36" s="4" t="n">
        <v>1355782</v>
      </c>
      <c r="E36" s="4" t="n">
        <v>863404</v>
      </c>
    </row>
    <row r="37" spans="1:5">
      <c r="A37" s="3" t="s">
        <v>38</v>
      </c>
      <c r="B37" s="3" t="s">
        <v>39</v>
      </c>
      <c r="C37" s="4" t="n">
        <v>24450818</v>
      </c>
      <c r="E37" s="4" t="n">
        <v>15190961</v>
      </c>
    </row>
    <row r="38" spans="1:5">
      <c r="A38" s="6" t="s">
        <v>40</v>
      </c>
    </row>
    <row r="39" spans="1:5">
      <c r="A39" s="3" t="s">
        <v>64</v>
      </c>
      <c r="B39" s="3" t="s">
        <v>42</v>
      </c>
      <c r="C39" s="4" t="n">
        <v>1154782</v>
      </c>
      <c r="E39" s="4" t="n">
        <v>604953</v>
      </c>
    </row>
    <row r="40" spans="1:5">
      <c r="A40" s="3" t="s">
        <v>65</v>
      </c>
      <c r="B40" s="3" t="s">
        <v>42</v>
      </c>
      <c r="C40" s="4" t="n">
        <v>175590</v>
      </c>
      <c r="E40" s="4" t="n">
        <v>380720</v>
      </c>
    </row>
    <row r="41" spans="1:5">
      <c r="A41" s="3" t="s">
        <v>66</v>
      </c>
      <c r="B41" s="3" t="s">
        <v>42</v>
      </c>
      <c r="C41" s="4" t="n">
        <v>8543868</v>
      </c>
      <c r="E41" s="4" t="n">
        <v>6410003</v>
      </c>
    </row>
    <row r="42" spans="1:5">
      <c r="A42" s="3" t="s">
        <v>67</v>
      </c>
      <c r="B42" s="3" t="s">
        <v>42</v>
      </c>
      <c r="C42" s="4" t="n">
        <v>1902658</v>
      </c>
      <c r="E42" s="4" t="n">
        <v>1315641</v>
      </c>
    </row>
    <row r="43" spans="1:5">
      <c r="A43" s="3" t="s">
        <v>41</v>
      </c>
      <c r="B43" s="3" t="s">
        <v>42</v>
      </c>
      <c r="C43" s="4" t="n">
        <v>11776898</v>
      </c>
      <c r="E43" s="4" t="n">
        <v>8711317</v>
      </c>
    </row>
    <row r="44" spans="1:5">
      <c r="A44" s="3" t="s">
        <v>68</v>
      </c>
    </row>
    <row r="45" spans="1:5">
      <c r="A45" s="6" t="s">
        <v>35</v>
      </c>
    </row>
    <row r="46" spans="1:5">
      <c r="A46" s="3" t="s">
        <v>36</v>
      </c>
      <c r="C46" s="4" t="n">
        <v>26829</v>
      </c>
      <c r="E46" s="4" t="n">
        <v>241861</v>
      </c>
    </row>
    <row r="47" spans="1:5">
      <c r="A47" s="3" t="s">
        <v>55</v>
      </c>
      <c r="C47" s="4" t="n">
        <v>9868</v>
      </c>
      <c r="E47" s="4" t="n">
        <v>22466</v>
      </c>
    </row>
    <row r="48" spans="1:5">
      <c r="A48" s="3" t="s">
        <v>56</v>
      </c>
      <c r="C48" s="4" t="n">
        <v>218437</v>
      </c>
      <c r="E48" s="4" t="n">
        <v>0</v>
      </c>
    </row>
    <row r="49" spans="1:5">
      <c r="A49" s="6" t="s">
        <v>37</v>
      </c>
    </row>
    <row r="50" spans="1:5">
      <c r="A50" s="3" t="s">
        <v>61</v>
      </c>
      <c r="C50" s="4" t="n">
        <v>297379</v>
      </c>
      <c r="E50" s="4" t="n">
        <v>265418</v>
      </c>
    </row>
    <row r="51" spans="1:5">
      <c r="A51" s="3" t="s">
        <v>62</v>
      </c>
      <c r="C51" s="4" t="n">
        <v>0</v>
      </c>
      <c r="E51" s="4" t="n">
        <v>5396</v>
      </c>
    </row>
    <row r="52" spans="1:5">
      <c r="A52" s="3" t="s">
        <v>63</v>
      </c>
      <c r="C52" s="4" t="n">
        <v>57453</v>
      </c>
      <c r="E52" s="4" t="n">
        <v>122371</v>
      </c>
    </row>
    <row r="53" spans="1:5">
      <c r="A53" s="3" t="s">
        <v>38</v>
      </c>
      <c r="B53" s="3" t="s">
        <v>39</v>
      </c>
      <c r="C53" s="4" t="n">
        <v>894245</v>
      </c>
      <c r="E53" s="4" t="n">
        <v>1153840</v>
      </c>
    </row>
    <row r="54" spans="1:5">
      <c r="A54" s="6" t="s">
        <v>40</v>
      </c>
    </row>
    <row r="55" spans="1:5">
      <c r="A55" s="3" t="s">
        <v>67</v>
      </c>
      <c r="C55" s="4" t="n">
        <v>80934</v>
      </c>
      <c r="E55" s="4" t="n">
        <v>94975</v>
      </c>
    </row>
    <row r="56" spans="1:5">
      <c r="A56" s="3" t="s">
        <v>41</v>
      </c>
      <c r="B56" s="3" t="s">
        <v>42</v>
      </c>
      <c r="C56" s="4" t="n">
        <v>397950</v>
      </c>
      <c r="E56" s="4" t="n">
        <v>720056</v>
      </c>
    </row>
    <row r="57" spans="1:5">
      <c r="A57" s="3" t="s">
        <v>69</v>
      </c>
    </row>
    <row r="58" spans="1:5">
      <c r="A58" s="6" t="s">
        <v>35</v>
      </c>
    </row>
    <row r="59" spans="1:5">
      <c r="A59" s="3" t="s">
        <v>36</v>
      </c>
      <c r="C59" s="4" t="n">
        <v>185990</v>
      </c>
      <c r="E59" s="4" t="n">
        <v>117410</v>
      </c>
    </row>
    <row r="60" spans="1:5">
      <c r="A60" s="3" t="s">
        <v>55</v>
      </c>
      <c r="C60" s="4" t="n">
        <v>15251</v>
      </c>
      <c r="E60" s="4" t="n">
        <v>12006</v>
      </c>
    </row>
    <row r="61" spans="1:5">
      <c r="A61" s="3" t="s">
        <v>56</v>
      </c>
      <c r="C61" s="4" t="n">
        <v>512732</v>
      </c>
      <c r="E61" s="4" t="n">
        <v>313252</v>
      </c>
    </row>
    <row r="62" spans="1:5">
      <c r="A62" s="6" t="s">
        <v>37</v>
      </c>
    </row>
    <row r="63" spans="1:5">
      <c r="A63" s="3" t="s">
        <v>62</v>
      </c>
      <c r="C63" s="4" t="n">
        <v>237688</v>
      </c>
      <c r="E63" s="4" t="n">
        <v>59838</v>
      </c>
    </row>
    <row r="64" spans="1:5">
      <c r="A64" s="3" t="s">
        <v>63</v>
      </c>
      <c r="C64" s="4" t="n">
        <v>116173</v>
      </c>
      <c r="E64" s="4" t="n">
        <v>95527</v>
      </c>
    </row>
    <row r="65" spans="1:5">
      <c r="A65" s="3" t="s">
        <v>38</v>
      </c>
      <c r="B65" s="3" t="s">
        <v>39</v>
      </c>
      <c r="C65" s="4" t="n">
        <v>2346899</v>
      </c>
      <c r="E65" s="4" t="n">
        <v>1689508</v>
      </c>
    </row>
    <row r="66" spans="1:5">
      <c r="A66" s="6" t="s">
        <v>40</v>
      </c>
    </row>
    <row r="67" spans="1:5">
      <c r="A67" s="3" t="s">
        <v>67</v>
      </c>
      <c r="C67" s="4" t="n">
        <v>281586</v>
      </c>
      <c r="E67" s="4" t="n">
        <v>240383</v>
      </c>
    </row>
    <row r="68" spans="1:5">
      <c r="A68" s="3" t="s">
        <v>41</v>
      </c>
      <c r="B68" s="3" t="s">
        <v>42</v>
      </c>
      <c r="C68" s="4" t="n">
        <v>1537760</v>
      </c>
      <c r="E68" s="4" t="n">
        <v>1177814</v>
      </c>
    </row>
    <row r="69" spans="1:5">
      <c r="A69" s="3" t="s">
        <v>70</v>
      </c>
    </row>
    <row r="70" spans="1:5">
      <c r="A70" s="6" t="s">
        <v>35</v>
      </c>
    </row>
    <row r="71" spans="1:5">
      <c r="A71" s="3" t="s">
        <v>36</v>
      </c>
      <c r="C71" s="4" t="n">
        <v>7832</v>
      </c>
      <c r="E71" s="4" t="n">
        <v>8676</v>
      </c>
    </row>
    <row r="72" spans="1:5">
      <c r="A72" s="3" t="s">
        <v>56</v>
      </c>
      <c r="C72" s="4" t="n">
        <v>73829</v>
      </c>
      <c r="E72" s="4" t="n">
        <v>69678</v>
      </c>
    </row>
    <row r="73" spans="1:5">
      <c r="A73" s="6" t="s">
        <v>37</v>
      </c>
    </row>
    <row r="74" spans="1:5">
      <c r="A74" s="3" t="s">
        <v>58</v>
      </c>
      <c r="C74" s="4" t="n">
        <v>277894</v>
      </c>
      <c r="E74" s="4" t="n">
        <v>208618</v>
      </c>
    </row>
    <row r="75" spans="1:5">
      <c r="A75" s="3" t="s">
        <v>61</v>
      </c>
      <c r="C75" s="4" t="n">
        <v>481129</v>
      </c>
      <c r="E75" s="4" t="n">
        <v>407544</v>
      </c>
    </row>
    <row r="76" spans="1:5">
      <c r="A76" s="3" t="s">
        <v>63</v>
      </c>
      <c r="C76" s="4" t="n">
        <v>33535</v>
      </c>
      <c r="E76" s="4" t="n">
        <v>16209</v>
      </c>
    </row>
    <row r="77" spans="1:5">
      <c r="A77" s="3" t="s">
        <v>38</v>
      </c>
      <c r="B77" s="3" t="s">
        <v>39</v>
      </c>
      <c r="C77" s="4" t="n">
        <v>874219</v>
      </c>
      <c r="E77" s="4" t="n">
        <v>710725</v>
      </c>
    </row>
    <row r="78" spans="1:5">
      <c r="A78" s="6" t="s">
        <v>40</v>
      </c>
    </row>
    <row r="79" spans="1:5">
      <c r="A79" s="3" t="s">
        <v>41</v>
      </c>
      <c r="B79" s="3" t="s">
        <v>42</v>
      </c>
      <c r="C79" s="5" t="n">
        <v>170616</v>
      </c>
      <c r="E79" s="5" t="n">
        <v>149715</v>
      </c>
    </row>
    <row r="80" spans="1:5"/>
    <row r="81" spans="1:5">
      <c r="A81" s="3" t="s">
        <v>39</v>
      </c>
      <c r="B81" s="3" t="s">
        <v>71</v>
      </c>
    </row>
    <row r="82" spans="1:5">
      <c r="A82" s="3" t="s">
        <v>42</v>
      </c>
      <c r="B82" s="3" t="s">
        <v>72</v>
      </c>
    </row>
  </sheetData>
  <mergeCells count="5">
    <mergeCell ref="A1:B1"/>
    <mergeCell ref="C1:D1"/>
    <mergeCell ref="A80:D80"/>
    <mergeCell ref="B81:D81"/>
    <mergeCell ref="B82:D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70</v>
      </c>
    </row>
    <row r="4" spans="1:2">
      <c r="A4" s="3" t="s">
        <v>275</v>
      </c>
      <c r="B4"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row>
    <row r="2" spans="1:3">
      <c r="B2" s="2" t="s">
        <v>2</v>
      </c>
      <c r="C2" s="2" t="s">
        <v>34</v>
      </c>
    </row>
    <row r="3" spans="1:3">
      <c r="A3" s="6" t="s">
        <v>231</v>
      </c>
    </row>
    <row r="4" spans="1:3">
      <c r="A4" s="3" t="s">
        <v>287</v>
      </c>
      <c r="B4" s="3" t="s">
        <v>288</v>
      </c>
    </row>
    <row r="5" spans="1:3">
      <c r="A5" s="3" t="s">
        <v>289</v>
      </c>
      <c r="C5" s="3" t="s">
        <v>290</v>
      </c>
    </row>
    <row r="6" spans="1:3">
      <c r="A6" s="3" t="s">
        <v>291</v>
      </c>
      <c r="B6" s="3" t="s">
        <v>292</v>
      </c>
    </row>
    <row r="7" spans="1:3">
      <c r="A7" s="3" t="s">
        <v>293</v>
      </c>
      <c r="B7" s="3" t="s">
        <v>294</v>
      </c>
    </row>
    <row r="8" spans="1:3">
      <c r="A8" s="3" t="s">
        <v>263</v>
      </c>
      <c r="B8" s="3" t="s">
        <v>295</v>
      </c>
    </row>
    <row r="9" spans="1:3">
      <c r="A9" s="3" t="s">
        <v>296</v>
      </c>
      <c r="B9" s="3" t="s">
        <v>297</v>
      </c>
    </row>
    <row r="10" spans="1:3">
      <c r="A10" s="3" t="s">
        <v>298</v>
      </c>
      <c r="B10" s="3" t="s">
        <v>299</v>
      </c>
    </row>
    <row r="11" spans="1:3">
      <c r="A11" s="3" t="s">
        <v>212</v>
      </c>
      <c r="B11" s="3" t="s">
        <v>300</v>
      </c>
    </row>
    <row r="12" spans="1:3">
      <c r="A12" s="3" t="s">
        <v>301</v>
      </c>
      <c r="B12" s="3" t="s">
        <v>302</v>
      </c>
    </row>
    <row r="13" spans="1:3">
      <c r="A13" s="3" t="s">
        <v>303</v>
      </c>
      <c r="B13" s="3" t="s">
        <v>304</v>
      </c>
    </row>
    <row r="14" spans="1:3">
      <c r="A14" s="3" t="s">
        <v>269</v>
      </c>
      <c r="B14" s="3" t="s">
        <v>305</v>
      </c>
    </row>
    <row r="15" spans="1:3">
      <c r="A15" s="3" t="s">
        <v>306</v>
      </c>
      <c r="B15" s="3" t="s">
        <v>307</v>
      </c>
    </row>
    <row r="16" spans="1:3">
      <c r="A16" s="3" t="s">
        <v>308</v>
      </c>
      <c r="B16" s="3" t="s">
        <v>309</v>
      </c>
    </row>
    <row r="17" spans="1:3">
      <c r="A17" s="3" t="s">
        <v>254</v>
      </c>
      <c r="B17" s="3" t="s">
        <v>310</v>
      </c>
    </row>
    <row r="18" spans="1:3">
      <c r="A18" s="3" t="s">
        <v>311</v>
      </c>
      <c r="B18" s="3" t="s">
        <v>312</v>
      </c>
    </row>
    <row r="19" spans="1:3">
      <c r="A19" s="3" t="s">
        <v>313</v>
      </c>
      <c r="B19" s="3" t="s">
        <v>314</v>
      </c>
    </row>
    <row r="20" spans="1:3">
      <c r="A20" s="3" t="s">
        <v>257</v>
      </c>
      <c r="B20" s="3" t="s">
        <v>315</v>
      </c>
    </row>
    <row r="21" spans="1:3">
      <c r="A21" s="3" t="s">
        <v>316</v>
      </c>
      <c r="B21" s="3" t="s">
        <v>317</v>
      </c>
    </row>
    <row r="22" spans="1:3">
      <c r="A22" s="3" t="s">
        <v>318</v>
      </c>
      <c r="B22" s="3" t="s">
        <v>319</v>
      </c>
    </row>
    <row r="23" spans="1:3">
      <c r="A23" s="3" t="s">
        <v>320</v>
      </c>
      <c r="B23" s="3" t="s">
        <v>321</v>
      </c>
    </row>
    <row r="24" spans="1:3">
      <c r="A24" s="3" t="s">
        <v>322</v>
      </c>
      <c r="B24" s="3" t="s">
        <v>323</v>
      </c>
    </row>
    <row r="25" spans="1:3">
      <c r="A25" s="3" t="s">
        <v>324</v>
      </c>
      <c r="B25" s="3"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3</v>
      </c>
      <c r="C1" s="2" t="s">
        <v>2</v>
      </c>
      <c r="D1" s="2" t="s">
        <v>34</v>
      </c>
    </row>
    <row r="2" spans="1:4">
      <c r="A2" s="3" t="s">
        <v>38</v>
      </c>
      <c r="B2" s="3" t="s">
        <v>39</v>
      </c>
      <c r="C2" s="5" t="n">
        <v>28566181</v>
      </c>
      <c r="D2" s="5" t="n">
        <v>18745034</v>
      </c>
    </row>
    <row r="3" spans="1:4">
      <c r="A3" s="3" t="s">
        <v>36</v>
      </c>
      <c r="C3" s="4" t="n">
        <v>1558458</v>
      </c>
      <c r="D3" s="4" t="n">
        <v>2650872</v>
      </c>
    </row>
    <row r="4" spans="1:4">
      <c r="A4" s="3" t="s">
        <v>41</v>
      </c>
      <c r="B4" s="3" t="s">
        <v>42</v>
      </c>
      <c r="C4" s="5" t="n">
        <v>13883224</v>
      </c>
      <c r="D4" s="5" t="n">
        <v>10758902</v>
      </c>
    </row>
    <row r="5" spans="1:4">
      <c r="A5" s="3" t="s">
        <v>30</v>
      </c>
    </row>
    <row r="6" spans="1:4">
      <c r="A6" s="3" t="s">
        <v>74</v>
      </c>
      <c r="C6" s="7" t="n">
        <v>0.1</v>
      </c>
      <c r="D6" s="7" t="n">
        <v>0.1</v>
      </c>
    </row>
    <row r="7" spans="1:4">
      <c r="A7" s="3" t="s">
        <v>75</v>
      </c>
      <c r="C7" s="4" t="n">
        <v>400000000</v>
      </c>
      <c r="D7" s="4" t="n">
        <v>300000000</v>
      </c>
    </row>
    <row r="8" spans="1:4">
      <c r="A8" s="3" t="s">
        <v>76</v>
      </c>
      <c r="C8" s="4" t="n">
        <v>294992562</v>
      </c>
      <c r="D8" s="4" t="n">
        <v>205429942</v>
      </c>
    </row>
    <row r="9" spans="1:4">
      <c r="A9" s="3" t="s">
        <v>77</v>
      </c>
      <c r="C9" s="4" t="n">
        <v>8498203</v>
      </c>
      <c r="D9" s="4" t="n">
        <v>1473590</v>
      </c>
    </row>
    <row r="10" spans="1:4">
      <c r="A10" s="3" t="s">
        <v>32</v>
      </c>
    </row>
    <row r="11" spans="1:4">
      <c r="A11" s="3" t="s">
        <v>74</v>
      </c>
      <c r="C11" s="7" t="n">
        <v>0.1</v>
      </c>
      <c r="D11" s="7" t="n">
        <v>0.1</v>
      </c>
    </row>
    <row r="12" spans="1:4">
      <c r="A12" s="3" t="s">
        <v>75</v>
      </c>
      <c r="C12" s="4" t="n">
        <v>90000000</v>
      </c>
      <c r="D12" s="4" t="n">
        <v>90000000</v>
      </c>
    </row>
    <row r="13" spans="1:4">
      <c r="A13" s="3" t="s">
        <v>76</v>
      </c>
      <c r="C13" s="4" t="n">
        <v>39442219</v>
      </c>
      <c r="D13" s="4" t="n">
        <v>37687505</v>
      </c>
    </row>
    <row r="14" spans="1:4">
      <c r="A14" s="3" t="s">
        <v>77</v>
      </c>
      <c r="C14" s="4" t="n">
        <v>1698424</v>
      </c>
      <c r="D14" s="4" t="n">
        <v>1679650</v>
      </c>
    </row>
    <row r="15" spans="1:4">
      <c r="A15" s="3" t="s">
        <v>54</v>
      </c>
    </row>
    <row r="16" spans="1:4">
      <c r="A16" s="3" t="s">
        <v>38</v>
      </c>
      <c r="B16" s="3" t="s">
        <v>39</v>
      </c>
      <c r="C16" s="5" t="n">
        <v>24450818</v>
      </c>
      <c r="D16" s="5" t="n">
        <v>15190961</v>
      </c>
    </row>
    <row r="17" spans="1:4">
      <c r="A17" s="3" t="s">
        <v>36</v>
      </c>
      <c r="B17" s="3" t="s">
        <v>39</v>
      </c>
      <c r="C17" s="4" t="n">
        <v>1337807</v>
      </c>
      <c r="D17" s="4" t="n">
        <v>2282925</v>
      </c>
    </row>
    <row r="18" spans="1:4">
      <c r="A18" s="3" t="s">
        <v>56</v>
      </c>
      <c r="B18" s="3" t="s">
        <v>39</v>
      </c>
      <c r="C18" s="4" t="n">
        <v>236841</v>
      </c>
      <c r="D18" s="4" t="n">
        <v>137667</v>
      </c>
    </row>
    <row r="19" spans="1:4">
      <c r="A19" s="3" t="s">
        <v>57</v>
      </c>
      <c r="B19" s="3" t="s">
        <v>39</v>
      </c>
      <c r="C19" s="4" t="n">
        <v>8681357</v>
      </c>
      <c r="D19" s="4" t="n">
        <v>4676279</v>
      </c>
    </row>
    <row r="20" spans="1:4">
      <c r="A20" s="3" t="s">
        <v>58</v>
      </c>
      <c r="B20" s="3" t="s">
        <v>39</v>
      </c>
      <c r="C20" s="4" t="n">
        <v>8178388</v>
      </c>
      <c r="D20" s="4" t="n">
        <v>5791338</v>
      </c>
    </row>
    <row r="21" spans="1:4">
      <c r="A21" s="3" t="s">
        <v>59</v>
      </c>
      <c r="B21" s="3" t="s">
        <v>39</v>
      </c>
      <c r="C21" s="4" t="n">
        <v>208959</v>
      </c>
      <c r="D21" s="4" t="n">
        <v>393273</v>
      </c>
    </row>
    <row r="22" spans="1:4">
      <c r="A22" s="3" t="s">
        <v>61</v>
      </c>
      <c r="B22" s="3" t="s">
        <v>39</v>
      </c>
      <c r="C22" s="4" t="n">
        <v>996926</v>
      </c>
      <c r="D22" s="4" t="n">
        <v>900769</v>
      </c>
    </row>
    <row r="23" spans="1:4">
      <c r="A23" s="3" t="s">
        <v>63</v>
      </c>
      <c r="B23" s="3" t="s">
        <v>39</v>
      </c>
      <c r="C23" s="4" t="n">
        <v>1355782</v>
      </c>
      <c r="D23" s="4" t="n">
        <v>863404</v>
      </c>
    </row>
    <row r="24" spans="1:4">
      <c r="A24" s="3" t="s">
        <v>41</v>
      </c>
      <c r="B24" s="3" t="s">
        <v>42</v>
      </c>
      <c r="C24" s="4" t="n">
        <v>11776898</v>
      </c>
      <c r="D24" s="4" t="n">
        <v>8711317</v>
      </c>
    </row>
    <row r="25" spans="1:4">
      <c r="A25" s="3" t="s">
        <v>64</v>
      </c>
      <c r="B25" s="3" t="s">
        <v>42</v>
      </c>
      <c r="C25" s="4" t="n">
        <v>1154782</v>
      </c>
      <c r="D25" s="4" t="n">
        <v>604953</v>
      </c>
    </row>
    <row r="26" spans="1:4">
      <c r="A26" s="3" t="s">
        <v>66</v>
      </c>
      <c r="B26" s="3" t="s">
        <v>42</v>
      </c>
      <c r="C26" s="4" t="n">
        <v>8543868</v>
      </c>
      <c r="D26" s="4" t="n">
        <v>6410003</v>
      </c>
    </row>
    <row r="27" spans="1:4">
      <c r="A27" s="3" t="s">
        <v>65</v>
      </c>
      <c r="B27" s="3" t="s">
        <v>42</v>
      </c>
      <c r="C27" s="4" t="n">
        <v>175590</v>
      </c>
      <c r="D27" s="4" t="n">
        <v>380720</v>
      </c>
    </row>
    <row r="28" spans="1:4">
      <c r="A28" s="3" t="s">
        <v>67</v>
      </c>
      <c r="B28" s="3" t="s">
        <v>42</v>
      </c>
      <c r="C28" s="4" t="n">
        <v>1902658</v>
      </c>
      <c r="D28" s="4" t="n">
        <v>1315641</v>
      </c>
    </row>
    <row r="29" spans="1:4">
      <c r="A29" s="3" t="s">
        <v>68</v>
      </c>
    </row>
    <row r="30" spans="1:4">
      <c r="A30" s="3" t="s">
        <v>38</v>
      </c>
      <c r="B30" s="3" t="s">
        <v>39</v>
      </c>
      <c r="C30" s="4" t="n">
        <v>894245</v>
      </c>
      <c r="D30" s="4" t="n">
        <v>1153840</v>
      </c>
    </row>
    <row r="31" spans="1:4">
      <c r="A31" s="3" t="s">
        <v>36</v>
      </c>
      <c r="C31" s="4" t="n">
        <v>26829</v>
      </c>
      <c r="D31" s="4" t="n">
        <v>241861</v>
      </c>
    </row>
    <row r="32" spans="1:4">
      <c r="A32" s="3" t="s">
        <v>56</v>
      </c>
      <c r="C32" s="4" t="n">
        <v>218437</v>
      </c>
      <c r="D32" s="4" t="n">
        <v>0</v>
      </c>
    </row>
    <row r="33" spans="1:4">
      <c r="A33" s="3" t="s">
        <v>61</v>
      </c>
      <c r="C33" s="4" t="n">
        <v>297379</v>
      </c>
      <c r="D33" s="4" t="n">
        <v>265418</v>
      </c>
    </row>
    <row r="34" spans="1:4">
      <c r="A34" s="3" t="s">
        <v>63</v>
      </c>
      <c r="C34" s="4" t="n">
        <v>57453</v>
      </c>
      <c r="D34" s="4" t="n">
        <v>122371</v>
      </c>
    </row>
    <row r="35" spans="1:4">
      <c r="A35" s="3" t="s">
        <v>41</v>
      </c>
      <c r="B35" s="3" t="s">
        <v>42</v>
      </c>
      <c r="C35" s="4" t="n">
        <v>397950</v>
      </c>
      <c r="D35" s="4" t="n">
        <v>720056</v>
      </c>
    </row>
    <row r="36" spans="1:4">
      <c r="A36" s="3" t="s">
        <v>67</v>
      </c>
      <c r="C36" s="4" t="n">
        <v>80934</v>
      </c>
      <c r="D36" s="4" t="n">
        <v>94975</v>
      </c>
    </row>
    <row r="37" spans="1:4">
      <c r="A37" s="3" t="s">
        <v>70</v>
      </c>
    </row>
    <row r="38" spans="1:4">
      <c r="A38" s="3" t="s">
        <v>38</v>
      </c>
      <c r="B38" s="3" t="s">
        <v>39</v>
      </c>
      <c r="C38" s="4" t="n">
        <v>874219</v>
      </c>
      <c r="D38" s="4" t="n">
        <v>710725</v>
      </c>
    </row>
    <row r="39" spans="1:4">
      <c r="A39" s="3" t="s">
        <v>36</v>
      </c>
      <c r="C39" s="4" t="n">
        <v>7832</v>
      </c>
      <c r="D39" s="4" t="n">
        <v>8676</v>
      </c>
    </row>
    <row r="40" spans="1:4">
      <c r="A40" s="3" t="s">
        <v>56</v>
      </c>
      <c r="C40" s="4" t="n">
        <v>73829</v>
      </c>
      <c r="D40" s="4" t="n">
        <v>69678</v>
      </c>
    </row>
    <row r="41" spans="1:4">
      <c r="A41" s="3" t="s">
        <v>58</v>
      </c>
      <c r="C41" s="4" t="n">
        <v>277894</v>
      </c>
      <c r="D41" s="4" t="n">
        <v>208618</v>
      </c>
    </row>
    <row r="42" spans="1:4">
      <c r="A42" s="3" t="s">
        <v>61</v>
      </c>
      <c r="C42" s="4" t="n">
        <v>481129</v>
      </c>
      <c r="D42" s="4" t="n">
        <v>407544</v>
      </c>
    </row>
    <row r="43" spans="1:4">
      <c r="A43" s="3" t="s">
        <v>63</v>
      </c>
      <c r="C43" s="4" t="n">
        <v>33535</v>
      </c>
      <c r="D43" s="4" t="n">
        <v>16209</v>
      </c>
    </row>
    <row r="44" spans="1:4">
      <c r="A44" s="3" t="s">
        <v>41</v>
      </c>
      <c r="B44" s="3" t="s">
        <v>42</v>
      </c>
      <c r="C44" s="4" t="n">
        <v>170616</v>
      </c>
      <c r="D44" s="4" t="n">
        <v>149715</v>
      </c>
    </row>
    <row r="45" spans="1:4">
      <c r="A45" s="3" t="s">
        <v>78</v>
      </c>
    </row>
    <row r="46" spans="1:4">
      <c r="A46" s="3" t="s">
        <v>38</v>
      </c>
      <c r="C46" s="4" t="n">
        <v>666200</v>
      </c>
      <c r="D46" s="4" t="n">
        <v>799400</v>
      </c>
    </row>
    <row r="47" spans="1:4">
      <c r="A47" s="3" t="s">
        <v>41</v>
      </c>
      <c r="C47" s="4" t="n">
        <v>242500</v>
      </c>
      <c r="D47" s="4" t="n">
        <v>389700</v>
      </c>
    </row>
    <row r="48" spans="1:4">
      <c r="A48" s="3" t="s">
        <v>79</v>
      </c>
    </row>
    <row r="49" spans="1:4">
      <c r="A49" s="3" t="s">
        <v>36</v>
      </c>
      <c r="C49" s="4" t="n">
        <v>57600</v>
      </c>
      <c r="D49" s="4" t="n">
        <v>15800</v>
      </c>
    </row>
    <row r="50" spans="1:4">
      <c r="A50" s="3" t="s">
        <v>56</v>
      </c>
      <c r="C50" s="4" t="n">
        <v>200</v>
      </c>
      <c r="D50" s="4" t="n">
        <v>200</v>
      </c>
    </row>
    <row r="51" spans="1:4">
      <c r="A51" s="3" t="s">
        <v>57</v>
      </c>
      <c r="C51" s="4" t="n">
        <v>81700</v>
      </c>
      <c r="D51" s="4" t="n">
        <v>53200</v>
      </c>
    </row>
    <row r="52" spans="1:4">
      <c r="A52" s="3" t="s">
        <v>58</v>
      </c>
      <c r="C52" s="4" t="n">
        <v>293100</v>
      </c>
      <c r="D52" s="4" t="n">
        <v>229000</v>
      </c>
    </row>
    <row r="53" spans="1:4">
      <c r="A53" s="3" t="s">
        <v>59</v>
      </c>
      <c r="C53" s="4" t="n">
        <v>209000</v>
      </c>
      <c r="D53" s="4" t="n">
        <v>393300</v>
      </c>
    </row>
    <row r="54" spans="1:4">
      <c r="A54" s="3" t="s">
        <v>61</v>
      </c>
      <c r="C54" s="4" t="n">
        <v>3800</v>
      </c>
      <c r="D54" s="4" t="n">
        <v>4600</v>
      </c>
    </row>
    <row r="55" spans="1:4">
      <c r="A55" s="3" t="s">
        <v>63</v>
      </c>
      <c r="C55" s="4" t="n">
        <v>10500</v>
      </c>
      <c r="D55" s="4" t="n">
        <v>11800</v>
      </c>
    </row>
    <row r="56" spans="1:4">
      <c r="A56" s="3" t="s">
        <v>64</v>
      </c>
      <c r="C56" s="4" t="n">
        <v>11400</v>
      </c>
      <c r="D56" s="4" t="n">
        <v>5000</v>
      </c>
    </row>
    <row r="57" spans="1:4">
      <c r="A57" s="3" t="s">
        <v>66</v>
      </c>
      <c r="C57" s="4" t="n">
        <v>51900</v>
      </c>
    </row>
    <row r="58" spans="1:4">
      <c r="A58" s="3" t="s">
        <v>65</v>
      </c>
      <c r="C58" s="4" t="n">
        <v>175600</v>
      </c>
      <c r="D58" s="4" t="n">
        <v>380700</v>
      </c>
    </row>
    <row r="59" spans="1:4">
      <c r="A59" s="3" t="s">
        <v>67</v>
      </c>
      <c r="C59" s="4" t="n">
        <v>2600</v>
      </c>
      <c r="D59" s="4" t="n">
        <v>1800</v>
      </c>
    </row>
    <row r="60" spans="1:4">
      <c r="A60" s="3" t="s">
        <v>80</v>
      </c>
    </row>
    <row r="61" spans="1:4">
      <c r="A61" s="3" t="s">
        <v>38</v>
      </c>
      <c r="C61" s="4" t="n">
        <v>10300</v>
      </c>
      <c r="D61" s="4" t="n">
        <v>48800</v>
      </c>
    </row>
    <row r="62" spans="1:4">
      <c r="A62" s="3" t="s">
        <v>41</v>
      </c>
      <c r="C62" s="5" t="n">
        <v>1000</v>
      </c>
      <c r="D62" s="4" t="n">
        <v>2200</v>
      </c>
    </row>
    <row r="63" spans="1:4">
      <c r="A63" s="3" t="s">
        <v>81</v>
      </c>
    </row>
    <row r="64" spans="1:4">
      <c r="A64" s="3" t="s">
        <v>38</v>
      </c>
      <c r="D64" s="5" t="n">
        <v>42700</v>
      </c>
    </row>
    <row r="65" spans="1:4"/>
    <row r="66" spans="1:4">
      <c r="A66" s="3" t="s">
        <v>39</v>
      </c>
      <c r="B66" s="3" t="s">
        <v>71</v>
      </c>
    </row>
    <row r="67" spans="1:4">
      <c r="A67" s="3" t="s">
        <v>42</v>
      </c>
      <c r="B67" s="3" t="s">
        <v>72</v>
      </c>
    </row>
  </sheetData>
  <mergeCells count="4">
    <mergeCell ref="A1:B1"/>
    <mergeCell ref="A65:C65"/>
    <mergeCell ref="B66:C66"/>
    <mergeCell ref="B67:C6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31</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6" t="s">
        <v>234</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6" t="s">
        <v>237</v>
      </c>
    </row>
    <row r="4" spans="1:2">
      <c r="A4" s="3" t="s">
        <v>343</v>
      </c>
      <c r="B4" s="3"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6" t="s">
        <v>240</v>
      </c>
    </row>
    <row r="4" spans="1:2">
      <c r="A4" s="3" t="s">
        <v>346</v>
      </c>
      <c r="B4" s="3"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6" t="s">
        <v>243</v>
      </c>
    </row>
    <row r="4" spans="1:2">
      <c r="A4" s="3" t="s">
        <v>349</v>
      </c>
      <c r="B4" s="3"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6" t="s">
        <v>246</v>
      </c>
    </row>
    <row r="4" spans="1:2">
      <c r="A4" s="3" t="s">
        <v>352</v>
      </c>
      <c r="B4"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6" t="s">
        <v>249</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59</v>
      </c>
      <c r="B1" s="2" t="s">
        <v>1</v>
      </c>
    </row>
    <row r="2" spans="1:3">
      <c r="B2" s="2" t="s">
        <v>2</v>
      </c>
      <c r="C2" s="2" t="s">
        <v>34</v>
      </c>
    </row>
    <row r="3" spans="1:3">
      <c r="A3" s="6" t="s">
        <v>237</v>
      </c>
    </row>
    <row r="4" spans="1:3">
      <c r="A4" s="3" t="s">
        <v>360</v>
      </c>
      <c r="B4" s="3" t="s">
        <v>344</v>
      </c>
    </row>
    <row r="5" spans="1:3">
      <c r="A5" s="3" t="s">
        <v>361</v>
      </c>
      <c r="B5" s="3" t="s">
        <v>362</v>
      </c>
      <c r="C5" s="3"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6" t="s">
        <v>237</v>
      </c>
    </row>
    <row r="4" spans="1:2">
      <c r="A4" s="3" t="s">
        <v>360</v>
      </c>
      <c r="B4" s="3" t="s">
        <v>344</v>
      </c>
    </row>
    <row r="5" spans="1:2">
      <c r="A5" s="3" t="s">
        <v>349</v>
      </c>
      <c r="B5"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65</v>
      </c>
      <c r="B1" s="2" t="s">
        <v>1</v>
      </c>
    </row>
    <row r="2" spans="1:3">
      <c r="B2" s="2" t="s">
        <v>2</v>
      </c>
      <c r="C2" s="2" t="s">
        <v>34</v>
      </c>
    </row>
    <row r="3" spans="1:3">
      <c r="A3" s="6" t="s">
        <v>237</v>
      </c>
    </row>
    <row r="4" spans="1:3">
      <c r="A4" s="3" t="s">
        <v>360</v>
      </c>
      <c r="B4" s="3" t="s">
        <v>344</v>
      </c>
    </row>
    <row r="5" spans="1:3">
      <c r="A5" s="3" t="s">
        <v>361</v>
      </c>
      <c r="B5" s="3" t="s">
        <v>362</v>
      </c>
      <c r="C5" s="3" t="s">
        <v>363</v>
      </c>
    </row>
    <row r="6" spans="1:3">
      <c r="A6" s="3" t="s">
        <v>349</v>
      </c>
      <c r="B6" s="3" t="s">
        <v>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1"/>
  </cols>
  <sheetData>
    <row r="1" spans="1:2">
      <c r="A1" s="1" t="s">
        <v>82</v>
      </c>
      <c r="B1" s="2" t="s">
        <v>1</v>
      </c>
    </row>
    <row r="2" spans="1:2">
      <c r="B2" s="2" t="s">
        <v>83</v>
      </c>
    </row>
    <row r="3" spans="1:2">
      <c r="A3" s="6" t="s">
        <v>84</v>
      </c>
    </row>
    <row r="4" spans="1:2">
      <c r="A4" s="3" t="s">
        <v>85</v>
      </c>
      <c r="B4" s="5" t="n">
        <v>20571631</v>
      </c>
    </row>
    <row r="5" spans="1:2">
      <c r="A5" s="6" t="s">
        <v>86</v>
      </c>
    </row>
    <row r="6" spans="1:2">
      <c r="A6" s="3" t="s">
        <v>87</v>
      </c>
      <c r="B6" s="4" t="n">
        <v>152980</v>
      </c>
    </row>
    <row r="7" spans="1:2">
      <c r="A7" s="3" t="s">
        <v>88</v>
      </c>
      <c r="B7" s="4" t="n">
        <v>343934</v>
      </c>
    </row>
    <row r="8" spans="1:2">
      <c r="A8" s="3" t="s">
        <v>89</v>
      </c>
      <c r="B8" s="4" t="n">
        <v>18734360</v>
      </c>
    </row>
    <row r="9" spans="1:2">
      <c r="A9" s="3" t="s">
        <v>90</v>
      </c>
      <c r="B9" s="4" t="n">
        <v>-30518</v>
      </c>
    </row>
    <row r="10" spans="1:2">
      <c r="A10" s="3" t="s">
        <v>91</v>
      </c>
      <c r="B10" s="4" t="n">
        <v>2262684</v>
      </c>
    </row>
    <row r="11" spans="1:2">
      <c r="A11" s="3" t="s">
        <v>92</v>
      </c>
      <c r="B11" s="4" t="n">
        <v>-545171</v>
      </c>
    </row>
    <row r="12" spans="1:2">
      <c r="A12" s="3" t="s">
        <v>93</v>
      </c>
      <c r="B12" s="4" t="n">
        <v>1717513</v>
      </c>
    </row>
    <row r="13" spans="1:2">
      <c r="A13" s="3" t="s">
        <v>94</v>
      </c>
      <c r="B13" s="4" t="n">
        <v>21682</v>
      </c>
    </row>
    <row r="14" spans="1:2">
      <c r="A14" s="3" t="s">
        <v>95</v>
      </c>
      <c r="B14" s="4" t="n">
        <v>1695831</v>
      </c>
    </row>
    <row r="15" spans="1:2">
      <c r="A15" s="6" t="s">
        <v>96</v>
      </c>
    </row>
    <row r="16" spans="1:2">
      <c r="A16" s="3" t="s">
        <v>97</v>
      </c>
      <c r="B16" s="4" t="n">
        <v>-1634</v>
      </c>
    </row>
    <row r="17" spans="1:2">
      <c r="A17" s="3" t="s">
        <v>98</v>
      </c>
      <c r="B17" s="4" t="n">
        <v>234</v>
      </c>
    </row>
    <row r="18" spans="1:2">
      <c r="A18" s="3" t="s">
        <v>99</v>
      </c>
      <c r="B18" s="4" t="n">
        <v>-1400</v>
      </c>
    </row>
    <row r="19" spans="1:2">
      <c r="A19" s="3" t="s">
        <v>100</v>
      </c>
      <c r="B19" s="4" t="n">
        <v>1694431</v>
      </c>
    </row>
    <row r="20" spans="1:2">
      <c r="A20" s="3" t="s">
        <v>101</v>
      </c>
      <c r="B20" s="5" t="n">
        <v>21682</v>
      </c>
    </row>
    <row r="21" spans="1:2">
      <c r="A21" s="3" t="s">
        <v>102</v>
      </c>
      <c r="B21" s="7" t="n">
        <v>5.46</v>
      </c>
    </row>
    <row r="22" spans="1:2">
      <c r="A22" s="3" t="s">
        <v>103</v>
      </c>
      <c r="B22" s="7" t="n">
        <v>5.44</v>
      </c>
    </row>
    <row r="23" spans="1:2">
      <c r="A23" s="3" t="s">
        <v>104</v>
      </c>
      <c r="B23" s="5" t="n">
        <v>68600</v>
      </c>
    </row>
    <row r="24" spans="1:2">
      <c r="A24" s="3" t="s">
        <v>54</v>
      </c>
    </row>
    <row r="25" spans="1:2">
      <c r="A25" s="6" t="s">
        <v>84</v>
      </c>
    </row>
    <row r="26" spans="1:2">
      <c r="A26" s="3" t="s">
        <v>85</v>
      </c>
      <c r="B26" s="4" t="n">
        <v>19077597</v>
      </c>
    </row>
    <row r="27" spans="1:2">
      <c r="A27" s="6" t="s">
        <v>86</v>
      </c>
    </row>
    <row r="28" spans="1:2">
      <c r="A28" s="3" t="s">
        <v>105</v>
      </c>
      <c r="B28" s="4" t="n">
        <v>16936873</v>
      </c>
    </row>
    <row r="29" spans="1:2">
      <c r="A29" s="3" t="s">
        <v>90</v>
      </c>
      <c r="B29" s="4" t="n">
        <v>-91915</v>
      </c>
    </row>
    <row r="30" spans="1:2">
      <c r="A30" s="3" t="s">
        <v>106</v>
      </c>
      <c r="B30" s="4" t="n">
        <v>205841</v>
      </c>
    </row>
    <row r="31" spans="1:2">
      <c r="A31" s="3" t="s">
        <v>107</v>
      </c>
      <c r="B31" s="4" t="n">
        <v>0</v>
      </c>
    </row>
    <row r="32" spans="1:2">
      <c r="A32" s="3" t="s">
        <v>69</v>
      </c>
    </row>
    <row r="33" spans="1:2">
      <c r="A33" s="6" t="s">
        <v>84</v>
      </c>
    </row>
    <row r="34" spans="1:2">
      <c r="A34" s="3" t="s">
        <v>85</v>
      </c>
      <c r="B34" s="4" t="n">
        <v>867831</v>
      </c>
    </row>
    <row r="35" spans="1:2">
      <c r="A35" s="6" t="s">
        <v>86</v>
      </c>
    </row>
    <row r="36" spans="1:2">
      <c r="A36" s="3" t="s">
        <v>105</v>
      </c>
      <c r="B36" s="4" t="n">
        <v>680401</v>
      </c>
    </row>
    <row r="37" spans="1:2">
      <c r="A37" s="3" t="s">
        <v>68</v>
      </c>
    </row>
    <row r="38" spans="1:2">
      <c r="A38" s="6" t="s">
        <v>84</v>
      </c>
    </row>
    <row r="39" spans="1:2">
      <c r="A39" s="3" t="s">
        <v>85</v>
      </c>
      <c r="B39" s="4" t="n">
        <v>205071</v>
      </c>
    </row>
    <row r="40" spans="1:2">
      <c r="A40" s="6" t="s">
        <v>86</v>
      </c>
    </row>
    <row r="41" spans="1:2">
      <c r="A41" s="3" t="s">
        <v>105</v>
      </c>
      <c r="B41" s="4" t="n">
        <v>190413</v>
      </c>
    </row>
    <row r="42" spans="1:2">
      <c r="A42" s="3" t="s">
        <v>90</v>
      </c>
      <c r="B42" s="4" t="n">
        <v>25816</v>
      </c>
    </row>
    <row r="43" spans="1:2">
      <c r="A43" s="3" t="s">
        <v>106</v>
      </c>
      <c r="B43" s="4" t="n">
        <v>-62058</v>
      </c>
    </row>
    <row r="44" spans="1:2">
      <c r="A44" s="3" t="s">
        <v>108</v>
      </c>
      <c r="B44" s="4" t="n">
        <v>296407</v>
      </c>
    </row>
    <row r="45" spans="1:2">
      <c r="A45" s="3" t="s">
        <v>70</v>
      </c>
    </row>
    <row r="46" spans="1:2">
      <c r="A46" s="6" t="s">
        <v>84</v>
      </c>
    </row>
    <row r="47" spans="1:2">
      <c r="A47" s="3" t="s">
        <v>85</v>
      </c>
      <c r="B47" s="4" t="n">
        <v>421132</v>
      </c>
    </row>
    <row r="48" spans="1:2">
      <c r="A48" s="6" t="s">
        <v>86</v>
      </c>
    </row>
    <row r="49" spans="1:2">
      <c r="A49" s="3" t="s">
        <v>105</v>
      </c>
      <c r="B49" s="4" t="n">
        <v>429759</v>
      </c>
    </row>
    <row r="50" spans="1:2">
      <c r="A50" s="3" t="s">
        <v>90</v>
      </c>
      <c r="B50" s="5" t="n">
        <v>5132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6" t="s">
        <v>255</v>
      </c>
    </row>
    <row r="4" spans="1:2">
      <c r="A4" s="3" t="s">
        <v>367</v>
      </c>
      <c r="B4" s="3" t="s">
        <v>368</v>
      </c>
    </row>
    <row r="5" spans="1:2">
      <c r="A5" s="3" t="s">
        <v>369</v>
      </c>
      <c r="B5" s="3" t="s">
        <v>370</v>
      </c>
    </row>
    <row r="6" spans="1:2">
      <c r="A6" s="3" t="s">
        <v>371</v>
      </c>
      <c r="B6" s="3" t="s">
        <v>372</v>
      </c>
    </row>
    <row r="7" spans="1:2">
      <c r="A7" s="3" t="s">
        <v>373</v>
      </c>
      <c r="B7" s="3"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6" t="s">
        <v>258</v>
      </c>
    </row>
    <row r="4" spans="1:2">
      <c r="A4" s="3" t="s">
        <v>376</v>
      </c>
      <c r="B4" s="3"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6" t="s">
        <v>264</v>
      </c>
    </row>
    <row r="4" spans="1:2">
      <c r="A4" s="3" t="s">
        <v>379</v>
      </c>
      <c r="B4" s="3" t="s">
        <v>380</v>
      </c>
    </row>
    <row r="5" spans="1:2">
      <c r="A5" s="3" t="s">
        <v>381</v>
      </c>
      <c r="B5" s="3"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267</v>
      </c>
    </row>
    <row r="4" spans="1:2">
      <c r="A4" s="3" t="s">
        <v>384</v>
      </c>
      <c r="B4" s="3" t="s">
        <v>385</v>
      </c>
    </row>
    <row r="5" spans="1:2">
      <c r="A5" s="3" t="s">
        <v>386</v>
      </c>
      <c r="B5" s="3" t="s">
        <v>387</v>
      </c>
    </row>
    <row r="6" spans="1:2">
      <c r="A6" s="3" t="s">
        <v>388</v>
      </c>
      <c r="B6" s="3" t="s">
        <v>389</v>
      </c>
    </row>
    <row r="7" spans="1:2">
      <c r="A7" s="3" t="s">
        <v>390</v>
      </c>
      <c r="B7" s="3" t="s">
        <v>391</v>
      </c>
    </row>
    <row r="8" spans="1:2">
      <c r="A8" s="3" t="s">
        <v>392</v>
      </c>
      <c r="B8" s="3"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70</v>
      </c>
    </row>
    <row r="4" spans="1:2">
      <c r="A4" s="3" t="s">
        <v>349</v>
      </c>
      <c r="B4" s="3" t="s">
        <v>350</v>
      </c>
    </row>
    <row r="5" spans="1:2">
      <c r="A5" s="3" t="s">
        <v>395</v>
      </c>
      <c r="B5" s="3"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6" t="s">
        <v>273</v>
      </c>
    </row>
    <row r="4" spans="1:2">
      <c r="A4" s="3" t="s">
        <v>398</v>
      </c>
      <c r="B4" s="3"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70</v>
      </c>
    </row>
    <row r="4" spans="1:2">
      <c r="A4" s="3" t="s">
        <v>401</v>
      </c>
      <c r="B4" s="3" t="s">
        <v>402</v>
      </c>
    </row>
    <row r="5" spans="1:2">
      <c r="A5" s="3" t="s">
        <v>403</v>
      </c>
      <c r="B5" s="3" t="s">
        <v>404</v>
      </c>
    </row>
    <row r="6" spans="1:2">
      <c r="A6" s="3" t="s">
        <v>405</v>
      </c>
      <c r="B6" s="3"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6" t="s">
        <v>278</v>
      </c>
    </row>
    <row r="4" spans="1:2">
      <c r="A4" s="3" t="s">
        <v>408</v>
      </c>
      <c r="B4" s="3"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6"/>
    <col customWidth="1" max="2" min="2" width="80"/>
    <col customWidth="1" max="3" min="3" width="46"/>
    <col customWidth="1" max="4" min="4" width="4"/>
    <col customWidth="1" max="5" min="5" width="46"/>
    <col customWidth="1" max="6" min="6" width="4"/>
    <col customWidth="1" max="7" min="7" width="21"/>
  </cols>
  <sheetData>
    <row r="1" spans="1:7">
      <c r="A1" s="1" t="s">
        <v>410</v>
      </c>
      <c r="C1" s="2" t="s">
        <v>1</v>
      </c>
    </row>
    <row r="2" spans="1:7">
      <c r="C2" s="2" t="s">
        <v>411</v>
      </c>
      <c r="E2" s="2" t="s">
        <v>412</v>
      </c>
      <c r="G2" s="2" t="s">
        <v>413</v>
      </c>
    </row>
    <row r="3" spans="1:7">
      <c r="A3" s="6" t="s">
        <v>414</v>
      </c>
    </row>
    <row r="4" spans="1:7">
      <c r="A4" s="3" t="s">
        <v>415</v>
      </c>
      <c r="C4" s="5" t="n">
        <v>72100000</v>
      </c>
      <c r="E4" s="5" t="n">
        <v>47000000</v>
      </c>
      <c r="G4" s="5" t="n">
        <v>40900000</v>
      </c>
    </row>
    <row r="5" spans="1:7">
      <c r="A5" s="3" t="s">
        <v>416</v>
      </c>
      <c r="C5" s="5" t="n">
        <v>926100000</v>
      </c>
      <c r="E5" s="5" t="n">
        <v>569800000</v>
      </c>
    </row>
    <row r="6" spans="1:7">
      <c r="A6" s="3" t="s">
        <v>417</v>
      </c>
      <c r="C6" s="3" t="s">
        <v>418</v>
      </c>
    </row>
    <row r="7" spans="1:7">
      <c r="A7" s="3" t="s">
        <v>419</v>
      </c>
      <c r="C7" s="4" t="n">
        <v>1324</v>
      </c>
      <c r="E7" s="4" t="n">
        <v>761</v>
      </c>
    </row>
    <row r="8" spans="1:7">
      <c r="A8" s="3" t="s">
        <v>420</v>
      </c>
      <c r="C8" s="4" t="n">
        <v>25</v>
      </c>
      <c r="E8" s="4" t="n">
        <v>10</v>
      </c>
    </row>
    <row r="9" spans="1:7">
      <c r="A9" s="3" t="s">
        <v>421</v>
      </c>
      <c r="C9" s="4" t="n">
        <v>1121</v>
      </c>
      <c r="E9" s="4" t="n">
        <v>630</v>
      </c>
    </row>
    <row r="10" spans="1:7">
      <c r="A10" s="3" t="s">
        <v>422</v>
      </c>
      <c r="C10" s="5" t="n">
        <v>211300000</v>
      </c>
      <c r="E10" s="5" t="n">
        <v>100400000</v>
      </c>
    </row>
    <row r="11" spans="1:7">
      <c r="A11" s="3" t="s">
        <v>423</v>
      </c>
      <c r="C11" s="5" t="n">
        <v>31300000</v>
      </c>
      <c r="E11" s="5" t="n">
        <v>7900000</v>
      </c>
    </row>
    <row r="12" spans="1:7">
      <c r="A12" s="3" t="s">
        <v>424</v>
      </c>
      <c r="C12" s="4" t="n">
        <v>733</v>
      </c>
      <c r="E12" s="4" t="n">
        <v>473</v>
      </c>
    </row>
    <row r="13" spans="1:7">
      <c r="A13" s="3" t="s">
        <v>425</v>
      </c>
      <c r="C13" s="4" t="n">
        <v>6</v>
      </c>
      <c r="E13" s="4" t="n">
        <v>7</v>
      </c>
    </row>
    <row r="14" spans="1:7">
      <c r="A14" s="3" t="s">
        <v>426</v>
      </c>
      <c r="C14" s="5" t="n">
        <v>0</v>
      </c>
      <c r="E14" s="5" t="n">
        <v>0</v>
      </c>
    </row>
    <row r="15" spans="1:7">
      <c r="A15" s="3" t="s">
        <v>427</v>
      </c>
      <c r="C15" s="4" t="n">
        <v>7219000</v>
      </c>
      <c r="E15" s="4" t="n">
        <v>6423000</v>
      </c>
    </row>
    <row r="16" spans="1:7">
      <c r="A16" s="3" t="s">
        <v>428</v>
      </c>
      <c r="C16" s="4" t="n">
        <v>101400000</v>
      </c>
      <c r="E16" s="4" t="n">
        <v>90200000</v>
      </c>
    </row>
    <row r="17" spans="1:7">
      <c r="A17" s="3" t="s">
        <v>429</v>
      </c>
      <c r="C17" s="4" t="n">
        <v>28566181000</v>
      </c>
      <c r="D17" s="3" t="s">
        <v>39</v>
      </c>
      <c r="E17" s="4" t="n">
        <v>18745034000</v>
      </c>
      <c r="F17" s="3" t="s">
        <v>39</v>
      </c>
      <c r="G17" s="4" t="n">
        <v>15361781000</v>
      </c>
    </row>
    <row r="18" spans="1:7">
      <c r="A18" s="3" t="s">
        <v>430</v>
      </c>
      <c r="B18" s="3" t="s">
        <v>42</v>
      </c>
      <c r="C18" s="4" t="n">
        <v>13883224000</v>
      </c>
      <c r="E18" s="4" t="n">
        <v>10758902000</v>
      </c>
    </row>
    <row r="19" spans="1:7">
      <c r="A19" s="3" t="s">
        <v>78</v>
      </c>
    </row>
    <row r="20" spans="1:7">
      <c r="A20" s="6" t="s">
        <v>414</v>
      </c>
    </row>
    <row r="21" spans="1:7">
      <c r="A21" s="3" t="s">
        <v>429</v>
      </c>
      <c r="C21" s="4" t="n">
        <v>666200000</v>
      </c>
      <c r="E21" s="4" t="n">
        <v>799400000</v>
      </c>
    </row>
    <row r="22" spans="1:7">
      <c r="A22" s="3" t="s">
        <v>430</v>
      </c>
      <c r="C22" s="4" t="n">
        <v>242500000</v>
      </c>
      <c r="E22" s="5" t="n">
        <v>389700000</v>
      </c>
    </row>
    <row r="23" spans="1:7">
      <c r="A23" s="3" t="s">
        <v>431</v>
      </c>
    </row>
    <row r="24" spans="1:7">
      <c r="A24" s="6" t="s">
        <v>414</v>
      </c>
    </row>
    <row r="25" spans="1:7">
      <c r="A25" s="3" t="s">
        <v>432</v>
      </c>
      <c r="E25" s="3" t="s">
        <v>433</v>
      </c>
    </row>
    <row r="26" spans="1:7">
      <c r="A26" s="3" t="s">
        <v>434</v>
      </c>
    </row>
    <row r="27" spans="1:7">
      <c r="A27" s="6" t="s">
        <v>414</v>
      </c>
    </row>
    <row r="28" spans="1:7">
      <c r="A28" s="3" t="s">
        <v>432</v>
      </c>
      <c r="E28" s="3" t="s">
        <v>435</v>
      </c>
    </row>
    <row r="29" spans="1:7">
      <c r="A29" s="3" t="s">
        <v>69</v>
      </c>
    </row>
    <row r="30" spans="1:7">
      <c r="A30" s="6" t="s">
        <v>414</v>
      </c>
    </row>
    <row r="31" spans="1:7">
      <c r="A31" s="3" t="s">
        <v>436</v>
      </c>
      <c r="C31" s="4" t="n">
        <v>52490000</v>
      </c>
      <c r="E31" s="5" t="n">
        <v>52327000</v>
      </c>
    </row>
    <row r="32" spans="1:7">
      <c r="A32" s="3" t="s">
        <v>437</v>
      </c>
      <c r="E32" s="3" t="s">
        <v>438</v>
      </c>
    </row>
    <row r="33" spans="1:7">
      <c r="A33" s="3" t="s">
        <v>439</v>
      </c>
      <c r="C33" s="4" t="n">
        <v>4161000</v>
      </c>
      <c r="E33" s="5" t="n">
        <v>57439000</v>
      </c>
    </row>
    <row r="34" spans="1:7">
      <c r="A34" s="3" t="s">
        <v>428</v>
      </c>
      <c r="C34" s="4" t="n">
        <v>60300000</v>
      </c>
      <c r="E34" s="4" t="n">
        <v>57700000</v>
      </c>
    </row>
    <row r="35" spans="1:7">
      <c r="A35" s="3" t="s">
        <v>429</v>
      </c>
      <c r="B35" s="3" t="s">
        <v>39</v>
      </c>
      <c r="C35" s="4" t="n">
        <v>2346899000</v>
      </c>
      <c r="E35" s="4" t="n">
        <v>1689508000</v>
      </c>
    </row>
    <row r="36" spans="1:7">
      <c r="A36" s="3" t="s">
        <v>430</v>
      </c>
      <c r="B36" s="3" t="s">
        <v>42</v>
      </c>
      <c r="C36" s="4" t="n">
        <v>1537760000</v>
      </c>
      <c r="E36" s="4" t="n">
        <v>1177814000</v>
      </c>
    </row>
    <row r="37" spans="1:7">
      <c r="A37" s="3" t="s">
        <v>440</v>
      </c>
      <c r="C37" s="4" t="n">
        <v>70216000</v>
      </c>
      <c r="E37" s="4" t="n">
        <v>44193000</v>
      </c>
    </row>
    <row r="38" spans="1:7">
      <c r="A38" s="3" t="s">
        <v>68</v>
      </c>
    </row>
    <row r="39" spans="1:7">
      <c r="A39" s="6" t="s">
        <v>414</v>
      </c>
    </row>
    <row r="40" spans="1:7">
      <c r="A40" s="3" t="s">
        <v>436</v>
      </c>
      <c r="C40" s="4" t="n">
        <v>196956000</v>
      </c>
      <c r="E40" s="4" t="n">
        <v>179659000</v>
      </c>
    </row>
    <row r="41" spans="1:7">
      <c r="A41" s="3" t="s">
        <v>429</v>
      </c>
      <c r="B41" s="3" t="s">
        <v>39</v>
      </c>
      <c r="C41" s="4" t="n">
        <v>894245000</v>
      </c>
      <c r="E41" s="4" t="n">
        <v>1153840000</v>
      </c>
    </row>
    <row r="42" spans="1:7">
      <c r="A42" s="3" t="s">
        <v>430</v>
      </c>
      <c r="B42" s="3" t="s">
        <v>42</v>
      </c>
      <c r="C42" s="4" t="n">
        <v>397950000</v>
      </c>
      <c r="E42" s="4" t="n">
        <v>720056000</v>
      </c>
    </row>
    <row r="43" spans="1:7">
      <c r="A43" s="3" t="s">
        <v>441</v>
      </c>
    </row>
    <row r="44" spans="1:7">
      <c r="A44" s="6" t="s">
        <v>414</v>
      </c>
    </row>
    <row r="45" spans="1:7">
      <c r="A45" s="3" t="s">
        <v>429</v>
      </c>
      <c r="C45" s="4" t="n">
        <v>10300000</v>
      </c>
      <c r="E45" s="4" t="n">
        <v>48800000</v>
      </c>
    </row>
    <row r="46" spans="1:7">
      <c r="A46" s="3" t="s">
        <v>430</v>
      </c>
      <c r="C46" s="4" t="n">
        <v>1000000</v>
      </c>
      <c r="E46" s="4" t="n">
        <v>2200000</v>
      </c>
    </row>
    <row r="47" spans="1:7">
      <c r="A47" s="3" t="s">
        <v>54</v>
      </c>
    </row>
    <row r="48" spans="1:7">
      <c r="A48" s="6" t="s">
        <v>414</v>
      </c>
    </row>
    <row r="49" spans="1:7">
      <c r="A49" s="3" t="s">
        <v>442</v>
      </c>
      <c r="C49" s="4" t="n">
        <v>423700000</v>
      </c>
      <c r="E49" s="4" t="n">
        <v>290300000</v>
      </c>
      <c r="G49" s="4" t="n">
        <v>281400000</v>
      </c>
    </row>
    <row r="50" spans="1:7">
      <c r="A50" s="3" t="s">
        <v>443</v>
      </c>
      <c r="C50" s="4" t="n">
        <v>412500000</v>
      </c>
      <c r="E50" s="4" t="n">
        <v>283200000</v>
      </c>
      <c r="G50" s="5" t="n">
        <v>276800000</v>
      </c>
    </row>
    <row r="51" spans="1:7">
      <c r="A51" s="3" t="s">
        <v>429</v>
      </c>
      <c r="B51" s="3" t="s">
        <v>39</v>
      </c>
      <c r="C51" s="4" t="n">
        <v>24450818000</v>
      </c>
      <c r="E51" s="4" t="n">
        <v>15190961000</v>
      </c>
    </row>
    <row r="52" spans="1:7">
      <c r="A52" s="3" t="s">
        <v>430</v>
      </c>
      <c r="B52" s="3" t="s">
        <v>42</v>
      </c>
      <c r="C52" s="4" t="n">
        <v>11776898000</v>
      </c>
      <c r="E52" s="5" t="n">
        <v>8711317000</v>
      </c>
    </row>
    <row r="53" spans="1:7">
      <c r="A53" s="3" t="s">
        <v>444</v>
      </c>
    </row>
    <row r="54" spans="1:7">
      <c r="A54" s="6" t="s">
        <v>414</v>
      </c>
    </row>
    <row r="55" spans="1:7">
      <c r="A55" s="3" t="s">
        <v>432</v>
      </c>
      <c r="E55" s="3" t="s">
        <v>445</v>
      </c>
    </row>
    <row r="56" spans="1:7">
      <c r="A56" s="3" t="s">
        <v>446</v>
      </c>
    </row>
    <row r="57" spans="1:7">
      <c r="A57" s="6" t="s">
        <v>414</v>
      </c>
    </row>
    <row r="58" spans="1:7">
      <c r="A58" s="3" t="s">
        <v>432</v>
      </c>
      <c r="E58" s="3" t="s">
        <v>447</v>
      </c>
    </row>
    <row r="59" spans="1:7">
      <c r="A59" s="8" t="n">
        <v>3</v>
      </c>
    </row>
    <row r="60" spans="1:7">
      <c r="A60" s="6" t="s">
        <v>414</v>
      </c>
    </row>
    <row r="61" spans="1:7">
      <c r="A61" s="3" t="s">
        <v>448</v>
      </c>
      <c r="C61" s="5" t="n">
        <v>64600000</v>
      </c>
      <c r="E61" s="5" t="n">
        <v>13900000</v>
      </c>
    </row>
    <row r="62" spans="1:7">
      <c r="A62" s="3" t="s">
        <v>449</v>
      </c>
    </row>
    <row r="63" spans="1:7">
      <c r="A63" s="6" t="s">
        <v>414</v>
      </c>
    </row>
    <row r="64" spans="1:7">
      <c r="A64" s="3" t="s">
        <v>450</v>
      </c>
      <c r="C64" s="3" t="s">
        <v>447</v>
      </c>
      <c r="E64" s="3" t="s">
        <v>447</v>
      </c>
    </row>
    <row r="65" spans="1:7">
      <c r="A65" s="3" t="s">
        <v>451</v>
      </c>
    </row>
    <row r="66" spans="1:7">
      <c r="A66" s="6" t="s">
        <v>414</v>
      </c>
    </row>
    <row r="67" spans="1:7">
      <c r="A67" s="3" t="s">
        <v>452</v>
      </c>
      <c r="C67" s="9" t="n">
        <v>0.2</v>
      </c>
    </row>
    <row r="68" spans="1:7">
      <c r="A68" s="3" t="s">
        <v>453</v>
      </c>
    </row>
    <row r="69" spans="1:7">
      <c r="A69" s="6" t="s">
        <v>414</v>
      </c>
    </row>
    <row r="70" spans="1:7">
      <c r="A70" s="3" t="s">
        <v>452</v>
      </c>
      <c r="C70" s="9" t="n">
        <v>0.1</v>
      </c>
    </row>
    <row r="71" spans="1:7">
      <c r="A71" s="3" t="s">
        <v>454</v>
      </c>
    </row>
    <row r="72" spans="1:7">
      <c r="A72" s="6" t="s">
        <v>414</v>
      </c>
    </row>
    <row r="73" spans="1:7">
      <c r="A73" s="3" t="s">
        <v>452</v>
      </c>
      <c r="C73" s="9" t="n">
        <v>0.2</v>
      </c>
    </row>
    <row r="74" spans="1:7"/>
    <row r="75" spans="1:7">
      <c r="A75" s="3" t="s">
        <v>39</v>
      </c>
      <c r="B75" s="3" t="s">
        <v>71</v>
      </c>
    </row>
    <row r="76" spans="1:7">
      <c r="A76" s="3" t="s">
        <v>42</v>
      </c>
      <c r="B76" s="3" t="s">
        <v>72</v>
      </c>
    </row>
  </sheetData>
  <mergeCells count="7">
    <mergeCell ref="A1:B2"/>
    <mergeCell ref="C1:G1"/>
    <mergeCell ref="C2:D2"/>
    <mergeCell ref="E2:F2"/>
    <mergeCell ref="A74:F74"/>
    <mergeCell ref="B75:F75"/>
    <mergeCell ref="B76:F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5</v>
      </c>
      <c r="B1" s="2" t="s">
        <v>456</v>
      </c>
      <c r="C1" s="2" t="s">
        <v>457</v>
      </c>
    </row>
    <row r="2" spans="1:3">
      <c r="A2" s="3" t="s">
        <v>458</v>
      </c>
    </row>
    <row r="3" spans="1:3">
      <c r="A3" s="6" t="s">
        <v>414</v>
      </c>
    </row>
    <row r="4" spans="1:3">
      <c r="A4" s="3" t="s">
        <v>459</v>
      </c>
      <c r="B4" s="4" t="n">
        <v>233000</v>
      </c>
      <c r="C4" s="4" t="n">
        <v>125000</v>
      </c>
    </row>
    <row r="5" spans="1:3">
      <c r="A5" s="3" t="s">
        <v>460</v>
      </c>
    </row>
    <row r="6" spans="1:3">
      <c r="A6" s="6" t="s">
        <v>414</v>
      </c>
    </row>
    <row r="7" spans="1:3">
      <c r="A7" s="3" t="s">
        <v>459</v>
      </c>
      <c r="B7" s="4" t="n">
        <v>843000</v>
      </c>
      <c r="C7" s="4" t="n">
        <v>567000</v>
      </c>
    </row>
    <row r="8" spans="1:3">
      <c r="A8" s="3" t="s">
        <v>461</v>
      </c>
    </row>
    <row r="9" spans="1:3">
      <c r="A9" s="6" t="s">
        <v>414</v>
      </c>
    </row>
    <row r="10" spans="1:3">
      <c r="A10" s="3" t="s">
        <v>462</v>
      </c>
      <c r="B10" s="4" t="n">
        <v>4</v>
      </c>
      <c r="C10" s="4" t="n">
        <v>4</v>
      </c>
    </row>
    <row r="11" spans="1:3">
      <c r="A11" s="3" t="s">
        <v>463</v>
      </c>
    </row>
    <row r="12" spans="1:3">
      <c r="A12" s="6" t="s">
        <v>414</v>
      </c>
    </row>
    <row r="13" spans="1:3">
      <c r="A13" s="3" t="s">
        <v>462</v>
      </c>
      <c r="B13" s="4" t="n">
        <v>16</v>
      </c>
      <c r="C13" s="4" t="n">
        <v>10</v>
      </c>
    </row>
    <row r="14" spans="1:3">
      <c r="A14" s="3" t="s">
        <v>451</v>
      </c>
    </row>
    <row r="15" spans="1:3">
      <c r="A15" s="6" t="s">
        <v>414</v>
      </c>
    </row>
    <row r="16" spans="1:3">
      <c r="A16" s="3" t="s">
        <v>452</v>
      </c>
      <c r="B16" s="9" t="n">
        <v>0.2</v>
      </c>
    </row>
    <row r="17" spans="1:3">
      <c r="A17" s="3" t="s">
        <v>453</v>
      </c>
    </row>
    <row r="18" spans="1:3">
      <c r="A18" s="6" t="s">
        <v>414</v>
      </c>
    </row>
    <row r="19" spans="1:3">
      <c r="A19" s="3" t="s">
        <v>452</v>
      </c>
      <c r="B19" s="9" t="n">
        <v>0.1</v>
      </c>
    </row>
    <row r="20" spans="1:3">
      <c r="A20" s="3" t="s">
        <v>454</v>
      </c>
    </row>
    <row r="21" spans="1:3">
      <c r="A21" s="6" t="s">
        <v>414</v>
      </c>
    </row>
    <row r="22" spans="1:3">
      <c r="A22" s="3" t="s">
        <v>452</v>
      </c>
      <c r="B22" s="9" t="n">
        <v>0.2</v>
      </c>
    </row>
    <row r="23" spans="1:3">
      <c r="A23" s="3" t="s">
        <v>464</v>
      </c>
    </row>
    <row r="24" spans="1:3">
      <c r="A24" s="6" t="s">
        <v>414</v>
      </c>
    </row>
    <row r="25" spans="1:3">
      <c r="A25" s="3" t="s">
        <v>452</v>
      </c>
      <c r="B25" s="9" t="n">
        <v>0.2</v>
      </c>
    </row>
    <row r="26" spans="1:3">
      <c r="A26" s="3" t="s">
        <v>465</v>
      </c>
    </row>
    <row r="27" spans="1:3">
      <c r="A27" s="6" t="s">
        <v>414</v>
      </c>
    </row>
    <row r="28" spans="1:3">
      <c r="A28" s="3" t="s">
        <v>452</v>
      </c>
      <c r="C28" s="9"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33"/>
    <col customWidth="1" max="6" min="6" width="27"/>
    <col customWidth="1" max="7" min="7" width="18"/>
    <col customWidth="1" max="8" min="8" width="38"/>
    <col customWidth="1" max="9" min="9" width="38"/>
    <col customWidth="1" max="10" min="10" width="15"/>
    <col customWidth="1" max="11" min="11" width="46"/>
    <col customWidth="1" max="12" min="12" width="27"/>
    <col customWidth="1" max="13" min="13" width="25"/>
  </cols>
  <sheetData>
    <row r="1" spans="1:13">
      <c r="A1" s="1" t="s">
        <v>109</v>
      </c>
      <c r="B1" s="2" t="s">
        <v>110</v>
      </c>
      <c r="D1" s="2" t="s">
        <v>111</v>
      </c>
      <c r="E1" s="2" t="s">
        <v>112</v>
      </c>
      <c r="F1" s="2" t="s">
        <v>113</v>
      </c>
      <c r="G1" s="2" t="s">
        <v>114</v>
      </c>
      <c r="H1" s="2" t="s">
        <v>115</v>
      </c>
      <c r="I1" s="2" t="s">
        <v>116</v>
      </c>
      <c r="J1" s="2" t="s">
        <v>117</v>
      </c>
      <c r="K1" s="2" t="s">
        <v>118</v>
      </c>
      <c r="L1" s="2" t="s">
        <v>119</v>
      </c>
      <c r="M1" s="2" t="s">
        <v>120</v>
      </c>
    </row>
    <row r="2" spans="1:13">
      <c r="A2" s="3" t="s">
        <v>121</v>
      </c>
      <c r="D2" s="5" t="n">
        <v>18066</v>
      </c>
      <c r="E2" s="5" t="n">
        <v>3298</v>
      </c>
      <c r="F2" s="5" t="n">
        <v>2305560</v>
      </c>
      <c r="G2" s="5" t="n">
        <v>3429736</v>
      </c>
      <c r="J2" s="5" t="n">
        <v>-107755</v>
      </c>
      <c r="K2" s="5" t="n">
        <v>39</v>
      </c>
      <c r="M2" s="5" t="n">
        <v>301128</v>
      </c>
    </row>
    <row r="3" spans="1:13">
      <c r="A3" s="6" t="s">
        <v>122</v>
      </c>
    </row>
    <row r="4" spans="1:13">
      <c r="A4" s="3" t="s">
        <v>123</v>
      </c>
      <c r="D4" s="4" t="n">
        <v>124</v>
      </c>
      <c r="F4" s="4" t="n">
        <v>1487</v>
      </c>
      <c r="J4" s="4" t="n">
        <v>-1206</v>
      </c>
    </row>
    <row r="5" spans="1:13">
      <c r="A5" s="3" t="s">
        <v>124</v>
      </c>
      <c r="D5" s="4" t="n">
        <v>0</v>
      </c>
      <c r="E5" s="4" t="n">
        <v>0</v>
      </c>
      <c r="F5" s="4" t="n">
        <v>0</v>
      </c>
    </row>
    <row r="6" spans="1:13">
      <c r="A6" s="3" t="s">
        <v>125</v>
      </c>
      <c r="F6" s="4" t="n">
        <v>45803</v>
      </c>
    </row>
    <row r="7" spans="1:13">
      <c r="A7" s="3" t="s">
        <v>126</v>
      </c>
      <c r="F7" s="4" t="n">
        <v>55516</v>
      </c>
    </row>
    <row r="8" spans="1:13">
      <c r="A8" s="3" t="s">
        <v>127</v>
      </c>
      <c r="D8" s="4" t="n">
        <v>2219</v>
      </c>
      <c r="E8" s="4" t="n">
        <v>0</v>
      </c>
      <c r="F8" s="4" t="n">
        <v>396983</v>
      </c>
    </row>
    <row r="9" spans="1:13">
      <c r="A9" s="3" t="s">
        <v>93</v>
      </c>
      <c r="B9" s="5" t="n">
        <v>913091</v>
      </c>
      <c r="G9" s="4" t="n">
        <v>911844</v>
      </c>
      <c r="M9" s="4" t="n">
        <v>1247</v>
      </c>
    </row>
    <row r="10" spans="1:13">
      <c r="A10" s="3" t="s">
        <v>128</v>
      </c>
      <c r="H10" s="5" t="n">
        <v>-30315</v>
      </c>
      <c r="I10" s="5" t="n">
        <v>-5009</v>
      </c>
    </row>
    <row r="11" spans="1:13">
      <c r="A11" s="3" t="s">
        <v>129</v>
      </c>
      <c r="E11" s="4" t="n">
        <v>0</v>
      </c>
      <c r="F11" s="4" t="n">
        <v>0</v>
      </c>
    </row>
    <row r="12" spans="1:13">
      <c r="A12" s="3" t="s">
        <v>99</v>
      </c>
      <c r="K12" s="4" t="n">
        <v>-348</v>
      </c>
    </row>
    <row r="13" spans="1:13">
      <c r="A13" s="3" t="s">
        <v>130</v>
      </c>
      <c r="M13" s="4" t="n">
        <v>353</v>
      </c>
    </row>
    <row r="14" spans="1:13">
      <c r="A14" s="3" t="s">
        <v>131</v>
      </c>
      <c r="M14" s="4" t="n">
        <v>-127410</v>
      </c>
    </row>
    <row r="15" spans="1:13">
      <c r="A15" s="3" t="s">
        <v>132</v>
      </c>
      <c r="M15" s="4" t="n">
        <v>-5033</v>
      </c>
    </row>
    <row r="16" spans="1:13">
      <c r="A16" s="3" t="s">
        <v>133</v>
      </c>
      <c r="M16" s="4" t="n">
        <v>12478</v>
      </c>
    </row>
    <row r="17" spans="1:13">
      <c r="A17" s="3" t="s">
        <v>134</v>
      </c>
      <c r="M17" s="4" t="n">
        <v>2762</v>
      </c>
    </row>
    <row r="18" spans="1:13">
      <c r="A18" s="3" t="s">
        <v>135</v>
      </c>
      <c r="B18" s="4" t="n">
        <v>7211567</v>
      </c>
      <c r="D18" s="4" t="n">
        <v>20409</v>
      </c>
      <c r="E18" s="4" t="n">
        <v>3298</v>
      </c>
      <c r="F18" s="4" t="n">
        <v>2805349</v>
      </c>
      <c r="G18" s="4" t="n">
        <v>4306256</v>
      </c>
      <c r="J18" s="4" t="n">
        <v>-108961</v>
      </c>
      <c r="K18" s="4" t="n">
        <v>-309</v>
      </c>
      <c r="L18" s="5" t="n">
        <v>7026042</v>
      </c>
      <c r="M18" s="4" t="n">
        <v>185525</v>
      </c>
    </row>
    <row r="19" spans="1:13">
      <c r="A19" s="6" t="s">
        <v>122</v>
      </c>
    </row>
    <row r="20" spans="1:13">
      <c r="A20" s="3" t="s">
        <v>123</v>
      </c>
      <c r="D20" s="4" t="n">
        <v>134</v>
      </c>
      <c r="F20" s="4" t="n">
        <v>2086</v>
      </c>
      <c r="J20" s="4" t="n">
        <v>-27059</v>
      </c>
    </row>
    <row r="21" spans="1:13">
      <c r="A21" s="3" t="s">
        <v>124</v>
      </c>
      <c r="D21" s="4" t="n">
        <v>0</v>
      </c>
      <c r="E21" s="4" t="n">
        <v>0</v>
      </c>
      <c r="F21" s="4" t="n">
        <v>0</v>
      </c>
    </row>
    <row r="22" spans="1:13">
      <c r="A22" s="3" t="s">
        <v>125</v>
      </c>
      <c r="F22" s="4" t="n">
        <v>35543</v>
      </c>
    </row>
    <row r="23" spans="1:13">
      <c r="A23" s="3" t="s">
        <v>126</v>
      </c>
      <c r="F23" s="4" t="n">
        <v>61356</v>
      </c>
    </row>
    <row r="24" spans="1:13">
      <c r="A24" s="3" t="s">
        <v>127</v>
      </c>
      <c r="D24" s="4" t="n">
        <v>0</v>
      </c>
      <c r="E24" s="4" t="n">
        <v>0</v>
      </c>
      <c r="F24" s="4" t="n">
        <v>0</v>
      </c>
    </row>
    <row r="25" spans="1:13">
      <c r="A25" s="3" t="s">
        <v>93</v>
      </c>
      <c r="B25" s="4" t="n">
        <v>771754</v>
      </c>
      <c r="G25" s="4" t="n">
        <v>810480</v>
      </c>
      <c r="M25" s="4" t="n">
        <v>-38726</v>
      </c>
    </row>
    <row r="26" spans="1:13">
      <c r="A26" s="3" t="s">
        <v>128</v>
      </c>
      <c r="H26" s="4" t="n">
        <v>-32600</v>
      </c>
      <c r="I26" s="4" t="n">
        <v>-5008</v>
      </c>
    </row>
    <row r="27" spans="1:13">
      <c r="A27" s="3" t="s">
        <v>129</v>
      </c>
      <c r="E27" s="4" t="n">
        <v>471</v>
      </c>
      <c r="F27" s="4" t="n">
        <v>237679</v>
      </c>
      <c r="I27" s="4" t="n">
        <v>-238150</v>
      </c>
    </row>
    <row r="28" spans="1:13">
      <c r="A28" s="3" t="s">
        <v>136</v>
      </c>
      <c r="J28" s="4" t="n">
        <v>-249910</v>
      </c>
    </row>
    <row r="29" spans="1:13">
      <c r="A29" s="3" t="s">
        <v>99</v>
      </c>
      <c r="K29" s="4" t="n">
        <v>1343</v>
      </c>
    </row>
    <row r="30" spans="1:13">
      <c r="A30" s="3" t="s">
        <v>130</v>
      </c>
      <c r="M30" s="4" t="n">
        <v>5786</v>
      </c>
    </row>
    <row r="31" spans="1:13">
      <c r="A31" s="3" t="s">
        <v>131</v>
      </c>
      <c r="M31" s="4" t="n">
        <v>-74372</v>
      </c>
    </row>
    <row r="32" spans="1:13">
      <c r="A32" s="3" t="s">
        <v>132</v>
      </c>
      <c r="M32" s="4" t="n">
        <v>0</v>
      </c>
    </row>
    <row r="33" spans="1:13">
      <c r="A33" s="3" t="s">
        <v>133</v>
      </c>
      <c r="M33" s="4" t="n">
        <v>37292</v>
      </c>
    </row>
    <row r="34" spans="1:13">
      <c r="A34" s="3" t="s">
        <v>134</v>
      </c>
      <c r="M34" s="4" t="n">
        <v>-1690</v>
      </c>
    </row>
    <row r="35" spans="1:13">
      <c r="A35" s="3" t="s">
        <v>137</v>
      </c>
      <c r="B35" s="4" t="n">
        <v>7986132</v>
      </c>
      <c r="C35" s="3" t="s">
        <v>39</v>
      </c>
      <c r="D35" s="4" t="n">
        <v>20543</v>
      </c>
      <c r="E35" s="4" t="n">
        <v>3769</v>
      </c>
      <c r="F35" s="4" t="n">
        <v>3142013</v>
      </c>
      <c r="G35" s="4" t="n">
        <v>4840978</v>
      </c>
      <c r="J35" s="4" t="n">
        <v>-136020</v>
      </c>
      <c r="K35" s="4" t="n">
        <v>1034</v>
      </c>
      <c r="L35" s="4" t="n">
        <v>7872317</v>
      </c>
      <c r="M35" s="4" t="n">
        <v>113815</v>
      </c>
    </row>
    <row r="36" spans="1:13">
      <c r="A36" s="6" t="s">
        <v>122</v>
      </c>
    </row>
    <row r="37" spans="1:13">
      <c r="A37" s="3" t="s">
        <v>123</v>
      </c>
      <c r="D37" s="4" t="n">
        <v>183</v>
      </c>
      <c r="F37" s="4" t="n">
        <v>3797</v>
      </c>
      <c r="J37" s="4" t="n">
        <v>-49939</v>
      </c>
    </row>
    <row r="38" spans="1:13">
      <c r="A38" s="3" t="s">
        <v>124</v>
      </c>
      <c r="D38" s="4" t="n">
        <v>8408</v>
      </c>
      <c r="E38" s="4" t="n">
        <v>168</v>
      </c>
      <c r="F38" s="4" t="n">
        <v>5061430</v>
      </c>
    </row>
    <row r="39" spans="1:13">
      <c r="A39" s="3" t="s">
        <v>125</v>
      </c>
      <c r="F39" s="4" t="n">
        <v>0</v>
      </c>
    </row>
    <row r="40" spans="1:13">
      <c r="A40" s="3" t="s">
        <v>126</v>
      </c>
      <c r="F40" s="4" t="n">
        <v>72655</v>
      </c>
    </row>
    <row r="41" spans="1:13">
      <c r="A41" s="3" t="s">
        <v>127</v>
      </c>
      <c r="D41" s="4" t="n">
        <v>365</v>
      </c>
      <c r="E41" s="4" t="n">
        <v>7</v>
      </c>
      <c r="F41" s="4" t="n">
        <v>216782</v>
      </c>
    </row>
    <row r="42" spans="1:13">
      <c r="A42" s="3" t="s">
        <v>93</v>
      </c>
      <c r="B42" s="4" t="n">
        <v>1717513</v>
      </c>
      <c r="G42" s="4" t="n">
        <v>1695831</v>
      </c>
      <c r="M42" s="4" t="n">
        <v>21682</v>
      </c>
    </row>
    <row r="43" spans="1:13">
      <c r="A43" s="3" t="s">
        <v>128</v>
      </c>
      <c r="H43" s="5" t="n">
        <v>-43195</v>
      </c>
      <c r="I43" s="5" t="n">
        <v>-5964</v>
      </c>
    </row>
    <row r="44" spans="1:13">
      <c r="A44" s="3" t="s">
        <v>129</v>
      </c>
      <c r="E44" s="4" t="n">
        <v>0</v>
      </c>
      <c r="F44" s="4" t="n">
        <v>0</v>
      </c>
    </row>
    <row r="45" spans="1:13">
      <c r="A45" s="3" t="s">
        <v>136</v>
      </c>
      <c r="B45" s="4" t="n">
        <v>-249900</v>
      </c>
    </row>
    <row r="46" spans="1:13">
      <c r="A46" s="3" t="s">
        <v>99</v>
      </c>
      <c r="K46" s="4" t="n">
        <v>-1400</v>
      </c>
    </row>
    <row r="47" spans="1:13">
      <c r="A47" s="3" t="s">
        <v>130</v>
      </c>
      <c r="M47" s="4" t="n">
        <v>18126</v>
      </c>
    </row>
    <row r="48" spans="1:13">
      <c r="A48" s="3" t="s">
        <v>131</v>
      </c>
      <c r="M48" s="4" t="n">
        <v>-89575</v>
      </c>
    </row>
    <row r="49" spans="1:13">
      <c r="A49" s="3" t="s">
        <v>132</v>
      </c>
      <c r="M49" s="4" t="n">
        <v>0</v>
      </c>
    </row>
    <row r="50" spans="1:13">
      <c r="A50" s="3" t="s">
        <v>133</v>
      </c>
      <c r="M50" s="4" t="n">
        <v>0</v>
      </c>
    </row>
    <row r="51" spans="1:13">
      <c r="A51" s="3" t="s">
        <v>134</v>
      </c>
      <c r="M51" s="4" t="n">
        <v>37374</v>
      </c>
    </row>
    <row r="52" spans="1:13">
      <c r="A52" s="3" t="s">
        <v>138</v>
      </c>
      <c r="B52" s="5" t="n">
        <v>14682957</v>
      </c>
      <c r="C52" s="3" t="s">
        <v>39</v>
      </c>
      <c r="D52" s="5" t="n">
        <v>29499</v>
      </c>
      <c r="E52" s="5" t="n">
        <v>3944</v>
      </c>
      <c r="F52" s="5" t="n">
        <v>8496677</v>
      </c>
      <c r="G52" s="5" t="n">
        <v>6487650</v>
      </c>
      <c r="J52" s="5" t="n">
        <v>-435869</v>
      </c>
      <c r="K52" s="5" t="n">
        <v>-366</v>
      </c>
      <c r="L52" s="5" t="n">
        <v>14581535</v>
      </c>
      <c r="M52" s="5" t="n">
        <v>101422</v>
      </c>
    </row>
    <row r="53" spans="1:13"/>
    <row r="54" spans="1:13">
      <c r="A54" s="3" t="s">
        <v>39</v>
      </c>
      <c r="B54" s="3" t="s">
        <v>72</v>
      </c>
    </row>
  </sheetData>
  <mergeCells count="3">
    <mergeCell ref="B1:C1"/>
    <mergeCell ref="A53:M53"/>
    <mergeCell ref="B54:M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4</v>
      </c>
      <c r="D2" s="2" t="s">
        <v>140</v>
      </c>
    </row>
    <row r="3" spans="1:4">
      <c r="A3" s="6" t="s">
        <v>414</v>
      </c>
    </row>
    <row r="4" spans="1:4">
      <c r="A4" s="3" t="s">
        <v>467</v>
      </c>
      <c r="B4" s="5" t="n">
        <v>11258</v>
      </c>
      <c r="C4" s="5" t="n">
        <v>7164</v>
      </c>
      <c r="D4" s="5" t="n">
        <v>4626</v>
      </c>
    </row>
    <row r="5" spans="1:4">
      <c r="A5" s="3" t="s">
        <v>468</v>
      </c>
      <c r="B5" s="4" t="n">
        <v>316164</v>
      </c>
      <c r="C5" s="4" t="n">
        <v>277809</v>
      </c>
      <c r="D5" s="4" t="n">
        <v>245061</v>
      </c>
    </row>
    <row r="6" spans="1:4">
      <c r="A6" s="3" t="s">
        <v>469</v>
      </c>
    </row>
    <row r="7" spans="1:4">
      <c r="A7" s="6" t="s">
        <v>414</v>
      </c>
    </row>
    <row r="8" spans="1:4">
      <c r="A8" s="3" t="s">
        <v>470</v>
      </c>
      <c r="B8" s="4" t="n">
        <v>301339</v>
      </c>
      <c r="C8" s="4" t="n">
        <v>260650</v>
      </c>
      <c r="D8" s="4" t="n">
        <v>235148</v>
      </c>
    </row>
    <row r="9" spans="1:4">
      <c r="A9" s="3" t="s">
        <v>471</v>
      </c>
    </row>
    <row r="10" spans="1:4">
      <c r="A10" s="6" t="s">
        <v>414</v>
      </c>
    </row>
    <row r="11" spans="1:4">
      <c r="A11" s="3" t="s">
        <v>470</v>
      </c>
      <c r="B11" s="5" t="n">
        <v>3567</v>
      </c>
      <c r="C11" s="5" t="n">
        <v>9995</v>
      </c>
      <c r="D11" s="5" t="n">
        <v>52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4</v>
      </c>
    </row>
    <row r="3" spans="1:3">
      <c r="A3" s="6" t="s">
        <v>473</v>
      </c>
    </row>
    <row r="4" spans="1:3">
      <c r="A4" s="3" t="s">
        <v>474</v>
      </c>
      <c r="B4" s="5" t="n">
        <v>164619</v>
      </c>
      <c r="C4" s="5" t="n">
        <v>135403</v>
      </c>
    </row>
    <row r="5" spans="1:3">
      <c r="A5" s="3" t="s">
        <v>475</v>
      </c>
      <c r="B5" s="4" t="n">
        <v>175410</v>
      </c>
      <c r="C5" s="4" t="n">
        <v>109359</v>
      </c>
    </row>
    <row r="6" spans="1:3">
      <c r="A6" s="3" t="s">
        <v>476</v>
      </c>
      <c r="B6" s="4" t="n">
        <v>3116</v>
      </c>
      <c r="C6" s="4" t="n">
        <v>16027</v>
      </c>
    </row>
    <row r="7" spans="1:3">
      <c r="A7" s="3" t="s">
        <v>477</v>
      </c>
      <c r="B7" s="4" t="n">
        <v>140959</v>
      </c>
      <c r="C7" s="4" t="n">
        <v>6345</v>
      </c>
    </row>
    <row r="8" spans="1:3">
      <c r="A8" s="3" t="s">
        <v>478</v>
      </c>
      <c r="B8" s="4" t="n">
        <v>-164995</v>
      </c>
      <c r="C8" s="4" t="n">
        <v>-102515</v>
      </c>
    </row>
    <row r="9" spans="1:3">
      <c r="A9" s="3" t="s">
        <v>479</v>
      </c>
      <c r="B9" s="5" t="n">
        <v>319109</v>
      </c>
      <c r="C9" s="5" t="n">
        <v>1646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4</v>
      </c>
    </row>
    <row r="3" spans="1:3">
      <c r="A3" s="6" t="s">
        <v>481</v>
      </c>
    </row>
    <row r="4" spans="1:3">
      <c r="A4" s="3" t="s">
        <v>482</v>
      </c>
      <c r="B4" s="5" t="n">
        <v>22543</v>
      </c>
      <c r="C4" s="5" t="n">
        <v>24905</v>
      </c>
    </row>
    <row r="5" spans="1:3">
      <c r="A5" s="3" t="s">
        <v>483</v>
      </c>
      <c r="B5" s="4" t="n">
        <v>5787</v>
      </c>
      <c r="C5" s="4" t="n">
        <v>3861</v>
      </c>
    </row>
    <row r="6" spans="1:3">
      <c r="A6" s="3" t="s">
        <v>484</v>
      </c>
      <c r="B6" s="4" t="n">
        <v>4625</v>
      </c>
      <c r="C6" s="4" t="n">
        <v>-4440</v>
      </c>
    </row>
    <row r="7" spans="1:3">
      <c r="A7" s="3" t="s">
        <v>485</v>
      </c>
      <c r="B7" s="4" t="n">
        <v>29959</v>
      </c>
      <c r="C7" s="4" t="n">
        <v>0</v>
      </c>
    </row>
    <row r="8" spans="1:3">
      <c r="A8" s="3" t="s">
        <v>486</v>
      </c>
      <c r="B8" s="4" t="n">
        <v>-14330</v>
      </c>
      <c r="C8" s="4" t="n">
        <v>-1783</v>
      </c>
    </row>
    <row r="9" spans="1:3">
      <c r="A9" s="3" t="s">
        <v>487</v>
      </c>
      <c r="B9" s="5" t="n">
        <v>48584</v>
      </c>
      <c r="C9" s="5" t="n">
        <v>225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4"/>
    <col customWidth="1" max="6" min="6" width="21"/>
    <col customWidth="1" max="7" min="7" width="21"/>
    <col customWidth="1" max="8" min="8" width="13"/>
  </cols>
  <sheetData>
    <row r="1" spans="1:8">
      <c r="A1" s="1" t="s">
        <v>488</v>
      </c>
      <c r="B1" s="2" t="s">
        <v>489</v>
      </c>
      <c r="C1" s="2" t="s">
        <v>490</v>
      </c>
      <c r="D1" s="2" t="s">
        <v>491</v>
      </c>
      <c r="F1" s="2" t="s">
        <v>492</v>
      </c>
      <c r="G1" s="2" t="s">
        <v>413</v>
      </c>
      <c r="H1" s="2" t="s">
        <v>4</v>
      </c>
    </row>
    <row r="2" spans="1:8">
      <c r="A2" s="6" t="s">
        <v>493</v>
      </c>
    </row>
    <row r="3" spans="1:8">
      <c r="A3" s="3" t="s">
        <v>494</v>
      </c>
      <c r="D3" s="5" t="n">
        <v>152980</v>
      </c>
      <c r="F3" s="5" t="n">
        <v>0</v>
      </c>
      <c r="G3" s="5" t="n">
        <v>0</v>
      </c>
    </row>
    <row r="4" spans="1:8">
      <c r="A4" s="3" t="s">
        <v>69</v>
      </c>
    </row>
    <row r="5" spans="1:8">
      <c r="A5" s="6" t="s">
        <v>493</v>
      </c>
    </row>
    <row r="6" spans="1:8">
      <c r="A6" s="3" t="s">
        <v>62</v>
      </c>
      <c r="D6" s="4" t="n">
        <v>237688</v>
      </c>
      <c r="F6" s="4" t="n">
        <v>59838</v>
      </c>
      <c r="G6" s="4" t="n">
        <v>39838</v>
      </c>
    </row>
    <row r="7" spans="1:8">
      <c r="A7" s="3" t="s">
        <v>54</v>
      </c>
    </row>
    <row r="8" spans="1:8">
      <c r="A8" s="6" t="s">
        <v>493</v>
      </c>
    </row>
    <row r="9" spans="1:8">
      <c r="A9" s="3" t="s">
        <v>62</v>
      </c>
      <c r="D9" s="5" t="n">
        <v>3442359</v>
      </c>
      <c r="E9" s="3" t="s">
        <v>39</v>
      </c>
      <c r="F9" s="4" t="n">
        <v>136566</v>
      </c>
      <c r="G9" s="5" t="n">
        <v>0</v>
      </c>
    </row>
    <row r="10" spans="1:8">
      <c r="A10" s="3" t="s">
        <v>495</v>
      </c>
      <c r="D10" s="3" t="s">
        <v>496</v>
      </c>
    </row>
    <row r="11" spans="1:8">
      <c r="A11" s="3" t="s">
        <v>497</v>
      </c>
    </row>
    <row r="12" spans="1:8">
      <c r="A12" s="6" t="s">
        <v>493</v>
      </c>
    </row>
    <row r="13" spans="1:8">
      <c r="A13" s="3" t="s">
        <v>495</v>
      </c>
      <c r="D13" s="3" t="s">
        <v>498</v>
      </c>
    </row>
    <row r="14" spans="1:8">
      <c r="A14" s="3" t="s">
        <v>499</v>
      </c>
    </row>
    <row r="15" spans="1:8">
      <c r="A15" s="6" t="s">
        <v>493</v>
      </c>
    </row>
    <row r="16" spans="1:8">
      <c r="A16" s="3" t="s">
        <v>495</v>
      </c>
      <c r="D16" s="3" t="s">
        <v>498</v>
      </c>
    </row>
    <row r="17" spans="1:8">
      <c r="A17" s="3" t="s">
        <v>500</v>
      </c>
    </row>
    <row r="18" spans="1:8">
      <c r="A18" s="6" t="s">
        <v>493</v>
      </c>
    </row>
    <row r="19" spans="1:8">
      <c r="A19" s="3" t="s">
        <v>501</v>
      </c>
      <c r="B19" s="4" t="n">
        <v>43</v>
      </c>
    </row>
    <row r="20" spans="1:8">
      <c r="A20" s="3" t="s">
        <v>502</v>
      </c>
      <c r="B20" s="4" t="n">
        <v>19</v>
      </c>
    </row>
    <row r="21" spans="1:8">
      <c r="A21" s="3" t="s">
        <v>62</v>
      </c>
      <c r="B21" s="5" t="n">
        <v>3300000</v>
      </c>
    </row>
    <row r="22" spans="1:8">
      <c r="A22" s="3" t="s">
        <v>503</v>
      </c>
      <c r="D22" s="5" t="n">
        <v>7000000</v>
      </c>
    </row>
    <row r="23" spans="1:8">
      <c r="A23" s="3" t="s">
        <v>504</v>
      </c>
      <c r="D23" s="4" t="n">
        <v>491300</v>
      </c>
    </row>
    <row r="24" spans="1:8">
      <c r="A24" s="3" t="s">
        <v>494</v>
      </c>
      <c r="D24" s="5" t="n">
        <v>153000</v>
      </c>
    </row>
    <row r="25" spans="1:8">
      <c r="A25" s="3" t="s">
        <v>505</v>
      </c>
      <c r="B25" s="4" t="n">
        <v>1162341</v>
      </c>
    </row>
    <row r="26" spans="1:8">
      <c r="A26" s="3" t="s">
        <v>506</v>
      </c>
    </row>
    <row r="27" spans="1:8">
      <c r="A27" s="6" t="s">
        <v>493</v>
      </c>
    </row>
    <row r="28" spans="1:8">
      <c r="A28" s="3" t="s">
        <v>62</v>
      </c>
      <c r="B28" s="4" t="n">
        <v>175400</v>
      </c>
    </row>
    <row r="29" spans="1:8">
      <c r="A29" s="3" t="s">
        <v>507</v>
      </c>
    </row>
    <row r="30" spans="1:8">
      <c r="A30" s="6" t="s">
        <v>493</v>
      </c>
    </row>
    <row r="31" spans="1:8">
      <c r="A31" s="3" t="s">
        <v>62</v>
      </c>
      <c r="B31" s="5" t="n">
        <v>3305792</v>
      </c>
    </row>
    <row r="32" spans="1:8">
      <c r="A32" s="3" t="s">
        <v>508</v>
      </c>
    </row>
    <row r="33" spans="1:8">
      <c r="A33" s="6" t="s">
        <v>493</v>
      </c>
    </row>
    <row r="34" spans="1:8">
      <c r="A34" s="3" t="s">
        <v>495</v>
      </c>
      <c r="H34" s="3" t="s">
        <v>509</v>
      </c>
    </row>
    <row r="35" spans="1:8">
      <c r="A35" s="3" t="s">
        <v>510</v>
      </c>
    </row>
    <row r="36" spans="1:8">
      <c r="A36" s="6" t="s">
        <v>493</v>
      </c>
    </row>
    <row r="37" spans="1:8">
      <c r="A37" s="3" t="s">
        <v>62</v>
      </c>
      <c r="C37" s="5" t="n">
        <v>156566</v>
      </c>
    </row>
    <row r="38" spans="1:8">
      <c r="A38" s="3" t="s">
        <v>503</v>
      </c>
      <c r="F38" s="4" t="n">
        <v>494700</v>
      </c>
    </row>
    <row r="39" spans="1:8">
      <c r="A39" s="3" t="s">
        <v>504</v>
      </c>
      <c r="F39" s="4" t="n">
        <v>51700</v>
      </c>
    </row>
    <row r="40" spans="1:8">
      <c r="A40" s="3" t="s">
        <v>494</v>
      </c>
      <c r="F40" s="5" t="n">
        <v>28100</v>
      </c>
    </row>
    <row r="41" spans="1:8">
      <c r="A41" s="3" t="s">
        <v>505</v>
      </c>
      <c r="C41" s="4" t="n">
        <v>642600</v>
      </c>
    </row>
    <row r="42" spans="1:8">
      <c r="A42" s="3" t="s">
        <v>511</v>
      </c>
    </row>
    <row r="43" spans="1:8">
      <c r="A43" s="6" t="s">
        <v>493</v>
      </c>
    </row>
    <row r="44" spans="1:8">
      <c r="A44" s="3" t="s">
        <v>62</v>
      </c>
      <c r="C44" s="5" t="n">
        <v>20000</v>
      </c>
    </row>
    <row r="45" spans="1:8"/>
    <row r="46" spans="1:8">
      <c r="A46" s="3" t="s">
        <v>39</v>
      </c>
      <c r="B46" s="3" t="s">
        <v>71</v>
      </c>
    </row>
  </sheetData>
  <mergeCells count="3">
    <mergeCell ref="D1:E1"/>
    <mergeCell ref="A45:H45"/>
    <mergeCell ref="B46:H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7"/>
  </cols>
  <sheetData>
    <row r="1" spans="1:2">
      <c r="A1" s="1" t="s">
        <v>512</v>
      </c>
      <c r="B1" s="2" t="s">
        <v>513</v>
      </c>
    </row>
    <row r="2" spans="1:2">
      <c r="A2" s="3" t="s">
        <v>500</v>
      </c>
    </row>
    <row r="3" spans="1:2">
      <c r="A3" s="6" t="s">
        <v>493</v>
      </c>
    </row>
    <row r="4" spans="1:2">
      <c r="A4" s="3" t="s">
        <v>514</v>
      </c>
      <c r="B4" s="4" t="n">
        <v>24083091</v>
      </c>
    </row>
    <row r="5" spans="1:2">
      <c r="A5" s="3" t="s">
        <v>515</v>
      </c>
      <c r="B5" s="4" t="n">
        <v>93942788</v>
      </c>
    </row>
    <row r="6" spans="1:2">
      <c r="A6" s="3" t="s">
        <v>516</v>
      </c>
      <c r="B6" s="5" t="n">
        <v>1162341</v>
      </c>
    </row>
    <row r="7" spans="1:2">
      <c r="A7" s="3" t="s">
        <v>517</v>
      </c>
      <c r="B7" s="5" t="n">
        <v>6232347</v>
      </c>
    </row>
    <row r="8" spans="1:2">
      <c r="A8" s="3" t="s">
        <v>518</v>
      </c>
    </row>
    <row r="9" spans="1:2">
      <c r="A9" s="6" t="s">
        <v>493</v>
      </c>
    </row>
    <row r="10" spans="1:2">
      <c r="A10" s="3" t="s">
        <v>519</v>
      </c>
      <c r="B10" s="10" t="n">
        <v>0.885</v>
      </c>
    </row>
    <row r="11" spans="1:2">
      <c r="A11" s="3" t="s">
        <v>520</v>
      </c>
      <c r="B11" s="4" t="n">
        <v>83138277</v>
      </c>
    </row>
    <row r="12" spans="1:2">
      <c r="A12" s="3" t="s">
        <v>521</v>
      </c>
      <c r="B12" s="5" t="n">
        <v>4933425</v>
      </c>
    </row>
    <row r="13" spans="1:2">
      <c r="A13" s="3" t="s">
        <v>522</v>
      </c>
    </row>
    <row r="14" spans="1:2">
      <c r="A14" s="6" t="s">
        <v>493</v>
      </c>
    </row>
    <row r="15" spans="1:2">
      <c r="A15" s="3" t="s">
        <v>519</v>
      </c>
      <c r="B15" s="11" t="n">
        <v>0.0177</v>
      </c>
    </row>
    <row r="16" spans="1:2">
      <c r="A16" s="3" t="s">
        <v>520</v>
      </c>
      <c r="B16" s="4" t="n">
        <v>1662172</v>
      </c>
    </row>
    <row r="17" spans="1:2">
      <c r="A17" s="3" t="s">
        <v>521</v>
      </c>
      <c r="B17" s="5" t="n">
        <v>77823</v>
      </c>
    </row>
    <row r="18" spans="1:2">
      <c r="A18" s="3" t="s">
        <v>500</v>
      </c>
    </row>
    <row r="19" spans="1:2">
      <c r="A19" s="6" t="s">
        <v>493</v>
      </c>
    </row>
    <row r="20" spans="1:2">
      <c r="A20" s="3" t="s">
        <v>523</v>
      </c>
      <c r="B20" s="4" t="n">
        <v>118025879</v>
      </c>
    </row>
    <row r="21" spans="1:2">
      <c r="A21" s="3" t="s">
        <v>524</v>
      </c>
    </row>
    <row r="22" spans="1:2">
      <c r="A22" s="6" t="s">
        <v>493</v>
      </c>
    </row>
    <row r="23" spans="1:2">
      <c r="A23" s="3" t="s">
        <v>521</v>
      </c>
      <c r="B23" s="5" t="n">
        <v>58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25</v>
      </c>
      <c r="B1" s="2" t="s">
        <v>526</v>
      </c>
      <c r="C1" s="2" t="s">
        <v>527</v>
      </c>
      <c r="D1" s="2" t="s">
        <v>2</v>
      </c>
      <c r="F1" s="2" t="s">
        <v>34</v>
      </c>
      <c r="G1" s="2" t="s">
        <v>140</v>
      </c>
    </row>
    <row r="2" spans="1:7">
      <c r="A2" s="3" t="s">
        <v>54</v>
      </c>
    </row>
    <row r="3" spans="1:7">
      <c r="A3" s="6" t="s">
        <v>35</v>
      </c>
    </row>
    <row r="4" spans="1:7">
      <c r="A4" s="3" t="s">
        <v>62</v>
      </c>
      <c r="D4" s="5" t="n">
        <v>3442359</v>
      </c>
      <c r="E4" s="3" t="s">
        <v>39</v>
      </c>
      <c r="F4" s="5" t="n">
        <v>136566</v>
      </c>
      <c r="G4" s="5" t="n">
        <v>0</v>
      </c>
    </row>
    <row r="5" spans="1:7">
      <c r="A5" s="3" t="s">
        <v>69</v>
      </c>
    </row>
    <row r="6" spans="1:7">
      <c r="A6" s="6" t="s">
        <v>35</v>
      </c>
    </row>
    <row r="7" spans="1:7">
      <c r="A7" s="3" t="s">
        <v>62</v>
      </c>
      <c r="D7" s="5" t="n">
        <v>237688</v>
      </c>
      <c r="F7" s="5" t="n">
        <v>59838</v>
      </c>
      <c r="G7" s="5" t="n">
        <v>39838</v>
      </c>
    </row>
    <row r="8" spans="1:7">
      <c r="A8" s="3" t="s">
        <v>500</v>
      </c>
    </row>
    <row r="9" spans="1:7">
      <c r="A9" s="6" t="s">
        <v>35</v>
      </c>
    </row>
    <row r="10" spans="1:7">
      <c r="A10" s="3" t="s">
        <v>62</v>
      </c>
      <c r="B10" s="5" t="n">
        <v>3300000</v>
      </c>
    </row>
    <row r="11" spans="1:7">
      <c r="A11" s="3" t="s">
        <v>38</v>
      </c>
      <c r="B11" s="4" t="n">
        <v>10676309</v>
      </c>
    </row>
    <row r="12" spans="1:7">
      <c r="A12" s="6" t="s">
        <v>528</v>
      </c>
    </row>
    <row r="13" spans="1:7">
      <c r="A13" s="3" t="s">
        <v>41</v>
      </c>
      <c r="B13" s="4" t="n">
        <v>4425532</v>
      </c>
    </row>
    <row r="14" spans="1:7">
      <c r="A14" s="3" t="s">
        <v>50</v>
      </c>
      <c r="B14" s="4" t="n">
        <v>18430</v>
      </c>
    </row>
    <row r="15" spans="1:7">
      <c r="A15" s="3" t="s">
        <v>529</v>
      </c>
      <c r="B15" s="4" t="n">
        <v>6232347</v>
      </c>
    </row>
    <row r="16" spans="1:7">
      <c r="A16" s="3" t="s">
        <v>507</v>
      </c>
    </row>
    <row r="17" spans="1:7">
      <c r="A17" s="6" t="s">
        <v>35</v>
      </c>
    </row>
    <row r="18" spans="1:7">
      <c r="A18" s="3" t="s">
        <v>530</v>
      </c>
      <c r="B18" s="4" t="n">
        <v>55191</v>
      </c>
    </row>
    <row r="19" spans="1:7">
      <c r="A19" s="3" t="s">
        <v>212</v>
      </c>
      <c r="B19" s="4" t="n">
        <v>6239147</v>
      </c>
    </row>
    <row r="20" spans="1:7">
      <c r="A20" s="3" t="s">
        <v>531</v>
      </c>
      <c r="B20" s="4" t="n">
        <v>8000</v>
      </c>
    </row>
    <row r="21" spans="1:7">
      <c r="A21" s="3" t="s">
        <v>61</v>
      </c>
      <c r="B21" s="4" t="n">
        <v>151900</v>
      </c>
    </row>
    <row r="22" spans="1:7">
      <c r="A22" s="3" t="s">
        <v>62</v>
      </c>
      <c r="B22" s="4" t="n">
        <v>3305792</v>
      </c>
    </row>
    <row r="23" spans="1:7">
      <c r="A23" s="3" t="s">
        <v>63</v>
      </c>
      <c r="B23" s="4" t="n">
        <v>561151</v>
      </c>
    </row>
    <row r="24" spans="1:7">
      <c r="A24" s="3" t="s">
        <v>38</v>
      </c>
      <c r="B24" s="4" t="n">
        <v>10321181</v>
      </c>
    </row>
    <row r="25" spans="1:7">
      <c r="A25" s="6" t="s">
        <v>528</v>
      </c>
    </row>
    <row r="26" spans="1:7">
      <c r="A26" s="3" t="s">
        <v>64</v>
      </c>
      <c r="B26" s="4" t="n">
        <v>306</v>
      </c>
    </row>
    <row r="27" spans="1:7">
      <c r="A27" s="3" t="s">
        <v>532</v>
      </c>
      <c r="B27" s="4" t="n">
        <v>3926152</v>
      </c>
    </row>
    <row r="28" spans="1:7">
      <c r="A28" s="3" t="s">
        <v>67</v>
      </c>
      <c r="B28" s="4" t="n">
        <v>374656</v>
      </c>
    </row>
    <row r="29" spans="1:7">
      <c r="A29" s="3" t="s">
        <v>41</v>
      </c>
      <c r="B29" s="4" t="n">
        <v>4301114</v>
      </c>
    </row>
    <row r="30" spans="1:7">
      <c r="A30" s="3" t="s">
        <v>506</v>
      </c>
    </row>
    <row r="31" spans="1:7">
      <c r="A31" s="6" t="s">
        <v>35</v>
      </c>
    </row>
    <row r="32" spans="1:7">
      <c r="A32" s="3" t="s">
        <v>62</v>
      </c>
      <c r="B32" s="4" t="n">
        <v>175400</v>
      </c>
    </row>
    <row r="33" spans="1:7">
      <c r="A33" s="3" t="s">
        <v>38</v>
      </c>
      <c r="B33" s="4" t="n">
        <v>355128</v>
      </c>
    </row>
    <row r="34" spans="1:7">
      <c r="A34" s="6" t="s">
        <v>528</v>
      </c>
    </row>
    <row r="35" spans="1:7">
      <c r="A35" s="3" t="s">
        <v>41</v>
      </c>
      <c r="B35" s="4" t="n">
        <v>124418</v>
      </c>
    </row>
    <row r="36" spans="1:7">
      <c r="A36" s="3" t="s">
        <v>533</v>
      </c>
    </row>
    <row r="37" spans="1:7">
      <c r="A37" s="6" t="s">
        <v>35</v>
      </c>
    </row>
    <row r="38" spans="1:7">
      <c r="A38" s="3" t="s">
        <v>62</v>
      </c>
      <c r="B38" s="4" t="n">
        <v>1100000</v>
      </c>
    </row>
    <row r="39" spans="1:7">
      <c r="A39" s="3" t="s">
        <v>534</v>
      </c>
    </row>
    <row r="40" spans="1:7">
      <c r="A40" s="6" t="s">
        <v>35</v>
      </c>
    </row>
    <row r="41" spans="1:7">
      <c r="A41" s="3" t="s">
        <v>62</v>
      </c>
      <c r="B41" s="4" t="n">
        <v>495000</v>
      </c>
    </row>
    <row r="42" spans="1:7">
      <c r="A42" s="3" t="s">
        <v>535</v>
      </c>
    </row>
    <row r="43" spans="1:7">
      <c r="A43" s="6" t="s">
        <v>35</v>
      </c>
    </row>
    <row r="44" spans="1:7">
      <c r="A44" s="3" t="s">
        <v>62</v>
      </c>
      <c r="B44" s="4" t="n">
        <v>342200</v>
      </c>
    </row>
    <row r="45" spans="1:7">
      <c r="A45" s="3" t="s">
        <v>536</v>
      </c>
    </row>
    <row r="46" spans="1:7">
      <c r="A46" s="6" t="s">
        <v>35</v>
      </c>
    </row>
    <row r="47" spans="1:7">
      <c r="A47" s="3" t="s">
        <v>62</v>
      </c>
      <c r="B47" s="5" t="n">
        <v>1400000</v>
      </c>
    </row>
    <row r="48" spans="1:7">
      <c r="A48" s="3" t="s">
        <v>537</v>
      </c>
    </row>
    <row r="49" spans="1:7">
      <c r="A49" s="6" t="s">
        <v>528</v>
      </c>
    </row>
    <row r="50" spans="1:7">
      <c r="A50" s="3" t="s">
        <v>538</v>
      </c>
      <c r="B50" s="3" t="s">
        <v>539</v>
      </c>
    </row>
    <row r="51" spans="1:7">
      <c r="A51" s="3" t="s">
        <v>510</v>
      </c>
    </row>
    <row r="52" spans="1:7">
      <c r="A52" s="6" t="s">
        <v>35</v>
      </c>
    </row>
    <row r="53" spans="1:7">
      <c r="A53" s="3" t="s">
        <v>530</v>
      </c>
      <c r="C53" s="5" t="n">
        <v>42079</v>
      </c>
    </row>
    <row r="54" spans="1:7">
      <c r="A54" s="3" t="s">
        <v>212</v>
      </c>
      <c r="C54" s="4" t="n">
        <v>613495</v>
      </c>
    </row>
    <row r="55" spans="1:7">
      <c r="A55" s="3" t="s">
        <v>531</v>
      </c>
      <c r="C55" s="4" t="n">
        <v>59283</v>
      </c>
    </row>
    <row r="56" spans="1:7">
      <c r="A56" s="3" t="s">
        <v>62</v>
      </c>
      <c r="C56" s="4" t="n">
        <v>156566</v>
      </c>
    </row>
    <row r="57" spans="1:7">
      <c r="A57" s="3" t="s">
        <v>540</v>
      </c>
      <c r="C57" s="4" t="n">
        <v>88147</v>
      </c>
    </row>
    <row r="58" spans="1:7">
      <c r="A58" s="3" t="s">
        <v>63</v>
      </c>
      <c r="C58" s="4" t="n">
        <v>66173</v>
      </c>
    </row>
    <row r="59" spans="1:7">
      <c r="A59" s="3" t="s">
        <v>38</v>
      </c>
      <c r="C59" s="4" t="n">
        <v>1025743</v>
      </c>
    </row>
    <row r="60" spans="1:7">
      <c r="A60" s="6" t="s">
        <v>528</v>
      </c>
    </row>
    <row r="61" spans="1:7">
      <c r="A61" s="3" t="s">
        <v>64</v>
      </c>
      <c r="C61" s="4" t="n">
        <v>26735</v>
      </c>
    </row>
    <row r="62" spans="1:7">
      <c r="A62" s="3" t="s">
        <v>532</v>
      </c>
      <c r="C62" s="4" t="n">
        <v>282793</v>
      </c>
    </row>
    <row r="63" spans="1:7">
      <c r="A63" s="3" t="s">
        <v>67</v>
      </c>
      <c r="C63" s="4" t="n">
        <v>73593</v>
      </c>
    </row>
    <row r="64" spans="1:7">
      <c r="A64" s="3" t="s">
        <v>41</v>
      </c>
      <c r="C64" s="4" t="n">
        <v>383121</v>
      </c>
    </row>
    <row r="65" spans="1:7">
      <c r="A65" s="3" t="s">
        <v>529</v>
      </c>
      <c r="C65" s="4" t="n">
        <v>642622</v>
      </c>
    </row>
    <row r="66" spans="1:7">
      <c r="A66" s="3" t="s">
        <v>511</v>
      </c>
    </row>
    <row r="67" spans="1:7">
      <c r="A67" s="6" t="s">
        <v>35</v>
      </c>
    </row>
    <row r="68" spans="1:7">
      <c r="A68" s="3" t="s">
        <v>62</v>
      </c>
      <c r="C68" s="4" t="n">
        <v>20000</v>
      </c>
    </row>
    <row r="69" spans="1:7">
      <c r="A69" s="3" t="s">
        <v>541</v>
      </c>
    </row>
    <row r="70" spans="1:7">
      <c r="A70" s="6" t="s">
        <v>35</v>
      </c>
    </row>
    <row r="71" spans="1:7">
      <c r="A71" s="3" t="s">
        <v>62</v>
      </c>
      <c r="C71" s="5" t="n">
        <v>136600</v>
      </c>
    </row>
    <row r="72" spans="1:7">
      <c r="A72" s="3" t="s">
        <v>542</v>
      </c>
    </row>
    <row r="73" spans="1:7">
      <c r="A73" s="6" t="s">
        <v>528</v>
      </c>
    </row>
    <row r="74" spans="1:7">
      <c r="A74" s="3" t="s">
        <v>538</v>
      </c>
      <c r="C74" s="3" t="s">
        <v>539</v>
      </c>
    </row>
    <row r="75" spans="1:7">
      <c r="A75" s="3" t="s">
        <v>543</v>
      </c>
    </row>
    <row r="76" spans="1:7">
      <c r="A76" s="6" t="s">
        <v>528</v>
      </c>
    </row>
    <row r="77" spans="1:7">
      <c r="A77" s="3" t="s">
        <v>538</v>
      </c>
      <c r="C77" s="3" t="s">
        <v>544</v>
      </c>
    </row>
    <row r="78" spans="1:7"/>
    <row r="79" spans="1:7">
      <c r="A79" s="3" t="s">
        <v>39</v>
      </c>
      <c r="B79" s="3" t="s">
        <v>71</v>
      </c>
    </row>
  </sheetData>
  <mergeCells count="3">
    <mergeCell ref="D1:E1"/>
    <mergeCell ref="A78:G78"/>
    <mergeCell ref="B79:G7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140</v>
      </c>
    </row>
    <row r="3" spans="1:4">
      <c r="A3" s="6" t="s">
        <v>546</v>
      </c>
    </row>
    <row r="4" spans="1:4">
      <c r="A4" s="3" t="s">
        <v>87</v>
      </c>
      <c r="B4" s="5" t="n">
        <v>152980</v>
      </c>
      <c r="C4" s="5" t="n">
        <v>0</v>
      </c>
      <c r="D4" s="5" t="n">
        <v>0</v>
      </c>
    </row>
    <row r="5" spans="1:4">
      <c r="A5" s="3" t="s">
        <v>500</v>
      </c>
    </row>
    <row r="6" spans="1:4">
      <c r="A6" s="6" t="s">
        <v>493</v>
      </c>
    </row>
    <row r="7" spans="1:4">
      <c r="A7" s="3" t="s">
        <v>547</v>
      </c>
      <c r="B7" s="4" t="n">
        <v>20355615</v>
      </c>
      <c r="C7" s="4" t="n">
        <v>17471128</v>
      </c>
    </row>
    <row r="8" spans="1:4">
      <c r="A8" s="3" t="s">
        <v>548</v>
      </c>
      <c r="B8" s="5" t="n">
        <v>1693325</v>
      </c>
      <c r="C8" s="5" t="n">
        <v>1232917</v>
      </c>
    </row>
    <row r="9" spans="1:4">
      <c r="A9" s="6" t="s">
        <v>546</v>
      </c>
    </row>
    <row r="10" spans="1:4">
      <c r="A10" s="3" t="s">
        <v>549</v>
      </c>
      <c r="B10" s="7" t="n">
        <v>5.19</v>
      </c>
      <c r="C10" s="7" t="n">
        <v>3.78</v>
      </c>
    </row>
    <row r="11" spans="1:4">
      <c r="A11" s="3" t="s">
        <v>550</v>
      </c>
      <c r="B11" s="7" t="n">
        <v>5.18</v>
      </c>
      <c r="C11" s="7" t="n">
        <v>3.75</v>
      </c>
    </row>
    <row r="12" spans="1:4">
      <c r="A12" s="3" t="s">
        <v>87</v>
      </c>
      <c r="B12" s="5" t="n">
        <v>153000</v>
      </c>
    </row>
    <row r="13" spans="1:4">
      <c r="A13" s="3" t="s">
        <v>551</v>
      </c>
      <c r="B13" s="5" t="n">
        <v>414600</v>
      </c>
    </row>
    <row r="14" spans="1:4">
      <c r="A14" s="3" t="s">
        <v>510</v>
      </c>
    </row>
    <row r="15" spans="1:4">
      <c r="A15" s="6" t="s">
        <v>546</v>
      </c>
    </row>
    <row r="16" spans="1:4">
      <c r="A16" s="3" t="s">
        <v>87</v>
      </c>
      <c r="C16" s="5" t="n">
        <v>28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91</v>
      </c>
    </row>
    <row r="2" spans="1:2">
      <c r="A2" s="6" t="s">
        <v>414</v>
      </c>
    </row>
    <row r="3" spans="1:2">
      <c r="A3" s="3" t="s">
        <v>553</v>
      </c>
      <c r="B3" s="12" t="n">
        <v>297.4</v>
      </c>
    </row>
    <row r="4" spans="1:2">
      <c r="A4" s="3" t="s">
        <v>554</v>
      </c>
      <c r="B4" s="12" t="n">
        <v>71.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555</v>
      </c>
      <c r="C1" s="2" t="s">
        <v>2</v>
      </c>
      <c r="E1" s="2" t="s">
        <v>526</v>
      </c>
      <c r="F1" s="2" t="s">
        <v>34</v>
      </c>
      <c r="H1" s="2" t="s">
        <v>140</v>
      </c>
    </row>
    <row r="2" spans="1:8">
      <c r="A2" s="6" t="s">
        <v>414</v>
      </c>
    </row>
    <row r="3" spans="1:8">
      <c r="A3" s="3" t="s">
        <v>429</v>
      </c>
      <c r="C3" s="5" t="n">
        <v>28566181</v>
      </c>
      <c r="D3" s="3" t="s">
        <v>39</v>
      </c>
      <c r="F3" s="5" t="n">
        <v>18745034</v>
      </c>
      <c r="G3" s="3" t="s">
        <v>39</v>
      </c>
      <c r="H3" s="5" t="n">
        <v>15361781</v>
      </c>
    </row>
    <row r="4" spans="1:8">
      <c r="A4" s="3" t="s">
        <v>54</v>
      </c>
    </row>
    <row r="5" spans="1:8">
      <c r="A5" s="6" t="s">
        <v>414</v>
      </c>
    </row>
    <row r="6" spans="1:8">
      <c r="A6" s="3" t="s">
        <v>429</v>
      </c>
      <c r="B6" s="3" t="s">
        <v>39</v>
      </c>
      <c r="C6" s="4" t="n">
        <v>24450818</v>
      </c>
      <c r="F6" s="4" t="n">
        <v>15190961</v>
      </c>
    </row>
    <row r="7" spans="1:8">
      <c r="A7" s="3" t="s">
        <v>61</v>
      </c>
      <c r="C7" s="4" t="n">
        <v>996926</v>
      </c>
      <c r="D7" s="3" t="s">
        <v>39</v>
      </c>
      <c r="F7" s="4" t="n">
        <v>900769</v>
      </c>
      <c r="G7" s="3" t="s">
        <v>39</v>
      </c>
      <c r="H7" s="4" t="n">
        <v>811723</v>
      </c>
    </row>
    <row r="8" spans="1:8">
      <c r="A8" s="3" t="s">
        <v>62</v>
      </c>
      <c r="C8" s="4" t="n">
        <v>3442359</v>
      </c>
      <c r="D8" s="3" t="s">
        <v>39</v>
      </c>
      <c r="F8" s="4" t="n">
        <v>136566</v>
      </c>
      <c r="H8" s="4" t="n">
        <v>0</v>
      </c>
    </row>
    <row r="9" spans="1:8">
      <c r="A9" s="3" t="s">
        <v>61</v>
      </c>
      <c r="C9" s="4" t="n">
        <v>-62000</v>
      </c>
    </row>
    <row r="10" spans="1:8">
      <c r="A10" s="3" t="s">
        <v>68</v>
      </c>
    </row>
    <row r="11" spans="1:8">
      <c r="A11" s="6" t="s">
        <v>414</v>
      </c>
    </row>
    <row r="12" spans="1:8">
      <c r="A12" s="3" t="s">
        <v>429</v>
      </c>
      <c r="B12" s="3" t="s">
        <v>39</v>
      </c>
      <c r="C12" s="4" t="n">
        <v>894245</v>
      </c>
      <c r="F12" s="4" t="n">
        <v>1153840</v>
      </c>
    </row>
    <row r="13" spans="1:8">
      <c r="A13" s="3" t="s">
        <v>61</v>
      </c>
      <c r="C13" s="4" t="n">
        <v>297379</v>
      </c>
      <c r="F13" s="4" t="n">
        <v>265418</v>
      </c>
    </row>
    <row r="14" spans="1:8">
      <c r="A14" s="3" t="s">
        <v>62</v>
      </c>
      <c r="C14" s="4" t="n">
        <v>0</v>
      </c>
      <c r="F14" s="4" t="n">
        <v>5396</v>
      </c>
      <c r="H14" s="4" t="n">
        <v>5396</v>
      </c>
    </row>
    <row r="15" spans="1:8">
      <c r="A15" s="3" t="s">
        <v>69</v>
      </c>
    </row>
    <row r="16" spans="1:8">
      <c r="A16" s="6" t="s">
        <v>414</v>
      </c>
    </row>
    <row r="17" spans="1:8">
      <c r="A17" s="3" t="s">
        <v>429</v>
      </c>
      <c r="B17" s="3" t="s">
        <v>39</v>
      </c>
      <c r="C17" s="4" t="n">
        <v>2346899</v>
      </c>
      <c r="F17" s="4" t="n">
        <v>1689508</v>
      </c>
    </row>
    <row r="18" spans="1:8">
      <c r="A18" s="3" t="s">
        <v>62</v>
      </c>
      <c r="C18" s="4" t="n">
        <v>237688</v>
      </c>
      <c r="F18" s="4" t="n">
        <v>59838</v>
      </c>
      <c r="H18" s="4" t="n">
        <v>39838</v>
      </c>
    </row>
    <row r="19" spans="1:8">
      <c r="A19" s="3" t="s">
        <v>70</v>
      </c>
    </row>
    <row r="20" spans="1:8">
      <c r="A20" s="6" t="s">
        <v>414</v>
      </c>
    </row>
    <row r="21" spans="1:8">
      <c r="A21" s="3" t="s">
        <v>429</v>
      </c>
      <c r="B21" s="3" t="s">
        <v>39</v>
      </c>
      <c r="C21" s="4" t="n">
        <v>874219</v>
      </c>
      <c r="F21" s="4" t="n">
        <v>710725</v>
      </c>
    </row>
    <row r="22" spans="1:8">
      <c r="A22" s="3" t="s">
        <v>61</v>
      </c>
      <c r="C22" s="4" t="n">
        <v>481129</v>
      </c>
      <c r="F22" s="4" t="n">
        <v>407544</v>
      </c>
    </row>
    <row r="23" spans="1:8">
      <c r="A23" s="3" t="s">
        <v>556</v>
      </c>
    </row>
    <row r="24" spans="1:8">
      <c r="A24" s="6" t="s">
        <v>414</v>
      </c>
    </row>
    <row r="25" spans="1:8">
      <c r="A25" s="3" t="s">
        <v>429</v>
      </c>
      <c r="C25" s="4" t="n">
        <v>7183758</v>
      </c>
      <c r="F25" s="4" t="n">
        <v>3817454</v>
      </c>
      <c r="H25" s="4" t="n">
        <v>2824403</v>
      </c>
    </row>
    <row r="26" spans="1:8">
      <c r="A26" s="3" t="s">
        <v>61</v>
      </c>
      <c r="C26" s="4" t="n">
        <v>76627</v>
      </c>
      <c r="F26" s="4" t="n">
        <v>68670</v>
      </c>
      <c r="H26" s="4" t="n">
        <v>62200</v>
      </c>
    </row>
    <row r="27" spans="1:8">
      <c r="A27" s="3" t="s">
        <v>557</v>
      </c>
    </row>
    <row r="28" spans="1:8">
      <c r="A28" s="6" t="s">
        <v>414</v>
      </c>
    </row>
    <row r="29" spans="1:8">
      <c r="A29" s="3" t="s">
        <v>429</v>
      </c>
      <c r="C29" s="4" t="n">
        <v>2522799</v>
      </c>
      <c r="F29" s="4" t="n">
        <v>1275623</v>
      </c>
      <c r="H29" s="4" t="n">
        <v>1014099</v>
      </c>
    </row>
    <row r="30" spans="1:8">
      <c r="A30" s="3" t="s">
        <v>61</v>
      </c>
      <c r="C30" s="4" t="n">
        <v>6510</v>
      </c>
      <c r="F30" s="4" t="n">
        <v>2971</v>
      </c>
      <c r="H30" s="4" t="n">
        <v>3770</v>
      </c>
    </row>
    <row r="31" spans="1:8">
      <c r="A31" s="3" t="s">
        <v>558</v>
      </c>
    </row>
    <row r="32" spans="1:8">
      <c r="A32" s="6" t="s">
        <v>414</v>
      </c>
    </row>
    <row r="33" spans="1:8">
      <c r="A33" s="3" t="s">
        <v>429</v>
      </c>
      <c r="C33" s="4" t="n">
        <v>2311760</v>
      </c>
      <c r="F33" s="4" t="n">
        <v>1199971</v>
      </c>
      <c r="H33" s="4" t="n">
        <v>1229696</v>
      </c>
    </row>
    <row r="34" spans="1:8">
      <c r="A34" s="3" t="s">
        <v>61</v>
      </c>
      <c r="C34" s="4" t="n">
        <v>1902</v>
      </c>
      <c r="F34" s="4" t="n">
        <v>0</v>
      </c>
      <c r="H34" s="4" t="n">
        <v>41</v>
      </c>
    </row>
    <row r="35" spans="1:8">
      <c r="A35" s="3" t="s">
        <v>559</v>
      </c>
    </row>
    <row r="36" spans="1:8">
      <c r="A36" s="6" t="s">
        <v>414</v>
      </c>
    </row>
    <row r="37" spans="1:8">
      <c r="A37" s="3" t="s">
        <v>429</v>
      </c>
      <c r="C37" s="4" t="n">
        <v>10291385</v>
      </c>
      <c r="F37" s="4" t="n">
        <v>5432485</v>
      </c>
      <c r="H37" s="4" t="n">
        <v>4565911</v>
      </c>
    </row>
    <row r="38" spans="1:8">
      <c r="A38" s="3" t="s">
        <v>61</v>
      </c>
      <c r="C38" s="4" t="n">
        <v>311200</v>
      </c>
      <c r="F38" s="4" t="n">
        <v>225803</v>
      </c>
      <c r="H38" s="4" t="n">
        <v>217322</v>
      </c>
    </row>
    <row r="39" spans="1:8">
      <c r="A39" s="3" t="s">
        <v>560</v>
      </c>
    </row>
    <row r="40" spans="1:8">
      <c r="A40" s="6" t="s">
        <v>414</v>
      </c>
    </row>
    <row r="41" spans="1:8">
      <c r="A41" s="3" t="s">
        <v>429</v>
      </c>
      <c r="C41" s="4" t="n">
        <v>894245</v>
      </c>
      <c r="F41" s="4" t="n">
        <v>1153840</v>
      </c>
      <c r="H41" s="4" t="n">
        <v>1276210</v>
      </c>
    </row>
    <row r="42" spans="1:8">
      <c r="A42" s="3" t="s">
        <v>61</v>
      </c>
      <c r="C42" s="4" t="n">
        <v>297379</v>
      </c>
      <c r="F42" s="4" t="n">
        <v>265418</v>
      </c>
      <c r="H42" s="4" t="n">
        <v>245741</v>
      </c>
    </row>
    <row r="43" spans="1:8">
      <c r="A43" s="3" t="s">
        <v>561</v>
      </c>
    </row>
    <row r="44" spans="1:8">
      <c r="A44" s="6" t="s">
        <v>414</v>
      </c>
    </row>
    <row r="45" spans="1:8">
      <c r="A45" s="3" t="s">
        <v>429</v>
      </c>
      <c r="C45" s="4" t="n">
        <v>2346899</v>
      </c>
      <c r="F45" s="4" t="n">
        <v>1689508</v>
      </c>
      <c r="H45" s="4" t="n">
        <v>1754672</v>
      </c>
    </row>
    <row r="46" spans="1:8">
      <c r="A46" s="3" t="s">
        <v>562</v>
      </c>
    </row>
    <row r="47" spans="1:8">
      <c r="A47" s="6" t="s">
        <v>414</v>
      </c>
    </row>
    <row r="48" spans="1:8">
      <c r="A48" s="3" t="s">
        <v>429</v>
      </c>
      <c r="C48" s="4" t="n">
        <v>874219</v>
      </c>
      <c r="F48" s="4" t="n">
        <v>710725</v>
      </c>
      <c r="H48" s="4" t="n">
        <v>526131</v>
      </c>
    </row>
    <row r="49" spans="1:8">
      <c r="A49" s="3" t="s">
        <v>61</v>
      </c>
      <c r="C49" s="4" t="n">
        <v>481129</v>
      </c>
      <c r="F49" s="4" t="n">
        <v>407544</v>
      </c>
      <c r="H49" s="4" t="n">
        <v>318559</v>
      </c>
    </row>
    <row r="50" spans="1:8">
      <c r="A50" s="3" t="s">
        <v>563</v>
      </c>
    </row>
    <row r="51" spans="1:8">
      <c r="A51" s="6" t="s">
        <v>414</v>
      </c>
    </row>
    <row r="52" spans="1:8">
      <c r="A52" s="3" t="s">
        <v>429</v>
      </c>
      <c r="C52" s="4" t="n">
        <v>1140092</v>
      </c>
      <c r="F52" s="4" t="n">
        <v>1125160</v>
      </c>
      <c r="H52" s="4" t="n">
        <v>1044049</v>
      </c>
    </row>
    <row r="53" spans="1:8">
      <c r="A53" s="3" t="s">
        <v>61</v>
      </c>
      <c r="C53" s="4" t="n">
        <v>600687</v>
      </c>
      <c r="F53" s="4" t="n">
        <v>603325</v>
      </c>
      <c r="H53" s="4" t="n">
        <v>528390</v>
      </c>
    </row>
    <row r="54" spans="1:8">
      <c r="A54" s="3" t="s">
        <v>564</v>
      </c>
    </row>
    <row r="55" spans="1:8">
      <c r="A55" s="6" t="s">
        <v>414</v>
      </c>
    </row>
    <row r="56" spans="1:8">
      <c r="A56" s="3" t="s">
        <v>429</v>
      </c>
      <c r="C56" s="5" t="n">
        <v>1001024</v>
      </c>
      <c r="F56" s="5" t="n">
        <v>2340268</v>
      </c>
      <c r="H56" s="5" t="n">
        <v>1126610</v>
      </c>
    </row>
    <row r="57" spans="1:8">
      <c r="A57" s="3" t="s">
        <v>500</v>
      </c>
    </row>
    <row r="58" spans="1:8">
      <c r="A58" s="6" t="s">
        <v>414</v>
      </c>
    </row>
    <row r="59" spans="1:8">
      <c r="A59" s="3" t="s">
        <v>62</v>
      </c>
      <c r="E59" s="5" t="n">
        <v>3300000</v>
      </c>
    </row>
    <row r="60" spans="1:8">
      <c r="A60" s="3" t="s">
        <v>533</v>
      </c>
    </row>
    <row r="61" spans="1:8">
      <c r="A61" s="6" t="s">
        <v>414</v>
      </c>
    </row>
    <row r="62" spans="1:8">
      <c r="A62" s="3" t="s">
        <v>62</v>
      </c>
      <c r="E62" s="4" t="n">
        <v>1100000</v>
      </c>
    </row>
    <row r="63" spans="1:8">
      <c r="A63" s="3" t="s">
        <v>534</v>
      </c>
    </row>
    <row r="64" spans="1:8">
      <c r="A64" s="6" t="s">
        <v>414</v>
      </c>
    </row>
    <row r="65" spans="1:8">
      <c r="A65" s="3" t="s">
        <v>62</v>
      </c>
      <c r="E65" s="4" t="n">
        <v>495000</v>
      </c>
    </row>
    <row r="66" spans="1:8">
      <c r="A66" s="3" t="s">
        <v>535</v>
      </c>
    </row>
    <row r="67" spans="1:8">
      <c r="A67" s="6" t="s">
        <v>414</v>
      </c>
    </row>
    <row r="68" spans="1:8">
      <c r="A68" s="3" t="s">
        <v>62</v>
      </c>
      <c r="E68" s="4" t="n">
        <v>342200</v>
      </c>
    </row>
    <row r="69" spans="1:8">
      <c r="A69" s="3" t="s">
        <v>536</v>
      </c>
    </row>
    <row r="70" spans="1:8">
      <c r="A70" s="6" t="s">
        <v>414</v>
      </c>
    </row>
    <row r="71" spans="1:8">
      <c r="A71" s="3" t="s">
        <v>62</v>
      </c>
      <c r="E71" s="4" t="n">
        <v>1400000</v>
      </c>
    </row>
    <row r="72" spans="1:8">
      <c r="A72" s="3" t="s">
        <v>507</v>
      </c>
    </row>
    <row r="73" spans="1:8">
      <c r="A73" s="6" t="s">
        <v>414</v>
      </c>
    </row>
    <row r="74" spans="1:8">
      <c r="A74" s="3" t="s">
        <v>62</v>
      </c>
      <c r="E74" s="4" t="n">
        <v>3305792</v>
      </c>
    </row>
    <row r="75" spans="1:8">
      <c r="A75" s="3" t="s">
        <v>506</v>
      </c>
    </row>
    <row r="76" spans="1:8">
      <c r="A76" s="6" t="s">
        <v>414</v>
      </c>
    </row>
    <row r="77" spans="1:8">
      <c r="A77" s="3" t="s">
        <v>62</v>
      </c>
      <c r="E77" s="5" t="n">
        <v>175400</v>
      </c>
    </row>
    <row r="78" spans="1:8"/>
    <row r="79" spans="1:8">
      <c r="A79" s="3" t="s">
        <v>39</v>
      </c>
      <c r="B79" s="3" t="s">
        <v>71</v>
      </c>
    </row>
  </sheetData>
  <mergeCells count="5">
    <mergeCell ref="A1:B1"/>
    <mergeCell ref="C1:D1"/>
    <mergeCell ref="F1:G1"/>
    <mergeCell ref="A78:G78"/>
    <mergeCell ref="B79:G7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1"/>
    <col customWidth="1" max="8" min="8" width="21"/>
    <col customWidth="1" max="9" min="9" width="21"/>
    <col customWidth="1" max="10" min="10" width="20"/>
    <col customWidth="1" max="11" min="11" width="21"/>
    <col customWidth="1" max="12" min="12" width="38"/>
    <col customWidth="1" max="13" min="13" width="38"/>
    <col customWidth="1" max="14" min="14" width="38"/>
  </cols>
  <sheetData>
    <row r="1" spans="1:14">
      <c r="A1" s="1" t="s">
        <v>565</v>
      </c>
      <c r="B1" s="2" t="s">
        <v>491</v>
      </c>
      <c r="C1" s="2" t="s">
        <v>566</v>
      </c>
      <c r="D1" s="2" t="s">
        <v>491</v>
      </c>
      <c r="E1" s="2" t="s">
        <v>567</v>
      </c>
      <c r="F1" s="2" t="s">
        <v>568</v>
      </c>
      <c r="G1" s="2" t="s">
        <v>569</v>
      </c>
      <c r="H1" s="2" t="s">
        <v>492</v>
      </c>
      <c r="I1" s="2" t="s">
        <v>570</v>
      </c>
      <c r="J1" s="2" t="s">
        <v>571</v>
      </c>
      <c r="K1" s="2" t="s">
        <v>572</v>
      </c>
      <c r="L1" s="2" t="s">
        <v>573</v>
      </c>
      <c r="M1" s="2" t="s">
        <v>574</v>
      </c>
      <c r="N1" s="2" t="s">
        <v>575</v>
      </c>
    </row>
    <row r="2" spans="1:14">
      <c r="A2" s="6" t="s">
        <v>414</v>
      </c>
    </row>
    <row r="3" spans="1:14">
      <c r="A3" s="3" t="s">
        <v>85</v>
      </c>
      <c r="D3" s="5" t="n">
        <v>6459210</v>
      </c>
      <c r="E3" s="5" t="n">
        <v>5672569</v>
      </c>
      <c r="F3" s="5" t="n">
        <v>5459061</v>
      </c>
      <c r="G3" s="5" t="n">
        <v>2980791</v>
      </c>
      <c r="H3" s="5" t="n">
        <v>3785569</v>
      </c>
      <c r="I3" s="5" t="n">
        <v>3261476</v>
      </c>
      <c r="J3" s="5" t="n">
        <v>3261892</v>
      </c>
      <c r="K3" s="5" t="n">
        <v>2337428</v>
      </c>
      <c r="L3" s="5" t="n">
        <v>20571631</v>
      </c>
      <c r="M3" s="5" t="n">
        <v>12646365</v>
      </c>
      <c r="N3" s="5" t="n">
        <v>10949999</v>
      </c>
    </row>
    <row r="4" spans="1:14">
      <c r="A4" s="3" t="s">
        <v>576</v>
      </c>
      <c r="L4" s="4" t="n">
        <v>2463191</v>
      </c>
      <c r="M4" s="4" t="n">
        <v>1475500</v>
      </c>
      <c r="N4" s="4" t="n">
        <v>1563031</v>
      </c>
    </row>
    <row r="5" spans="1:14">
      <c r="A5" s="3" t="s">
        <v>87</v>
      </c>
      <c r="L5" s="4" t="n">
        <v>152980</v>
      </c>
      <c r="M5" s="4" t="n">
        <v>0</v>
      </c>
      <c r="N5" s="4" t="n">
        <v>0</v>
      </c>
    </row>
    <row r="6" spans="1:14">
      <c r="A6" s="3" t="s">
        <v>577</v>
      </c>
      <c r="L6" s="4" t="n">
        <v>343934</v>
      </c>
      <c r="M6" s="4" t="n">
        <v>285889</v>
      </c>
      <c r="N6" s="4" t="n">
        <v>232562</v>
      </c>
    </row>
    <row r="7" spans="1:14">
      <c r="A7" s="3" t="s">
        <v>91</v>
      </c>
      <c r="D7" s="5" t="n">
        <v>1036528</v>
      </c>
      <c r="E7" s="5" t="n">
        <v>565918</v>
      </c>
      <c r="F7" s="5" t="n">
        <v>390810</v>
      </c>
      <c r="G7" s="5" t="n">
        <v>269428</v>
      </c>
      <c r="H7" s="5" t="n">
        <v>461983</v>
      </c>
      <c r="I7" s="5" t="n">
        <v>368385</v>
      </c>
      <c r="J7" s="5" t="n">
        <v>309600</v>
      </c>
      <c r="K7" s="5" t="n">
        <v>49643</v>
      </c>
      <c r="L7" s="4" t="n">
        <v>2262684</v>
      </c>
      <c r="M7" s="4" t="n">
        <v>1189611</v>
      </c>
      <c r="N7" s="4" t="n">
        <v>1330469</v>
      </c>
    </row>
    <row r="8" spans="1:14">
      <c r="A8" s="3" t="s">
        <v>578</v>
      </c>
      <c r="L8" s="5" t="n">
        <v>1100000</v>
      </c>
      <c r="M8" s="5" t="n">
        <v>665700</v>
      </c>
      <c r="N8" s="5" t="n">
        <v>596300</v>
      </c>
    </row>
    <row r="9" spans="1:14">
      <c r="A9" s="3" t="s">
        <v>579</v>
      </c>
      <c r="L9" s="4" t="n">
        <v>23500</v>
      </c>
      <c r="M9" s="4" t="n">
        <v>22700</v>
      </c>
      <c r="N9" s="4" t="n">
        <v>22500</v>
      </c>
    </row>
    <row r="10" spans="1:14">
      <c r="A10" s="3" t="s">
        <v>580</v>
      </c>
      <c r="L10" s="5" t="n">
        <v>164880</v>
      </c>
      <c r="M10" s="5" t="n">
        <v>0</v>
      </c>
      <c r="N10" s="5" t="n">
        <v>0</v>
      </c>
    </row>
    <row r="11" spans="1:14">
      <c r="A11" s="3" t="s">
        <v>90</v>
      </c>
      <c r="L11" s="4" t="n">
        <v>-30518</v>
      </c>
      <c r="M11" s="4" t="n">
        <v>49478</v>
      </c>
      <c r="N11" s="4" t="n">
        <v>55205</v>
      </c>
    </row>
    <row r="12" spans="1:14">
      <c r="A12" s="3" t="s">
        <v>69</v>
      </c>
    </row>
    <row r="13" spans="1:14">
      <c r="A13" s="6" t="s">
        <v>414</v>
      </c>
    </row>
    <row r="14" spans="1:14">
      <c r="A14" s="3" t="s">
        <v>85</v>
      </c>
      <c r="L14" s="4" t="n">
        <v>867831</v>
      </c>
      <c r="M14" s="4" t="n">
        <v>770109</v>
      </c>
      <c r="N14" s="4" t="n">
        <v>687255</v>
      </c>
    </row>
    <row r="15" spans="1:14">
      <c r="A15" s="3" t="s">
        <v>68</v>
      </c>
    </row>
    <row r="16" spans="1:14">
      <c r="A16" s="6" t="s">
        <v>414</v>
      </c>
    </row>
    <row r="17" spans="1:14">
      <c r="A17" s="3" t="s">
        <v>85</v>
      </c>
      <c r="L17" s="4" t="n">
        <v>205071</v>
      </c>
      <c r="M17" s="4" t="n">
        <v>281243</v>
      </c>
      <c r="N17" s="4" t="n">
        <v>233966</v>
      </c>
    </row>
    <row r="18" spans="1:14">
      <c r="A18" s="3" t="s">
        <v>108</v>
      </c>
      <c r="L18" s="4" t="n">
        <v>296407</v>
      </c>
      <c r="M18" s="4" t="n">
        <v>0</v>
      </c>
      <c r="N18" s="4" t="n">
        <v>0</v>
      </c>
    </row>
    <row r="19" spans="1:14">
      <c r="A19" s="3" t="s">
        <v>90</v>
      </c>
      <c r="L19" s="4" t="n">
        <v>25816</v>
      </c>
      <c r="M19" s="4" t="n">
        <v>25447</v>
      </c>
      <c r="N19" s="4" t="n">
        <v>18961</v>
      </c>
    </row>
    <row r="20" spans="1:14">
      <c r="A20" s="3" t="s">
        <v>581</v>
      </c>
      <c r="M20" s="4" t="n">
        <v>96200</v>
      </c>
    </row>
    <row r="21" spans="1:14">
      <c r="A21" s="3" t="s">
        <v>582</v>
      </c>
      <c r="M21" s="4" t="n">
        <v>44700</v>
      </c>
    </row>
    <row r="22" spans="1:14">
      <c r="A22" s="3" t="s">
        <v>70</v>
      </c>
    </row>
    <row r="23" spans="1:14">
      <c r="A23" s="6" t="s">
        <v>414</v>
      </c>
    </row>
    <row r="24" spans="1:14">
      <c r="A24" s="3" t="s">
        <v>85</v>
      </c>
      <c r="L24" s="4" t="n">
        <v>421132</v>
      </c>
      <c r="M24" s="4" t="n">
        <v>394771</v>
      </c>
      <c r="N24" s="4" t="n">
        <v>287441</v>
      </c>
    </row>
    <row r="25" spans="1:14">
      <c r="A25" s="3" t="s">
        <v>90</v>
      </c>
      <c r="L25" s="4" t="n">
        <v>51322</v>
      </c>
      <c r="M25" s="4" t="n">
        <v>85739</v>
      </c>
      <c r="N25" s="4" t="n">
        <v>85519</v>
      </c>
    </row>
    <row r="26" spans="1:14">
      <c r="A26" s="3" t="s">
        <v>583</v>
      </c>
      <c r="L26" s="5" t="n">
        <v>61200</v>
      </c>
      <c r="M26" s="5" t="n">
        <v>96700</v>
      </c>
      <c r="N26" s="5" t="n">
        <v>91000</v>
      </c>
    </row>
    <row r="27" spans="1:14">
      <c r="A27" s="3" t="s">
        <v>584</v>
      </c>
      <c r="L27" s="4" t="n">
        <v>6</v>
      </c>
      <c r="M27" s="4" t="n">
        <v>7</v>
      </c>
      <c r="N27" s="4" t="n">
        <v>7</v>
      </c>
    </row>
    <row r="28" spans="1:14">
      <c r="A28" s="3" t="s">
        <v>54</v>
      </c>
    </row>
    <row r="29" spans="1:14">
      <c r="A29" s="6" t="s">
        <v>414</v>
      </c>
    </row>
    <row r="30" spans="1:14">
      <c r="A30" s="3" t="s">
        <v>85</v>
      </c>
      <c r="L30" s="5" t="n">
        <v>19077597</v>
      </c>
      <c r="M30" s="5" t="n">
        <v>11200242</v>
      </c>
      <c r="N30" s="5" t="n">
        <v>9741337</v>
      </c>
    </row>
    <row r="31" spans="1:14">
      <c r="A31" s="3" t="s">
        <v>585</v>
      </c>
      <c r="L31" s="4" t="n">
        <v>0</v>
      </c>
      <c r="M31" s="4" t="n">
        <v>140000</v>
      </c>
      <c r="N31" s="4" t="n">
        <v>0</v>
      </c>
    </row>
    <row r="32" spans="1:14">
      <c r="A32" s="3" t="s">
        <v>90</v>
      </c>
      <c r="L32" s="4" t="n">
        <v>-91915</v>
      </c>
      <c r="M32" s="4" t="n">
        <v>-61708</v>
      </c>
      <c r="N32" s="4" t="n">
        <v>-49275</v>
      </c>
    </row>
    <row r="33" spans="1:14">
      <c r="A33" s="3" t="s">
        <v>556</v>
      </c>
    </row>
    <row r="34" spans="1:14">
      <c r="A34" s="6" t="s">
        <v>414</v>
      </c>
    </row>
    <row r="35" spans="1:14">
      <c r="A35" s="3" t="s">
        <v>85</v>
      </c>
      <c r="L35" s="4" t="n">
        <v>6249864</v>
      </c>
      <c r="M35" s="4" t="n">
        <v>4054849</v>
      </c>
      <c r="N35" s="4" t="n">
        <v>3326550</v>
      </c>
    </row>
    <row r="36" spans="1:14">
      <c r="A36" s="3" t="s">
        <v>576</v>
      </c>
      <c r="L36" s="4" t="n">
        <v>759221</v>
      </c>
      <c r="M36" s="4" t="n">
        <v>575701</v>
      </c>
      <c r="N36" s="4" t="n">
        <v>562075</v>
      </c>
    </row>
    <row r="37" spans="1:14">
      <c r="A37" s="3" t="s">
        <v>585</v>
      </c>
      <c r="M37" s="4" t="n">
        <v>140000</v>
      </c>
    </row>
    <row r="38" spans="1:14">
      <c r="A38" s="3" t="s">
        <v>90</v>
      </c>
      <c r="L38" s="4" t="n">
        <v>-818</v>
      </c>
      <c r="M38" s="4" t="n">
        <v>-754</v>
      </c>
      <c r="N38" s="4" t="n">
        <v>-230</v>
      </c>
    </row>
    <row r="39" spans="1:14">
      <c r="A39" s="3" t="s">
        <v>557</v>
      </c>
    </row>
    <row r="40" spans="1:14">
      <c r="A40" s="6" t="s">
        <v>414</v>
      </c>
    </row>
    <row r="41" spans="1:14">
      <c r="A41" s="3" t="s">
        <v>85</v>
      </c>
      <c r="L41" s="4" t="n">
        <v>2290887</v>
      </c>
      <c r="M41" s="4" t="n">
        <v>923518</v>
      </c>
      <c r="N41" s="4" t="n">
        <v>928980</v>
      </c>
    </row>
    <row r="42" spans="1:14">
      <c r="A42" s="3" t="s">
        <v>576</v>
      </c>
      <c r="L42" s="4" t="n">
        <v>182608</v>
      </c>
      <c r="M42" s="4" t="n">
        <v>-52301</v>
      </c>
      <c r="N42" s="4" t="n">
        <v>88134</v>
      </c>
    </row>
    <row r="43" spans="1:14">
      <c r="A43" s="3" t="s">
        <v>90</v>
      </c>
      <c r="L43" s="4" t="n">
        <v>691</v>
      </c>
      <c r="M43" s="4" t="n">
        <v>-255</v>
      </c>
      <c r="N43" s="4" t="n">
        <v>-74</v>
      </c>
    </row>
    <row r="44" spans="1:14">
      <c r="A44" s="3" t="s">
        <v>558</v>
      </c>
    </row>
    <row r="45" spans="1:14">
      <c r="A45" s="6" t="s">
        <v>414</v>
      </c>
    </row>
    <row r="46" spans="1:14">
      <c r="A46" s="3" t="s">
        <v>85</v>
      </c>
      <c r="L46" s="4" t="n">
        <v>2421399</v>
      </c>
      <c r="M46" s="4" t="n">
        <v>1697731</v>
      </c>
      <c r="N46" s="4" t="n">
        <v>1543112</v>
      </c>
    </row>
    <row r="47" spans="1:14">
      <c r="A47" s="3" t="s">
        <v>576</v>
      </c>
      <c r="L47" s="4" t="n">
        <v>172449</v>
      </c>
      <c r="M47" s="4" t="n">
        <v>180212</v>
      </c>
      <c r="N47" s="4" t="n">
        <v>170311</v>
      </c>
    </row>
    <row r="48" spans="1:14">
      <c r="A48" s="3" t="s">
        <v>90</v>
      </c>
      <c r="L48" s="4" t="n">
        <v>469</v>
      </c>
      <c r="M48" s="4" t="n">
        <v>8</v>
      </c>
      <c r="N48" s="4" t="n">
        <v>364</v>
      </c>
    </row>
    <row r="49" spans="1:14">
      <c r="A49" s="3" t="s">
        <v>559</v>
      </c>
    </row>
    <row r="50" spans="1:14">
      <c r="A50" s="6" t="s">
        <v>414</v>
      </c>
    </row>
    <row r="51" spans="1:14">
      <c r="A51" s="3" t="s">
        <v>85</v>
      </c>
      <c r="L51" s="4" t="n">
        <v>8059850</v>
      </c>
      <c r="M51" s="4" t="n">
        <v>4447084</v>
      </c>
      <c r="N51" s="4" t="n">
        <v>3848539</v>
      </c>
    </row>
    <row r="52" spans="1:14">
      <c r="A52" s="3" t="s">
        <v>576</v>
      </c>
      <c r="L52" s="4" t="n">
        <v>1082302</v>
      </c>
      <c r="M52" s="4" t="n">
        <v>615916</v>
      </c>
      <c r="N52" s="4" t="n">
        <v>585873</v>
      </c>
    </row>
    <row r="53" spans="1:14">
      <c r="A53" s="3" t="s">
        <v>90</v>
      </c>
      <c r="L53" s="4" t="n">
        <v>-212</v>
      </c>
      <c r="M53" s="4" t="n">
        <v>-13095</v>
      </c>
      <c r="N53" s="4" t="n">
        <v>-2052</v>
      </c>
    </row>
    <row r="54" spans="1:14">
      <c r="A54" s="3" t="s">
        <v>561</v>
      </c>
    </row>
    <row r="55" spans="1:14">
      <c r="A55" s="6" t="s">
        <v>414</v>
      </c>
    </row>
    <row r="56" spans="1:14">
      <c r="A56" s="3" t="s">
        <v>85</v>
      </c>
      <c r="L56" s="4" t="n">
        <v>867831</v>
      </c>
      <c r="M56" s="4" t="n">
        <v>770109</v>
      </c>
      <c r="N56" s="4" t="n">
        <v>687255</v>
      </c>
    </row>
    <row r="57" spans="1:14">
      <c r="A57" s="3" t="s">
        <v>576</v>
      </c>
      <c r="L57" s="4" t="n">
        <v>187430</v>
      </c>
      <c r="M57" s="4" t="n">
        <v>155524</v>
      </c>
      <c r="N57" s="4" t="n">
        <v>163617</v>
      </c>
    </row>
    <row r="58" spans="1:14">
      <c r="A58" s="3" t="s">
        <v>560</v>
      </c>
    </row>
    <row r="59" spans="1:14">
      <c r="A59" s="6" t="s">
        <v>414</v>
      </c>
    </row>
    <row r="60" spans="1:14">
      <c r="A60" s="3" t="s">
        <v>85</v>
      </c>
      <c r="L60" s="4" t="n">
        <v>205071</v>
      </c>
      <c r="M60" s="4" t="n">
        <v>281243</v>
      </c>
      <c r="N60" s="4" t="n">
        <v>233966</v>
      </c>
    </row>
    <row r="61" spans="1:14">
      <c r="A61" s="3" t="s">
        <v>576</v>
      </c>
      <c r="L61" s="4" t="n">
        <v>-21584</v>
      </c>
      <c r="M61" s="4" t="n">
        <v>-22495</v>
      </c>
      <c r="N61" s="4" t="n">
        <v>-16692</v>
      </c>
    </row>
    <row r="62" spans="1:14">
      <c r="A62" s="3" t="s">
        <v>108</v>
      </c>
      <c r="B62" s="5" t="n">
        <v>296400</v>
      </c>
      <c r="L62" s="4" t="n">
        <v>296407</v>
      </c>
      <c r="M62" s="4" t="n">
        <v>0</v>
      </c>
      <c r="N62" s="4" t="n">
        <v>0</v>
      </c>
    </row>
    <row r="63" spans="1:14">
      <c r="A63" s="3" t="s">
        <v>90</v>
      </c>
      <c r="L63" s="4" t="n">
        <v>25816</v>
      </c>
      <c r="M63" s="4" t="n">
        <v>25447</v>
      </c>
      <c r="N63" s="4" t="n">
        <v>18961</v>
      </c>
    </row>
    <row r="64" spans="1:14">
      <c r="A64" s="3" t="s">
        <v>562</v>
      </c>
    </row>
    <row r="65" spans="1:14">
      <c r="A65" s="6" t="s">
        <v>414</v>
      </c>
    </row>
    <row r="66" spans="1:14">
      <c r="A66" s="3" t="s">
        <v>85</v>
      </c>
      <c r="L66" s="4" t="n">
        <v>421132</v>
      </c>
      <c r="M66" s="4" t="n">
        <v>394771</v>
      </c>
      <c r="N66" s="4" t="n">
        <v>287441</v>
      </c>
    </row>
    <row r="67" spans="1:14">
      <c r="A67" s="3" t="s">
        <v>576</v>
      </c>
      <c r="L67" s="4" t="n">
        <v>42695</v>
      </c>
      <c r="M67" s="4" t="n">
        <v>73432</v>
      </c>
      <c r="N67" s="4" t="n">
        <v>71174</v>
      </c>
    </row>
    <row r="68" spans="1:14">
      <c r="A68" s="3" t="s">
        <v>90</v>
      </c>
      <c r="L68" s="4" t="n">
        <v>51322</v>
      </c>
      <c r="M68" s="4" t="n">
        <v>85739</v>
      </c>
      <c r="N68" s="4" t="n">
        <v>85519</v>
      </c>
    </row>
    <row r="69" spans="1:14">
      <c r="A69" s="3" t="s">
        <v>586</v>
      </c>
      <c r="L69" s="4" t="n">
        <v>35600</v>
      </c>
      <c r="M69" s="4" t="n">
        <v>85700</v>
      </c>
      <c r="N69" s="4" t="n">
        <v>85500</v>
      </c>
    </row>
    <row r="70" spans="1:14">
      <c r="A70" s="3" t="s">
        <v>563</v>
      </c>
    </row>
    <row r="71" spans="1:14">
      <c r="A71" s="6" t="s">
        <v>414</v>
      </c>
    </row>
    <row r="72" spans="1:14">
      <c r="A72" s="3" t="s">
        <v>85</v>
      </c>
      <c r="L72" s="4" t="n">
        <v>55597</v>
      </c>
      <c r="M72" s="4" t="n">
        <v>77060</v>
      </c>
      <c r="N72" s="4" t="n">
        <v>94156</v>
      </c>
    </row>
    <row r="73" spans="1:14">
      <c r="A73" s="3" t="s">
        <v>576</v>
      </c>
      <c r="L73" s="4" t="n">
        <v>58070</v>
      </c>
      <c r="M73" s="4" t="n">
        <v>-50489</v>
      </c>
      <c r="N73" s="4" t="n">
        <v>-61461</v>
      </c>
    </row>
    <row r="74" spans="1:14">
      <c r="A74" s="3" t="s">
        <v>90</v>
      </c>
      <c r="L74" s="4" t="n">
        <v>-92045</v>
      </c>
      <c r="M74" s="5" t="n">
        <v>-47612</v>
      </c>
      <c r="N74" s="5" t="n">
        <v>-47283</v>
      </c>
    </row>
    <row r="75" spans="1:14">
      <c r="A75" s="3" t="s">
        <v>587</v>
      </c>
    </row>
    <row r="76" spans="1:14">
      <c r="A76" s="6" t="s">
        <v>414</v>
      </c>
    </row>
    <row r="77" spans="1:14">
      <c r="A77" s="3" t="s">
        <v>580</v>
      </c>
      <c r="L77" s="5" t="n">
        <v>164900</v>
      </c>
    </row>
    <row r="78" spans="1:14">
      <c r="A78" s="3" t="s">
        <v>588</v>
      </c>
      <c r="C78" s="3"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v>
      </c>
      <c r="B1" s="2" t="s">
        <v>1</v>
      </c>
    </row>
    <row r="2" spans="1:4">
      <c r="B2" s="2" t="s">
        <v>2</v>
      </c>
      <c r="C2" s="2" t="s">
        <v>34</v>
      </c>
      <c r="D2" s="2" t="s">
        <v>140</v>
      </c>
    </row>
    <row r="3" spans="1:4">
      <c r="A3" s="3" t="s">
        <v>30</v>
      </c>
    </row>
    <row r="4" spans="1:4">
      <c r="A4" s="3" t="s">
        <v>141</v>
      </c>
      <c r="B4" s="7" t="n">
        <v>0.16</v>
      </c>
      <c r="C4" s="7" t="n">
        <v>0.16</v>
      </c>
      <c r="D4" s="7" t="n">
        <v>0.16</v>
      </c>
    </row>
    <row r="5" spans="1:4">
      <c r="A5" s="3" t="s">
        <v>32</v>
      </c>
    </row>
    <row r="6" spans="1:4">
      <c r="A6" s="3" t="s">
        <v>141</v>
      </c>
      <c r="B6" s="7" t="n">
        <v>0.16</v>
      </c>
      <c r="C6" s="7" t="n">
        <v>0.16</v>
      </c>
      <c r="D6" s="7"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140</v>
      </c>
    </row>
    <row r="3" spans="1:4">
      <c r="A3" s="6" t="s">
        <v>414</v>
      </c>
    </row>
    <row r="4" spans="1:4">
      <c r="A4" s="3" t="s">
        <v>145</v>
      </c>
      <c r="B4" s="5" t="n">
        <v>161753</v>
      </c>
      <c r="C4" s="5" t="n">
        <v>127680</v>
      </c>
      <c r="D4" s="5" t="n">
        <v>105735</v>
      </c>
    </row>
    <row r="5" spans="1:4">
      <c r="A5" s="3" t="s">
        <v>591</v>
      </c>
      <c r="B5" s="4" t="n">
        <v>170394</v>
      </c>
      <c r="C5" s="4" t="n">
        <v>111773</v>
      </c>
      <c r="D5" s="4" t="n">
        <v>65608</v>
      </c>
    </row>
    <row r="6" spans="1:4">
      <c r="A6" s="3" t="s">
        <v>90</v>
      </c>
      <c r="B6" s="4" t="n">
        <v>-30518</v>
      </c>
      <c r="C6" s="4" t="n">
        <v>49478</v>
      </c>
      <c r="D6" s="4" t="n">
        <v>55205</v>
      </c>
    </row>
    <row r="7" spans="1:4">
      <c r="A7" s="3" t="s">
        <v>54</v>
      </c>
    </row>
    <row r="8" spans="1:4">
      <c r="A8" s="6" t="s">
        <v>414</v>
      </c>
    </row>
    <row r="9" spans="1:4">
      <c r="A9" s="3" t="s">
        <v>468</v>
      </c>
      <c r="B9" s="4" t="n">
        <v>316164</v>
      </c>
      <c r="C9" s="4" t="n">
        <v>277809</v>
      </c>
      <c r="D9" s="4" t="n">
        <v>245061</v>
      </c>
    </row>
    <row r="10" spans="1:4">
      <c r="A10" s="3" t="s">
        <v>90</v>
      </c>
      <c r="B10" s="4" t="n">
        <v>-91915</v>
      </c>
      <c r="C10" s="4" t="n">
        <v>-61708</v>
      </c>
      <c r="D10" s="4" t="n">
        <v>-49275</v>
      </c>
    </row>
    <row r="11" spans="1:4">
      <c r="A11" s="3" t="s">
        <v>68</v>
      </c>
    </row>
    <row r="12" spans="1:4">
      <c r="A12" s="6" t="s">
        <v>414</v>
      </c>
    </row>
    <row r="13" spans="1:4">
      <c r="A13" s="3" t="s">
        <v>90</v>
      </c>
      <c r="B13" s="4" t="n">
        <v>25816</v>
      </c>
      <c r="C13" s="4" t="n">
        <v>25447</v>
      </c>
      <c r="D13" s="4" t="n">
        <v>18961</v>
      </c>
    </row>
    <row r="14" spans="1:4">
      <c r="A14" s="3" t="s">
        <v>70</v>
      </c>
    </row>
    <row r="15" spans="1:4">
      <c r="A15" s="6" t="s">
        <v>414</v>
      </c>
    </row>
    <row r="16" spans="1:4">
      <c r="A16" s="3" t="s">
        <v>90</v>
      </c>
      <c r="B16" s="4" t="n">
        <v>51322</v>
      </c>
      <c r="C16" s="4" t="n">
        <v>85739</v>
      </c>
      <c r="D16" s="4" t="n">
        <v>85519</v>
      </c>
    </row>
    <row r="17" spans="1:4">
      <c r="A17" s="3" t="s">
        <v>556</v>
      </c>
    </row>
    <row r="18" spans="1:4">
      <c r="A18" s="6" t="s">
        <v>414</v>
      </c>
    </row>
    <row r="19" spans="1:4">
      <c r="A19" s="3" t="s">
        <v>468</v>
      </c>
      <c r="B19" s="4" t="n">
        <v>98478</v>
      </c>
      <c r="C19" s="4" t="n">
        <v>85761</v>
      </c>
      <c r="D19" s="4" t="n">
        <v>76170</v>
      </c>
    </row>
    <row r="20" spans="1:4">
      <c r="A20" s="3" t="s">
        <v>145</v>
      </c>
      <c r="B20" s="4" t="n">
        <v>20614</v>
      </c>
      <c r="C20" s="4" t="n">
        <v>17258</v>
      </c>
      <c r="D20" s="4" t="n">
        <v>16268</v>
      </c>
    </row>
    <row r="21" spans="1:4">
      <c r="A21" s="3" t="s">
        <v>591</v>
      </c>
      <c r="B21" s="4" t="n">
        <v>26402</v>
      </c>
      <c r="C21" s="4" t="n">
        <v>-27</v>
      </c>
      <c r="D21" s="4" t="n">
        <v>-10452</v>
      </c>
    </row>
    <row r="22" spans="1:4">
      <c r="A22" s="3" t="s">
        <v>90</v>
      </c>
      <c r="B22" s="4" t="n">
        <v>-818</v>
      </c>
      <c r="C22" s="4" t="n">
        <v>-754</v>
      </c>
      <c r="D22" s="4" t="n">
        <v>-230</v>
      </c>
    </row>
    <row r="23" spans="1:4">
      <c r="A23" s="3" t="s">
        <v>557</v>
      </c>
    </row>
    <row r="24" spans="1:4">
      <c r="A24" s="6" t="s">
        <v>414</v>
      </c>
    </row>
    <row r="25" spans="1:4">
      <c r="A25" s="3" t="s">
        <v>468</v>
      </c>
      <c r="B25" s="4" t="n">
        <v>28471</v>
      </c>
      <c r="C25" s="4" t="n">
        <v>21061</v>
      </c>
      <c r="D25" s="4" t="n">
        <v>22530</v>
      </c>
    </row>
    <row r="26" spans="1:4">
      <c r="A26" s="3" t="s">
        <v>145</v>
      </c>
      <c r="B26" s="4" t="n">
        <v>5285</v>
      </c>
      <c r="C26" s="4" t="n">
        <v>3879</v>
      </c>
      <c r="D26" s="4" t="n">
        <v>3727</v>
      </c>
    </row>
    <row r="27" spans="1:4">
      <c r="A27" s="3" t="s">
        <v>591</v>
      </c>
      <c r="B27" s="4" t="n">
        <v>14677</v>
      </c>
      <c r="C27" s="4" t="n">
        <v>32</v>
      </c>
      <c r="D27" s="4" t="n">
        <v>33</v>
      </c>
    </row>
    <row r="28" spans="1:4">
      <c r="A28" s="3" t="s">
        <v>90</v>
      </c>
      <c r="B28" s="4" t="n">
        <v>691</v>
      </c>
      <c r="C28" s="4" t="n">
        <v>-255</v>
      </c>
      <c r="D28" s="4" t="n">
        <v>-74</v>
      </c>
    </row>
    <row r="29" spans="1:4">
      <c r="A29" s="3" t="s">
        <v>558</v>
      </c>
    </row>
    <row r="30" spans="1:4">
      <c r="A30" s="6" t="s">
        <v>414</v>
      </c>
    </row>
    <row r="31" spans="1:4">
      <c r="A31" s="3" t="s">
        <v>468</v>
      </c>
      <c r="B31" s="4" t="n">
        <v>32930</v>
      </c>
      <c r="C31" s="4" t="n">
        <v>34237</v>
      </c>
      <c r="D31" s="4" t="n">
        <v>33009</v>
      </c>
    </row>
    <row r="32" spans="1:4">
      <c r="A32" s="3" t="s">
        <v>145</v>
      </c>
      <c r="B32" s="4" t="n">
        <v>9041</v>
      </c>
      <c r="C32" s="4" t="n">
        <v>8228</v>
      </c>
      <c r="D32" s="4" t="n">
        <v>7370</v>
      </c>
    </row>
    <row r="33" spans="1:4">
      <c r="A33" s="3" t="s">
        <v>591</v>
      </c>
      <c r="B33" s="4" t="n">
        <v>200</v>
      </c>
      <c r="C33" s="4" t="n">
        <v>-40</v>
      </c>
      <c r="D33" s="4" t="n">
        <v>2340</v>
      </c>
    </row>
    <row r="34" spans="1:4">
      <c r="A34" s="3" t="s">
        <v>90</v>
      </c>
      <c r="B34" s="4" t="n">
        <v>469</v>
      </c>
      <c r="C34" s="4" t="n">
        <v>8</v>
      </c>
      <c r="D34" s="4" t="n">
        <v>364</v>
      </c>
    </row>
    <row r="35" spans="1:4">
      <c r="A35" s="3" t="s">
        <v>559</v>
      </c>
    </row>
    <row r="36" spans="1:4">
      <c r="A36" s="6" t="s">
        <v>414</v>
      </c>
    </row>
    <row r="37" spans="1:4">
      <c r="A37" s="3" t="s">
        <v>468</v>
      </c>
      <c r="B37" s="4" t="n">
        <v>151823</v>
      </c>
      <c r="C37" s="4" t="n">
        <v>135574</v>
      </c>
      <c r="D37" s="4" t="n">
        <v>111784</v>
      </c>
    </row>
    <row r="38" spans="1:4">
      <c r="A38" s="3" t="s">
        <v>145</v>
      </c>
      <c r="B38" s="4" t="n">
        <v>36013</v>
      </c>
      <c r="C38" s="4" t="n">
        <v>27403</v>
      </c>
      <c r="D38" s="4" t="n">
        <v>23391</v>
      </c>
    </row>
    <row r="39" spans="1:4">
      <c r="A39" s="3" t="s">
        <v>591</v>
      </c>
      <c r="B39" s="4" t="n">
        <v>42525</v>
      </c>
      <c r="C39" s="4" t="n">
        <v>32995</v>
      </c>
      <c r="D39" s="4" t="n">
        <v>43479</v>
      </c>
    </row>
    <row r="40" spans="1:4">
      <c r="A40" s="3" t="s">
        <v>90</v>
      </c>
      <c r="B40" s="4" t="n">
        <v>-212</v>
      </c>
      <c r="C40" s="4" t="n">
        <v>-13095</v>
      </c>
      <c r="D40" s="4" t="n">
        <v>-2052</v>
      </c>
    </row>
    <row r="41" spans="1:4">
      <c r="A41" s="3" t="s">
        <v>561</v>
      </c>
    </row>
    <row r="42" spans="1:4">
      <c r="A42" s="6" t="s">
        <v>414</v>
      </c>
    </row>
    <row r="43" spans="1:4">
      <c r="A43" s="3" t="s">
        <v>592</v>
      </c>
      <c r="B43" s="4" t="n">
        <v>18968</v>
      </c>
      <c r="C43" s="4" t="n">
        <v>13331</v>
      </c>
      <c r="D43" s="4" t="n">
        <v>12388</v>
      </c>
    </row>
    <row r="44" spans="1:4">
      <c r="A44" s="3" t="s">
        <v>145</v>
      </c>
      <c r="B44" s="4" t="n">
        <v>13437</v>
      </c>
      <c r="C44" s="4" t="n">
        <v>9992</v>
      </c>
      <c r="D44" s="4" t="n">
        <v>7667</v>
      </c>
    </row>
    <row r="45" spans="1:4">
      <c r="A45" s="3" t="s">
        <v>591</v>
      </c>
      <c r="B45" s="4" t="n">
        <v>7703</v>
      </c>
      <c r="C45" s="4" t="n">
        <v>11185</v>
      </c>
      <c r="D45" s="4" t="n">
        <v>6218</v>
      </c>
    </row>
    <row r="46" spans="1:4">
      <c r="A46" s="3" t="s">
        <v>560</v>
      </c>
    </row>
    <row r="47" spans="1:4">
      <c r="A47" s="6" t="s">
        <v>414</v>
      </c>
    </row>
    <row r="48" spans="1:4">
      <c r="A48" s="3" t="s">
        <v>468</v>
      </c>
      <c r="B48" s="4" t="n">
        <v>24312</v>
      </c>
      <c r="C48" s="4" t="n">
        <v>42004</v>
      </c>
      <c r="D48" s="4" t="n">
        <v>40303</v>
      </c>
    </row>
    <row r="49" spans="1:4">
      <c r="A49" s="3" t="s">
        <v>145</v>
      </c>
      <c r="B49" s="4" t="n">
        <v>5723</v>
      </c>
      <c r="C49" s="4" t="n">
        <v>5194</v>
      </c>
      <c r="D49" s="4" t="n">
        <v>7590</v>
      </c>
    </row>
    <row r="50" spans="1:4">
      <c r="A50" s="3" t="s">
        <v>591</v>
      </c>
      <c r="B50" s="4" t="n">
        <v>6416</v>
      </c>
      <c r="C50" s="4" t="n">
        <v>4115</v>
      </c>
      <c r="D50" s="4" t="n">
        <v>1908</v>
      </c>
    </row>
    <row r="51" spans="1:4">
      <c r="A51" s="3" t="s">
        <v>90</v>
      </c>
      <c r="B51" s="4" t="n">
        <v>25816</v>
      </c>
      <c r="C51" s="4" t="n">
        <v>25447</v>
      </c>
      <c r="D51" s="4" t="n">
        <v>18961</v>
      </c>
    </row>
    <row r="52" spans="1:4">
      <c r="A52" s="3" t="s">
        <v>562</v>
      </c>
    </row>
    <row r="53" spans="1:4">
      <c r="A53" s="6" t="s">
        <v>414</v>
      </c>
    </row>
    <row r="54" spans="1:4">
      <c r="A54" s="3" t="s">
        <v>145</v>
      </c>
      <c r="B54" s="4" t="n">
        <v>4357</v>
      </c>
      <c r="C54" s="4" t="n">
        <v>2910</v>
      </c>
      <c r="D54" s="4" t="n">
        <v>2472</v>
      </c>
    </row>
    <row r="55" spans="1:4">
      <c r="A55" s="3" t="s">
        <v>591</v>
      </c>
      <c r="B55" s="4" t="n">
        <v>1558</v>
      </c>
      <c r="C55" s="4" t="n">
        <v>12657</v>
      </c>
      <c r="D55" s="4" t="n">
        <v>1666</v>
      </c>
    </row>
    <row r="56" spans="1:4">
      <c r="A56" s="3" t="s">
        <v>90</v>
      </c>
      <c r="B56" s="4" t="n">
        <v>51322</v>
      </c>
      <c r="C56" s="4" t="n">
        <v>85739</v>
      </c>
      <c r="D56" s="4" t="n">
        <v>85519</v>
      </c>
    </row>
    <row r="57" spans="1:4">
      <c r="A57" s="3" t="s">
        <v>564</v>
      </c>
    </row>
    <row r="58" spans="1:4">
      <c r="A58" s="6" t="s">
        <v>414</v>
      </c>
    </row>
    <row r="59" spans="1:4">
      <c r="A59" s="3" t="s">
        <v>145</v>
      </c>
      <c r="B59" s="4" t="n">
        <v>66261</v>
      </c>
      <c r="C59" s="4" t="n">
        <v>50369</v>
      </c>
      <c r="D59" s="4" t="n">
        <v>34966</v>
      </c>
    </row>
    <row r="60" spans="1:4">
      <c r="A60" s="3" t="s">
        <v>591</v>
      </c>
      <c r="B60" s="4" t="n">
        <v>55364</v>
      </c>
      <c r="C60" s="4" t="n">
        <v>40023</v>
      </c>
      <c r="D60" s="4" t="n">
        <v>12645</v>
      </c>
    </row>
    <row r="61" spans="1:4">
      <c r="A61" s="3" t="s">
        <v>563</v>
      </c>
    </row>
    <row r="62" spans="1:4">
      <c r="A62" s="6" t="s">
        <v>414</v>
      </c>
    </row>
    <row r="63" spans="1:4">
      <c r="A63" s="3" t="s">
        <v>468</v>
      </c>
      <c r="B63" s="4" t="n">
        <v>4462</v>
      </c>
      <c r="C63" s="4" t="n">
        <v>1176</v>
      </c>
      <c r="D63" s="4" t="n">
        <v>1568</v>
      </c>
    </row>
    <row r="64" spans="1:4">
      <c r="A64" s="3" t="s">
        <v>145</v>
      </c>
      <c r="B64" s="4" t="n">
        <v>1022</v>
      </c>
      <c r="C64" s="4" t="n">
        <v>2447</v>
      </c>
      <c r="D64" s="4" t="n">
        <v>2284</v>
      </c>
    </row>
    <row r="65" spans="1:4">
      <c r="A65" s="3" t="s">
        <v>591</v>
      </c>
      <c r="B65" s="4" t="n">
        <v>15549</v>
      </c>
      <c r="C65" s="4" t="n">
        <v>10833</v>
      </c>
      <c r="D65" s="4" t="n">
        <v>7771</v>
      </c>
    </row>
    <row r="66" spans="1:4">
      <c r="A66" s="3" t="s">
        <v>90</v>
      </c>
      <c r="B66" s="5" t="n">
        <v>-92045</v>
      </c>
      <c r="C66" s="5" t="n">
        <v>-47612</v>
      </c>
      <c r="D66" s="5" t="n">
        <v>-472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6" t="s">
        <v>594</v>
      </c>
    </row>
    <row r="3" spans="1:3">
      <c r="A3" s="3" t="s">
        <v>595</v>
      </c>
      <c r="B3" s="5" t="n">
        <v>115642</v>
      </c>
      <c r="C3" s="5" t="n">
        <v>59733</v>
      </c>
    </row>
    <row r="4" spans="1:3">
      <c r="A4" s="3" t="s">
        <v>596</v>
      </c>
      <c r="B4" s="4" t="n">
        <v>123796</v>
      </c>
      <c r="C4" s="4" t="n">
        <v>80602</v>
      </c>
    </row>
    <row r="5" spans="1:3">
      <c r="A5" s="3" t="s">
        <v>597</v>
      </c>
      <c r="B5" s="4" t="n">
        <v>239438</v>
      </c>
      <c r="C5" s="4" t="n">
        <v>140335</v>
      </c>
    </row>
    <row r="6" spans="1:3">
      <c r="A6" s="3" t="s">
        <v>598</v>
      </c>
      <c r="B6" s="4" t="n">
        <v>-2597</v>
      </c>
      <c r="C6" s="4" t="n">
        <v>-2668</v>
      </c>
    </row>
    <row r="7" spans="1:3">
      <c r="A7" s="3" t="s">
        <v>599</v>
      </c>
      <c r="B7" s="5" t="n">
        <v>236841</v>
      </c>
      <c r="C7" s="5" t="n">
        <v>137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4</v>
      </c>
      <c r="D2" s="2" t="s">
        <v>140</v>
      </c>
    </row>
    <row r="3" spans="1:4">
      <c r="A3" s="6" t="s">
        <v>601</v>
      </c>
    </row>
    <row r="4" spans="1:4">
      <c r="A4" s="3" t="s">
        <v>602</v>
      </c>
      <c r="B4" s="5" t="n">
        <v>-30518</v>
      </c>
      <c r="C4" s="5" t="n">
        <v>49478</v>
      </c>
      <c r="D4" s="5" t="n">
        <v>55205</v>
      </c>
    </row>
    <row r="5" spans="1:4">
      <c r="A5" s="3" t="s">
        <v>54</v>
      </c>
    </row>
    <row r="6" spans="1:4">
      <c r="A6" s="6" t="s">
        <v>601</v>
      </c>
    </row>
    <row r="7" spans="1:4">
      <c r="A7" s="3" t="s">
        <v>603</v>
      </c>
      <c r="B7" s="4" t="n">
        <v>525931</v>
      </c>
      <c r="C7" s="4" t="n">
        <v>471899</v>
      </c>
      <c r="D7" s="4" t="n">
        <v>439874</v>
      </c>
    </row>
    <row r="8" spans="1:4">
      <c r="A8" s="3" t="s">
        <v>105</v>
      </c>
      <c r="B8" s="4" t="n">
        <v>729700</v>
      </c>
      <c r="C8" s="4" t="n">
        <v>616217</v>
      </c>
      <c r="D8" s="4" t="n">
        <v>578831</v>
      </c>
    </row>
    <row r="9" spans="1:4">
      <c r="A9" s="3" t="s">
        <v>604</v>
      </c>
      <c r="B9" s="4" t="n">
        <v>186982</v>
      </c>
      <c r="C9" s="4" t="n">
        <v>23253</v>
      </c>
      <c r="D9" s="4" t="n">
        <v>0</v>
      </c>
    </row>
    <row r="10" spans="1:4">
      <c r="A10" s="3" t="s">
        <v>605</v>
      </c>
      <c r="B10" s="4" t="n">
        <v>-16787</v>
      </c>
      <c r="C10" s="4" t="n">
        <v>-121065</v>
      </c>
      <c r="D10" s="4" t="n">
        <v>-138957</v>
      </c>
    </row>
    <row r="11" spans="1:4">
      <c r="A11" s="3" t="s">
        <v>602</v>
      </c>
      <c r="B11" s="5" t="n">
        <v>-91915</v>
      </c>
      <c r="C11" s="5" t="n">
        <v>-61708</v>
      </c>
      <c r="D11" s="4" t="n">
        <v>-49275</v>
      </c>
    </row>
    <row r="12" spans="1:4">
      <c r="A12" s="3" t="s">
        <v>606</v>
      </c>
    </row>
    <row r="13" spans="1:4">
      <c r="A13" s="6" t="s">
        <v>601</v>
      </c>
    </row>
    <row r="14" spans="1:4">
      <c r="A14" s="3" t="s">
        <v>602</v>
      </c>
      <c r="D14" s="5" t="n">
        <v>42600</v>
      </c>
    </row>
    <row r="15" spans="1:4">
      <c r="A15" s="3" t="s">
        <v>607</v>
      </c>
      <c r="B15" s="3" t="s">
        <v>6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4"/>
    <col customWidth="1" max="6" min="6" width="21"/>
    <col customWidth="1" max="7" min="7" width="20"/>
    <col customWidth="1" max="8" min="8" width="21"/>
    <col customWidth="1" max="9" min="9" width="21"/>
    <col customWidth="1" max="10" min="10" width="4"/>
    <col customWidth="1" max="11" min="11" width="21"/>
    <col customWidth="1" max="12" min="12" width="20"/>
    <col customWidth="1" max="13" min="13" width="21"/>
    <col customWidth="1" max="14" min="14" width="31"/>
    <col customWidth="1" max="15" min="15" width="4"/>
    <col customWidth="1" max="16" min="16" width="26"/>
    <col customWidth="1" max="17" min="17" width="4"/>
    <col customWidth="1" max="18" min="18" width="21"/>
  </cols>
  <sheetData>
    <row r="1" spans="1:18">
      <c r="A1" s="1" t="s">
        <v>609</v>
      </c>
      <c r="B1" s="2" t="s">
        <v>610</v>
      </c>
      <c r="D1" s="2" t="s">
        <v>611</v>
      </c>
      <c r="N1" s="2" t="s">
        <v>1</v>
      </c>
    </row>
    <row r="2" spans="1:18">
      <c r="B2" s="2" t="s">
        <v>566</v>
      </c>
      <c r="C2" s="2" t="s">
        <v>571</v>
      </c>
      <c r="D2" s="2" t="s">
        <v>612</v>
      </c>
      <c r="F2" s="2" t="s">
        <v>567</v>
      </c>
      <c r="G2" s="2" t="s">
        <v>568</v>
      </c>
      <c r="H2" s="2" t="s">
        <v>569</v>
      </c>
      <c r="I2" s="2" t="s">
        <v>492</v>
      </c>
      <c r="K2" s="2" t="s">
        <v>570</v>
      </c>
      <c r="L2" s="2" t="s">
        <v>571</v>
      </c>
      <c r="M2" s="2" t="s">
        <v>572</v>
      </c>
      <c r="N2" s="2" t="s">
        <v>612</v>
      </c>
      <c r="P2" s="2" t="s">
        <v>457</v>
      </c>
      <c r="R2" s="2" t="s">
        <v>413</v>
      </c>
    </row>
    <row r="3" spans="1:18">
      <c r="A3" s="6" t="s">
        <v>601</v>
      </c>
    </row>
    <row r="4" spans="1:18">
      <c r="A4" s="3" t="s">
        <v>602</v>
      </c>
      <c r="N4" s="5" t="n">
        <v>-30518</v>
      </c>
      <c r="P4" s="5" t="n">
        <v>49478</v>
      </c>
      <c r="R4" s="5" t="n">
        <v>55205</v>
      </c>
    </row>
    <row r="5" spans="1:18">
      <c r="A5" s="3" t="s">
        <v>613</v>
      </c>
      <c r="N5" s="4" t="n">
        <v>405547</v>
      </c>
      <c r="P5" s="4" t="n">
        <v>430304</v>
      </c>
      <c r="R5" s="4" t="n">
        <v>425761</v>
      </c>
    </row>
    <row r="6" spans="1:18">
      <c r="A6" s="3" t="s">
        <v>580</v>
      </c>
      <c r="N6" s="4" t="n">
        <v>164880</v>
      </c>
      <c r="P6" s="4" t="n">
        <v>0</v>
      </c>
      <c r="R6" s="4" t="n">
        <v>0</v>
      </c>
    </row>
    <row r="7" spans="1:18">
      <c r="A7" s="3" t="s">
        <v>85</v>
      </c>
      <c r="D7" s="5" t="n">
        <v>6459210</v>
      </c>
      <c r="F7" s="5" t="n">
        <v>5672569</v>
      </c>
      <c r="G7" s="5" t="n">
        <v>5459061</v>
      </c>
      <c r="H7" s="5" t="n">
        <v>2980791</v>
      </c>
      <c r="I7" s="5" t="n">
        <v>3785569</v>
      </c>
      <c r="K7" s="5" t="n">
        <v>3261476</v>
      </c>
      <c r="L7" s="5" t="n">
        <v>3261892</v>
      </c>
      <c r="M7" s="5" t="n">
        <v>2337428</v>
      </c>
      <c r="N7" s="5" t="n">
        <v>20571631</v>
      </c>
      <c r="P7" s="4" t="n">
        <v>12646365</v>
      </c>
      <c r="R7" s="4" t="n">
        <v>10949999</v>
      </c>
    </row>
    <row r="8" spans="1:18">
      <c r="A8" s="3" t="s">
        <v>614</v>
      </c>
    </row>
    <row r="9" spans="1:18">
      <c r="A9" s="6" t="s">
        <v>601</v>
      </c>
    </row>
    <row r="10" spans="1:18">
      <c r="A10" s="3" t="s">
        <v>613</v>
      </c>
      <c r="C10" s="5" t="n">
        <v>100000</v>
      </c>
    </row>
    <row r="11" spans="1:18">
      <c r="A11" s="3" t="s">
        <v>615</v>
      </c>
      <c r="D11" s="3" t="s">
        <v>616</v>
      </c>
      <c r="N11" s="3" t="s">
        <v>616</v>
      </c>
    </row>
    <row r="12" spans="1:18">
      <c r="A12" s="3" t="s">
        <v>61</v>
      </c>
      <c r="D12" s="5" t="n">
        <v>342700</v>
      </c>
      <c r="N12" s="5" t="n">
        <v>342700</v>
      </c>
    </row>
    <row r="13" spans="1:18">
      <c r="A13" s="3" t="s">
        <v>54</v>
      </c>
    </row>
    <row r="14" spans="1:18">
      <c r="A14" s="6" t="s">
        <v>601</v>
      </c>
    </row>
    <row r="15" spans="1:18">
      <c r="A15" s="3" t="s">
        <v>617</v>
      </c>
      <c r="N15" s="4" t="n">
        <v>169500</v>
      </c>
      <c r="P15" s="4" t="n">
        <v>226200</v>
      </c>
      <c r="R15" s="4" t="n">
        <v>130400</v>
      </c>
    </row>
    <row r="16" spans="1:18">
      <c r="A16" s="3" t="s">
        <v>602</v>
      </c>
      <c r="N16" s="4" t="n">
        <v>-91915</v>
      </c>
      <c r="P16" s="4" t="n">
        <v>-61708</v>
      </c>
      <c r="R16" s="4" t="n">
        <v>-49275</v>
      </c>
    </row>
    <row r="17" spans="1:18">
      <c r="A17" s="3" t="s">
        <v>61</v>
      </c>
      <c r="D17" s="4" t="n">
        <v>996926</v>
      </c>
      <c r="E17" s="3" t="s">
        <v>39</v>
      </c>
      <c r="I17" s="4" t="n">
        <v>900769</v>
      </c>
      <c r="J17" s="3" t="s">
        <v>39</v>
      </c>
      <c r="N17" s="4" t="n">
        <v>996926</v>
      </c>
      <c r="O17" s="3" t="s">
        <v>39</v>
      </c>
      <c r="P17" s="4" t="n">
        <v>900769</v>
      </c>
      <c r="Q17" s="3" t="s">
        <v>39</v>
      </c>
      <c r="R17" s="4" t="n">
        <v>811723</v>
      </c>
    </row>
    <row r="18" spans="1:18">
      <c r="A18" s="3" t="s">
        <v>618</v>
      </c>
      <c r="D18" s="5" t="n">
        <v>1300000</v>
      </c>
      <c r="N18" s="4" t="n">
        <v>1300000</v>
      </c>
    </row>
    <row r="19" spans="1:18">
      <c r="A19" s="3" t="s">
        <v>85</v>
      </c>
      <c r="N19" s="5" t="n">
        <v>19077597</v>
      </c>
      <c r="P19" s="4" t="n">
        <v>11200242</v>
      </c>
      <c r="R19" s="4" t="n">
        <v>9741337</v>
      </c>
    </row>
    <row r="20" spans="1:18">
      <c r="A20" s="3" t="s">
        <v>619</v>
      </c>
    </row>
    <row r="21" spans="1:18">
      <c r="A21" s="6" t="s">
        <v>601</v>
      </c>
    </row>
    <row r="22" spans="1:18">
      <c r="A22" s="3" t="s">
        <v>602</v>
      </c>
      <c r="R22" s="4" t="n">
        <v>42600</v>
      </c>
    </row>
    <row r="23" spans="1:18">
      <c r="A23" s="3" t="s">
        <v>620</v>
      </c>
    </row>
    <row r="24" spans="1:18">
      <c r="A24" s="6" t="s">
        <v>601</v>
      </c>
    </row>
    <row r="25" spans="1:18">
      <c r="A25" s="3" t="s">
        <v>617</v>
      </c>
      <c r="P25" s="4" t="n">
        <v>11900</v>
      </c>
    </row>
    <row r="26" spans="1:18">
      <c r="A26" s="3" t="s">
        <v>621</v>
      </c>
      <c r="P26" s="5" t="n">
        <v>4900</v>
      </c>
    </row>
    <row r="27" spans="1:18">
      <c r="A27" s="3" t="s">
        <v>622</v>
      </c>
    </row>
    <row r="28" spans="1:18">
      <c r="A28" s="6" t="s">
        <v>601</v>
      </c>
    </row>
    <row r="29" spans="1:18">
      <c r="A29" s="3" t="s">
        <v>602</v>
      </c>
      <c r="R29" s="4" t="n">
        <v>12700</v>
      </c>
    </row>
    <row r="30" spans="1:18">
      <c r="A30" s="3" t="s">
        <v>623</v>
      </c>
    </row>
    <row r="31" spans="1:18">
      <c r="A31" s="6" t="s">
        <v>601</v>
      </c>
    </row>
    <row r="32" spans="1:18">
      <c r="A32" s="3" t="s">
        <v>624</v>
      </c>
      <c r="D32" s="4" t="n">
        <v>3</v>
      </c>
      <c r="N32" s="4" t="n">
        <v>3</v>
      </c>
    </row>
    <row r="33" spans="1:18">
      <c r="A33" s="3" t="s">
        <v>625</v>
      </c>
    </row>
    <row r="34" spans="1:18">
      <c r="A34" s="6" t="s">
        <v>601</v>
      </c>
    </row>
    <row r="35" spans="1:18">
      <c r="A35" s="3" t="s">
        <v>588</v>
      </c>
      <c r="B35" s="3" t="s">
        <v>589</v>
      </c>
    </row>
    <row r="36" spans="1:18">
      <c r="A36" s="3" t="s">
        <v>580</v>
      </c>
      <c r="N36" s="5" t="n">
        <v>164900</v>
      </c>
    </row>
    <row r="37" spans="1:18">
      <c r="A37" s="3" t="s">
        <v>626</v>
      </c>
    </row>
    <row r="38" spans="1:18">
      <c r="A38" s="6" t="s">
        <v>601</v>
      </c>
    </row>
    <row r="39" spans="1:18">
      <c r="A39" s="3" t="s">
        <v>627</v>
      </c>
      <c r="P39" s="4" t="n">
        <v>475</v>
      </c>
    </row>
    <row r="40" spans="1:18">
      <c r="A40" s="3" t="s">
        <v>628</v>
      </c>
    </row>
    <row r="41" spans="1:18">
      <c r="A41" s="6" t="s">
        <v>601</v>
      </c>
    </row>
    <row r="42" spans="1:18">
      <c r="A42" s="3" t="s">
        <v>61</v>
      </c>
      <c r="I42" s="5" t="n">
        <v>33300</v>
      </c>
      <c r="P42" s="5" t="n">
        <v>33300</v>
      </c>
    </row>
    <row r="43" spans="1:18">
      <c r="A43" s="3" t="s">
        <v>629</v>
      </c>
    </row>
    <row r="44" spans="1:18">
      <c r="A44" s="6" t="s">
        <v>601</v>
      </c>
    </row>
    <row r="45" spans="1:18">
      <c r="A45" s="3" t="s">
        <v>85</v>
      </c>
      <c r="N45" s="5" t="n">
        <v>7000</v>
      </c>
      <c r="P45" s="5" t="n">
        <v>4400</v>
      </c>
      <c r="R45" s="5" t="n">
        <v>13200</v>
      </c>
    </row>
    <row r="46" spans="1:18"/>
    <row r="47" spans="1:18">
      <c r="A47" s="3" t="s">
        <v>39</v>
      </c>
      <c r="B47" s="3" t="s">
        <v>71</v>
      </c>
    </row>
  </sheetData>
  <mergeCells count="10">
    <mergeCell ref="A1:A2"/>
    <mergeCell ref="B1:C1"/>
    <mergeCell ref="D1:M1"/>
    <mergeCell ref="N1:R1"/>
    <mergeCell ref="D2:E2"/>
    <mergeCell ref="I2:J2"/>
    <mergeCell ref="N2:O2"/>
    <mergeCell ref="P2:Q2"/>
    <mergeCell ref="A46:R46"/>
    <mergeCell ref="B47:R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30</v>
      </c>
      <c r="B1" s="2" t="s">
        <v>2</v>
      </c>
      <c r="D1" s="2" t="s">
        <v>34</v>
      </c>
      <c r="F1" s="2" t="s">
        <v>140</v>
      </c>
    </row>
    <row r="2" spans="1:6">
      <c r="A2" s="3" t="s">
        <v>54</v>
      </c>
    </row>
    <row r="3" spans="1:6">
      <c r="A3" s="6" t="s">
        <v>631</v>
      </c>
    </row>
    <row r="4" spans="1:6">
      <c r="A4" s="3" t="s">
        <v>36</v>
      </c>
      <c r="B4" s="5" t="n">
        <v>782565000</v>
      </c>
      <c r="D4" s="5" t="n">
        <v>953261000</v>
      </c>
    </row>
    <row r="5" spans="1:6">
      <c r="A5" s="3" t="s">
        <v>212</v>
      </c>
      <c r="B5" s="4" t="n">
        <v>4291470000</v>
      </c>
      <c r="D5" s="4" t="n">
        <v>3751525000</v>
      </c>
    </row>
    <row r="6" spans="1:6">
      <c r="A6" s="3" t="s">
        <v>63</v>
      </c>
      <c r="B6" s="4" t="n">
        <v>1251884000</v>
      </c>
      <c r="D6" s="4" t="n">
        <v>1061507000</v>
      </c>
    </row>
    <row r="7" spans="1:6">
      <c r="A7" s="3" t="s">
        <v>429</v>
      </c>
      <c r="B7" s="4" t="n">
        <v>6325919000</v>
      </c>
      <c r="D7" s="4" t="n">
        <v>5766293000</v>
      </c>
    </row>
    <row r="8" spans="1:6">
      <c r="A8" s="6" t="s">
        <v>632</v>
      </c>
    </row>
    <row r="9" spans="1:6">
      <c r="A9" s="3" t="s">
        <v>633</v>
      </c>
      <c r="B9" s="4" t="n">
        <v>875380000</v>
      </c>
      <c r="D9" s="4" t="n">
        <v>832151000</v>
      </c>
    </row>
    <row r="10" spans="1:6">
      <c r="A10" s="3" t="s">
        <v>634</v>
      </c>
      <c r="B10" s="4" t="n">
        <v>1212274000</v>
      </c>
      <c r="D10" s="4" t="n">
        <v>737331000</v>
      </c>
    </row>
    <row r="11" spans="1:6">
      <c r="A11" s="3" t="s">
        <v>635</v>
      </c>
      <c r="B11" s="4" t="n">
        <v>4238265000</v>
      </c>
      <c r="D11" s="4" t="n">
        <v>4196811000</v>
      </c>
    </row>
    <row r="12" spans="1:6">
      <c r="A12" s="3" t="s">
        <v>636</v>
      </c>
      <c r="B12" s="4" t="n">
        <v>6325919000</v>
      </c>
      <c r="D12" s="4" t="n">
        <v>5766293000</v>
      </c>
    </row>
    <row r="13" spans="1:6">
      <c r="A13" s="3" t="s">
        <v>61</v>
      </c>
      <c r="B13" s="4" t="n">
        <v>996926000</v>
      </c>
      <c r="C13" s="3" t="s">
        <v>39</v>
      </c>
      <c r="D13" s="4" t="n">
        <v>900769000</v>
      </c>
      <c r="E13" s="3" t="s">
        <v>39</v>
      </c>
      <c r="F13" s="5" t="n">
        <v>811723000</v>
      </c>
    </row>
    <row r="14" spans="1:6">
      <c r="A14" s="3" t="s">
        <v>191</v>
      </c>
      <c r="B14" s="4" t="n">
        <v>12402000</v>
      </c>
      <c r="D14" s="5" t="n">
        <v>5747000</v>
      </c>
    </row>
    <row r="15" spans="1:6">
      <c r="A15" s="3" t="s">
        <v>61</v>
      </c>
      <c r="B15" s="4" t="n">
        <v>-62000000</v>
      </c>
    </row>
    <row r="16" spans="1:6">
      <c r="A16" s="3" t="s">
        <v>637</v>
      </c>
    </row>
    <row r="17" spans="1:6">
      <c r="A17" s="6" t="s">
        <v>632</v>
      </c>
    </row>
    <row r="18" spans="1:6">
      <c r="A18" s="3" t="s">
        <v>638</v>
      </c>
      <c r="B18" s="5" t="n">
        <v>500000000</v>
      </c>
    </row>
    <row r="19" spans="1:6"/>
    <row r="20" spans="1:6">
      <c r="A20" s="3" t="s">
        <v>39</v>
      </c>
      <c r="B20" s="3" t="s">
        <v>71</v>
      </c>
    </row>
  </sheetData>
  <mergeCells count="4">
    <mergeCell ref="B1:C1"/>
    <mergeCell ref="D1:E1"/>
    <mergeCell ref="A19:F19"/>
    <mergeCell ref="B20:F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39</v>
      </c>
      <c r="B1" s="2" t="s">
        <v>1</v>
      </c>
    </row>
    <row r="2" spans="1:3">
      <c r="B2" s="2" t="s">
        <v>640</v>
      </c>
      <c r="C2" s="2" t="s">
        <v>641</v>
      </c>
    </row>
    <row r="3" spans="1:3">
      <c r="A3" s="6" t="s">
        <v>601</v>
      </c>
    </row>
    <row r="4" spans="1:3">
      <c r="A4" s="3" t="s">
        <v>642</v>
      </c>
      <c r="B4" s="4" t="n">
        <v>4</v>
      </c>
      <c r="C4" s="4" t="n">
        <v>3</v>
      </c>
    </row>
    <row r="5" spans="1:3">
      <c r="A5" s="3" t="s">
        <v>54</v>
      </c>
    </row>
    <row r="6" spans="1:3">
      <c r="A6" s="6" t="s">
        <v>601</v>
      </c>
    </row>
    <row r="7" spans="1:3">
      <c r="A7" s="3" t="s">
        <v>643</v>
      </c>
      <c r="B7" s="5" t="n">
        <v>48313000</v>
      </c>
      <c r="C7" s="5" t="n">
        <v>64197000</v>
      </c>
    </row>
    <row r="8" spans="1:3">
      <c r="A8" s="3" t="s">
        <v>644</v>
      </c>
      <c r="B8" s="4" t="n">
        <v>0</v>
      </c>
      <c r="C8" s="4" t="n">
        <v>1997000</v>
      </c>
    </row>
    <row r="9" spans="1:3">
      <c r="A9" s="3" t="s">
        <v>645</v>
      </c>
      <c r="B9" s="4" t="n">
        <v>239568000</v>
      </c>
      <c r="C9" s="4" t="n">
        <v>255903000</v>
      </c>
    </row>
    <row r="10" spans="1:3">
      <c r="A10" s="3" t="s">
        <v>646</v>
      </c>
      <c r="B10" s="4" t="n">
        <v>871088000</v>
      </c>
      <c r="C10" s="4" t="n">
        <v>351800000</v>
      </c>
    </row>
    <row r="11" spans="1:3">
      <c r="A11" s="3" t="s">
        <v>647</v>
      </c>
      <c r="B11" s="4" t="n">
        <v>1158969000</v>
      </c>
      <c r="C11" s="4" t="n">
        <v>673897000</v>
      </c>
    </row>
    <row r="12" spans="1:3">
      <c r="A12" s="3" t="s">
        <v>648</v>
      </c>
      <c r="B12" s="4" t="n">
        <v>65707000</v>
      </c>
      <c r="C12" s="4" t="n">
        <v>69181000</v>
      </c>
    </row>
    <row r="13" spans="1:3">
      <c r="A13" s="3" t="s">
        <v>191</v>
      </c>
      <c r="B13" s="4" t="n">
        <v>-12402000</v>
      </c>
      <c r="C13" s="4" t="n">
        <v>-5747000</v>
      </c>
    </row>
    <row r="14" spans="1:3">
      <c r="A14" s="3" t="s">
        <v>649</v>
      </c>
      <c r="B14" s="5" t="n">
        <v>1212274000</v>
      </c>
      <c r="C14" s="5" t="n">
        <v>737331000</v>
      </c>
    </row>
    <row r="15" spans="1:3">
      <c r="A15" s="3" t="s">
        <v>650</v>
      </c>
      <c r="B15" s="3" t="s">
        <v>651</v>
      </c>
      <c r="C15" s="3" t="s">
        <v>652</v>
      </c>
    </row>
    <row r="16" spans="1:3">
      <c r="A16" s="3" t="s">
        <v>637</v>
      </c>
    </row>
    <row r="17" spans="1:3">
      <c r="A17" s="6" t="s">
        <v>601</v>
      </c>
    </row>
    <row r="18" spans="1:3">
      <c r="A18" s="3" t="s">
        <v>638</v>
      </c>
      <c r="B18" s="5" t="n">
        <v>50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4</v>
      </c>
    </row>
    <row r="2" spans="1:3">
      <c r="A2" s="6" t="s">
        <v>654</v>
      </c>
    </row>
    <row r="3" spans="1:3">
      <c r="A3" s="3" t="s">
        <v>655</v>
      </c>
      <c r="B3" s="5" t="n">
        <v>458659</v>
      </c>
      <c r="C3" s="5" t="n">
        <v>319340</v>
      </c>
    </row>
    <row r="4" spans="1:3">
      <c r="A4" s="3" t="s">
        <v>656</v>
      </c>
      <c r="B4" s="4" t="n">
        <v>-138798</v>
      </c>
      <c r="C4" s="4" t="n">
        <v>-104272</v>
      </c>
    </row>
    <row r="5" spans="1:3">
      <c r="A5" s="3" t="s">
        <v>657</v>
      </c>
      <c r="B5" s="4" t="n">
        <v>319861</v>
      </c>
      <c r="C5" s="4" t="n">
        <v>215068</v>
      </c>
    </row>
    <row r="6" spans="1:3">
      <c r="A6" s="3" t="s">
        <v>431</v>
      </c>
    </row>
    <row r="7" spans="1:3">
      <c r="A7" s="6" t="s">
        <v>654</v>
      </c>
    </row>
    <row r="8" spans="1:3">
      <c r="A8" s="3" t="s">
        <v>655</v>
      </c>
      <c r="B8" s="4" t="n">
        <v>255203</v>
      </c>
      <c r="C8" s="4" t="n">
        <v>188073</v>
      </c>
    </row>
    <row r="9" spans="1:3">
      <c r="A9" s="3" t="s">
        <v>658</v>
      </c>
      <c r="C9" s="4" t="n">
        <v>34000</v>
      </c>
    </row>
    <row r="10" spans="1:3">
      <c r="A10" s="3" t="s">
        <v>659</v>
      </c>
      <c r="C10" s="4" t="n">
        <v>47000</v>
      </c>
    </row>
    <row r="11" spans="1:3">
      <c r="A11" s="3" t="s">
        <v>434</v>
      </c>
    </row>
    <row r="12" spans="1:3">
      <c r="A12" s="6" t="s">
        <v>654</v>
      </c>
    </row>
    <row r="13" spans="1:3">
      <c r="A13" s="3" t="s">
        <v>655</v>
      </c>
      <c r="B13" s="4" t="n">
        <v>61990</v>
      </c>
      <c r="C13" s="4" t="n">
        <v>52185</v>
      </c>
    </row>
    <row r="14" spans="1:3">
      <c r="A14" s="3" t="s">
        <v>660</v>
      </c>
    </row>
    <row r="15" spans="1:3">
      <c r="A15" s="6" t="s">
        <v>654</v>
      </c>
    </row>
    <row r="16" spans="1:3">
      <c r="A16" s="3" t="s">
        <v>655</v>
      </c>
      <c r="B16" s="5" t="n">
        <v>141466</v>
      </c>
      <c r="C16" s="5" t="n">
        <v>79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s>
  <sheetData>
    <row r="1" spans="1:8">
      <c r="A1" s="1" t="s">
        <v>661</v>
      </c>
      <c r="C1" s="2" t="s">
        <v>2</v>
      </c>
      <c r="D1" s="2" t="s">
        <v>662</v>
      </c>
      <c r="E1" s="2" t="s">
        <v>663</v>
      </c>
      <c r="F1" s="2" t="s">
        <v>4</v>
      </c>
      <c r="G1" s="2" t="s">
        <v>526</v>
      </c>
      <c r="H1" s="2" t="s">
        <v>34</v>
      </c>
    </row>
    <row r="2" spans="1:8">
      <c r="A2" s="3" t="s">
        <v>54</v>
      </c>
    </row>
    <row r="3" spans="1:8">
      <c r="A3" s="6" t="s">
        <v>664</v>
      </c>
    </row>
    <row r="4" spans="1:8">
      <c r="A4" s="3" t="s">
        <v>66</v>
      </c>
      <c r="B4" s="3" t="s">
        <v>39</v>
      </c>
      <c r="C4" s="5" t="n">
        <v>8543868</v>
      </c>
      <c r="H4" s="5" t="n">
        <v>6410003</v>
      </c>
    </row>
    <row r="5" spans="1:8">
      <c r="A5" s="3" t="s">
        <v>495</v>
      </c>
      <c r="C5" s="3" t="s">
        <v>496</v>
      </c>
    </row>
    <row r="6" spans="1:8">
      <c r="A6" s="3" t="s">
        <v>497</v>
      </c>
    </row>
    <row r="7" spans="1:8">
      <c r="A7" s="6" t="s">
        <v>664</v>
      </c>
    </row>
    <row r="8" spans="1:8">
      <c r="A8" s="3" t="s">
        <v>495</v>
      </c>
      <c r="C8" s="3" t="s">
        <v>498</v>
      </c>
    </row>
    <row r="9" spans="1:8">
      <c r="A9" s="3" t="s">
        <v>665</v>
      </c>
    </row>
    <row r="10" spans="1:8">
      <c r="A10" s="6" t="s">
        <v>664</v>
      </c>
    </row>
    <row r="11" spans="1:8">
      <c r="A11" s="3" t="s">
        <v>495</v>
      </c>
      <c r="C11" s="3" t="s">
        <v>666</v>
      </c>
    </row>
    <row r="12" spans="1:8">
      <c r="A12" s="3" t="s">
        <v>667</v>
      </c>
    </row>
    <row r="13" spans="1:8">
      <c r="A13" s="6" t="s">
        <v>664</v>
      </c>
    </row>
    <row r="14" spans="1:8">
      <c r="A14" s="3" t="s">
        <v>495</v>
      </c>
      <c r="C14" s="3" t="s">
        <v>666</v>
      </c>
    </row>
    <row r="15" spans="1:8">
      <c r="A15" s="3" t="s">
        <v>668</v>
      </c>
    </row>
    <row r="16" spans="1:8">
      <c r="A16" s="6" t="s">
        <v>664</v>
      </c>
    </row>
    <row r="17" spans="1:8">
      <c r="A17" s="3" t="s">
        <v>495</v>
      </c>
      <c r="C17" s="3" t="s">
        <v>666</v>
      </c>
    </row>
    <row r="18" spans="1:8">
      <c r="A18" s="3" t="s">
        <v>669</v>
      </c>
    </row>
    <row r="19" spans="1:8">
      <c r="A19" s="6" t="s">
        <v>664</v>
      </c>
    </row>
    <row r="20" spans="1:8">
      <c r="A20" s="3" t="s">
        <v>495</v>
      </c>
      <c r="C20" s="3" t="s">
        <v>670</v>
      </c>
    </row>
    <row r="21" spans="1:8">
      <c r="A21" s="3" t="s">
        <v>671</v>
      </c>
    </row>
    <row r="22" spans="1:8">
      <c r="A22" s="6" t="s">
        <v>664</v>
      </c>
    </row>
    <row r="23" spans="1:8">
      <c r="A23" s="3" t="s">
        <v>495</v>
      </c>
      <c r="C23" s="3" t="s">
        <v>672</v>
      </c>
    </row>
    <row r="24" spans="1:8">
      <c r="A24" s="3" t="s">
        <v>673</v>
      </c>
    </row>
    <row r="25" spans="1:8">
      <c r="A25" s="6" t="s">
        <v>664</v>
      </c>
    </row>
    <row r="26" spans="1:8">
      <c r="A26" s="3" t="s">
        <v>495</v>
      </c>
      <c r="C26" s="3" t="s">
        <v>674</v>
      </c>
    </row>
    <row r="27" spans="1:8">
      <c r="A27" s="3" t="s">
        <v>675</v>
      </c>
    </row>
    <row r="28" spans="1:8">
      <c r="A28" s="6" t="s">
        <v>664</v>
      </c>
    </row>
    <row r="29" spans="1:8">
      <c r="A29" s="3" t="s">
        <v>495</v>
      </c>
      <c r="C29" s="3" t="s">
        <v>676</v>
      </c>
    </row>
    <row r="30" spans="1:8">
      <c r="A30" s="3" t="s">
        <v>677</v>
      </c>
    </row>
    <row r="31" spans="1:8">
      <c r="A31" s="6" t="s">
        <v>664</v>
      </c>
    </row>
    <row r="32" spans="1:8">
      <c r="A32" s="3" t="s">
        <v>495</v>
      </c>
      <c r="C32" s="3" t="s">
        <v>678</v>
      </c>
    </row>
    <row r="33" spans="1:8">
      <c r="A33" s="3" t="s">
        <v>679</v>
      </c>
    </row>
    <row r="34" spans="1:8">
      <c r="A34" s="6" t="s">
        <v>664</v>
      </c>
    </row>
    <row r="35" spans="1:8">
      <c r="A35" s="3" t="s">
        <v>495</v>
      </c>
      <c r="C35" s="3" t="s">
        <v>680</v>
      </c>
    </row>
    <row r="36" spans="1:8">
      <c r="A36" s="3" t="s">
        <v>681</v>
      </c>
    </row>
    <row r="37" spans="1:8">
      <c r="A37" s="6" t="s">
        <v>664</v>
      </c>
    </row>
    <row r="38" spans="1:8">
      <c r="A38" s="3" t="s">
        <v>495</v>
      </c>
      <c r="C38" s="3" t="s">
        <v>676</v>
      </c>
    </row>
    <row r="39" spans="1:8">
      <c r="A39" s="3" t="s">
        <v>682</v>
      </c>
    </row>
    <row r="40" spans="1:8">
      <c r="A40" s="6" t="s">
        <v>664</v>
      </c>
    </row>
    <row r="41" spans="1:8">
      <c r="A41" s="3" t="s">
        <v>495</v>
      </c>
      <c r="C41" s="3" t="s">
        <v>683</v>
      </c>
    </row>
    <row r="42" spans="1:8">
      <c r="A42" s="3" t="s">
        <v>684</v>
      </c>
    </row>
    <row r="43" spans="1:8">
      <c r="A43" s="6" t="s">
        <v>664</v>
      </c>
    </row>
    <row r="44" spans="1:8">
      <c r="A44" s="3" t="s">
        <v>495</v>
      </c>
      <c r="C44" s="3" t="s">
        <v>685</v>
      </c>
    </row>
    <row r="45" spans="1:8">
      <c r="A45" s="3" t="s">
        <v>686</v>
      </c>
    </row>
    <row r="46" spans="1:8">
      <c r="A46" s="6" t="s">
        <v>664</v>
      </c>
    </row>
    <row r="47" spans="1:8">
      <c r="A47" s="3" t="s">
        <v>495</v>
      </c>
      <c r="C47" s="3" t="s">
        <v>676</v>
      </c>
    </row>
    <row r="48" spans="1:8">
      <c r="A48" s="3" t="s">
        <v>687</v>
      </c>
    </row>
    <row r="49" spans="1:8">
      <c r="A49" s="6" t="s">
        <v>664</v>
      </c>
    </row>
    <row r="50" spans="1:8">
      <c r="A50" s="3" t="s">
        <v>495</v>
      </c>
      <c r="C50" s="3" t="s">
        <v>688</v>
      </c>
    </row>
    <row r="51" spans="1:8">
      <c r="A51" s="3" t="s">
        <v>689</v>
      </c>
    </row>
    <row r="52" spans="1:8">
      <c r="A52" s="6" t="s">
        <v>664</v>
      </c>
    </row>
    <row r="53" spans="1:8">
      <c r="A53" s="3" t="s">
        <v>495</v>
      </c>
      <c r="C53" s="3" t="s">
        <v>651</v>
      </c>
    </row>
    <row r="54" spans="1:8">
      <c r="A54" s="3" t="s">
        <v>690</v>
      </c>
    </row>
    <row r="55" spans="1:8">
      <c r="A55" s="6" t="s">
        <v>664</v>
      </c>
    </row>
    <row r="56" spans="1:8">
      <c r="A56" s="3" t="s">
        <v>495</v>
      </c>
      <c r="C56" s="3" t="s">
        <v>676</v>
      </c>
    </row>
    <row r="57" spans="1:8">
      <c r="A57" s="3" t="s">
        <v>691</v>
      </c>
    </row>
    <row r="58" spans="1:8">
      <c r="A58" s="6" t="s">
        <v>664</v>
      </c>
    </row>
    <row r="59" spans="1:8">
      <c r="A59" s="3" t="s">
        <v>495</v>
      </c>
      <c r="C59" s="3" t="s">
        <v>498</v>
      </c>
    </row>
    <row r="60" spans="1:8">
      <c r="A60" s="3" t="s">
        <v>692</v>
      </c>
    </row>
    <row r="61" spans="1:8">
      <c r="A61" s="6" t="s">
        <v>664</v>
      </c>
    </row>
    <row r="62" spans="1:8">
      <c r="A62" s="3" t="s">
        <v>66</v>
      </c>
      <c r="C62" s="5" t="n">
        <v>1291</v>
      </c>
      <c r="H62" s="4" t="n">
        <v>0</v>
      </c>
    </row>
    <row r="63" spans="1:8">
      <c r="A63" s="3" t="s">
        <v>495</v>
      </c>
      <c r="C63" s="3" t="s">
        <v>693</v>
      </c>
    </row>
    <row r="64" spans="1:8">
      <c r="A64" s="3" t="s">
        <v>694</v>
      </c>
    </row>
    <row r="65" spans="1:8">
      <c r="A65" s="6" t="s">
        <v>664</v>
      </c>
    </row>
    <row r="66" spans="1:8">
      <c r="A66" s="3" t="s">
        <v>66</v>
      </c>
      <c r="C66" s="5" t="n">
        <v>499585</v>
      </c>
      <c r="H66" s="4" t="n">
        <v>498793</v>
      </c>
    </row>
    <row r="67" spans="1:8">
      <c r="A67" s="3" t="s">
        <v>495</v>
      </c>
      <c r="C67" s="3" t="s">
        <v>666</v>
      </c>
    </row>
    <row r="68" spans="1:8">
      <c r="A68" s="3" t="s">
        <v>695</v>
      </c>
    </row>
    <row r="69" spans="1:8">
      <c r="A69" s="6" t="s">
        <v>664</v>
      </c>
    </row>
    <row r="70" spans="1:8">
      <c r="A70" s="3" t="s">
        <v>66</v>
      </c>
      <c r="C70" s="5" t="n">
        <v>599176</v>
      </c>
      <c r="H70" s="4" t="n">
        <v>598325</v>
      </c>
    </row>
    <row r="71" spans="1:8">
      <c r="A71" s="3" t="s">
        <v>495</v>
      </c>
      <c r="C71" s="3" t="s">
        <v>666</v>
      </c>
    </row>
    <row r="72" spans="1:8">
      <c r="A72" s="3" t="s">
        <v>696</v>
      </c>
    </row>
    <row r="73" spans="1:8">
      <c r="A73" s="6" t="s">
        <v>664</v>
      </c>
    </row>
    <row r="74" spans="1:8">
      <c r="A74" s="3" t="s">
        <v>66</v>
      </c>
      <c r="C74" s="5" t="n">
        <v>311735</v>
      </c>
      <c r="H74" s="4" t="n">
        <v>0</v>
      </c>
    </row>
    <row r="75" spans="1:8">
      <c r="A75" s="3" t="s">
        <v>495</v>
      </c>
      <c r="C75" s="3" t="s">
        <v>670</v>
      </c>
      <c r="D75" s="3" t="s">
        <v>670</v>
      </c>
    </row>
    <row r="76" spans="1:8">
      <c r="A76" s="3" t="s">
        <v>697</v>
      </c>
    </row>
    <row r="77" spans="1:8">
      <c r="A77" s="6" t="s">
        <v>664</v>
      </c>
    </row>
    <row r="78" spans="1:8">
      <c r="A78" s="3" t="s">
        <v>66</v>
      </c>
      <c r="C78" s="5" t="n">
        <v>298838</v>
      </c>
      <c r="H78" s="4" t="n">
        <v>298305</v>
      </c>
    </row>
    <row r="79" spans="1:8">
      <c r="A79" s="3" t="s">
        <v>495</v>
      </c>
      <c r="C79" s="3" t="s">
        <v>672</v>
      </c>
    </row>
    <row r="80" spans="1:8">
      <c r="A80" s="3" t="s">
        <v>698</v>
      </c>
    </row>
    <row r="81" spans="1:8">
      <c r="A81" s="6" t="s">
        <v>664</v>
      </c>
    </row>
    <row r="82" spans="1:8">
      <c r="A82" s="3" t="s">
        <v>66</v>
      </c>
      <c r="C82" s="5" t="n">
        <v>435897</v>
      </c>
      <c r="H82" s="4" t="n">
        <v>0</v>
      </c>
    </row>
    <row r="83" spans="1:8">
      <c r="A83" s="3" t="s">
        <v>495</v>
      </c>
      <c r="C83" s="3" t="s">
        <v>674</v>
      </c>
      <c r="D83" s="3" t="s">
        <v>674</v>
      </c>
    </row>
    <row r="84" spans="1:8">
      <c r="A84" s="3" t="s">
        <v>699</v>
      </c>
    </row>
    <row r="85" spans="1:8">
      <c r="A85" s="6" t="s">
        <v>664</v>
      </c>
    </row>
    <row r="86" spans="1:8">
      <c r="A86" s="3" t="s">
        <v>66</v>
      </c>
      <c r="C86" s="5" t="n">
        <v>498111</v>
      </c>
      <c r="H86" s="4" t="n">
        <v>497329</v>
      </c>
    </row>
    <row r="87" spans="1:8">
      <c r="A87" s="3" t="s">
        <v>495</v>
      </c>
      <c r="C87" s="3" t="s">
        <v>676</v>
      </c>
    </row>
    <row r="88" spans="1:8">
      <c r="A88" s="3" t="s">
        <v>700</v>
      </c>
    </row>
    <row r="89" spans="1:8">
      <c r="A89" s="6" t="s">
        <v>664</v>
      </c>
    </row>
    <row r="90" spans="1:8">
      <c r="A90" s="3" t="s">
        <v>66</v>
      </c>
      <c r="C90" s="5" t="n">
        <v>315283</v>
      </c>
      <c r="H90" s="4" t="n">
        <v>0</v>
      </c>
    </row>
    <row r="91" spans="1:8">
      <c r="A91" s="3" t="s">
        <v>495</v>
      </c>
      <c r="C91" s="3" t="s">
        <v>678</v>
      </c>
      <c r="D91" s="3" t="s">
        <v>678</v>
      </c>
    </row>
    <row r="92" spans="1:8">
      <c r="A92" s="3" t="s">
        <v>499</v>
      </c>
    </row>
    <row r="93" spans="1:8">
      <c r="A93" s="6" t="s">
        <v>664</v>
      </c>
    </row>
    <row r="94" spans="1:8">
      <c r="A94" s="3" t="s">
        <v>66</v>
      </c>
      <c r="C94" s="5" t="n">
        <v>596894</v>
      </c>
      <c r="H94" s="4" t="n">
        <v>595904</v>
      </c>
    </row>
    <row r="95" spans="1:8">
      <c r="A95" s="3" t="s">
        <v>495</v>
      </c>
      <c r="C95" s="3" t="s">
        <v>498</v>
      </c>
    </row>
    <row r="96" spans="1:8">
      <c r="A96" s="3" t="s">
        <v>701</v>
      </c>
    </row>
    <row r="97" spans="1:8">
      <c r="A97" s="6" t="s">
        <v>664</v>
      </c>
    </row>
    <row r="98" spans="1:8">
      <c r="A98" s="3" t="s">
        <v>66</v>
      </c>
      <c r="C98" s="5" t="n">
        <v>261055</v>
      </c>
      <c r="H98" s="4" t="n">
        <v>0</v>
      </c>
    </row>
    <row r="99" spans="1:8">
      <c r="A99" s="3" t="s">
        <v>495</v>
      </c>
      <c r="C99" s="3" t="s">
        <v>680</v>
      </c>
      <c r="D99" s="3" t="s">
        <v>680</v>
      </c>
    </row>
    <row r="100" spans="1:8">
      <c r="A100" s="3" t="s">
        <v>702</v>
      </c>
    </row>
    <row r="101" spans="1:8">
      <c r="A101" s="6" t="s">
        <v>664</v>
      </c>
    </row>
    <row r="102" spans="1:8">
      <c r="A102" s="3" t="s">
        <v>66</v>
      </c>
      <c r="C102" s="5" t="n">
        <v>570564</v>
      </c>
      <c r="H102" s="4" t="n">
        <v>569484</v>
      </c>
    </row>
    <row r="103" spans="1:8">
      <c r="A103" s="3" t="s">
        <v>495</v>
      </c>
      <c r="C103" s="3" t="s">
        <v>676</v>
      </c>
    </row>
    <row r="104" spans="1:8">
      <c r="A104" s="3" t="s">
        <v>703</v>
      </c>
    </row>
    <row r="105" spans="1:8">
      <c r="A105" s="6" t="s">
        <v>664</v>
      </c>
    </row>
    <row r="106" spans="1:8">
      <c r="A106" s="3" t="s">
        <v>66</v>
      </c>
      <c r="C106" s="5" t="n">
        <v>395759</v>
      </c>
      <c r="H106" s="4" t="n">
        <v>394964</v>
      </c>
    </row>
    <row r="107" spans="1:8">
      <c r="A107" s="3" t="s">
        <v>495</v>
      </c>
      <c r="C107" s="3" t="s">
        <v>683</v>
      </c>
    </row>
    <row r="108" spans="1:8">
      <c r="A108" s="3" t="s">
        <v>704</v>
      </c>
    </row>
    <row r="109" spans="1:8">
      <c r="A109" s="6" t="s">
        <v>664</v>
      </c>
    </row>
    <row r="110" spans="1:8">
      <c r="A110" s="3" t="s">
        <v>66</v>
      </c>
      <c r="C110" s="5" t="n">
        <v>646078</v>
      </c>
      <c r="H110" s="4" t="n">
        <v>645353</v>
      </c>
    </row>
    <row r="111" spans="1:8">
      <c r="A111" s="3" t="s">
        <v>495</v>
      </c>
      <c r="C111" s="3" t="s">
        <v>666</v>
      </c>
    </row>
    <row r="112" spans="1:8">
      <c r="A112" s="3" t="s">
        <v>705</v>
      </c>
    </row>
    <row r="113" spans="1:8">
      <c r="A113" s="6" t="s">
        <v>664</v>
      </c>
    </row>
    <row r="114" spans="1:8">
      <c r="A114" s="3" t="s">
        <v>66</v>
      </c>
      <c r="C114" s="5" t="n">
        <v>452833</v>
      </c>
      <c r="H114" s="4" t="n">
        <v>0</v>
      </c>
    </row>
    <row r="115" spans="1:8">
      <c r="A115" s="3" t="s">
        <v>495</v>
      </c>
      <c r="C115" s="3" t="s">
        <v>685</v>
      </c>
      <c r="D115" s="3" t="s">
        <v>685</v>
      </c>
    </row>
    <row r="116" spans="1:8">
      <c r="A116" s="3" t="s">
        <v>706</v>
      </c>
    </row>
    <row r="117" spans="1:8">
      <c r="A117" s="6" t="s">
        <v>664</v>
      </c>
    </row>
    <row r="118" spans="1:8">
      <c r="A118" s="3" t="s">
        <v>66</v>
      </c>
      <c r="C118" s="5" t="n">
        <v>497114</v>
      </c>
      <c r="H118" s="4" t="n">
        <v>496671</v>
      </c>
    </row>
    <row r="119" spans="1:8">
      <c r="A119" s="3" t="s">
        <v>495</v>
      </c>
      <c r="C119" s="3" t="s">
        <v>676</v>
      </c>
    </row>
    <row r="120" spans="1:8">
      <c r="A120" s="3" t="s">
        <v>707</v>
      </c>
    </row>
    <row r="121" spans="1:8">
      <c r="A121" s="6" t="s">
        <v>664</v>
      </c>
    </row>
    <row r="122" spans="1:8">
      <c r="A122" s="3" t="s">
        <v>66</v>
      </c>
      <c r="C122" s="5" t="n">
        <v>409133</v>
      </c>
      <c r="H122" s="4" t="n">
        <v>0</v>
      </c>
    </row>
    <row r="123" spans="1:8">
      <c r="A123" s="3" t="s">
        <v>495</v>
      </c>
      <c r="C123" s="3" t="s">
        <v>688</v>
      </c>
      <c r="D123" s="3" t="s">
        <v>688</v>
      </c>
    </row>
    <row r="124" spans="1:8">
      <c r="A124" s="3" t="s">
        <v>708</v>
      </c>
    </row>
    <row r="125" spans="1:8">
      <c r="A125" s="6" t="s">
        <v>664</v>
      </c>
    </row>
    <row r="126" spans="1:8">
      <c r="A126" s="3" t="s">
        <v>66</v>
      </c>
      <c r="C126" s="5" t="n">
        <v>353275</v>
      </c>
      <c r="H126" s="4" t="n">
        <v>0</v>
      </c>
    </row>
    <row r="127" spans="1:8">
      <c r="A127" s="3" t="s">
        <v>495</v>
      </c>
      <c r="C127" s="3" t="s">
        <v>651</v>
      </c>
      <c r="D127" s="3" t="s">
        <v>651</v>
      </c>
    </row>
    <row r="128" spans="1:8">
      <c r="A128" s="3" t="s">
        <v>709</v>
      </c>
    </row>
    <row r="129" spans="1:8">
      <c r="A129" s="6" t="s">
        <v>664</v>
      </c>
    </row>
    <row r="130" spans="1:8">
      <c r="A130" s="3" t="s">
        <v>66</v>
      </c>
      <c r="C130" s="5" t="n">
        <v>892297</v>
      </c>
      <c r="H130" s="4" t="n">
        <v>892657</v>
      </c>
    </row>
    <row r="131" spans="1:8">
      <c r="A131" s="3" t="s">
        <v>495</v>
      </c>
      <c r="C131" s="3" t="s">
        <v>676</v>
      </c>
    </row>
    <row r="132" spans="1:8">
      <c r="A132" s="3" t="s">
        <v>710</v>
      </c>
    </row>
    <row r="133" spans="1:8">
      <c r="A133" s="6" t="s">
        <v>664</v>
      </c>
    </row>
    <row r="134" spans="1:8">
      <c r="A134" s="3" t="s">
        <v>66</v>
      </c>
      <c r="C134" s="5" t="n">
        <v>0</v>
      </c>
      <c r="H134" s="4" t="n">
        <v>274459</v>
      </c>
    </row>
    <row r="135" spans="1:8">
      <c r="A135" s="3" t="s">
        <v>495</v>
      </c>
      <c r="C135" s="3" t="s">
        <v>498</v>
      </c>
    </row>
    <row r="136" spans="1:8">
      <c r="A136" s="3" t="s">
        <v>711</v>
      </c>
    </row>
    <row r="137" spans="1:8">
      <c r="A137" s="6" t="s">
        <v>664</v>
      </c>
    </row>
    <row r="138" spans="1:8">
      <c r="A138" s="3" t="s">
        <v>66</v>
      </c>
      <c r="C138" s="5" t="n">
        <v>0</v>
      </c>
      <c r="H138" s="4" t="n">
        <v>249342</v>
      </c>
    </row>
    <row r="139" spans="1:8">
      <c r="A139" s="3" t="s">
        <v>495</v>
      </c>
      <c r="C139" s="3" t="s">
        <v>712</v>
      </c>
      <c r="E139" s="3" t="s">
        <v>712</v>
      </c>
    </row>
    <row r="140" spans="1:8">
      <c r="A140" s="3" t="s">
        <v>713</v>
      </c>
    </row>
    <row r="141" spans="1:8">
      <c r="A141" s="6" t="s">
        <v>664</v>
      </c>
    </row>
    <row r="142" spans="1:8">
      <c r="A142" s="3" t="s">
        <v>66</v>
      </c>
      <c r="C142" s="5" t="n">
        <v>508950</v>
      </c>
      <c r="H142" s="5" t="n">
        <v>398417</v>
      </c>
    </row>
    <row r="143" spans="1:8">
      <c r="A143" s="3" t="s">
        <v>508</v>
      </c>
    </row>
    <row r="144" spans="1:8">
      <c r="A144" s="6" t="s">
        <v>664</v>
      </c>
    </row>
    <row r="145" spans="1:8">
      <c r="A145" s="3" t="s">
        <v>495</v>
      </c>
      <c r="F145" s="3" t="s">
        <v>509</v>
      </c>
    </row>
    <row r="146" spans="1:8">
      <c r="A146" s="3" t="s">
        <v>714</v>
      </c>
    </row>
    <row r="147" spans="1:8">
      <c r="A147" s="6" t="s">
        <v>664</v>
      </c>
    </row>
    <row r="148" spans="1:8">
      <c r="A148" s="3" t="s">
        <v>495</v>
      </c>
      <c r="F148" s="3" t="s">
        <v>693</v>
      </c>
    </row>
    <row r="149" spans="1:8">
      <c r="A149" s="3" t="s">
        <v>715</v>
      </c>
    </row>
    <row r="150" spans="1:8">
      <c r="A150" s="6" t="s">
        <v>664</v>
      </c>
    </row>
    <row r="151" spans="1:8">
      <c r="A151" s="3" t="s">
        <v>66</v>
      </c>
      <c r="G151" s="5" t="n">
        <v>267700</v>
      </c>
    </row>
    <row r="152" spans="1:8">
      <c r="A152" s="3" t="s">
        <v>716</v>
      </c>
    </row>
    <row r="153" spans="1:8">
      <c r="A153" s="6" t="s">
        <v>664</v>
      </c>
    </row>
    <row r="154" spans="1:8">
      <c r="A154" s="3" t="s">
        <v>66</v>
      </c>
      <c r="G154" s="4" t="n">
        <v>397600</v>
      </c>
    </row>
    <row r="155" spans="1:8">
      <c r="A155" s="3" t="s">
        <v>717</v>
      </c>
    </row>
    <row r="156" spans="1:8">
      <c r="A156" s="6" t="s">
        <v>664</v>
      </c>
    </row>
    <row r="157" spans="1:8">
      <c r="A157" s="3" t="s">
        <v>66</v>
      </c>
      <c r="G157" s="4" t="n">
        <v>292000</v>
      </c>
    </row>
    <row r="158" spans="1:8">
      <c r="A158" s="3" t="s">
        <v>718</v>
      </c>
    </row>
    <row r="159" spans="1:8">
      <c r="A159" s="6" t="s">
        <v>664</v>
      </c>
    </row>
    <row r="160" spans="1:8">
      <c r="A160" s="3" t="s">
        <v>66</v>
      </c>
      <c r="G160" s="4" t="n">
        <v>240800</v>
      </c>
    </row>
    <row r="161" spans="1:8">
      <c r="A161" s="3" t="s">
        <v>719</v>
      </c>
    </row>
    <row r="162" spans="1:8">
      <c r="A162" s="6" t="s">
        <v>664</v>
      </c>
    </row>
    <row r="163" spans="1:8">
      <c r="A163" s="3" t="s">
        <v>66</v>
      </c>
      <c r="G163" s="4" t="n">
        <v>421400</v>
      </c>
    </row>
    <row r="164" spans="1:8">
      <c r="A164" s="3" t="s">
        <v>720</v>
      </c>
    </row>
    <row r="165" spans="1:8">
      <c r="A165" s="6" t="s">
        <v>664</v>
      </c>
    </row>
    <row r="166" spans="1:8">
      <c r="A166" s="3" t="s">
        <v>66</v>
      </c>
      <c r="G166" s="4" t="n">
        <v>395500</v>
      </c>
    </row>
    <row r="167" spans="1:8">
      <c r="A167" s="3" t="s">
        <v>721</v>
      </c>
    </row>
    <row r="168" spans="1:8">
      <c r="A168" s="6" t="s">
        <v>664</v>
      </c>
    </row>
    <row r="169" spans="1:8">
      <c r="A169" s="3" t="s">
        <v>66</v>
      </c>
      <c r="G169" s="5" t="n">
        <v>347300</v>
      </c>
    </row>
    <row r="170" spans="1:8"/>
    <row r="171" spans="1:8">
      <c r="A171" s="3" t="s">
        <v>39</v>
      </c>
      <c r="B171" s="3" t="s">
        <v>72</v>
      </c>
    </row>
  </sheetData>
  <mergeCells count="3">
    <mergeCell ref="A1:B1"/>
    <mergeCell ref="A170:G170"/>
    <mergeCell ref="B171:G17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 customWidth="1" max="9" min="9" width="14"/>
    <col customWidth="1" max="10" min="10" width="15"/>
    <col customWidth="1" max="11" min="11" width="14"/>
    <col customWidth="1" max="12" min="12" width="17"/>
  </cols>
  <sheetData>
    <row r="1" spans="1:12">
      <c r="A1" s="1" t="s">
        <v>722</v>
      </c>
      <c r="C1" s="2" t="s">
        <v>610</v>
      </c>
      <c r="F1" s="2" t="s">
        <v>611</v>
      </c>
      <c r="G1" s="2" t="s">
        <v>1</v>
      </c>
    </row>
    <row r="2" spans="1:12">
      <c r="C2" s="2" t="s">
        <v>2</v>
      </c>
      <c r="D2" s="2" t="s">
        <v>663</v>
      </c>
      <c r="E2" s="2" t="s">
        <v>4</v>
      </c>
      <c r="F2" s="2" t="s">
        <v>4</v>
      </c>
      <c r="G2" s="2" t="s">
        <v>2</v>
      </c>
      <c r="H2" s="2" t="s">
        <v>34</v>
      </c>
      <c r="I2" s="2" t="s">
        <v>140</v>
      </c>
      <c r="J2" s="2" t="s">
        <v>723</v>
      </c>
      <c r="K2" s="2" t="s">
        <v>526</v>
      </c>
      <c r="L2" s="2" t="s">
        <v>566</v>
      </c>
    </row>
    <row r="3" spans="1:12">
      <c r="A3" s="6" t="s">
        <v>664</v>
      </c>
    </row>
    <row r="4" spans="1:12">
      <c r="A4" s="3" t="s">
        <v>724</v>
      </c>
      <c r="H4" s="5" t="n">
        <v>763800000</v>
      </c>
    </row>
    <row r="5" spans="1:12">
      <c r="A5" s="3" t="s">
        <v>725</v>
      </c>
      <c r="G5" s="5" t="n">
        <v>138475000</v>
      </c>
      <c r="H5" s="4" t="n">
        <v>139725000</v>
      </c>
      <c r="I5" s="5" t="n">
        <v>210968000</v>
      </c>
    </row>
    <row r="6" spans="1:12">
      <c r="A6" s="3" t="s">
        <v>726</v>
      </c>
    </row>
    <row r="7" spans="1:12">
      <c r="A7" s="6" t="s">
        <v>664</v>
      </c>
    </row>
    <row r="8" spans="1:12">
      <c r="A8" s="3" t="s">
        <v>727</v>
      </c>
      <c r="F8" s="5" t="n">
        <v>59100000</v>
      </c>
    </row>
    <row r="9" spans="1:12">
      <c r="A9" s="3" t="s">
        <v>638</v>
      </c>
      <c r="E9" s="5" t="n">
        <v>1300000</v>
      </c>
      <c r="F9" s="5" t="n">
        <v>1300000</v>
      </c>
    </row>
    <row r="10" spans="1:12">
      <c r="A10" s="3" t="s">
        <v>691</v>
      </c>
    </row>
    <row r="11" spans="1:12">
      <c r="A11" s="6" t="s">
        <v>664</v>
      </c>
    </row>
    <row r="12" spans="1:12">
      <c r="A12" s="3" t="s">
        <v>495</v>
      </c>
      <c r="C12" s="3" t="s">
        <v>498</v>
      </c>
      <c r="G12" s="3" t="s">
        <v>498</v>
      </c>
    </row>
    <row r="13" spans="1:12">
      <c r="A13" s="3" t="s">
        <v>54</v>
      </c>
    </row>
    <row r="14" spans="1:12">
      <c r="A14" s="6" t="s">
        <v>664</v>
      </c>
    </row>
    <row r="15" spans="1:12">
      <c r="A15" s="3" t="s">
        <v>66</v>
      </c>
      <c r="B15" s="3" t="s">
        <v>39</v>
      </c>
      <c r="C15" s="5" t="n">
        <v>8543868000</v>
      </c>
      <c r="G15" s="5" t="n">
        <v>8543868000</v>
      </c>
      <c r="H15" s="4" t="n">
        <v>6410003000</v>
      </c>
    </row>
    <row r="16" spans="1:12">
      <c r="A16" s="3" t="s">
        <v>495</v>
      </c>
      <c r="C16" s="3" t="s">
        <v>496</v>
      </c>
      <c r="G16" s="3" t="s">
        <v>496</v>
      </c>
    </row>
    <row r="17" spans="1:12">
      <c r="A17" s="3" t="s">
        <v>728</v>
      </c>
      <c r="G17" s="5" t="n">
        <v>75000000</v>
      </c>
    </row>
    <row r="18" spans="1:12">
      <c r="A18" s="3" t="s">
        <v>729</v>
      </c>
      <c r="C18" s="3" t="s">
        <v>730</v>
      </c>
      <c r="G18" s="3" t="s">
        <v>730</v>
      </c>
    </row>
    <row r="19" spans="1:12">
      <c r="A19" s="3" t="s">
        <v>731</v>
      </c>
    </row>
    <row r="20" spans="1:12">
      <c r="A20" s="6" t="s">
        <v>664</v>
      </c>
    </row>
    <row r="21" spans="1:12">
      <c r="A21" s="3" t="s">
        <v>732</v>
      </c>
      <c r="C21" s="5" t="n">
        <v>2700000000</v>
      </c>
      <c r="G21" s="5" t="n">
        <v>2700000000</v>
      </c>
    </row>
    <row r="22" spans="1:12">
      <c r="A22" s="3" t="s">
        <v>733</v>
      </c>
      <c r="C22" s="4" t="n">
        <v>1400000000</v>
      </c>
      <c r="G22" s="5" t="n">
        <v>1400000000</v>
      </c>
    </row>
    <row r="23" spans="1:12">
      <c r="A23" s="3" t="s">
        <v>734</v>
      </c>
      <c r="G23" s="3" t="s">
        <v>735</v>
      </c>
    </row>
    <row r="24" spans="1:12">
      <c r="A24" s="3" t="s">
        <v>736</v>
      </c>
    </row>
    <row r="25" spans="1:12">
      <c r="A25" s="6" t="s">
        <v>664</v>
      </c>
    </row>
    <row r="26" spans="1:12">
      <c r="A26" s="3" t="s">
        <v>737</v>
      </c>
      <c r="J26" s="5" t="n">
        <v>2600000000</v>
      </c>
      <c r="L26" s="5" t="n">
        <v>2000000000</v>
      </c>
    </row>
    <row r="27" spans="1:12">
      <c r="A27" s="3" t="s">
        <v>738</v>
      </c>
      <c r="C27" s="4" t="n">
        <v>315000000</v>
      </c>
      <c r="G27" s="5" t="n">
        <v>315000000</v>
      </c>
    </row>
    <row r="28" spans="1:12">
      <c r="A28" s="3" t="s">
        <v>66</v>
      </c>
      <c r="C28" s="4" t="n">
        <v>0</v>
      </c>
      <c r="G28" s="4" t="n">
        <v>0</v>
      </c>
      <c r="H28" s="4" t="n">
        <v>0</v>
      </c>
    </row>
    <row r="29" spans="1:12">
      <c r="A29" s="3" t="s">
        <v>739</v>
      </c>
    </row>
    <row r="30" spans="1:12">
      <c r="A30" s="6" t="s">
        <v>664</v>
      </c>
    </row>
    <row r="31" spans="1:12">
      <c r="A31" s="3" t="s">
        <v>737</v>
      </c>
      <c r="J31" s="4" t="n">
        <v>2200000000</v>
      </c>
    </row>
    <row r="32" spans="1:12">
      <c r="A32" s="3" t="s">
        <v>740</v>
      </c>
    </row>
    <row r="33" spans="1:12">
      <c r="A33" s="6" t="s">
        <v>664</v>
      </c>
    </row>
    <row r="34" spans="1:12">
      <c r="A34" s="3" t="s">
        <v>737</v>
      </c>
      <c r="J34" s="4" t="n">
        <v>70000000</v>
      </c>
    </row>
    <row r="35" spans="1:12">
      <c r="A35" s="3" t="s">
        <v>741</v>
      </c>
    </row>
    <row r="36" spans="1:12">
      <c r="A36" s="6" t="s">
        <v>664</v>
      </c>
    </row>
    <row r="37" spans="1:12">
      <c r="A37" s="3" t="s">
        <v>737</v>
      </c>
      <c r="J37" s="5" t="n">
        <v>50000000</v>
      </c>
    </row>
    <row r="38" spans="1:12">
      <c r="A38" s="3" t="s">
        <v>742</v>
      </c>
    </row>
    <row r="39" spans="1:12">
      <c r="A39" s="6" t="s">
        <v>664</v>
      </c>
    </row>
    <row r="40" spans="1:12">
      <c r="A40" s="3" t="s">
        <v>737</v>
      </c>
      <c r="C40" s="4" t="n">
        <v>500000000</v>
      </c>
      <c r="G40" s="4" t="n">
        <v>500000000</v>
      </c>
    </row>
    <row r="41" spans="1:12">
      <c r="A41" s="3" t="s">
        <v>743</v>
      </c>
    </row>
    <row r="42" spans="1:12">
      <c r="A42" s="6" t="s">
        <v>664</v>
      </c>
    </row>
    <row r="43" spans="1:12">
      <c r="A43" s="3" t="s">
        <v>737</v>
      </c>
      <c r="C43" s="4" t="n">
        <v>285000000</v>
      </c>
      <c r="G43" s="4" t="n">
        <v>285000000</v>
      </c>
    </row>
    <row r="44" spans="1:12">
      <c r="A44" s="3" t="s">
        <v>744</v>
      </c>
    </row>
    <row r="45" spans="1:12">
      <c r="A45" s="6" t="s">
        <v>664</v>
      </c>
    </row>
    <row r="46" spans="1:12">
      <c r="A46" s="3" t="s">
        <v>724</v>
      </c>
      <c r="C46" s="4" t="n">
        <v>598400000</v>
      </c>
      <c r="G46" s="4" t="n">
        <v>598400000</v>
      </c>
      <c r="H46" s="4" t="n">
        <v>384400000</v>
      </c>
    </row>
    <row r="47" spans="1:12">
      <c r="A47" s="3" t="s">
        <v>745</v>
      </c>
    </row>
    <row r="48" spans="1:12">
      <c r="A48" s="6" t="s">
        <v>664</v>
      </c>
    </row>
    <row r="49" spans="1:12">
      <c r="A49" s="3" t="s">
        <v>724</v>
      </c>
      <c r="C49" s="4" t="n">
        <v>165400000</v>
      </c>
      <c r="G49" s="4" t="n">
        <v>165400000</v>
      </c>
      <c r="H49" s="4" t="n">
        <v>127400000</v>
      </c>
    </row>
    <row r="50" spans="1:12">
      <c r="A50" s="3" t="s">
        <v>746</v>
      </c>
    </row>
    <row r="51" spans="1:12">
      <c r="A51" s="6" t="s">
        <v>664</v>
      </c>
    </row>
    <row r="52" spans="1:12">
      <c r="A52" s="3" t="s">
        <v>191</v>
      </c>
      <c r="C52" s="4" t="n">
        <v>31200000</v>
      </c>
      <c r="G52" s="4" t="n">
        <v>31200000</v>
      </c>
      <c r="H52" s="4" t="n">
        <v>33500000</v>
      </c>
    </row>
    <row r="53" spans="1:12">
      <c r="A53" s="3" t="s">
        <v>747</v>
      </c>
    </row>
    <row r="54" spans="1:12">
      <c r="A54" s="6" t="s">
        <v>664</v>
      </c>
    </row>
    <row r="55" spans="1:12">
      <c r="A55" s="3" t="s">
        <v>66</v>
      </c>
      <c r="C55" s="5" t="n">
        <v>1291000</v>
      </c>
      <c r="G55" s="5" t="n">
        <v>1291000</v>
      </c>
      <c r="H55" s="4" t="n">
        <v>0</v>
      </c>
    </row>
    <row r="56" spans="1:12">
      <c r="A56" s="3" t="s">
        <v>638</v>
      </c>
      <c r="K56" s="5" t="n">
        <v>1300000</v>
      </c>
    </row>
    <row r="57" spans="1:12">
      <c r="A57" s="3" t="s">
        <v>495</v>
      </c>
      <c r="C57" s="3" t="s">
        <v>693</v>
      </c>
      <c r="G57" s="3" t="s">
        <v>693</v>
      </c>
    </row>
    <row r="58" spans="1:12">
      <c r="A58" s="3" t="s">
        <v>748</v>
      </c>
    </row>
    <row r="59" spans="1:12">
      <c r="A59" s="6" t="s">
        <v>664</v>
      </c>
    </row>
    <row r="60" spans="1:12">
      <c r="A60" s="3" t="s">
        <v>66</v>
      </c>
      <c r="C60" s="5" t="n">
        <v>0</v>
      </c>
      <c r="G60" s="5" t="n">
        <v>0</v>
      </c>
      <c r="H60" s="4" t="n">
        <v>274459000</v>
      </c>
    </row>
    <row r="61" spans="1:12">
      <c r="A61" s="3" t="s">
        <v>495</v>
      </c>
      <c r="C61" s="3" t="s">
        <v>498</v>
      </c>
      <c r="G61" s="3" t="s">
        <v>498</v>
      </c>
    </row>
    <row r="62" spans="1:12">
      <c r="A62" s="3" t="s">
        <v>638</v>
      </c>
      <c r="C62" s="5" t="n">
        <v>275000000</v>
      </c>
      <c r="G62" s="5" t="n">
        <v>275000000</v>
      </c>
    </row>
    <row r="63" spans="1:12">
      <c r="A63" s="3" t="s">
        <v>749</v>
      </c>
      <c r="C63" s="3" t="s">
        <v>750</v>
      </c>
    </row>
    <row r="64" spans="1:12">
      <c r="A64" s="3" t="s">
        <v>751</v>
      </c>
    </row>
    <row r="65" spans="1:12">
      <c r="A65" s="6" t="s">
        <v>664</v>
      </c>
    </row>
    <row r="66" spans="1:12">
      <c r="A66" s="3" t="s">
        <v>495</v>
      </c>
      <c r="E66" s="3" t="s">
        <v>674</v>
      </c>
      <c r="F66" s="3" t="s">
        <v>674</v>
      </c>
    </row>
    <row r="67" spans="1:12">
      <c r="A67" s="3" t="s">
        <v>749</v>
      </c>
      <c r="E67" s="3" t="s">
        <v>750</v>
      </c>
    </row>
    <row r="68" spans="1:12">
      <c r="A68" s="3" t="s">
        <v>752</v>
      </c>
    </row>
    <row r="69" spans="1:12">
      <c r="A69" s="6" t="s">
        <v>664</v>
      </c>
    </row>
    <row r="70" spans="1:12">
      <c r="A70" s="3" t="s">
        <v>66</v>
      </c>
      <c r="C70" s="5" t="n">
        <v>0</v>
      </c>
      <c r="G70" s="5" t="n">
        <v>0</v>
      </c>
      <c r="H70" s="4" t="n">
        <v>249342000</v>
      </c>
    </row>
    <row r="71" spans="1:12">
      <c r="A71" s="3" t="s">
        <v>495</v>
      </c>
      <c r="C71" s="3" t="s">
        <v>712</v>
      </c>
      <c r="D71" s="3" t="s">
        <v>712</v>
      </c>
      <c r="G71" s="3" t="s">
        <v>712</v>
      </c>
    </row>
    <row r="72" spans="1:12">
      <c r="A72" s="3" t="s">
        <v>638</v>
      </c>
      <c r="D72" s="5" t="n">
        <v>250000000</v>
      </c>
    </row>
    <row r="73" spans="1:12">
      <c r="A73" s="3" t="s">
        <v>749</v>
      </c>
      <c r="D73" s="3" t="s">
        <v>750</v>
      </c>
    </row>
    <row r="74" spans="1:12">
      <c r="A74" s="3" t="s">
        <v>753</v>
      </c>
    </row>
    <row r="75" spans="1:12">
      <c r="A75" s="6" t="s">
        <v>664</v>
      </c>
    </row>
    <row r="76" spans="1:12">
      <c r="A76" s="3" t="s">
        <v>66</v>
      </c>
      <c r="C76" s="5" t="n">
        <v>508950000</v>
      </c>
      <c r="G76" s="5" t="n">
        <v>508950000</v>
      </c>
      <c r="H76" s="4" t="n">
        <v>398417000</v>
      </c>
    </row>
    <row r="77" spans="1:12">
      <c r="A77" s="3" t="s">
        <v>725</v>
      </c>
      <c r="G77" s="5" t="n">
        <v>128300000</v>
      </c>
      <c r="H77" s="5" t="n">
        <v>139700000</v>
      </c>
    </row>
    <row r="78" spans="1:12">
      <c r="A78" s="3" t="s">
        <v>508</v>
      </c>
    </row>
    <row r="79" spans="1:12">
      <c r="A79" s="6" t="s">
        <v>664</v>
      </c>
    </row>
    <row r="80" spans="1:12">
      <c r="A80" s="3" t="s">
        <v>495</v>
      </c>
      <c r="E80" s="3" t="s">
        <v>509</v>
      </c>
      <c r="F80" s="3" t="s">
        <v>509</v>
      </c>
    </row>
    <row r="81" spans="1:12">
      <c r="A81" s="3" t="s">
        <v>754</v>
      </c>
      <c r="F81" s="5" t="n">
        <v>6700000</v>
      </c>
    </row>
    <row r="82" spans="1:12">
      <c r="A82" s="3" t="s">
        <v>714</v>
      </c>
    </row>
    <row r="83" spans="1:12">
      <c r="A83" s="6" t="s">
        <v>664</v>
      </c>
    </row>
    <row r="84" spans="1:12">
      <c r="A84" s="3" t="s">
        <v>495</v>
      </c>
      <c r="E84" s="3" t="s">
        <v>693</v>
      </c>
      <c r="F84" s="3" t="s">
        <v>693</v>
      </c>
    </row>
    <row r="85" spans="1:12">
      <c r="A85" s="3" t="s">
        <v>754</v>
      </c>
      <c r="F85" s="5" t="n">
        <v>266200000</v>
      </c>
    </row>
    <row r="86" spans="1:12">
      <c r="A86" s="3" t="s">
        <v>755</v>
      </c>
    </row>
    <row r="87" spans="1:12">
      <c r="A87" s="6" t="s">
        <v>664</v>
      </c>
    </row>
    <row r="88" spans="1:12">
      <c r="A88" s="3" t="s">
        <v>66</v>
      </c>
      <c r="K88" s="5" t="n">
        <v>485600000</v>
      </c>
    </row>
    <row r="89" spans="1:12">
      <c r="A89" s="3" t="s">
        <v>638</v>
      </c>
      <c r="E89" s="5" t="n">
        <v>575000000</v>
      </c>
      <c r="F89" s="5" t="n">
        <v>575000000</v>
      </c>
    </row>
    <row r="90" spans="1:12">
      <c r="A90" s="3" t="s">
        <v>756</v>
      </c>
    </row>
    <row r="91" spans="1:12">
      <c r="A91" s="6" t="s">
        <v>664</v>
      </c>
    </row>
    <row r="92" spans="1:12">
      <c r="A92" s="3" t="s">
        <v>757</v>
      </c>
      <c r="F92" s="4" t="n">
        <v>3654000</v>
      </c>
    </row>
    <row r="93" spans="1:12">
      <c r="A93" s="3" t="s">
        <v>758</v>
      </c>
    </row>
    <row r="94" spans="1:12">
      <c r="A94" s="6" t="s">
        <v>664</v>
      </c>
    </row>
    <row r="95" spans="1:12">
      <c r="A95" s="3" t="s">
        <v>757</v>
      </c>
      <c r="F95" s="4" t="n">
        <v>72000</v>
      </c>
    </row>
    <row r="96" spans="1:12"/>
    <row r="97" spans="1:12">
      <c r="A97" s="3" t="s">
        <v>39</v>
      </c>
      <c r="B97" s="3" t="s">
        <v>72</v>
      </c>
    </row>
  </sheetData>
  <mergeCells count="5">
    <mergeCell ref="A1:B2"/>
    <mergeCell ref="C1:E1"/>
    <mergeCell ref="G1:I1"/>
    <mergeCell ref="A96:K96"/>
    <mergeCell ref="B97:K9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5"/>
    <col customWidth="1" max="13" min="13" width="14"/>
    <col customWidth="1" max="14" min="14" width="14"/>
  </cols>
  <sheetData>
    <row r="1" spans="1:14">
      <c r="A1" s="1" t="s">
        <v>759</v>
      </c>
      <c r="B1" s="2" t="s">
        <v>610</v>
      </c>
      <c r="I1" s="2" t="s">
        <v>760</v>
      </c>
      <c r="J1" s="2" t="s">
        <v>761</v>
      </c>
      <c r="K1" s="2" t="s">
        <v>1</v>
      </c>
    </row>
    <row r="2" spans="1:14">
      <c r="B2" s="2" t="s">
        <v>34</v>
      </c>
      <c r="C2" s="2" t="s">
        <v>762</v>
      </c>
      <c r="D2" s="2" t="s">
        <v>763</v>
      </c>
      <c r="E2" s="2" t="s">
        <v>764</v>
      </c>
      <c r="F2" s="2" t="s">
        <v>765</v>
      </c>
      <c r="G2" s="2" t="s">
        <v>766</v>
      </c>
      <c r="H2" s="2" t="s">
        <v>767</v>
      </c>
      <c r="I2" s="2" t="s">
        <v>768</v>
      </c>
      <c r="J2" s="2" t="s">
        <v>769</v>
      </c>
      <c r="K2" s="2" t="s">
        <v>2</v>
      </c>
      <c r="L2" s="2" t="s">
        <v>34</v>
      </c>
      <c r="M2" s="2" t="s">
        <v>140</v>
      </c>
      <c r="N2" s="2" t="s">
        <v>526</v>
      </c>
    </row>
    <row r="3" spans="1:14">
      <c r="A3" s="6" t="s">
        <v>664</v>
      </c>
    </row>
    <row r="4" spans="1:14">
      <c r="A4" s="3" t="s">
        <v>770</v>
      </c>
      <c r="K4" s="5" t="n">
        <v>0</v>
      </c>
      <c r="L4" s="5" t="n">
        <v>2450000000</v>
      </c>
      <c r="M4" s="5" t="n">
        <v>499024000</v>
      </c>
    </row>
    <row r="5" spans="1:14">
      <c r="A5" s="3" t="s">
        <v>747</v>
      </c>
    </row>
    <row r="6" spans="1:14">
      <c r="A6" s="6" t="s">
        <v>664</v>
      </c>
    </row>
    <row r="7" spans="1:14">
      <c r="A7" s="3" t="s">
        <v>771</v>
      </c>
      <c r="N7" s="5" t="n">
        <v>1300000</v>
      </c>
    </row>
    <row r="8" spans="1:14">
      <c r="A8" s="3" t="s">
        <v>772</v>
      </c>
    </row>
    <row r="9" spans="1:14">
      <c r="A9" s="6" t="s">
        <v>664</v>
      </c>
    </row>
    <row r="10" spans="1:14">
      <c r="A10" s="3" t="s">
        <v>771</v>
      </c>
      <c r="H10" s="5" t="n">
        <v>500000000</v>
      </c>
    </row>
    <row r="11" spans="1:14">
      <c r="A11" s="3" t="s">
        <v>770</v>
      </c>
      <c r="H11" s="4" t="n">
        <v>495725000</v>
      </c>
    </row>
    <row r="12" spans="1:14">
      <c r="A12" s="3" t="s">
        <v>773</v>
      </c>
    </row>
    <row r="13" spans="1:14">
      <c r="A13" s="6" t="s">
        <v>664</v>
      </c>
    </row>
    <row r="14" spans="1:14">
      <c r="A14" s="3" t="s">
        <v>771</v>
      </c>
      <c r="H14" s="5" t="n">
        <v>400000000</v>
      </c>
    </row>
    <row r="15" spans="1:14">
      <c r="A15" s="3" t="s">
        <v>774</v>
      </c>
      <c r="H15" s="3" t="s">
        <v>750</v>
      </c>
    </row>
    <row r="16" spans="1:14">
      <c r="A16" s="3" t="s">
        <v>775</v>
      </c>
    </row>
    <row r="17" spans="1:14">
      <c r="A17" s="6" t="s">
        <v>664</v>
      </c>
    </row>
    <row r="18" spans="1:14">
      <c r="A18" s="3" t="s">
        <v>771</v>
      </c>
      <c r="H18" s="5" t="n">
        <v>100000000</v>
      </c>
    </row>
    <row r="19" spans="1:14">
      <c r="A19" s="3" t="s">
        <v>774</v>
      </c>
      <c r="H19" s="3" t="s">
        <v>776</v>
      </c>
    </row>
    <row r="20" spans="1:14">
      <c r="A20" s="3" t="s">
        <v>777</v>
      </c>
    </row>
    <row r="21" spans="1:14">
      <c r="A21" s="6" t="s">
        <v>664</v>
      </c>
    </row>
    <row r="22" spans="1:14">
      <c r="A22" s="3" t="s">
        <v>771</v>
      </c>
      <c r="I22" s="5" t="n">
        <v>600000000</v>
      </c>
    </row>
    <row r="23" spans="1:14">
      <c r="A23" s="3" t="s">
        <v>770</v>
      </c>
      <c r="I23" s="4" t="n">
        <v>595801000</v>
      </c>
    </row>
    <row r="24" spans="1:14">
      <c r="A24" s="3" t="s">
        <v>778</v>
      </c>
    </row>
    <row r="25" spans="1:14">
      <c r="A25" s="6" t="s">
        <v>664</v>
      </c>
    </row>
    <row r="26" spans="1:14">
      <c r="A26" s="3" t="s">
        <v>771</v>
      </c>
      <c r="I26" s="5" t="n">
        <v>350000000</v>
      </c>
    </row>
    <row r="27" spans="1:14">
      <c r="A27" s="3" t="s">
        <v>774</v>
      </c>
      <c r="I27" s="3" t="s">
        <v>750</v>
      </c>
    </row>
    <row r="28" spans="1:14">
      <c r="A28" s="3" t="s">
        <v>779</v>
      </c>
    </row>
    <row r="29" spans="1:14">
      <c r="A29" s="6" t="s">
        <v>664</v>
      </c>
    </row>
    <row r="30" spans="1:14">
      <c r="A30" s="3" t="s">
        <v>771</v>
      </c>
      <c r="I30" s="5" t="n">
        <v>250000000</v>
      </c>
    </row>
    <row r="31" spans="1:14">
      <c r="A31" s="3" t="s">
        <v>774</v>
      </c>
      <c r="I31" s="3" t="s">
        <v>780</v>
      </c>
    </row>
    <row r="32" spans="1:14">
      <c r="A32" s="3" t="s">
        <v>781</v>
      </c>
    </row>
    <row r="33" spans="1:14">
      <c r="A33" s="6" t="s">
        <v>664</v>
      </c>
    </row>
    <row r="34" spans="1:14">
      <c r="A34" s="3" t="s">
        <v>771</v>
      </c>
      <c r="N34" s="4" t="n">
        <v>300000000</v>
      </c>
    </row>
    <row r="35" spans="1:14">
      <c r="A35" s="3" t="s">
        <v>782</v>
      </c>
    </row>
    <row r="36" spans="1:14">
      <c r="A36" s="6" t="s">
        <v>664</v>
      </c>
    </row>
    <row r="37" spans="1:14">
      <c r="A37" s="3" t="s">
        <v>771</v>
      </c>
      <c r="B37" s="5" t="n">
        <v>300000000</v>
      </c>
      <c r="L37" s="5" t="n">
        <v>300000000</v>
      </c>
    </row>
    <row r="38" spans="1:14">
      <c r="A38" s="3" t="s">
        <v>770</v>
      </c>
      <c r="B38" s="5" t="n">
        <v>298800000</v>
      </c>
    </row>
    <row r="39" spans="1:14">
      <c r="A39" s="3" t="s">
        <v>774</v>
      </c>
      <c r="B39" s="3" t="s">
        <v>750</v>
      </c>
      <c r="L39" s="3" t="s">
        <v>750</v>
      </c>
    </row>
    <row r="40" spans="1:14">
      <c r="A40" s="3" t="s">
        <v>783</v>
      </c>
    </row>
    <row r="41" spans="1:14">
      <c r="A41" s="6" t="s">
        <v>664</v>
      </c>
    </row>
    <row r="42" spans="1:14">
      <c r="A42" s="3" t="s">
        <v>771</v>
      </c>
      <c r="N42" s="4" t="n">
        <v>400000000</v>
      </c>
    </row>
    <row r="43" spans="1:14">
      <c r="A43" s="3" t="s">
        <v>784</v>
      </c>
    </row>
    <row r="44" spans="1:14">
      <c r="A44" s="6" t="s">
        <v>664</v>
      </c>
    </row>
    <row r="45" spans="1:14">
      <c r="A45" s="3" t="s">
        <v>771</v>
      </c>
      <c r="E45" s="5" t="n">
        <v>500000000</v>
      </c>
    </row>
    <row r="46" spans="1:14">
      <c r="A46" s="3" t="s">
        <v>770</v>
      </c>
      <c r="E46" s="5" t="n">
        <v>495974000</v>
      </c>
    </row>
    <row r="47" spans="1:14">
      <c r="A47" s="3" t="s">
        <v>774</v>
      </c>
      <c r="E47" s="3" t="s">
        <v>750</v>
      </c>
    </row>
    <row r="48" spans="1:14">
      <c r="A48" s="3" t="s">
        <v>785</v>
      </c>
    </row>
    <row r="49" spans="1:14">
      <c r="A49" s="6" t="s">
        <v>664</v>
      </c>
    </row>
    <row r="50" spans="1:14">
      <c r="A50" s="3" t="s">
        <v>771</v>
      </c>
      <c r="N50" s="4" t="n">
        <v>300000000</v>
      </c>
    </row>
    <row r="51" spans="1:14">
      <c r="A51" s="3" t="s">
        <v>786</v>
      </c>
    </row>
    <row r="52" spans="1:14">
      <c r="A52" s="6" t="s">
        <v>664</v>
      </c>
    </row>
    <row r="53" spans="1:14">
      <c r="A53" s="3" t="s">
        <v>771</v>
      </c>
      <c r="D53" s="5" t="n">
        <v>600000000</v>
      </c>
    </row>
    <row r="54" spans="1:14">
      <c r="A54" s="3" t="s">
        <v>770</v>
      </c>
      <c r="D54" s="5" t="n">
        <v>595160000</v>
      </c>
    </row>
    <row r="55" spans="1:14">
      <c r="A55" s="3" t="s">
        <v>774</v>
      </c>
      <c r="D55" s="3" t="s">
        <v>750</v>
      </c>
    </row>
    <row r="56" spans="1:14">
      <c r="A56" s="3" t="s">
        <v>787</v>
      </c>
    </row>
    <row r="57" spans="1:14">
      <c r="A57" s="6" t="s">
        <v>664</v>
      </c>
    </row>
    <row r="58" spans="1:14">
      <c r="A58" s="3" t="s">
        <v>771</v>
      </c>
      <c r="N58" s="4" t="n">
        <v>250000000</v>
      </c>
    </row>
    <row r="59" spans="1:14">
      <c r="A59" s="3" t="s">
        <v>788</v>
      </c>
    </row>
    <row r="60" spans="1:14">
      <c r="A60" s="6" t="s">
        <v>664</v>
      </c>
    </row>
    <row r="61" spans="1:14">
      <c r="A61" s="3" t="s">
        <v>771</v>
      </c>
      <c r="J61" s="5" t="n">
        <v>575000000</v>
      </c>
    </row>
    <row r="62" spans="1:14">
      <c r="A62" s="3" t="s">
        <v>770</v>
      </c>
      <c r="J62" s="4" t="n">
        <v>567585000</v>
      </c>
    </row>
    <row r="63" spans="1:14">
      <c r="A63" s="3" t="s">
        <v>789</v>
      </c>
    </row>
    <row r="64" spans="1:14">
      <c r="A64" s="6" t="s">
        <v>664</v>
      </c>
    </row>
    <row r="65" spans="1:14">
      <c r="A65" s="3" t="s">
        <v>771</v>
      </c>
      <c r="J65" s="5" t="n">
        <v>350000000</v>
      </c>
    </row>
    <row r="66" spans="1:14">
      <c r="A66" s="3" t="s">
        <v>774</v>
      </c>
      <c r="J66" s="3" t="s">
        <v>750</v>
      </c>
    </row>
    <row r="67" spans="1:14">
      <c r="A67" s="3" t="s">
        <v>790</v>
      </c>
    </row>
    <row r="68" spans="1:14">
      <c r="A68" s="6" t="s">
        <v>664</v>
      </c>
    </row>
    <row r="69" spans="1:14">
      <c r="A69" s="3" t="s">
        <v>771</v>
      </c>
      <c r="J69" s="5" t="n">
        <v>175000000</v>
      </c>
    </row>
    <row r="70" spans="1:14">
      <c r="A70" s="3" t="s">
        <v>774</v>
      </c>
      <c r="J70" s="3" t="s">
        <v>791</v>
      </c>
    </row>
    <row r="71" spans="1:14">
      <c r="A71" s="3" t="s">
        <v>792</v>
      </c>
    </row>
    <row r="72" spans="1:14">
      <c r="A72" s="6" t="s">
        <v>664</v>
      </c>
    </row>
    <row r="73" spans="1:14">
      <c r="A73" s="3" t="s">
        <v>771</v>
      </c>
      <c r="J73" s="5" t="n">
        <v>50000000</v>
      </c>
    </row>
    <row r="74" spans="1:14">
      <c r="A74" s="3" t="s">
        <v>774</v>
      </c>
      <c r="J74" s="3" t="s">
        <v>793</v>
      </c>
    </row>
    <row r="75" spans="1:14">
      <c r="A75" s="3" t="s">
        <v>794</v>
      </c>
    </row>
    <row r="76" spans="1:14">
      <c r="A76" s="6" t="s">
        <v>664</v>
      </c>
    </row>
    <row r="77" spans="1:14">
      <c r="A77" s="3" t="s">
        <v>771</v>
      </c>
      <c r="F77" s="5" t="n">
        <v>400000000</v>
      </c>
    </row>
    <row r="78" spans="1:14">
      <c r="A78" s="3" t="s">
        <v>770</v>
      </c>
      <c r="F78" s="5" t="n">
        <v>393622000</v>
      </c>
    </row>
    <row r="79" spans="1:14">
      <c r="A79" s="3" t="s">
        <v>774</v>
      </c>
      <c r="F79" s="3" t="s">
        <v>795</v>
      </c>
    </row>
    <row r="80" spans="1:14">
      <c r="A80" s="3" t="s">
        <v>796</v>
      </c>
    </row>
    <row r="81" spans="1:14">
      <c r="A81" s="6" t="s">
        <v>664</v>
      </c>
    </row>
    <row r="82" spans="1:14">
      <c r="A82" s="3" t="s">
        <v>771</v>
      </c>
      <c r="C82" s="5" t="n">
        <v>650000000</v>
      </c>
    </row>
    <row r="83" spans="1:14">
      <c r="A83" s="3" t="s">
        <v>770</v>
      </c>
      <c r="C83" s="5" t="n">
        <v>644838000</v>
      </c>
    </row>
    <row r="84" spans="1:14">
      <c r="A84" s="3" t="s">
        <v>774</v>
      </c>
      <c r="C84" s="3" t="s">
        <v>750</v>
      </c>
    </row>
    <row r="85" spans="1:14">
      <c r="A85" s="3" t="s">
        <v>797</v>
      </c>
    </row>
    <row r="86" spans="1:14">
      <c r="A86" s="6" t="s">
        <v>664</v>
      </c>
    </row>
    <row r="87" spans="1:14">
      <c r="A87" s="3" t="s">
        <v>771</v>
      </c>
      <c r="N87" s="4" t="n">
        <v>425000000</v>
      </c>
    </row>
    <row r="88" spans="1:14">
      <c r="A88" s="3" t="s">
        <v>798</v>
      </c>
    </row>
    <row r="89" spans="1:14">
      <c r="A89" s="6" t="s">
        <v>664</v>
      </c>
    </row>
    <row r="90" spans="1:14">
      <c r="A90" s="3" t="s">
        <v>771</v>
      </c>
      <c r="G90" s="5" t="n">
        <v>500000000</v>
      </c>
    </row>
    <row r="91" spans="1:14">
      <c r="A91" s="3" t="s">
        <v>770</v>
      </c>
      <c r="G91" s="5" t="n">
        <v>495528000</v>
      </c>
    </row>
    <row r="92" spans="1:14">
      <c r="A92" s="3" t="s">
        <v>774</v>
      </c>
      <c r="G92" s="3" t="s">
        <v>750</v>
      </c>
    </row>
    <row r="93" spans="1:14">
      <c r="A93" s="3" t="s">
        <v>799</v>
      </c>
    </row>
    <row r="94" spans="1:14">
      <c r="A94" s="6" t="s">
        <v>664</v>
      </c>
    </row>
    <row r="95" spans="1:14">
      <c r="A95" s="3" t="s">
        <v>771</v>
      </c>
      <c r="N95" s="4" t="n">
        <v>400000000</v>
      </c>
    </row>
    <row r="96" spans="1:14">
      <c r="A96" s="3" t="s">
        <v>800</v>
      </c>
    </row>
    <row r="97" spans="1:14">
      <c r="A97" s="6" t="s">
        <v>664</v>
      </c>
    </row>
    <row r="98" spans="1:14">
      <c r="A98" s="3" t="s">
        <v>771</v>
      </c>
      <c r="N98" s="5" t="n">
        <v>350000000</v>
      </c>
    </row>
    <row r="99" spans="1:14">
      <c r="A99" s="3" t="s">
        <v>801</v>
      </c>
    </row>
    <row r="100" spans="1:14">
      <c r="A100" s="6" t="s">
        <v>664</v>
      </c>
    </row>
    <row r="101" spans="1:14">
      <c r="A101" s="3" t="s">
        <v>771</v>
      </c>
      <c r="B101" s="5" t="n">
        <v>900000000</v>
      </c>
      <c r="L101" s="5" t="n">
        <v>900000000</v>
      </c>
    </row>
    <row r="102" spans="1:14">
      <c r="A102" s="3" t="s">
        <v>770</v>
      </c>
      <c r="B102" s="5" t="n">
        <v>894650000</v>
      </c>
    </row>
    <row r="103" spans="1:14">
      <c r="A103" s="3" t="s">
        <v>774</v>
      </c>
      <c r="B103" s="3" t="s">
        <v>750</v>
      </c>
      <c r="L103" s="3" t="s">
        <v>750</v>
      </c>
    </row>
  </sheetData>
  <mergeCells count="3">
    <mergeCell ref="A1:A2"/>
    <mergeCell ref="B1:H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34</v>
      </c>
      <c r="E2" s="2" t="s">
        <v>140</v>
      </c>
    </row>
    <row r="3" spans="1:5">
      <c r="A3" s="6" t="s">
        <v>143</v>
      </c>
    </row>
    <row r="4" spans="1:5">
      <c r="A4" s="3" t="s">
        <v>93</v>
      </c>
      <c r="C4" s="5" t="n">
        <v>1717513</v>
      </c>
      <c r="D4" s="5" t="n">
        <v>771754</v>
      </c>
      <c r="E4" s="5" t="n">
        <v>913091</v>
      </c>
    </row>
    <row r="5" spans="1:5">
      <c r="A5" s="6" t="s">
        <v>144</v>
      </c>
    </row>
    <row r="6" spans="1:5">
      <c r="A6" s="3" t="s">
        <v>145</v>
      </c>
      <c r="C6" s="4" t="n">
        <v>91181</v>
      </c>
      <c r="D6" s="4" t="n">
        <v>66324</v>
      </c>
      <c r="E6" s="4" t="n">
        <v>50219</v>
      </c>
    </row>
    <row r="7" spans="1:5">
      <c r="A7" s="3" t="s">
        <v>146</v>
      </c>
      <c r="C7" s="4" t="n">
        <v>-23544</v>
      </c>
      <c r="D7" s="4" t="n">
        <v>11312</v>
      </c>
      <c r="E7" s="4" t="n">
        <v>14619</v>
      </c>
    </row>
    <row r="8" spans="1:5">
      <c r="A8" s="3" t="s">
        <v>147</v>
      </c>
      <c r="C8" s="4" t="n">
        <v>30518</v>
      </c>
      <c r="D8" s="4" t="n">
        <v>-49478</v>
      </c>
      <c r="E8" s="4" t="n">
        <v>-55205</v>
      </c>
    </row>
    <row r="9" spans="1:5">
      <c r="A9" s="3" t="s">
        <v>148</v>
      </c>
      <c r="C9" s="4" t="n">
        <v>113096</v>
      </c>
      <c r="D9" s="4" t="n">
        <v>137669</v>
      </c>
      <c r="E9" s="4" t="n">
        <v>101965</v>
      </c>
    </row>
    <row r="10" spans="1:5">
      <c r="A10" s="3" t="s">
        <v>149</v>
      </c>
      <c r="C10" s="4" t="n">
        <v>72655</v>
      </c>
      <c r="D10" s="4" t="n">
        <v>61356</v>
      </c>
      <c r="E10" s="4" t="n">
        <v>55516</v>
      </c>
    </row>
    <row r="11" spans="1:5">
      <c r="A11" s="3" t="s">
        <v>150</v>
      </c>
      <c r="C11" s="4" t="n">
        <v>0</v>
      </c>
      <c r="D11" s="4" t="n">
        <v>-1981</v>
      </c>
      <c r="E11" s="4" t="n">
        <v>-7039</v>
      </c>
    </row>
    <row r="12" spans="1:5">
      <c r="A12" s="3" t="s">
        <v>151</v>
      </c>
      <c r="C12" s="4" t="n">
        <v>268037</v>
      </c>
      <c r="D12" s="4" t="n">
        <v>91050</v>
      </c>
      <c r="E12" s="4" t="n">
        <v>97485</v>
      </c>
    </row>
    <row r="13" spans="1:5">
      <c r="A13" s="3" t="s">
        <v>152</v>
      </c>
      <c r="C13" s="4" t="n">
        <v>0</v>
      </c>
      <c r="D13" s="4" t="n">
        <v>0</v>
      </c>
      <c r="E13" s="4" t="n">
        <v>1569</v>
      </c>
    </row>
    <row r="14" spans="1:5">
      <c r="A14" s="3" t="s">
        <v>108</v>
      </c>
      <c r="C14" s="4" t="n">
        <v>-296407</v>
      </c>
      <c r="D14" s="4" t="n">
        <v>0</v>
      </c>
      <c r="E14" s="4" t="n">
        <v>0</v>
      </c>
    </row>
    <row r="15" spans="1:5">
      <c r="A15" s="3" t="s">
        <v>153</v>
      </c>
      <c r="C15" s="4" t="n">
        <v>-11499</v>
      </c>
      <c r="D15" s="4" t="n">
        <v>-10339</v>
      </c>
      <c r="E15" s="4" t="n">
        <v>-14457</v>
      </c>
    </row>
    <row r="16" spans="1:5">
      <c r="A16" s="3" t="s">
        <v>154</v>
      </c>
      <c r="C16" s="4" t="n">
        <v>-164880</v>
      </c>
      <c r="D16" s="4" t="n">
        <v>0</v>
      </c>
      <c r="E16" s="4" t="n">
        <v>0</v>
      </c>
    </row>
    <row r="17" spans="1:5">
      <c r="A17" s="3" t="s">
        <v>155</v>
      </c>
      <c r="C17" s="4" t="n">
        <v>-3734</v>
      </c>
      <c r="D17" s="4" t="n">
        <v>-5119</v>
      </c>
      <c r="E17" s="4" t="n">
        <v>-21380</v>
      </c>
    </row>
    <row r="18" spans="1:5">
      <c r="A18" s="3" t="s">
        <v>156</v>
      </c>
      <c r="C18" s="4" t="n">
        <v>-464</v>
      </c>
      <c r="D18" s="4" t="n">
        <v>-2450</v>
      </c>
      <c r="E18" s="4" t="n">
        <v>0</v>
      </c>
    </row>
    <row r="19" spans="1:5">
      <c r="A19" s="3" t="s">
        <v>157</v>
      </c>
      <c r="C19" s="4" t="n">
        <v>39053</v>
      </c>
      <c r="D19" s="4" t="n">
        <v>97786</v>
      </c>
      <c r="E19" s="4" t="n">
        <v>45201</v>
      </c>
    </row>
    <row r="20" spans="1:5">
      <c r="A20" s="3" t="s">
        <v>158</v>
      </c>
      <c r="C20" s="4" t="n">
        <v>49338</v>
      </c>
      <c r="D20" s="4" t="n">
        <v>16339</v>
      </c>
      <c r="E20" s="4" t="n">
        <v>11283</v>
      </c>
    </row>
    <row r="21" spans="1:5">
      <c r="A21" s="6" t="s">
        <v>159</v>
      </c>
    </row>
    <row r="22" spans="1:5">
      <c r="A22" s="3" t="s">
        <v>160</v>
      </c>
      <c r="C22" s="4" t="n">
        <v>16132</v>
      </c>
      <c r="D22" s="4" t="n">
        <v>14490</v>
      </c>
      <c r="E22" s="4" t="n">
        <v>9716</v>
      </c>
    </row>
    <row r="23" spans="1:5">
      <c r="A23" s="3" t="s">
        <v>161</v>
      </c>
      <c r="C23" s="4" t="n">
        <v>-431183</v>
      </c>
      <c r="D23" s="4" t="n">
        <v>253111</v>
      </c>
      <c r="E23" s="4" t="n">
        <v>-260844</v>
      </c>
    </row>
    <row r="24" spans="1:5">
      <c r="A24" s="3" t="s">
        <v>162</v>
      </c>
      <c r="C24" s="4" t="n">
        <v>-135870</v>
      </c>
      <c r="D24" s="4" t="n">
        <v>-661494</v>
      </c>
      <c r="E24" s="4" t="n">
        <v>-503527</v>
      </c>
    </row>
    <row r="25" spans="1:5">
      <c r="A25" s="3" t="s">
        <v>163</v>
      </c>
      <c r="C25" s="4" t="n">
        <v>-36934</v>
      </c>
      <c r="D25" s="4" t="n">
        <v>-44535</v>
      </c>
      <c r="E25" s="4" t="n">
        <v>-41933</v>
      </c>
    </row>
    <row r="26" spans="1:5">
      <c r="A26" s="3" t="s">
        <v>164</v>
      </c>
      <c r="C26" s="4" t="n">
        <v>5805</v>
      </c>
      <c r="D26" s="4" t="n">
        <v>-105600</v>
      </c>
      <c r="E26" s="4" t="n">
        <v>90093</v>
      </c>
    </row>
    <row r="27" spans="1:5">
      <c r="A27" s="3" t="s">
        <v>165</v>
      </c>
      <c r="C27" s="4" t="n">
        <v>412796</v>
      </c>
      <c r="D27" s="4" t="n">
        <v>356669</v>
      </c>
      <c r="E27" s="4" t="n">
        <v>21432</v>
      </c>
    </row>
    <row r="28" spans="1:5">
      <c r="A28" s="3" t="s">
        <v>166</v>
      </c>
      <c r="C28" s="4" t="n">
        <v>1711609</v>
      </c>
      <c r="D28" s="4" t="n">
        <v>996864</v>
      </c>
      <c r="E28" s="4" t="n">
        <v>507804</v>
      </c>
    </row>
    <row r="29" spans="1:5">
      <c r="A29" s="6" t="s">
        <v>167</v>
      </c>
    </row>
    <row r="30" spans="1:5">
      <c r="A30" s="3" t="s">
        <v>168</v>
      </c>
      <c r="C30" s="4" t="n">
        <v>10825</v>
      </c>
      <c r="D30" s="4" t="n">
        <v>-18000</v>
      </c>
      <c r="E30" s="4" t="n">
        <v>0</v>
      </c>
    </row>
    <row r="31" spans="1:5">
      <c r="A31" s="3" t="s">
        <v>169</v>
      </c>
      <c r="C31" s="4" t="n">
        <v>-130439</v>
      </c>
      <c r="D31" s="4" t="n">
        <v>-111773</v>
      </c>
      <c r="E31" s="4" t="n">
        <v>-76439</v>
      </c>
    </row>
    <row r="32" spans="1:5">
      <c r="A32" s="3" t="s">
        <v>170</v>
      </c>
      <c r="C32" s="4" t="n">
        <v>38633</v>
      </c>
      <c r="D32" s="4" t="n">
        <v>60326</v>
      </c>
      <c r="E32" s="4" t="n">
        <v>25288</v>
      </c>
    </row>
    <row r="33" spans="1:5">
      <c r="A33" s="3" t="s">
        <v>171</v>
      </c>
      <c r="C33" s="4" t="n">
        <v>225267</v>
      </c>
      <c r="D33" s="4" t="n">
        <v>0</v>
      </c>
      <c r="E33" s="4" t="n">
        <v>0</v>
      </c>
    </row>
    <row r="34" spans="1:5">
      <c r="A34" s="3" t="s">
        <v>172</v>
      </c>
      <c r="C34" s="4" t="n">
        <v>-405547</v>
      </c>
      <c r="D34" s="4" t="n">
        <v>-430304</v>
      </c>
      <c r="E34" s="4" t="n">
        <v>-425761</v>
      </c>
    </row>
    <row r="35" spans="1:5">
      <c r="A35" s="3" t="s">
        <v>173</v>
      </c>
      <c r="C35" s="4" t="n">
        <v>362516</v>
      </c>
      <c r="D35" s="4" t="n">
        <v>207327</v>
      </c>
      <c r="E35" s="4" t="n">
        <v>323190</v>
      </c>
    </row>
    <row r="36" spans="1:5">
      <c r="A36" s="3" t="s">
        <v>174</v>
      </c>
      <c r="C36" s="4" t="n">
        <v>32221</v>
      </c>
      <c r="D36" s="4" t="n">
        <v>86565</v>
      </c>
      <c r="E36" s="4" t="n">
        <v>97871</v>
      </c>
    </row>
    <row r="37" spans="1:5">
      <c r="A37" s="3" t="s">
        <v>175</v>
      </c>
      <c r="C37" s="4" t="n">
        <v>0</v>
      </c>
      <c r="D37" s="4" t="n">
        <v>11251</v>
      </c>
      <c r="E37" s="4" t="n">
        <v>0</v>
      </c>
    </row>
    <row r="38" spans="1:5">
      <c r="A38" s="3" t="s">
        <v>176</v>
      </c>
      <c r="C38" s="4" t="n">
        <v>4339</v>
      </c>
      <c r="D38" s="4" t="n">
        <v>165413</v>
      </c>
      <c r="E38" s="4" t="n">
        <v>84433</v>
      </c>
    </row>
    <row r="39" spans="1:5">
      <c r="A39" s="3" t="s">
        <v>177</v>
      </c>
      <c r="C39" s="4" t="n">
        <v>0</v>
      </c>
      <c r="D39" s="4" t="n">
        <v>-98375</v>
      </c>
      <c r="E39" s="4" t="n">
        <v>-56507</v>
      </c>
    </row>
    <row r="40" spans="1:5">
      <c r="A40" s="3" t="s">
        <v>178</v>
      </c>
      <c r="C40" s="4" t="n">
        <v>0</v>
      </c>
      <c r="D40" s="4" t="n">
        <v>3610</v>
      </c>
      <c r="E40" s="4" t="n">
        <v>0</v>
      </c>
    </row>
    <row r="41" spans="1:5">
      <c r="A41" s="3" t="s">
        <v>179</v>
      </c>
      <c r="C41" s="4" t="n">
        <v>-31068</v>
      </c>
      <c r="D41" s="4" t="n">
        <v>-107262</v>
      </c>
      <c r="E41" s="4" t="n">
        <v>-42436</v>
      </c>
    </row>
    <row r="42" spans="1:5">
      <c r="A42" s="3" t="s">
        <v>180</v>
      </c>
      <c r="C42" s="4" t="n">
        <v>340000</v>
      </c>
      <c r="D42" s="4" t="n">
        <v>0</v>
      </c>
      <c r="E42" s="4" t="n">
        <v>0</v>
      </c>
    </row>
    <row r="43" spans="1:5">
      <c r="A43" s="3" t="s">
        <v>181</v>
      </c>
      <c r="C43" s="4" t="n">
        <v>14222</v>
      </c>
      <c r="D43" s="4" t="n">
        <v>0</v>
      </c>
      <c r="E43" s="4" t="n">
        <v>0</v>
      </c>
    </row>
    <row r="44" spans="1:5">
      <c r="A44" s="3" t="s">
        <v>182</v>
      </c>
      <c r="C44" s="4" t="n">
        <v>-1103275</v>
      </c>
      <c r="D44" s="4" t="n">
        <v>-611103</v>
      </c>
      <c r="E44" s="4" t="n">
        <v>-725</v>
      </c>
    </row>
    <row r="45" spans="1:5">
      <c r="A45" s="3" t="s">
        <v>183</v>
      </c>
      <c r="C45" s="4" t="n">
        <v>0</v>
      </c>
      <c r="D45" s="4" t="n">
        <v>0</v>
      </c>
      <c r="E45" s="4" t="n">
        <v>541</v>
      </c>
    </row>
    <row r="46" spans="1:5">
      <c r="A46" s="3" t="s">
        <v>184</v>
      </c>
      <c r="C46" s="4" t="n">
        <v>-3603</v>
      </c>
      <c r="D46" s="4" t="n">
        <v>-14257</v>
      </c>
      <c r="E46" s="4" t="n">
        <v>963</v>
      </c>
    </row>
    <row r="47" spans="1:5">
      <c r="A47" s="3" t="s">
        <v>185</v>
      </c>
      <c r="C47" s="4" t="n">
        <v>-47305</v>
      </c>
      <c r="D47" s="4" t="n">
        <v>-53558</v>
      </c>
      <c r="E47" s="4" t="n">
        <v>-37764</v>
      </c>
    </row>
    <row r="48" spans="1:5">
      <c r="A48" s="3" t="s">
        <v>186</v>
      </c>
      <c r="C48" s="4" t="n">
        <v>85237</v>
      </c>
      <c r="D48" s="4" t="n">
        <v>41765</v>
      </c>
      <c r="E48" s="4" t="n">
        <v>23963</v>
      </c>
    </row>
    <row r="49" spans="1:5">
      <c r="A49" s="3" t="s">
        <v>187</v>
      </c>
      <c r="C49" s="4" t="n">
        <v>-145</v>
      </c>
      <c r="D49" s="4" t="n">
        <v>-1442</v>
      </c>
      <c r="E49" s="4" t="n">
        <v>-2454</v>
      </c>
    </row>
    <row r="50" spans="1:5">
      <c r="A50" s="3" t="s">
        <v>188</v>
      </c>
      <c r="C50" s="4" t="n">
        <v>-608122</v>
      </c>
      <c r="D50" s="4" t="n">
        <v>-869817</v>
      </c>
      <c r="E50" s="4" t="n">
        <v>-85837</v>
      </c>
    </row>
    <row r="51" spans="1:5">
      <c r="A51" s="6" t="s">
        <v>189</v>
      </c>
    </row>
    <row r="52" spans="1:5">
      <c r="A52" s="3" t="s">
        <v>190</v>
      </c>
      <c r="C52" s="4" t="n">
        <v>0</v>
      </c>
      <c r="D52" s="4" t="n">
        <v>2450000</v>
      </c>
      <c r="E52" s="4" t="n">
        <v>499024</v>
      </c>
    </row>
    <row r="53" spans="1:5">
      <c r="A53" s="3" t="s">
        <v>191</v>
      </c>
      <c r="C53" s="4" t="n">
        <v>-14661</v>
      </c>
      <c r="D53" s="4" t="n">
        <v>-28590</v>
      </c>
      <c r="E53" s="4" t="n">
        <v>-4740</v>
      </c>
    </row>
    <row r="54" spans="1:5">
      <c r="A54" s="3" t="s">
        <v>192</v>
      </c>
      <c r="C54" s="4" t="n">
        <v>-1100000</v>
      </c>
      <c r="D54" s="4" t="n">
        <v>-1058595</v>
      </c>
      <c r="E54" s="4" t="n">
        <v>-250000</v>
      </c>
    </row>
    <row r="55" spans="1:5">
      <c r="A55" s="3" t="s">
        <v>193</v>
      </c>
      <c r="C55" s="4" t="n">
        <v>-59145</v>
      </c>
      <c r="D55" s="4" t="n">
        <v>0</v>
      </c>
      <c r="E55" s="4" t="n">
        <v>-234028</v>
      </c>
    </row>
    <row r="56" spans="1:5">
      <c r="A56" s="3" t="s">
        <v>194</v>
      </c>
      <c r="C56" s="4" t="n">
        <v>44374</v>
      </c>
      <c r="D56" s="4" t="n">
        <v>31230</v>
      </c>
      <c r="E56" s="4" t="n">
        <v>37163</v>
      </c>
    </row>
    <row r="57" spans="1:5">
      <c r="A57" s="3" t="s">
        <v>195</v>
      </c>
      <c r="C57" s="4" t="n">
        <v>-3542</v>
      </c>
      <c r="D57" s="4" t="n">
        <v>195541</v>
      </c>
      <c r="E57" s="4" t="n">
        <v>0</v>
      </c>
    </row>
    <row r="58" spans="1:5">
      <c r="A58" s="3" t="s">
        <v>196</v>
      </c>
      <c r="C58" s="4" t="n">
        <v>-138475</v>
      </c>
      <c r="D58" s="4" t="n">
        <v>-139725</v>
      </c>
      <c r="E58" s="4" t="n">
        <v>-210968</v>
      </c>
    </row>
    <row r="59" spans="1:5">
      <c r="A59" s="3" t="s">
        <v>130</v>
      </c>
      <c r="C59" s="4" t="n">
        <v>18126</v>
      </c>
      <c r="D59" s="4" t="n">
        <v>5786</v>
      </c>
      <c r="E59" s="4" t="n">
        <v>353</v>
      </c>
    </row>
    <row r="60" spans="1:5">
      <c r="A60" s="3" t="s">
        <v>131</v>
      </c>
      <c r="C60" s="4" t="n">
        <v>-89575</v>
      </c>
      <c r="D60" s="4" t="n">
        <v>-74372</v>
      </c>
      <c r="E60" s="4" t="n">
        <v>-127410</v>
      </c>
    </row>
    <row r="61" spans="1:5">
      <c r="A61" s="3" t="s">
        <v>150</v>
      </c>
      <c r="C61" s="4" t="n">
        <v>0</v>
      </c>
      <c r="D61" s="4" t="n">
        <v>1981</v>
      </c>
      <c r="E61" s="4" t="n">
        <v>7039</v>
      </c>
    </row>
    <row r="62" spans="1:5">
      <c r="A62" s="6" t="s">
        <v>197</v>
      </c>
    </row>
    <row r="63" spans="1:5">
      <c r="A63" s="3" t="s">
        <v>198</v>
      </c>
      <c r="C63" s="4" t="n">
        <v>3061</v>
      </c>
      <c r="D63" s="4" t="n">
        <v>720</v>
      </c>
      <c r="E63" s="4" t="n">
        <v>19471</v>
      </c>
    </row>
    <row r="64" spans="1:5">
      <c r="A64" s="3" t="s">
        <v>199</v>
      </c>
      <c r="C64" s="4" t="n">
        <v>-299833</v>
      </c>
      <c r="D64" s="4" t="n">
        <v>-27054</v>
      </c>
      <c r="E64" s="4" t="n">
        <v>-19902</v>
      </c>
    </row>
    <row r="65" spans="1:5">
      <c r="A65" s="3" t="s">
        <v>200</v>
      </c>
      <c r="C65" s="4" t="n">
        <v>-49159</v>
      </c>
      <c r="D65" s="4" t="n">
        <v>-37608</v>
      </c>
      <c r="E65" s="4" t="n">
        <v>-35324</v>
      </c>
    </row>
    <row r="66" spans="1:5">
      <c r="A66" s="3" t="s">
        <v>201</v>
      </c>
      <c r="C66" s="4" t="n">
        <v>-2195901</v>
      </c>
      <c r="D66" s="4" t="n">
        <v>1194296</v>
      </c>
      <c r="E66" s="4" t="n">
        <v>-250883</v>
      </c>
    </row>
    <row r="67" spans="1:5">
      <c r="A67" s="3" t="s">
        <v>202</v>
      </c>
      <c r="C67" s="4" t="n">
        <v>-1092414</v>
      </c>
      <c r="D67" s="4" t="n">
        <v>1321343</v>
      </c>
      <c r="E67" s="4" t="n">
        <v>171084</v>
      </c>
    </row>
    <row r="68" spans="1:5">
      <c r="A68" s="6" t="s">
        <v>203</v>
      </c>
    </row>
    <row r="69" spans="1:5">
      <c r="A69" s="3" t="s">
        <v>204</v>
      </c>
      <c r="C69" s="4" t="n">
        <v>2650872</v>
      </c>
      <c r="D69" s="4" t="n">
        <v>1329529</v>
      </c>
      <c r="E69" s="4" t="n">
        <v>1158445</v>
      </c>
    </row>
    <row r="70" spans="1:5">
      <c r="A70" s="3" t="s">
        <v>205</v>
      </c>
      <c r="C70" s="4" t="n">
        <v>1558458</v>
      </c>
      <c r="D70" s="4" t="n">
        <v>2650872</v>
      </c>
      <c r="E70" s="4" t="n">
        <v>1329529</v>
      </c>
    </row>
    <row r="71" spans="1:5">
      <c r="A71" s="6" t="s">
        <v>206</v>
      </c>
    </row>
    <row r="72" spans="1:5">
      <c r="A72" s="3" t="s">
        <v>207</v>
      </c>
      <c r="C72" s="4" t="n">
        <v>128877</v>
      </c>
      <c r="D72" s="4" t="n">
        <v>89485</v>
      </c>
      <c r="E72" s="4" t="n">
        <v>66570</v>
      </c>
    </row>
    <row r="73" spans="1:5">
      <c r="A73" s="3" t="s">
        <v>208</v>
      </c>
      <c r="C73" s="4" t="n">
        <v>376609</v>
      </c>
      <c r="D73" s="4" t="n">
        <v>199557</v>
      </c>
      <c r="E73" s="4" t="n">
        <v>374731</v>
      </c>
    </row>
    <row r="74" spans="1:5">
      <c r="A74" s="6" t="s">
        <v>209</v>
      </c>
    </row>
    <row r="75" spans="1:5">
      <c r="A75" s="3" t="s">
        <v>210</v>
      </c>
      <c r="C75" s="4" t="n">
        <v>217154</v>
      </c>
      <c r="D75" s="4" t="n">
        <v>0</v>
      </c>
      <c r="E75" s="4" t="n">
        <v>0</v>
      </c>
    </row>
    <row r="76" spans="1:5">
      <c r="A76" s="6" t="s">
        <v>211</v>
      </c>
    </row>
    <row r="77" spans="1:5">
      <c r="A77" s="3" t="s">
        <v>212</v>
      </c>
      <c r="C77" s="4" t="n">
        <v>35430</v>
      </c>
      <c r="D77" s="4" t="n">
        <v>48656</v>
      </c>
      <c r="E77" s="4" t="n">
        <v>111347</v>
      </c>
    </row>
    <row r="78" spans="1:5">
      <c r="A78" s="3" t="s">
        <v>213</v>
      </c>
      <c r="C78" s="4" t="n">
        <v>7198</v>
      </c>
      <c r="D78" s="4" t="n">
        <v>0</v>
      </c>
      <c r="E78" s="4" t="n">
        <v>0</v>
      </c>
    </row>
    <row r="79" spans="1:5">
      <c r="A79" s="3" t="s">
        <v>214</v>
      </c>
      <c r="C79" s="4" t="n">
        <v>0</v>
      </c>
      <c r="D79" s="4" t="n">
        <v>-1716</v>
      </c>
      <c r="E79" s="4" t="n">
        <v>0</v>
      </c>
    </row>
    <row r="80" spans="1:5">
      <c r="A80" s="3" t="s">
        <v>61</v>
      </c>
      <c r="C80" s="4" t="n">
        <v>-25614</v>
      </c>
      <c r="D80" s="4" t="n">
        <v>-9692</v>
      </c>
      <c r="E80" s="4" t="n">
        <v>-2445</v>
      </c>
    </row>
    <row r="81" spans="1:5">
      <c r="A81" s="3" t="s">
        <v>65</v>
      </c>
      <c r="C81" s="4" t="n">
        <v>0</v>
      </c>
      <c r="D81" s="4" t="n">
        <v>0</v>
      </c>
      <c r="E81" s="4" t="n">
        <v>-96424</v>
      </c>
    </row>
    <row r="82" spans="1:5">
      <c r="A82" s="3" t="s">
        <v>67</v>
      </c>
      <c r="C82" s="4" t="n">
        <v>-17014</v>
      </c>
      <c r="D82" s="4" t="n">
        <v>44</v>
      </c>
      <c r="E82" s="4" t="n">
        <v>0</v>
      </c>
    </row>
    <row r="83" spans="1:5">
      <c r="A83" s="3" t="s">
        <v>50</v>
      </c>
      <c r="C83" s="4" t="n">
        <v>0</v>
      </c>
      <c r="D83" s="4" t="n">
        <v>-37292</v>
      </c>
      <c r="E83" s="4" t="n">
        <v>-12478</v>
      </c>
    </row>
    <row r="84" spans="1:5">
      <c r="A84" s="3" t="s">
        <v>54</v>
      </c>
    </row>
    <row r="85" spans="1:5">
      <c r="A85" s="6" t="s">
        <v>144</v>
      </c>
    </row>
    <row r="86" spans="1:5">
      <c r="A86" s="3" t="s">
        <v>147</v>
      </c>
      <c r="C86" s="4" t="n">
        <v>91915</v>
      </c>
      <c r="D86" s="4" t="n">
        <v>61708</v>
      </c>
      <c r="E86" s="4" t="n">
        <v>49275</v>
      </c>
    </row>
    <row r="87" spans="1:5">
      <c r="A87" s="6" t="s">
        <v>203</v>
      </c>
    </row>
    <row r="88" spans="1:5">
      <c r="A88" s="3" t="s">
        <v>204</v>
      </c>
      <c r="B88" s="3" t="s">
        <v>39</v>
      </c>
      <c r="C88" s="4" t="n">
        <v>2282925</v>
      </c>
    </row>
    <row r="89" spans="1:5">
      <c r="A89" s="3" t="s">
        <v>205</v>
      </c>
      <c r="B89" s="3" t="s">
        <v>39</v>
      </c>
      <c r="C89" s="4" t="n">
        <v>1337807</v>
      </c>
      <c r="D89" s="4" t="n">
        <v>2282925</v>
      </c>
    </row>
    <row r="90" spans="1:5">
      <c r="A90" s="3" t="s">
        <v>215</v>
      </c>
    </row>
    <row r="91" spans="1:5">
      <c r="A91" s="6" t="s">
        <v>203</v>
      </c>
    </row>
    <row r="92" spans="1:5">
      <c r="A92" s="3" t="s">
        <v>204</v>
      </c>
      <c r="C92" s="4" t="n">
        <v>2282925</v>
      </c>
      <c r="D92" s="4" t="n">
        <v>1050138</v>
      </c>
    </row>
    <row r="93" spans="1:5">
      <c r="A93" s="3" t="s">
        <v>205</v>
      </c>
      <c r="C93" s="4" t="n">
        <v>1337807</v>
      </c>
      <c r="D93" s="4" t="n">
        <v>2282925</v>
      </c>
      <c r="E93" s="4" t="n">
        <v>1050138</v>
      </c>
    </row>
    <row r="94" spans="1:5">
      <c r="A94" s="3" t="s">
        <v>68</v>
      </c>
    </row>
    <row r="95" spans="1:5">
      <c r="A95" s="6" t="s">
        <v>144</v>
      </c>
    </row>
    <row r="96" spans="1:5">
      <c r="A96" s="3" t="s">
        <v>147</v>
      </c>
      <c r="C96" s="4" t="n">
        <v>-25816</v>
      </c>
      <c r="D96" s="4" t="n">
        <v>-25447</v>
      </c>
      <c r="E96" s="4" t="n">
        <v>-18961</v>
      </c>
    </row>
    <row r="97" spans="1:5">
      <c r="A97" s="6" t="s">
        <v>167</v>
      </c>
    </row>
    <row r="98" spans="1:5">
      <c r="A98" s="3" t="s">
        <v>180</v>
      </c>
      <c r="C98" s="4" t="n">
        <v>340000</v>
      </c>
    </row>
    <row r="99" spans="1:5">
      <c r="A99" s="6" t="s">
        <v>189</v>
      </c>
    </row>
    <row r="100" spans="1:5">
      <c r="A100" s="3" t="s">
        <v>216</v>
      </c>
      <c r="C100" s="4" t="n">
        <v>33724</v>
      </c>
      <c r="D100" s="4" t="n">
        <v>99630</v>
      </c>
      <c r="E100" s="4" t="n">
        <v>0</v>
      </c>
    </row>
    <row r="101" spans="1:5">
      <c r="A101" s="3" t="s">
        <v>217</v>
      </c>
      <c r="C101" s="4" t="n">
        <v>-359016</v>
      </c>
      <c r="D101" s="4" t="n">
        <v>-24964</v>
      </c>
      <c r="E101" s="4" t="n">
        <v>-39026</v>
      </c>
    </row>
    <row r="102" spans="1:5">
      <c r="A102" s="6" t="s">
        <v>203</v>
      </c>
    </row>
    <row r="103" spans="1:5">
      <c r="A103" s="3" t="s">
        <v>204</v>
      </c>
      <c r="C103" s="4" t="n">
        <v>241861</v>
      </c>
    </row>
    <row r="104" spans="1:5">
      <c r="A104" s="3" t="s">
        <v>205</v>
      </c>
      <c r="C104" s="4" t="n">
        <v>26829</v>
      </c>
      <c r="D104" s="4" t="n">
        <v>241861</v>
      </c>
    </row>
    <row r="105" spans="1:5">
      <c r="A105" s="6" t="s">
        <v>218</v>
      </c>
    </row>
    <row r="106" spans="1:5">
      <c r="A106" s="3" t="s">
        <v>219</v>
      </c>
      <c r="C106" s="4" t="n">
        <v>0</v>
      </c>
      <c r="D106" s="4" t="n">
        <v>1140</v>
      </c>
      <c r="E106" s="4" t="n">
        <v>8476</v>
      </c>
    </row>
    <row r="107" spans="1:5">
      <c r="A107" s="3" t="s">
        <v>220</v>
      </c>
    </row>
    <row r="108" spans="1:5">
      <c r="A108" s="6" t="s">
        <v>144</v>
      </c>
    </row>
    <row r="109" spans="1:5">
      <c r="A109" s="3" t="s">
        <v>147</v>
      </c>
      <c r="C109" s="4" t="n">
        <v>-25816</v>
      </c>
      <c r="D109" s="4" t="n">
        <v>-25447</v>
      </c>
      <c r="E109" s="4" t="n">
        <v>-18961</v>
      </c>
    </row>
    <row r="110" spans="1:5">
      <c r="A110" s="6" t="s">
        <v>203</v>
      </c>
    </row>
    <row r="111" spans="1:5">
      <c r="A111" s="3" t="s">
        <v>204</v>
      </c>
      <c r="C111" s="4" t="n">
        <v>241861</v>
      </c>
      <c r="D111" s="4" t="n">
        <v>148827</v>
      </c>
    </row>
    <row r="112" spans="1:5">
      <c r="A112" s="3" t="s">
        <v>205</v>
      </c>
      <c r="C112" s="4" t="n">
        <v>26829</v>
      </c>
      <c r="D112" s="4" t="n">
        <v>241861</v>
      </c>
      <c r="E112" s="4" t="n">
        <v>148827</v>
      </c>
    </row>
    <row r="113" spans="1:5">
      <c r="A113" s="3" t="s">
        <v>69</v>
      </c>
    </row>
    <row r="114" spans="1:5">
      <c r="A114" s="6" t="s">
        <v>203</v>
      </c>
    </row>
    <row r="115" spans="1:5">
      <c r="A115" s="3" t="s">
        <v>204</v>
      </c>
      <c r="C115" s="4" t="n">
        <v>117410</v>
      </c>
    </row>
    <row r="116" spans="1:5">
      <c r="A116" s="3" t="s">
        <v>205</v>
      </c>
      <c r="C116" s="4" t="n">
        <v>185990</v>
      </c>
      <c r="D116" s="4" t="n">
        <v>117410</v>
      </c>
    </row>
    <row r="117" spans="1:5">
      <c r="A117" s="3" t="s">
        <v>221</v>
      </c>
    </row>
    <row r="118" spans="1:5">
      <c r="A118" s="6" t="s">
        <v>203</v>
      </c>
    </row>
    <row r="119" spans="1:5">
      <c r="A119" s="3" t="s">
        <v>204</v>
      </c>
      <c r="C119" s="4" t="n">
        <v>117410</v>
      </c>
      <c r="D119" s="4" t="n">
        <v>123964</v>
      </c>
    </row>
    <row r="120" spans="1:5">
      <c r="A120" s="3" t="s">
        <v>205</v>
      </c>
      <c r="C120" s="4" t="n">
        <v>185990</v>
      </c>
      <c r="D120" s="4" t="n">
        <v>117410</v>
      </c>
      <c r="E120" s="4" t="n">
        <v>123964</v>
      </c>
    </row>
    <row r="121" spans="1:5">
      <c r="A121" s="3" t="s">
        <v>70</v>
      </c>
    </row>
    <row r="122" spans="1:5">
      <c r="A122" s="6" t="s">
        <v>144</v>
      </c>
    </row>
    <row r="123" spans="1:5">
      <c r="A123" s="3" t="s">
        <v>147</v>
      </c>
      <c r="C123" s="4" t="n">
        <v>-51322</v>
      </c>
      <c r="D123" s="4" t="n">
        <v>-85739</v>
      </c>
      <c r="E123" s="4" t="n">
        <v>-85519</v>
      </c>
    </row>
    <row r="124" spans="1:5">
      <c r="A124" s="6" t="s">
        <v>203</v>
      </c>
    </row>
    <row r="125" spans="1:5">
      <c r="A125" s="3" t="s">
        <v>204</v>
      </c>
      <c r="C125" s="4" t="n">
        <v>8676</v>
      </c>
    </row>
    <row r="126" spans="1:5">
      <c r="A126" s="3" t="s">
        <v>205</v>
      </c>
      <c r="C126" s="4" t="n">
        <v>7832</v>
      </c>
      <c r="D126" s="4" t="n">
        <v>8676</v>
      </c>
    </row>
    <row r="127" spans="1:5">
      <c r="A127" s="3" t="s">
        <v>222</v>
      </c>
    </row>
    <row r="128" spans="1:5">
      <c r="A128" s="6" t="s">
        <v>144</v>
      </c>
    </row>
    <row r="129" spans="1:5">
      <c r="A129" s="3" t="s">
        <v>147</v>
      </c>
      <c r="C129" s="4" t="n">
        <v>-51322</v>
      </c>
      <c r="D129" s="4" t="n">
        <v>-85739</v>
      </c>
      <c r="E129" s="4" t="n">
        <v>-85519</v>
      </c>
    </row>
    <row r="130" spans="1:5">
      <c r="A130" s="6" t="s">
        <v>203</v>
      </c>
    </row>
    <row r="131" spans="1:5">
      <c r="A131" s="3" t="s">
        <v>204</v>
      </c>
      <c r="C131" s="4" t="n">
        <v>8676</v>
      </c>
      <c r="D131" s="4" t="n">
        <v>6600</v>
      </c>
    </row>
    <row r="132" spans="1:5">
      <c r="A132" s="3" t="s">
        <v>205</v>
      </c>
      <c r="C132" s="4" t="n">
        <v>7832</v>
      </c>
      <c r="D132" s="4" t="n">
        <v>8676</v>
      </c>
      <c r="E132" s="4" t="n">
        <v>6600</v>
      </c>
    </row>
    <row r="133" spans="1:5">
      <c r="A133" s="3" t="s">
        <v>223</v>
      </c>
    </row>
    <row r="134" spans="1:5">
      <c r="A134" s="6" t="s">
        <v>209</v>
      </c>
    </row>
    <row r="135" spans="1:5">
      <c r="A135" s="3" t="s">
        <v>224</v>
      </c>
      <c r="C135" s="4" t="n">
        <v>163519</v>
      </c>
      <c r="D135" s="4" t="n">
        <v>279323</v>
      </c>
      <c r="E135" s="4" t="n">
        <v>101504</v>
      </c>
    </row>
    <row r="136" spans="1:5">
      <c r="A136" s="3" t="s">
        <v>225</v>
      </c>
      <c r="C136" s="4" t="n">
        <v>162281</v>
      </c>
      <c r="D136" s="4" t="n">
        <v>62618</v>
      </c>
      <c r="E136" s="4" t="n">
        <v>107935</v>
      </c>
    </row>
    <row r="137" spans="1:5">
      <c r="A137" s="3" t="s">
        <v>210</v>
      </c>
      <c r="C137" s="4" t="n">
        <v>0</v>
      </c>
      <c r="D137" s="4" t="n">
        <v>0</v>
      </c>
      <c r="E137" s="4" t="n">
        <v>399206</v>
      </c>
    </row>
    <row r="138" spans="1:5">
      <c r="A138" s="3" t="s">
        <v>226</v>
      </c>
      <c r="C138" s="4" t="n">
        <v>5070006</v>
      </c>
      <c r="D138" s="4" t="n">
        <v>0</v>
      </c>
      <c r="E138" s="4" t="n">
        <v>0</v>
      </c>
    </row>
    <row r="139" spans="1:5">
      <c r="A139" s="3" t="s">
        <v>227</v>
      </c>
    </row>
    <row r="140" spans="1:5">
      <c r="A140" s="6" t="s">
        <v>189</v>
      </c>
    </row>
    <row r="141" spans="1:5">
      <c r="A141" s="3" t="s">
        <v>228</v>
      </c>
      <c r="C141" s="4" t="n">
        <v>-454700</v>
      </c>
      <c r="D141" s="4" t="n">
        <v>0</v>
      </c>
      <c r="E141" s="4" t="n">
        <v>0</v>
      </c>
    </row>
    <row r="142" spans="1:5">
      <c r="A142" s="3" t="s">
        <v>229</v>
      </c>
    </row>
    <row r="143" spans="1:5">
      <c r="A143" s="6" t="s">
        <v>189</v>
      </c>
    </row>
    <row r="144" spans="1:5">
      <c r="A144" s="3" t="s">
        <v>228</v>
      </c>
      <c r="C144" s="5" t="n">
        <v>272920</v>
      </c>
      <c r="D144" s="5" t="n">
        <v>-199684</v>
      </c>
      <c r="E144" s="5" t="n">
        <v>107465</v>
      </c>
    </row>
    <row r="145" spans="1:5"/>
    <row r="146" spans="1:5">
      <c r="A146" s="3" t="s">
        <v>39</v>
      </c>
      <c r="B146" s="3" t="s">
        <v>71</v>
      </c>
    </row>
  </sheetData>
  <mergeCells count="4">
    <mergeCell ref="A1:B2"/>
    <mergeCell ref="C1:E1"/>
    <mergeCell ref="A145:D145"/>
    <mergeCell ref="B146:D1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91</v>
      </c>
    </row>
    <row r="2" spans="1:2">
      <c r="A2" s="6" t="s">
        <v>414</v>
      </c>
    </row>
    <row r="3" spans="1:2">
      <c r="A3" s="4" t="n">
        <v>2019</v>
      </c>
      <c r="B3" s="5" t="n">
        <v>1270534</v>
      </c>
    </row>
    <row r="4" spans="1:2">
      <c r="A4" s="4" t="n">
        <v>2020</v>
      </c>
      <c r="B4" s="4" t="n">
        <v>738921</v>
      </c>
    </row>
    <row r="5" spans="1:2">
      <c r="A5" s="4" t="n">
        <v>2021</v>
      </c>
      <c r="B5" s="4" t="n">
        <v>973451</v>
      </c>
    </row>
    <row r="6" spans="1:2">
      <c r="A6" s="4" t="n">
        <v>2022</v>
      </c>
      <c r="B6" s="4" t="n">
        <v>1745130</v>
      </c>
    </row>
    <row r="7" spans="1:2">
      <c r="A7" s="4" t="n">
        <v>2023</v>
      </c>
      <c r="B7" s="4" t="n">
        <v>64366</v>
      </c>
    </row>
    <row r="8" spans="1:2">
      <c r="A8" s="3" t="s">
        <v>803</v>
      </c>
      <c r="B8" s="5" t="n">
        <v>36747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04</v>
      </c>
      <c r="C1" s="2" t="s">
        <v>2</v>
      </c>
      <c r="E1" s="2" t="s">
        <v>34</v>
      </c>
      <c r="G1" s="2" t="s">
        <v>140</v>
      </c>
      <c r="H1" s="2" t="s">
        <v>765</v>
      </c>
    </row>
    <row r="2" spans="1:8">
      <c r="A2" s="6" t="s">
        <v>631</v>
      </c>
    </row>
    <row r="3" spans="1:8">
      <c r="A3" s="3" t="s">
        <v>36</v>
      </c>
      <c r="C3" s="5" t="n">
        <v>1558458</v>
      </c>
      <c r="E3" s="5" t="n">
        <v>2650872</v>
      </c>
      <c r="G3" s="5" t="n">
        <v>1329529</v>
      </c>
      <c r="H3" s="5" t="n">
        <v>1158445</v>
      </c>
    </row>
    <row r="4" spans="1:8">
      <c r="A4" s="3" t="s">
        <v>38</v>
      </c>
      <c r="C4" s="4" t="n">
        <v>28566181</v>
      </c>
      <c r="D4" s="3" t="s">
        <v>39</v>
      </c>
      <c r="E4" s="4" t="n">
        <v>18745034</v>
      </c>
      <c r="F4" s="3" t="s">
        <v>39</v>
      </c>
      <c r="G4" s="4" t="n">
        <v>15361781</v>
      </c>
    </row>
    <row r="5" spans="1:8">
      <c r="A5" s="6" t="s">
        <v>805</v>
      </c>
    </row>
    <row r="6" spans="1:8">
      <c r="A6" s="3" t="s">
        <v>41</v>
      </c>
      <c r="B6" s="3" t="s">
        <v>42</v>
      </c>
      <c r="C6" s="4" t="n">
        <v>13883224</v>
      </c>
      <c r="E6" s="4" t="n">
        <v>10758902</v>
      </c>
    </row>
    <row r="7" spans="1:8">
      <c r="A7" s="3" t="s">
        <v>806</v>
      </c>
      <c r="C7" s="4" t="n">
        <v>101400</v>
      </c>
      <c r="E7" s="4" t="n">
        <v>90200</v>
      </c>
    </row>
    <row r="8" spans="1:8">
      <c r="A8" s="3" t="s">
        <v>69</v>
      </c>
    </row>
    <row r="9" spans="1:8">
      <c r="A9" s="6" t="s">
        <v>631</v>
      </c>
    </row>
    <row r="10" spans="1:8">
      <c r="A10" s="3" t="s">
        <v>36</v>
      </c>
      <c r="C10" s="4" t="n">
        <v>185990</v>
      </c>
      <c r="E10" s="4" t="n">
        <v>117410</v>
      </c>
    </row>
    <row r="11" spans="1:8">
      <c r="A11" s="3" t="s">
        <v>55</v>
      </c>
      <c r="C11" s="4" t="n">
        <v>15251</v>
      </c>
      <c r="E11" s="4" t="n">
        <v>12006</v>
      </c>
    </row>
    <row r="12" spans="1:8">
      <c r="A12" s="3" t="s">
        <v>56</v>
      </c>
      <c r="C12" s="4" t="n">
        <v>512732</v>
      </c>
      <c r="E12" s="4" t="n">
        <v>313252</v>
      </c>
    </row>
    <row r="13" spans="1:8">
      <c r="A13" s="3" t="s">
        <v>807</v>
      </c>
      <c r="C13" s="4" t="n">
        <v>1152198</v>
      </c>
      <c r="E13" s="4" t="n">
        <v>937516</v>
      </c>
    </row>
    <row r="14" spans="1:8">
      <c r="A14" s="3" t="s">
        <v>440</v>
      </c>
      <c r="C14" s="4" t="n">
        <v>70216</v>
      </c>
      <c r="E14" s="4" t="n">
        <v>44193</v>
      </c>
    </row>
    <row r="15" spans="1:8">
      <c r="A15" s="3" t="s">
        <v>808</v>
      </c>
      <c r="C15" s="4" t="n">
        <v>52490</v>
      </c>
      <c r="E15" s="4" t="n">
        <v>52327</v>
      </c>
    </row>
    <row r="16" spans="1:8">
      <c r="A16" s="3" t="s">
        <v>809</v>
      </c>
      <c r="C16" s="4" t="n">
        <v>4161</v>
      </c>
      <c r="E16" s="4" t="n">
        <v>57439</v>
      </c>
    </row>
    <row r="17" spans="1:8">
      <c r="A17" s="3" t="s">
        <v>62</v>
      </c>
      <c r="C17" s="4" t="n">
        <v>237688</v>
      </c>
      <c r="E17" s="4" t="n">
        <v>59838</v>
      </c>
      <c r="G17" s="5" t="n">
        <v>39838</v>
      </c>
    </row>
    <row r="18" spans="1:8">
      <c r="A18" s="3" t="s">
        <v>63</v>
      </c>
      <c r="C18" s="4" t="n">
        <v>116173</v>
      </c>
      <c r="E18" s="4" t="n">
        <v>95527</v>
      </c>
    </row>
    <row r="19" spans="1:8">
      <c r="A19" s="3" t="s">
        <v>38</v>
      </c>
      <c r="B19" s="3" t="s">
        <v>39</v>
      </c>
      <c r="C19" s="4" t="n">
        <v>2346899</v>
      </c>
      <c r="E19" s="4" t="n">
        <v>1689508</v>
      </c>
    </row>
    <row r="20" spans="1:8">
      <c r="A20" s="6" t="s">
        <v>805</v>
      </c>
    </row>
    <row r="21" spans="1:8">
      <c r="A21" s="3" t="s">
        <v>810</v>
      </c>
      <c r="C21" s="4" t="n">
        <v>1256174</v>
      </c>
      <c r="E21" s="4" t="n">
        <v>937431</v>
      </c>
    </row>
    <row r="22" spans="1:8">
      <c r="A22" s="3" t="s">
        <v>67</v>
      </c>
      <c r="C22" s="4" t="n">
        <v>281586</v>
      </c>
      <c r="E22" s="4" t="n">
        <v>240383</v>
      </c>
    </row>
    <row r="23" spans="1:8">
      <c r="A23" s="3" t="s">
        <v>41</v>
      </c>
      <c r="B23" s="3" t="s">
        <v>42</v>
      </c>
      <c r="C23" s="4" t="n">
        <v>1537760</v>
      </c>
      <c r="E23" s="4" t="n">
        <v>1177814</v>
      </c>
    </row>
    <row r="24" spans="1:8">
      <c r="A24" s="3" t="s">
        <v>806</v>
      </c>
      <c r="C24" s="4" t="n">
        <v>60300</v>
      </c>
      <c r="E24" s="4" t="n">
        <v>57700</v>
      </c>
    </row>
    <row r="25" spans="1:8">
      <c r="A25" s="3" t="s">
        <v>811</v>
      </c>
    </row>
    <row r="26" spans="1:8">
      <c r="A26" s="6" t="s">
        <v>805</v>
      </c>
    </row>
    <row r="27" spans="1:8">
      <c r="A27" s="3" t="s">
        <v>812</v>
      </c>
      <c r="C27" s="4" t="n">
        <v>37200</v>
      </c>
      <c r="E27" s="4" t="n">
        <v>31200</v>
      </c>
    </row>
    <row r="28" spans="1:8">
      <c r="A28" s="3" t="s">
        <v>813</v>
      </c>
    </row>
    <row r="29" spans="1:8">
      <c r="A29" s="6" t="s">
        <v>805</v>
      </c>
    </row>
    <row r="30" spans="1:8">
      <c r="A30" s="3" t="s">
        <v>63</v>
      </c>
      <c r="C30" s="4" t="n">
        <v>16400</v>
      </c>
      <c r="E30" s="4" t="n">
        <v>9900</v>
      </c>
    </row>
    <row r="31" spans="1:8">
      <c r="A31" s="3" t="s">
        <v>814</v>
      </c>
    </row>
    <row r="32" spans="1:8">
      <c r="A32" s="6" t="s">
        <v>805</v>
      </c>
    </row>
    <row r="33" spans="1:8">
      <c r="A33" s="3" t="s">
        <v>63</v>
      </c>
      <c r="C33" s="5" t="n">
        <v>-10400</v>
      </c>
      <c r="E33" s="5" t="n">
        <v>1700</v>
      </c>
    </row>
    <row r="34" spans="1:8"/>
    <row r="35" spans="1:8">
      <c r="A35" s="3" t="s">
        <v>39</v>
      </c>
      <c r="B35" s="3" t="s">
        <v>71</v>
      </c>
    </row>
    <row r="36" spans="1:8">
      <c r="A36" s="3" t="s">
        <v>42</v>
      </c>
      <c r="B36" s="3" t="s">
        <v>72</v>
      </c>
    </row>
  </sheetData>
  <mergeCells count="6">
    <mergeCell ref="A1:B1"/>
    <mergeCell ref="C1:D1"/>
    <mergeCell ref="E1:F1"/>
    <mergeCell ref="A34:G34"/>
    <mergeCell ref="B35:G35"/>
    <mergeCell ref="B36:G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491</v>
      </c>
    </row>
    <row r="3" spans="1:2">
      <c r="A3" s="6" t="s">
        <v>816</v>
      </c>
    </row>
    <row r="4" spans="1:2">
      <c r="A4" s="3" t="s">
        <v>817</v>
      </c>
      <c r="B4" s="5" t="n">
        <v>1900000000</v>
      </c>
    </row>
    <row r="5" spans="1:2">
      <c r="A5" s="3" t="s">
        <v>818</v>
      </c>
    </row>
    <row r="6" spans="1:2">
      <c r="A6" s="6" t="s">
        <v>816</v>
      </c>
    </row>
    <row r="7" spans="1:2">
      <c r="A7" s="3" t="s">
        <v>817</v>
      </c>
      <c r="B7" s="5" t="n">
        <v>400000000</v>
      </c>
    </row>
    <row r="8" spans="1:2">
      <c r="A8" s="3" t="s">
        <v>819</v>
      </c>
      <c r="B8" s="3" t="s">
        <v>820</v>
      </c>
    </row>
    <row r="9" spans="1:2">
      <c r="A9" s="3" t="s">
        <v>821</v>
      </c>
      <c r="B9" s="5" t="n">
        <v>250000000</v>
      </c>
    </row>
    <row r="10" spans="1:2">
      <c r="A10" s="3" t="s">
        <v>822</v>
      </c>
    </row>
    <row r="11" spans="1:2">
      <c r="A11" s="6" t="s">
        <v>816</v>
      </c>
    </row>
    <row r="12" spans="1:2">
      <c r="A12" s="3" t="s">
        <v>817</v>
      </c>
      <c r="B12" s="5" t="n">
        <v>300000000</v>
      </c>
    </row>
    <row r="13" spans="1:2">
      <c r="A13" s="3" t="s">
        <v>819</v>
      </c>
      <c r="B13" s="3" t="s">
        <v>820</v>
      </c>
    </row>
    <row r="14" spans="1:2">
      <c r="A14" s="3" t="s">
        <v>821</v>
      </c>
      <c r="B14" s="5" t="n">
        <v>300000000</v>
      </c>
    </row>
    <row r="15" spans="1:2">
      <c r="A15" s="3" t="s">
        <v>823</v>
      </c>
    </row>
    <row r="16" spans="1:2">
      <c r="A16" s="6" t="s">
        <v>816</v>
      </c>
    </row>
    <row r="17" spans="1:2">
      <c r="A17" s="3" t="s">
        <v>817</v>
      </c>
      <c r="B17" s="5" t="n">
        <v>700000000</v>
      </c>
    </row>
    <row r="18" spans="1:2">
      <c r="A18" s="3" t="s">
        <v>819</v>
      </c>
      <c r="B18" s="3" t="s">
        <v>820</v>
      </c>
    </row>
    <row r="19" spans="1:2">
      <c r="A19" s="3" t="s">
        <v>824</v>
      </c>
    </row>
    <row r="20" spans="1:2">
      <c r="A20" s="6" t="s">
        <v>816</v>
      </c>
    </row>
    <row r="21" spans="1:2">
      <c r="A21" s="3" t="s">
        <v>817</v>
      </c>
      <c r="B21" s="5" t="n">
        <v>500000000</v>
      </c>
    </row>
    <row r="22" spans="1:2">
      <c r="A22" s="3" t="s">
        <v>819</v>
      </c>
      <c r="B22" s="3" t="s">
        <v>820</v>
      </c>
    </row>
    <row r="23" spans="1:2">
      <c r="A23" s="3" t="s">
        <v>821</v>
      </c>
      <c r="B23" s="5" t="n">
        <v>4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2</v>
      </c>
      <c r="C2" s="2" t="s">
        <v>34</v>
      </c>
      <c r="D2" s="2" t="s">
        <v>527</v>
      </c>
      <c r="E2" s="2" t="s">
        <v>140</v>
      </c>
    </row>
    <row r="3" spans="1:5">
      <c r="A3" s="3" t="s">
        <v>69</v>
      </c>
    </row>
    <row r="4" spans="1:5">
      <c r="A4" s="6" t="s">
        <v>414</v>
      </c>
    </row>
    <row r="5" spans="1:5">
      <c r="A5" s="3" t="s">
        <v>62</v>
      </c>
      <c r="B5" s="5" t="n">
        <v>237688</v>
      </c>
      <c r="C5" s="5" t="n">
        <v>59838</v>
      </c>
      <c r="E5" s="5" t="n">
        <v>39838</v>
      </c>
    </row>
    <row r="6" spans="1:5">
      <c r="A6" s="3" t="s">
        <v>826</v>
      </c>
      <c r="B6" s="4" t="n">
        <v>1256174</v>
      </c>
      <c r="C6" s="4" t="n">
        <v>937431</v>
      </c>
    </row>
    <row r="7" spans="1:5">
      <c r="A7" s="3" t="s">
        <v>827</v>
      </c>
      <c r="B7" s="4" t="n">
        <v>1300000</v>
      </c>
      <c r="C7" s="4" t="n">
        <v>974100</v>
      </c>
    </row>
    <row r="8" spans="1:5">
      <c r="A8" s="3" t="s">
        <v>828</v>
      </c>
    </row>
    <row r="9" spans="1:5">
      <c r="A9" s="6" t="s">
        <v>414</v>
      </c>
    </row>
    <row r="10" spans="1:5">
      <c r="A10" s="3" t="s">
        <v>826</v>
      </c>
      <c r="B10" s="5" t="n">
        <v>1300000</v>
      </c>
      <c r="C10" s="5" t="n">
        <v>937200</v>
      </c>
    </row>
    <row r="11" spans="1:5">
      <c r="A11" s="3" t="s">
        <v>495</v>
      </c>
      <c r="B11" s="3" t="s">
        <v>666</v>
      </c>
    </row>
    <row r="12" spans="1:5">
      <c r="A12" s="3" t="s">
        <v>510</v>
      </c>
    </row>
    <row r="13" spans="1:5">
      <c r="A13" s="6" t="s">
        <v>414</v>
      </c>
    </row>
    <row r="14" spans="1:5">
      <c r="A14" s="3" t="s">
        <v>62</v>
      </c>
      <c r="D14" s="5" t="n">
        <v>156566</v>
      </c>
    </row>
    <row r="15" spans="1:5">
      <c r="A15" s="3" t="s">
        <v>511</v>
      </c>
    </row>
    <row r="16" spans="1:5">
      <c r="A16" s="6" t="s">
        <v>414</v>
      </c>
    </row>
    <row r="17" spans="1:5">
      <c r="A17" s="3" t="s">
        <v>62</v>
      </c>
      <c r="D17" s="5" t="n">
        <v>2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829</v>
      </c>
      <c r="C1" s="2" t="s">
        <v>1</v>
      </c>
    </row>
    <row r="2" spans="1:8">
      <c r="C2" s="2" t="s">
        <v>2</v>
      </c>
      <c r="E2" s="2" t="s">
        <v>34</v>
      </c>
      <c r="G2" s="2" t="s">
        <v>140</v>
      </c>
      <c r="H2" s="2" t="s">
        <v>765</v>
      </c>
    </row>
    <row r="3" spans="1:8">
      <c r="A3" s="6" t="s">
        <v>414</v>
      </c>
    </row>
    <row r="4" spans="1:8">
      <c r="A4" s="3" t="s">
        <v>173</v>
      </c>
      <c r="C4" s="5" t="n">
        <v>362516</v>
      </c>
      <c r="E4" s="5" t="n">
        <v>207327</v>
      </c>
      <c r="G4" s="5" t="n">
        <v>323190</v>
      </c>
    </row>
    <row r="5" spans="1:8">
      <c r="A5" s="6" t="s">
        <v>631</v>
      </c>
    </row>
    <row r="6" spans="1:8">
      <c r="A6" s="3" t="s">
        <v>36</v>
      </c>
      <c r="C6" s="4" t="n">
        <v>1558458</v>
      </c>
      <c r="E6" s="4" t="n">
        <v>2650872</v>
      </c>
      <c r="G6" s="4" t="n">
        <v>1329529</v>
      </c>
      <c r="H6" s="5" t="n">
        <v>1158445</v>
      </c>
    </row>
    <row r="7" spans="1:8">
      <c r="A7" s="3" t="s">
        <v>38</v>
      </c>
      <c r="C7" s="4" t="n">
        <v>28566181</v>
      </c>
      <c r="D7" s="3" t="s">
        <v>39</v>
      </c>
      <c r="E7" s="4" t="n">
        <v>18745034</v>
      </c>
      <c r="F7" s="3" t="s">
        <v>39</v>
      </c>
      <c r="G7" s="5" t="n">
        <v>15361781</v>
      </c>
    </row>
    <row r="8" spans="1:8">
      <c r="A8" s="6" t="s">
        <v>805</v>
      </c>
    </row>
    <row r="9" spans="1:8">
      <c r="A9" s="3" t="s">
        <v>41</v>
      </c>
      <c r="B9" s="3" t="s">
        <v>42</v>
      </c>
      <c r="C9" s="4" t="n">
        <v>13883224</v>
      </c>
      <c r="E9" s="4" t="n">
        <v>10758902</v>
      </c>
    </row>
    <row r="10" spans="1:8">
      <c r="A10" s="3" t="s">
        <v>70</v>
      </c>
    </row>
    <row r="11" spans="1:8">
      <c r="A11" s="6" t="s">
        <v>631</v>
      </c>
    </row>
    <row r="12" spans="1:8">
      <c r="A12" s="3" t="s">
        <v>36</v>
      </c>
      <c r="C12" s="4" t="n">
        <v>7832</v>
      </c>
      <c r="E12" s="4" t="n">
        <v>8676</v>
      </c>
    </row>
    <row r="13" spans="1:8">
      <c r="A13" s="3" t="s">
        <v>56</v>
      </c>
      <c r="C13" s="4" t="n">
        <v>73829</v>
      </c>
      <c r="E13" s="4" t="n">
        <v>69678</v>
      </c>
    </row>
    <row r="14" spans="1:8">
      <c r="A14" s="3" t="s">
        <v>830</v>
      </c>
      <c r="C14" s="4" t="n">
        <v>277894</v>
      </c>
      <c r="E14" s="4" t="n">
        <v>208618</v>
      </c>
    </row>
    <row r="15" spans="1:8">
      <c r="A15" s="3" t="s">
        <v>61</v>
      </c>
      <c r="C15" s="4" t="n">
        <v>481129</v>
      </c>
      <c r="E15" s="4" t="n">
        <v>407544</v>
      </c>
    </row>
    <row r="16" spans="1:8">
      <c r="A16" s="3" t="s">
        <v>63</v>
      </c>
      <c r="C16" s="4" t="n">
        <v>33535</v>
      </c>
      <c r="E16" s="4" t="n">
        <v>16209</v>
      </c>
    </row>
    <row r="17" spans="1:8">
      <c r="A17" s="3" t="s">
        <v>38</v>
      </c>
      <c r="B17" s="3" t="s">
        <v>39</v>
      </c>
      <c r="C17" s="4" t="n">
        <v>874219</v>
      </c>
      <c r="E17" s="4" t="n">
        <v>710725</v>
      </c>
    </row>
    <row r="18" spans="1:8">
      <c r="A18" s="6" t="s">
        <v>805</v>
      </c>
    </row>
    <row r="19" spans="1:8">
      <c r="A19" s="3" t="s">
        <v>633</v>
      </c>
      <c r="C19" s="4" t="n">
        <v>170616</v>
      </c>
      <c r="E19" s="4" t="n">
        <v>149715</v>
      </c>
    </row>
    <row r="20" spans="1:8">
      <c r="A20" s="3" t="s">
        <v>41</v>
      </c>
      <c r="B20" s="3" t="s">
        <v>42</v>
      </c>
      <c r="C20" s="5" t="n">
        <v>170616</v>
      </c>
      <c r="E20" s="5" t="n">
        <v>149715</v>
      </c>
    </row>
    <row r="21" spans="1:8"/>
    <row r="22" spans="1:8">
      <c r="A22" s="3" t="s">
        <v>39</v>
      </c>
      <c r="B22" s="3" t="s">
        <v>71</v>
      </c>
    </row>
    <row r="23" spans="1:8">
      <c r="A23" s="3" t="s">
        <v>42</v>
      </c>
      <c r="B23" s="3" t="s">
        <v>72</v>
      </c>
    </row>
  </sheetData>
  <mergeCells count="7">
    <mergeCell ref="A1:B2"/>
    <mergeCell ref="C1:G1"/>
    <mergeCell ref="C2:D2"/>
    <mergeCell ref="E2:F2"/>
    <mergeCell ref="A21:G21"/>
    <mergeCell ref="B22:G22"/>
    <mergeCell ref="B23:G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43"/>
    <col customWidth="1" max="11" min="11" width="29"/>
    <col customWidth="1" max="12" min="12" width="29"/>
  </cols>
  <sheetData>
    <row r="1" spans="1:12">
      <c r="A1" s="1" t="s">
        <v>831</v>
      </c>
      <c r="B1" s="2" t="s">
        <v>611</v>
      </c>
      <c r="J1" s="2" t="s">
        <v>1</v>
      </c>
    </row>
    <row r="2" spans="1:12">
      <c r="B2" s="2" t="s">
        <v>832</v>
      </c>
      <c r="C2" s="2" t="s">
        <v>567</v>
      </c>
      <c r="D2" s="2" t="s">
        <v>568</v>
      </c>
      <c r="E2" s="2" t="s">
        <v>569</v>
      </c>
      <c r="F2" s="2" t="s">
        <v>492</v>
      </c>
      <c r="G2" s="2" t="s">
        <v>570</v>
      </c>
      <c r="H2" s="2" t="s">
        <v>571</v>
      </c>
      <c r="I2" s="2" t="s">
        <v>572</v>
      </c>
      <c r="J2" s="2" t="s">
        <v>833</v>
      </c>
      <c r="K2" s="2" t="s">
        <v>834</v>
      </c>
      <c r="L2" s="2" t="s">
        <v>835</v>
      </c>
    </row>
    <row r="3" spans="1:12">
      <c r="A3" s="6" t="s">
        <v>414</v>
      </c>
    </row>
    <row r="4" spans="1:12">
      <c r="A4" s="3" t="s">
        <v>724</v>
      </c>
      <c r="F4" s="5" t="n">
        <v>763800</v>
      </c>
      <c r="K4" s="5" t="n">
        <v>763800</v>
      </c>
    </row>
    <row r="5" spans="1:12">
      <c r="A5" s="3" t="s">
        <v>85</v>
      </c>
      <c r="B5" s="5" t="n">
        <v>6459210</v>
      </c>
      <c r="C5" s="5" t="n">
        <v>5672569</v>
      </c>
      <c r="D5" s="5" t="n">
        <v>5459061</v>
      </c>
      <c r="E5" s="5" t="n">
        <v>2980791</v>
      </c>
      <c r="F5" s="4" t="n">
        <v>3785569</v>
      </c>
      <c r="G5" s="5" t="n">
        <v>3261476</v>
      </c>
      <c r="H5" s="5" t="n">
        <v>3261892</v>
      </c>
      <c r="I5" s="5" t="n">
        <v>2337428</v>
      </c>
      <c r="J5" s="5" t="n">
        <v>20571631</v>
      </c>
      <c r="K5" s="4" t="n">
        <v>12646365</v>
      </c>
      <c r="L5" s="5" t="n">
        <v>10949999</v>
      </c>
    </row>
    <row r="6" spans="1:12">
      <c r="A6" s="3" t="s">
        <v>173</v>
      </c>
      <c r="J6" s="5" t="n">
        <v>362516</v>
      </c>
      <c r="K6" s="5" t="n">
        <v>207327</v>
      </c>
      <c r="L6" s="5" t="n">
        <v>323190</v>
      </c>
    </row>
    <row r="7" spans="1:12">
      <c r="A7" s="3" t="s">
        <v>70</v>
      </c>
    </row>
    <row r="8" spans="1:12">
      <c r="A8" s="6" t="s">
        <v>414</v>
      </c>
    </row>
    <row r="9" spans="1:12">
      <c r="A9" s="3" t="s">
        <v>584</v>
      </c>
      <c r="J9" s="4" t="n">
        <v>6</v>
      </c>
      <c r="K9" s="4" t="n">
        <v>7</v>
      </c>
      <c r="L9" s="4" t="n">
        <v>7</v>
      </c>
    </row>
    <row r="10" spans="1:12">
      <c r="A10" s="3" t="s">
        <v>836</v>
      </c>
      <c r="B10" s="4" t="n">
        <v>1000000</v>
      </c>
      <c r="F10" s="4" t="n">
        <v>896700</v>
      </c>
      <c r="J10" s="5" t="n">
        <v>1000000</v>
      </c>
      <c r="K10" s="5" t="n">
        <v>896700</v>
      </c>
    </row>
    <row r="11" spans="1:12">
      <c r="A11" s="3" t="s">
        <v>85</v>
      </c>
      <c r="J11" s="4" t="n">
        <v>421132</v>
      </c>
      <c r="K11" s="4" t="n">
        <v>394771</v>
      </c>
      <c r="L11" s="5" t="n">
        <v>287441</v>
      </c>
    </row>
    <row r="12" spans="1:12">
      <c r="A12" s="3" t="s">
        <v>61</v>
      </c>
      <c r="B12" s="4" t="n">
        <v>481129</v>
      </c>
      <c r="F12" s="4" t="n">
        <v>407544</v>
      </c>
      <c r="J12" s="4" t="n">
        <v>481129</v>
      </c>
      <c r="K12" s="4" t="n">
        <v>407544</v>
      </c>
    </row>
    <row r="13" spans="1:12">
      <c r="A13" s="3" t="s">
        <v>837</v>
      </c>
    </row>
    <row r="14" spans="1:12">
      <c r="A14" s="6" t="s">
        <v>414</v>
      </c>
    </row>
    <row r="15" spans="1:12">
      <c r="A15" s="3" t="s">
        <v>838</v>
      </c>
      <c r="B15" s="4" t="n">
        <v>237000</v>
      </c>
      <c r="F15" s="4" t="n">
        <v>153300</v>
      </c>
      <c r="J15" s="4" t="n">
        <v>237000</v>
      </c>
      <c r="K15" s="4" t="n">
        <v>153300</v>
      </c>
    </row>
    <row r="16" spans="1:12">
      <c r="A16" s="3" t="s">
        <v>839</v>
      </c>
    </row>
    <row r="17" spans="1:12">
      <c r="A17" s="6" t="s">
        <v>414</v>
      </c>
    </row>
    <row r="18" spans="1:12">
      <c r="A18" s="3" t="s">
        <v>840</v>
      </c>
      <c r="B18" s="4" t="n">
        <v>2200000</v>
      </c>
      <c r="J18" s="4" t="n">
        <v>2200000</v>
      </c>
    </row>
    <row r="19" spans="1:12">
      <c r="A19" s="3" t="s">
        <v>841</v>
      </c>
      <c r="B19" s="4" t="n">
        <v>504000</v>
      </c>
      <c r="J19" s="4" t="n">
        <v>504000</v>
      </c>
    </row>
    <row r="20" spans="1:12">
      <c r="A20" s="3" t="s">
        <v>842</v>
      </c>
      <c r="J20" s="4" t="n">
        <v>384300</v>
      </c>
    </row>
    <row r="21" spans="1:12">
      <c r="A21" s="3" t="s">
        <v>843</v>
      </c>
      <c r="J21" s="4" t="n">
        <v>90100</v>
      </c>
    </row>
    <row r="22" spans="1:12">
      <c r="A22" s="3" t="s">
        <v>173</v>
      </c>
      <c r="J22" s="4" t="n">
        <v>18000</v>
      </c>
    </row>
    <row r="23" spans="1:12">
      <c r="A23" s="3" t="s">
        <v>842</v>
      </c>
      <c r="B23" s="4" t="n">
        <v>1800000</v>
      </c>
      <c r="J23" s="4" t="n">
        <v>1800000</v>
      </c>
    </row>
    <row r="24" spans="1:12">
      <c r="A24" s="3" t="s">
        <v>844</v>
      </c>
      <c r="B24" s="4" t="n">
        <v>440800</v>
      </c>
      <c r="J24" s="4" t="n">
        <v>440800</v>
      </c>
    </row>
    <row r="25" spans="1:12">
      <c r="A25" s="3" t="s">
        <v>61</v>
      </c>
      <c r="B25" s="4" t="n">
        <v>383400</v>
      </c>
      <c r="F25" s="4" t="n">
        <v>323800</v>
      </c>
      <c r="J25" s="4" t="n">
        <v>383400</v>
      </c>
      <c r="K25" s="4" t="n">
        <v>323800</v>
      </c>
    </row>
    <row r="26" spans="1:12">
      <c r="A26" s="3" t="s">
        <v>845</v>
      </c>
    </row>
    <row r="27" spans="1:12">
      <c r="A27" s="6" t="s">
        <v>414</v>
      </c>
    </row>
    <row r="28" spans="1:12">
      <c r="A28" s="3" t="s">
        <v>838</v>
      </c>
      <c r="B28" s="4" t="n">
        <v>63200</v>
      </c>
      <c r="J28" s="4" t="n">
        <v>63200</v>
      </c>
    </row>
    <row r="29" spans="1:12">
      <c r="A29" s="3" t="s">
        <v>846</v>
      </c>
    </row>
    <row r="30" spans="1:12">
      <c r="A30" s="6" t="s">
        <v>414</v>
      </c>
    </row>
    <row r="31" spans="1:12">
      <c r="A31" s="3" t="s">
        <v>840</v>
      </c>
      <c r="B31" s="4" t="n">
        <v>787000</v>
      </c>
      <c r="J31" s="4" t="n">
        <v>787000</v>
      </c>
    </row>
    <row r="32" spans="1:12">
      <c r="A32" s="3" t="s">
        <v>841</v>
      </c>
      <c r="B32" s="4" t="n">
        <v>255000</v>
      </c>
      <c r="J32" s="4" t="n">
        <v>255000</v>
      </c>
    </row>
    <row r="33" spans="1:12">
      <c r="A33" s="3" t="s">
        <v>842</v>
      </c>
      <c r="J33" s="4" t="n">
        <v>252100</v>
      </c>
    </row>
    <row r="34" spans="1:12">
      <c r="A34" s="3" t="s">
        <v>843</v>
      </c>
      <c r="J34" s="4" t="n">
        <v>81200</v>
      </c>
    </row>
    <row r="35" spans="1:12">
      <c r="A35" s="3" t="s">
        <v>847</v>
      </c>
      <c r="J35" s="4" t="n">
        <v>188400</v>
      </c>
    </row>
    <row r="36" spans="1:12">
      <c r="A36" s="3" t="s">
        <v>173</v>
      </c>
      <c r="J36" s="4" t="n">
        <v>107200</v>
      </c>
    </row>
    <row r="37" spans="1:12">
      <c r="A37" s="3" t="s">
        <v>838</v>
      </c>
      <c r="B37" s="4" t="n">
        <v>173800</v>
      </c>
      <c r="J37" s="4" t="n">
        <v>173800</v>
      </c>
    </row>
    <row r="38" spans="1:12">
      <c r="A38" s="3" t="s">
        <v>61</v>
      </c>
      <c r="B38" s="5" t="n">
        <v>63000</v>
      </c>
      <c r="J38" s="5" t="n">
        <v>63000</v>
      </c>
    </row>
    <row r="39" spans="1:12">
      <c r="A39" s="3" t="s">
        <v>848</v>
      </c>
      <c r="J39" s="4" t="n">
        <v>8</v>
      </c>
    </row>
    <row r="40" spans="1:12">
      <c r="A40" s="3" t="s">
        <v>849</v>
      </c>
      <c r="B40" s="4" t="n">
        <v>3000</v>
      </c>
      <c r="J40" s="4" t="n">
        <v>3000</v>
      </c>
    </row>
    <row r="41" spans="1:12">
      <c r="A41" s="3" t="s">
        <v>850</v>
      </c>
      <c r="B41" s="5" t="n">
        <v>1300000</v>
      </c>
      <c r="J41" s="5" t="n">
        <v>1300000</v>
      </c>
    </row>
    <row r="42" spans="1:12">
      <c r="A42" s="3" t="s">
        <v>851</v>
      </c>
    </row>
    <row r="43" spans="1:12">
      <c r="A43" s="6" t="s">
        <v>414</v>
      </c>
    </row>
    <row r="44" spans="1:12">
      <c r="A44" s="3" t="s">
        <v>724</v>
      </c>
      <c r="B44" s="5" t="n">
        <v>4600</v>
      </c>
      <c r="F44" s="5" t="n">
        <v>4700</v>
      </c>
      <c r="J44" s="4" t="n">
        <v>4600</v>
      </c>
      <c r="K44" s="4" t="n">
        <v>4700</v>
      </c>
    </row>
    <row r="45" spans="1:12">
      <c r="A45" s="3" t="s">
        <v>852</v>
      </c>
    </row>
    <row r="46" spans="1:12">
      <c r="A46" s="6" t="s">
        <v>414</v>
      </c>
    </row>
    <row r="47" spans="1:12">
      <c r="A47" s="3" t="s">
        <v>85</v>
      </c>
      <c r="J47" s="4" t="n">
        <v>48800</v>
      </c>
      <c r="K47" s="4" t="n">
        <v>53800</v>
      </c>
      <c r="L47" s="4" t="n">
        <v>38500</v>
      </c>
    </row>
    <row r="48" spans="1:12">
      <c r="A48" s="3" t="s">
        <v>853</v>
      </c>
    </row>
    <row r="49" spans="1:12">
      <c r="A49" s="6" t="s">
        <v>414</v>
      </c>
    </row>
    <row r="50" spans="1:12">
      <c r="A50" s="3" t="s">
        <v>85</v>
      </c>
      <c r="J50" s="4" t="n">
        <v>353200</v>
      </c>
      <c r="K50" s="4" t="n">
        <v>341000</v>
      </c>
      <c r="L50" s="4" t="n">
        <v>237100</v>
      </c>
    </row>
    <row r="51" spans="1:12">
      <c r="A51" s="3" t="s">
        <v>854</v>
      </c>
      <c r="J51" s="5" t="n">
        <v>338700</v>
      </c>
      <c r="K51" s="5" t="n">
        <v>330400</v>
      </c>
      <c r="L51" s="5" t="n">
        <v>2286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55</v>
      </c>
      <c r="B1" s="2" t="s">
        <v>1</v>
      </c>
    </row>
    <row r="2" spans="1:4">
      <c r="B2" s="2" t="s">
        <v>856</v>
      </c>
      <c r="C2" s="2" t="s">
        <v>834</v>
      </c>
      <c r="D2" s="2" t="s">
        <v>835</v>
      </c>
    </row>
    <row r="3" spans="1:4">
      <c r="A3" s="6" t="s">
        <v>857</v>
      </c>
    </row>
    <row r="4" spans="1:4">
      <c r="A4" s="3" t="s">
        <v>602</v>
      </c>
      <c r="B4" s="5" t="n">
        <v>-30518</v>
      </c>
      <c r="C4" s="5" t="n">
        <v>49478</v>
      </c>
      <c r="D4" s="5" t="n">
        <v>55205</v>
      </c>
    </row>
    <row r="5" spans="1:4">
      <c r="A5" s="3" t="s">
        <v>70</v>
      </c>
    </row>
    <row r="6" spans="1:4">
      <c r="A6" s="6" t="s">
        <v>631</v>
      </c>
    </row>
    <row r="7" spans="1:4">
      <c r="A7" s="3" t="s">
        <v>36</v>
      </c>
      <c r="B7" s="4" t="n">
        <v>61571</v>
      </c>
      <c r="C7" s="4" t="n">
        <v>37073</v>
      </c>
    </row>
    <row r="8" spans="1:4">
      <c r="A8" s="3" t="s">
        <v>858</v>
      </c>
      <c r="B8" s="4" t="n">
        <v>3708613</v>
      </c>
      <c r="C8" s="4" t="n">
        <v>2952070</v>
      </c>
    </row>
    <row r="9" spans="1:4">
      <c r="A9" s="3" t="s">
        <v>63</v>
      </c>
      <c r="B9" s="4" t="n">
        <v>40899</v>
      </c>
      <c r="C9" s="4" t="n">
        <v>36772</v>
      </c>
    </row>
    <row r="10" spans="1:4">
      <c r="A10" s="3" t="s">
        <v>429</v>
      </c>
      <c r="B10" s="4" t="n">
        <v>3811083</v>
      </c>
      <c r="C10" s="4" t="n">
        <v>3025915</v>
      </c>
    </row>
    <row r="11" spans="1:4">
      <c r="A11" s="6" t="s">
        <v>632</v>
      </c>
    </row>
    <row r="12" spans="1:4">
      <c r="A12" s="3" t="s">
        <v>633</v>
      </c>
      <c r="B12" s="4" t="n">
        <v>199119</v>
      </c>
      <c r="C12" s="4" t="n">
        <v>212123</v>
      </c>
    </row>
    <row r="13" spans="1:4">
      <c r="A13" s="3" t="s">
        <v>859</v>
      </c>
      <c r="B13" s="4" t="n">
        <v>1381656</v>
      </c>
      <c r="C13" s="4" t="n">
        <v>879047</v>
      </c>
    </row>
    <row r="14" spans="1:4">
      <c r="A14" s="3" t="s">
        <v>635</v>
      </c>
      <c r="B14" s="4" t="n">
        <v>2230308</v>
      </c>
      <c r="C14" s="4" t="n">
        <v>1934745</v>
      </c>
    </row>
    <row r="15" spans="1:4">
      <c r="A15" s="3" t="s">
        <v>636</v>
      </c>
      <c r="B15" s="4" t="n">
        <v>3811083</v>
      </c>
      <c r="C15" s="4" t="n">
        <v>3025915</v>
      </c>
    </row>
    <row r="16" spans="1:4">
      <c r="A16" s="3" t="s">
        <v>61</v>
      </c>
      <c r="B16" s="4" t="n">
        <v>481129</v>
      </c>
      <c r="C16" s="4" t="n">
        <v>407544</v>
      </c>
    </row>
    <row r="17" spans="1:4">
      <c r="A17" s="3" t="s">
        <v>191</v>
      </c>
      <c r="B17" s="4" t="n">
        <v>15700</v>
      </c>
      <c r="C17" s="4" t="n">
        <v>17600</v>
      </c>
    </row>
    <row r="18" spans="1:4">
      <c r="A18" s="6" t="s">
        <v>857</v>
      </c>
    </row>
    <row r="19" spans="1:4">
      <c r="A19" s="3" t="s">
        <v>603</v>
      </c>
      <c r="B19" s="4" t="n">
        <v>117985</v>
      </c>
      <c r="C19" s="4" t="n">
        <v>67578</v>
      </c>
      <c r="D19" s="4" t="n">
        <v>45287</v>
      </c>
    </row>
    <row r="20" spans="1:4">
      <c r="A20" s="3" t="s">
        <v>105</v>
      </c>
      <c r="B20" s="4" t="n">
        <v>172089</v>
      </c>
      <c r="C20" s="4" t="n">
        <v>108610</v>
      </c>
      <c r="D20" s="4" t="n">
        <v>68976</v>
      </c>
    </row>
    <row r="21" spans="1:4">
      <c r="A21" s="3" t="s">
        <v>604</v>
      </c>
      <c r="B21" s="4" t="n">
        <v>93778</v>
      </c>
      <c r="C21" s="4" t="n">
        <v>207793</v>
      </c>
      <c r="D21" s="4" t="n">
        <v>191385</v>
      </c>
    </row>
    <row r="22" spans="1:4">
      <c r="A22" s="3" t="s">
        <v>605</v>
      </c>
      <c r="B22" s="4" t="n">
        <v>39674</v>
      </c>
      <c r="C22" s="4" t="n">
        <v>166761</v>
      </c>
      <c r="D22" s="4" t="n">
        <v>167696</v>
      </c>
    </row>
    <row r="23" spans="1:4">
      <c r="A23" s="3" t="s">
        <v>602</v>
      </c>
      <c r="B23" s="4" t="n">
        <v>51322</v>
      </c>
      <c r="C23" s="4" t="n">
        <v>85739</v>
      </c>
      <c r="D23" s="4" t="n">
        <v>85519</v>
      </c>
    </row>
    <row r="24" spans="1:4">
      <c r="A24" s="3" t="s">
        <v>583</v>
      </c>
      <c r="B24" s="4" t="n">
        <v>61200</v>
      </c>
      <c r="C24" s="5" t="n">
        <v>96700</v>
      </c>
      <c r="D24" s="5" t="n">
        <v>91000</v>
      </c>
    </row>
    <row r="25" spans="1:4">
      <c r="A25" s="3" t="s">
        <v>860</v>
      </c>
      <c r="B25" s="5" t="n">
        <v>15700</v>
      </c>
    </row>
    <row r="26" spans="1:4">
      <c r="A26" s="3" t="s">
        <v>584</v>
      </c>
      <c r="B26" s="4" t="n">
        <v>6</v>
      </c>
      <c r="C26" s="4" t="n">
        <v>7</v>
      </c>
      <c r="D26" s="4"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61</v>
      </c>
      <c r="C1" s="2" t="s">
        <v>2</v>
      </c>
      <c r="E1" s="2" t="s">
        <v>34</v>
      </c>
      <c r="G1" s="2" t="s">
        <v>140</v>
      </c>
      <c r="H1" s="2" t="s">
        <v>765</v>
      </c>
    </row>
    <row r="2" spans="1:8">
      <c r="A2" s="6" t="s">
        <v>631</v>
      </c>
    </row>
    <row r="3" spans="1:8">
      <c r="A3" s="3" t="s">
        <v>36</v>
      </c>
      <c r="C3" s="5" t="n">
        <v>1558458</v>
      </c>
      <c r="E3" s="5" t="n">
        <v>2650872</v>
      </c>
      <c r="G3" s="5" t="n">
        <v>1329529</v>
      </c>
      <c r="H3" s="5" t="n">
        <v>1158445</v>
      </c>
    </row>
    <row r="4" spans="1:8">
      <c r="A4" s="3" t="s">
        <v>38</v>
      </c>
      <c r="C4" s="4" t="n">
        <v>28566181</v>
      </c>
      <c r="D4" s="3" t="s">
        <v>39</v>
      </c>
      <c r="E4" s="4" t="n">
        <v>18745034</v>
      </c>
      <c r="F4" s="3" t="s">
        <v>39</v>
      </c>
      <c r="G4" s="5" t="n">
        <v>15361781</v>
      </c>
    </row>
    <row r="5" spans="1:8">
      <c r="A5" s="6" t="s">
        <v>805</v>
      </c>
    </row>
    <row r="6" spans="1:8">
      <c r="A6" s="3" t="s">
        <v>41</v>
      </c>
      <c r="B6" s="3" t="s">
        <v>42</v>
      </c>
      <c r="C6" s="4" t="n">
        <v>13883224</v>
      </c>
      <c r="E6" s="4" t="n">
        <v>10758902</v>
      </c>
    </row>
    <row r="7" spans="1:8">
      <c r="A7" s="3" t="s">
        <v>68</v>
      </c>
    </row>
    <row r="8" spans="1:8">
      <c r="A8" s="6" t="s">
        <v>631</v>
      </c>
    </row>
    <row r="9" spans="1:8">
      <c r="A9" s="3" t="s">
        <v>36</v>
      </c>
      <c r="C9" s="4" t="n">
        <v>26829</v>
      </c>
      <c r="E9" s="4" t="n">
        <v>241861</v>
      </c>
    </row>
    <row r="10" spans="1:8">
      <c r="A10" s="3" t="s">
        <v>55</v>
      </c>
      <c r="C10" s="4" t="n">
        <v>9868</v>
      </c>
      <c r="E10" s="4" t="n">
        <v>22466</v>
      </c>
    </row>
    <row r="11" spans="1:8">
      <c r="A11" s="3" t="s">
        <v>56</v>
      </c>
      <c r="C11" s="4" t="n">
        <v>218437</v>
      </c>
      <c r="E11" s="4" t="n">
        <v>0</v>
      </c>
    </row>
    <row r="12" spans="1:8">
      <c r="A12" s="3" t="s">
        <v>807</v>
      </c>
      <c r="C12" s="4" t="n">
        <v>61691</v>
      </c>
      <c r="E12" s="4" t="n">
        <v>236018</v>
      </c>
    </row>
    <row r="13" spans="1:8">
      <c r="A13" s="3" t="s">
        <v>862</v>
      </c>
      <c r="C13" s="4" t="n">
        <v>25632</v>
      </c>
      <c r="E13" s="4" t="n">
        <v>86047</v>
      </c>
    </row>
    <row r="14" spans="1:8">
      <c r="A14" s="3" t="s">
        <v>61</v>
      </c>
      <c r="C14" s="4" t="n">
        <v>297379</v>
      </c>
      <c r="E14" s="4" t="n">
        <v>265418</v>
      </c>
    </row>
    <row r="15" spans="1:8">
      <c r="A15" s="3" t="s">
        <v>808</v>
      </c>
      <c r="C15" s="4" t="n">
        <v>196956</v>
      </c>
      <c r="E15" s="4" t="n">
        <v>179659</v>
      </c>
    </row>
    <row r="16" spans="1:8">
      <c r="A16" s="3" t="s">
        <v>63</v>
      </c>
      <c r="C16" s="4" t="n">
        <v>57453</v>
      </c>
      <c r="E16" s="4" t="n">
        <v>122371</v>
      </c>
    </row>
    <row r="17" spans="1:8">
      <c r="A17" s="3" t="s">
        <v>38</v>
      </c>
      <c r="B17" s="3" t="s">
        <v>39</v>
      </c>
      <c r="C17" s="4" t="n">
        <v>894245</v>
      </c>
      <c r="E17" s="4" t="n">
        <v>1153840</v>
      </c>
    </row>
    <row r="18" spans="1:8">
      <c r="A18" s="6" t="s">
        <v>805</v>
      </c>
    </row>
    <row r="19" spans="1:8">
      <c r="A19" s="3" t="s">
        <v>810</v>
      </c>
      <c r="C19" s="4" t="n">
        <v>317016</v>
      </c>
      <c r="E19" s="4" t="n">
        <v>625081</v>
      </c>
    </row>
    <row r="20" spans="1:8">
      <c r="A20" s="3" t="s">
        <v>67</v>
      </c>
      <c r="C20" s="4" t="n">
        <v>80934</v>
      </c>
      <c r="E20" s="4" t="n">
        <v>94975</v>
      </c>
    </row>
    <row r="21" spans="1:8">
      <c r="A21" s="3" t="s">
        <v>41</v>
      </c>
      <c r="B21" s="3" t="s">
        <v>42</v>
      </c>
      <c r="C21" s="4" t="n">
        <v>397950</v>
      </c>
      <c r="E21" s="5" t="n">
        <v>720056</v>
      </c>
    </row>
    <row r="22" spans="1:8">
      <c r="A22" s="3" t="s">
        <v>863</v>
      </c>
    </row>
    <row r="23" spans="1:8">
      <c r="A23" s="6" t="s">
        <v>414</v>
      </c>
    </row>
    <row r="24" spans="1:8">
      <c r="A24" s="3" t="s">
        <v>495</v>
      </c>
      <c r="E24" s="3" t="s">
        <v>864</v>
      </c>
    </row>
    <row r="25" spans="1:8">
      <c r="A25" s="3" t="s">
        <v>865</v>
      </c>
    </row>
    <row r="26" spans="1:8">
      <c r="A26" s="6" t="s">
        <v>805</v>
      </c>
    </row>
    <row r="27" spans="1:8">
      <c r="A27" s="3" t="s">
        <v>810</v>
      </c>
      <c r="C27" s="5" t="n">
        <v>178800</v>
      </c>
      <c r="E27" s="5" t="n">
        <v>162100</v>
      </c>
    </row>
    <row r="28" spans="1:8"/>
    <row r="29" spans="1:8">
      <c r="A29" s="3" t="s">
        <v>39</v>
      </c>
      <c r="B29" s="3" t="s">
        <v>71</v>
      </c>
    </row>
    <row r="30" spans="1:8">
      <c r="A30" s="3" t="s">
        <v>42</v>
      </c>
      <c r="B30" s="3" t="s">
        <v>72</v>
      </c>
    </row>
  </sheetData>
  <mergeCells count="6">
    <mergeCell ref="A1:B1"/>
    <mergeCell ref="C1:D1"/>
    <mergeCell ref="E1:F1"/>
    <mergeCell ref="A28:G28"/>
    <mergeCell ref="B29:G29"/>
    <mergeCell ref="B30:G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0"/>
    <col customWidth="1" max="9" min="9" width="21"/>
    <col customWidth="1" max="10" min="10" width="21"/>
    <col customWidth="1" max="11" min="11" width="4"/>
    <col customWidth="1" max="12" min="12" width="21"/>
    <col customWidth="1" max="13" min="13" width="20"/>
    <col customWidth="1" max="14" min="14" width="21"/>
    <col customWidth="1" max="15" min="15" width="32"/>
    <col customWidth="1" max="16" min="16" width="4"/>
    <col customWidth="1" max="17" min="17" width="32"/>
    <col customWidth="1" max="18" min="18" width="4"/>
    <col customWidth="1" max="19" min="19" width="21"/>
  </cols>
  <sheetData>
    <row r="1" spans="1:19">
      <c r="A1" s="1" t="s">
        <v>866</v>
      </c>
      <c r="C1" s="2" t="s">
        <v>491</v>
      </c>
      <c r="E1" s="2" t="s">
        <v>491</v>
      </c>
      <c r="G1" s="2" t="s">
        <v>567</v>
      </c>
      <c r="H1" s="2" t="s">
        <v>568</v>
      </c>
      <c r="I1" s="2" t="s">
        <v>569</v>
      </c>
      <c r="J1" s="2" t="s">
        <v>492</v>
      </c>
      <c r="L1" s="2" t="s">
        <v>570</v>
      </c>
      <c r="M1" s="2" t="s">
        <v>571</v>
      </c>
      <c r="N1" s="2" t="s">
        <v>572</v>
      </c>
      <c r="O1" s="2" t="s">
        <v>867</v>
      </c>
      <c r="Q1" s="2" t="s">
        <v>868</v>
      </c>
      <c r="S1" s="2" t="s">
        <v>413</v>
      </c>
    </row>
    <row r="2" spans="1:19">
      <c r="A2" s="6" t="s">
        <v>414</v>
      </c>
    </row>
    <row r="3" spans="1:19">
      <c r="A3" s="3" t="s">
        <v>429</v>
      </c>
      <c r="C3" s="5" t="n">
        <v>28566181000</v>
      </c>
      <c r="D3" s="3" t="s">
        <v>39</v>
      </c>
      <c r="E3" s="5" t="n">
        <v>28566181000</v>
      </c>
      <c r="F3" s="3" t="s">
        <v>39</v>
      </c>
      <c r="J3" s="5" t="n">
        <v>18745034000</v>
      </c>
      <c r="K3" s="3" t="s">
        <v>39</v>
      </c>
      <c r="O3" s="5" t="n">
        <v>28566181000</v>
      </c>
      <c r="P3" s="3" t="s">
        <v>39</v>
      </c>
      <c r="Q3" s="5" t="n">
        <v>18745034000</v>
      </c>
      <c r="R3" s="3" t="s">
        <v>39</v>
      </c>
      <c r="S3" s="5" t="n">
        <v>15361781000</v>
      </c>
    </row>
    <row r="4" spans="1:19">
      <c r="A4" s="3" t="s">
        <v>430</v>
      </c>
      <c r="B4" s="3" t="s">
        <v>42</v>
      </c>
      <c r="C4" s="4" t="n">
        <v>13883224000</v>
      </c>
      <c r="E4" s="4" t="n">
        <v>13883224000</v>
      </c>
      <c r="J4" s="4" t="n">
        <v>10758902000</v>
      </c>
      <c r="O4" s="4" t="n">
        <v>13883224000</v>
      </c>
      <c r="Q4" s="4" t="n">
        <v>10758902000</v>
      </c>
    </row>
    <row r="5" spans="1:19">
      <c r="A5" s="3" t="s">
        <v>869</v>
      </c>
      <c r="Q5" s="4" t="n">
        <v>98375000</v>
      </c>
      <c r="S5" s="4" t="n">
        <v>56507000</v>
      </c>
    </row>
    <row r="6" spans="1:19">
      <c r="A6" s="3" t="s">
        <v>85</v>
      </c>
      <c r="E6" s="4" t="n">
        <v>6459210000</v>
      </c>
      <c r="G6" s="5" t="n">
        <v>5672569000</v>
      </c>
      <c r="H6" s="5" t="n">
        <v>5459061000</v>
      </c>
      <c r="I6" s="5" t="n">
        <v>2980791000</v>
      </c>
      <c r="J6" s="4" t="n">
        <v>3785569000</v>
      </c>
      <c r="L6" s="5" t="n">
        <v>3261476000</v>
      </c>
      <c r="M6" s="5" t="n">
        <v>3261892000</v>
      </c>
      <c r="N6" s="5" t="n">
        <v>2337428000</v>
      </c>
      <c r="O6" s="4" t="n">
        <v>20571631000</v>
      </c>
      <c r="Q6" s="4" t="n">
        <v>12646365000</v>
      </c>
      <c r="S6" s="4" t="n">
        <v>10949999000</v>
      </c>
    </row>
    <row r="7" spans="1:19">
      <c r="A7" s="3" t="s">
        <v>148</v>
      </c>
      <c r="O7" s="4" t="n">
        <v>113096000</v>
      </c>
      <c r="Q7" s="4" t="n">
        <v>137669000</v>
      </c>
      <c r="S7" s="4" t="n">
        <v>101965000</v>
      </c>
    </row>
    <row r="8" spans="1:19">
      <c r="A8" s="3" t="s">
        <v>78</v>
      </c>
    </row>
    <row r="9" spans="1:19">
      <c r="A9" s="6" t="s">
        <v>414</v>
      </c>
    </row>
    <row r="10" spans="1:19">
      <c r="A10" s="3" t="s">
        <v>429</v>
      </c>
      <c r="C10" s="4" t="n">
        <v>666200000</v>
      </c>
      <c r="E10" s="4" t="n">
        <v>666200000</v>
      </c>
      <c r="J10" s="4" t="n">
        <v>799400000</v>
      </c>
      <c r="O10" s="4" t="n">
        <v>666200000</v>
      </c>
      <c r="Q10" s="4" t="n">
        <v>799400000</v>
      </c>
    </row>
    <row r="11" spans="1:19">
      <c r="A11" s="3" t="s">
        <v>430</v>
      </c>
      <c r="C11" s="4" t="n">
        <v>242500000</v>
      </c>
      <c r="E11" s="4" t="n">
        <v>242500000</v>
      </c>
      <c r="J11" s="4" t="n">
        <v>389700000</v>
      </c>
      <c r="O11" s="4" t="n">
        <v>242500000</v>
      </c>
      <c r="Q11" s="4" t="n">
        <v>389700000</v>
      </c>
    </row>
    <row r="12" spans="1:19">
      <c r="A12" s="3" t="s">
        <v>68</v>
      </c>
    </row>
    <row r="13" spans="1:19">
      <c r="A13" s="6" t="s">
        <v>414</v>
      </c>
    </row>
    <row r="14" spans="1:19">
      <c r="A14" s="3" t="s">
        <v>429</v>
      </c>
      <c r="B14" s="3" t="s">
        <v>39</v>
      </c>
      <c r="C14" s="4" t="n">
        <v>894245000</v>
      </c>
      <c r="E14" s="4" t="n">
        <v>894245000</v>
      </c>
      <c r="J14" s="4" t="n">
        <v>1153840000</v>
      </c>
      <c r="O14" s="4" t="n">
        <v>894245000</v>
      </c>
      <c r="Q14" s="4" t="n">
        <v>1153840000</v>
      </c>
    </row>
    <row r="15" spans="1:19">
      <c r="A15" s="3" t="s">
        <v>430</v>
      </c>
      <c r="B15" s="3" t="s">
        <v>42</v>
      </c>
      <c r="C15" s="4" t="n">
        <v>397950000</v>
      </c>
      <c r="E15" s="4" t="n">
        <v>397950000</v>
      </c>
      <c r="J15" s="4" t="n">
        <v>720056000</v>
      </c>
      <c r="O15" s="4" t="n">
        <v>397950000</v>
      </c>
      <c r="Q15" s="4" t="n">
        <v>720056000</v>
      </c>
    </row>
    <row r="16" spans="1:19">
      <c r="A16" s="3" t="s">
        <v>108</v>
      </c>
      <c r="O16" s="4" t="n">
        <v>296407000</v>
      </c>
      <c r="Q16" s="4" t="n">
        <v>0</v>
      </c>
      <c r="S16" s="4" t="n">
        <v>0</v>
      </c>
    </row>
    <row r="17" spans="1:19">
      <c r="A17" s="3" t="s">
        <v>826</v>
      </c>
      <c r="C17" s="5" t="n">
        <v>317016000</v>
      </c>
      <c r="E17" s="5" t="n">
        <v>317016000</v>
      </c>
      <c r="J17" s="4" t="n">
        <v>625081000</v>
      </c>
      <c r="O17" s="5" t="n">
        <v>317016000</v>
      </c>
      <c r="Q17" s="4" t="n">
        <v>625081000</v>
      </c>
    </row>
    <row r="18" spans="1:19">
      <c r="A18" s="3" t="s">
        <v>870</v>
      </c>
      <c r="C18" s="3" t="s">
        <v>871</v>
      </c>
      <c r="E18" s="3" t="s">
        <v>871</v>
      </c>
      <c r="O18" s="3" t="s">
        <v>871</v>
      </c>
    </row>
    <row r="19" spans="1:19">
      <c r="A19" s="3" t="s">
        <v>85</v>
      </c>
      <c r="O19" s="5" t="n">
        <v>205071000</v>
      </c>
      <c r="Q19" s="4" t="n">
        <v>281243000</v>
      </c>
      <c r="S19" s="4" t="n">
        <v>233966000</v>
      </c>
    </row>
    <row r="20" spans="1:19">
      <c r="A20" s="3" t="s">
        <v>808</v>
      </c>
      <c r="C20" s="5" t="n">
        <v>196956000</v>
      </c>
      <c r="E20" s="5" t="n">
        <v>196956000</v>
      </c>
      <c r="J20" s="5" t="n">
        <v>179659000</v>
      </c>
      <c r="O20" s="4" t="n">
        <v>196956000</v>
      </c>
      <c r="Q20" s="5" t="n">
        <v>179659000</v>
      </c>
    </row>
    <row r="21" spans="1:19">
      <c r="A21" s="3" t="s">
        <v>872</v>
      </c>
    </row>
    <row r="22" spans="1:19">
      <c r="A22" s="6" t="s">
        <v>414</v>
      </c>
    </row>
    <row r="23" spans="1:19">
      <c r="A23" s="3" t="s">
        <v>495</v>
      </c>
      <c r="J23" s="3" t="s">
        <v>864</v>
      </c>
      <c r="Q23" s="3" t="s">
        <v>864</v>
      </c>
    </row>
    <row r="24" spans="1:19">
      <c r="A24" s="3" t="s">
        <v>873</v>
      </c>
      <c r="J24" s="5" t="n">
        <v>349400000</v>
      </c>
      <c r="Q24" s="5" t="n">
        <v>349400000</v>
      </c>
    </row>
    <row r="25" spans="1:19">
      <c r="A25" s="3" t="s">
        <v>874</v>
      </c>
    </row>
    <row r="26" spans="1:19">
      <c r="A26" s="6" t="s">
        <v>414</v>
      </c>
    </row>
    <row r="27" spans="1:19">
      <c r="A27" s="3" t="s">
        <v>826</v>
      </c>
      <c r="C27" s="4" t="n">
        <v>178800000</v>
      </c>
      <c r="E27" s="4" t="n">
        <v>178800000</v>
      </c>
      <c r="J27" s="4" t="n">
        <v>162100000</v>
      </c>
      <c r="O27" s="4" t="n">
        <v>178800000</v>
      </c>
      <c r="Q27" s="4" t="n">
        <v>162100000</v>
      </c>
    </row>
    <row r="28" spans="1:19">
      <c r="A28" s="3" t="s">
        <v>875</v>
      </c>
      <c r="C28" s="4" t="n">
        <v>178800000</v>
      </c>
      <c r="E28" s="4" t="n">
        <v>178800000</v>
      </c>
      <c r="J28" s="4" t="n">
        <v>162100000</v>
      </c>
      <c r="O28" s="4" t="n">
        <v>178800000</v>
      </c>
      <c r="Q28" s="4" t="n">
        <v>162100000</v>
      </c>
    </row>
    <row r="29" spans="1:19">
      <c r="A29" s="3" t="s">
        <v>876</v>
      </c>
    </row>
    <row r="30" spans="1:19">
      <c r="A30" s="6" t="s">
        <v>414</v>
      </c>
    </row>
    <row r="31" spans="1:19">
      <c r="A31" s="3" t="s">
        <v>869</v>
      </c>
      <c r="O31" s="4" t="n">
        <v>1400000000</v>
      </c>
      <c r="Q31" s="4" t="n">
        <v>1700000000</v>
      </c>
    </row>
    <row r="32" spans="1:19">
      <c r="A32" s="3" t="s">
        <v>877</v>
      </c>
      <c r="O32" s="5" t="n">
        <v>1500000000</v>
      </c>
      <c r="Q32" s="5" t="n">
        <v>1500000000</v>
      </c>
    </row>
    <row r="33" spans="1:19">
      <c r="A33" s="3" t="s">
        <v>878</v>
      </c>
      <c r="O33" s="4" t="n">
        <v>16</v>
      </c>
      <c r="Q33" s="4" t="n">
        <v>12</v>
      </c>
    </row>
    <row r="34" spans="1:19">
      <c r="A34" s="3" t="s">
        <v>879</v>
      </c>
      <c r="C34" s="4" t="n">
        <v>218400000</v>
      </c>
      <c r="E34" s="4" t="n">
        <v>218400000</v>
      </c>
      <c r="J34" s="4" t="n">
        <v>0</v>
      </c>
      <c r="O34" s="5" t="n">
        <v>218400000</v>
      </c>
      <c r="Q34" s="5" t="n">
        <v>0</v>
      </c>
    </row>
    <row r="35" spans="1:19">
      <c r="A35" s="3" t="s">
        <v>880</v>
      </c>
    </row>
    <row r="36" spans="1:19">
      <c r="A36" s="6" t="s">
        <v>414</v>
      </c>
    </row>
    <row r="37" spans="1:19">
      <c r="A37" s="3" t="s">
        <v>869</v>
      </c>
      <c r="Q37" s="4" t="n">
        <v>98400000</v>
      </c>
    </row>
    <row r="38" spans="1:19">
      <c r="A38" s="3" t="s">
        <v>881</v>
      </c>
    </row>
    <row r="39" spans="1:19">
      <c r="A39" s="6" t="s">
        <v>414</v>
      </c>
    </row>
    <row r="40" spans="1:19">
      <c r="A40" s="3" t="s">
        <v>869</v>
      </c>
      <c r="Q40" s="4" t="n">
        <v>1600000000</v>
      </c>
    </row>
    <row r="41" spans="1:19">
      <c r="A41" s="3" t="s">
        <v>882</v>
      </c>
    </row>
    <row r="42" spans="1:19">
      <c r="A42" s="6" t="s">
        <v>414</v>
      </c>
    </row>
    <row r="43" spans="1:19">
      <c r="A43" s="3" t="s">
        <v>808</v>
      </c>
      <c r="C43" s="4" t="n">
        <v>197000000</v>
      </c>
      <c r="E43" s="4" t="n">
        <v>197000000</v>
      </c>
      <c r="J43" s="4" t="n">
        <v>179700000</v>
      </c>
      <c r="O43" s="4" t="n">
        <v>197000000</v>
      </c>
      <c r="Q43" s="4" t="n">
        <v>179700000</v>
      </c>
    </row>
    <row r="44" spans="1:19">
      <c r="A44" s="3" t="s">
        <v>883</v>
      </c>
      <c r="Q44" s="4" t="n">
        <v>0</v>
      </c>
      <c r="S44" s="4" t="n">
        <v>0</v>
      </c>
    </row>
    <row r="45" spans="1:19">
      <c r="A45" s="3" t="s">
        <v>884</v>
      </c>
      <c r="O45" s="5" t="n">
        <v>0</v>
      </c>
    </row>
    <row r="46" spans="1:19">
      <c r="A46" s="3" t="s">
        <v>885</v>
      </c>
    </row>
    <row r="47" spans="1:19">
      <c r="A47" s="6" t="s">
        <v>414</v>
      </c>
    </row>
    <row r="48" spans="1:19">
      <c r="A48" s="3" t="s">
        <v>451</v>
      </c>
      <c r="O48" s="3" t="s">
        <v>886</v>
      </c>
    </row>
    <row r="49" spans="1:19">
      <c r="A49" s="3" t="s">
        <v>887</v>
      </c>
      <c r="O49" s="3" t="s">
        <v>651</v>
      </c>
    </row>
    <row r="50" spans="1:19">
      <c r="A50" s="3" t="s">
        <v>888</v>
      </c>
    </row>
    <row r="51" spans="1:19">
      <c r="A51" s="6" t="s">
        <v>414</v>
      </c>
    </row>
    <row r="52" spans="1:19">
      <c r="A52" s="3" t="s">
        <v>451</v>
      </c>
      <c r="O52" s="3" t="s">
        <v>652</v>
      </c>
    </row>
    <row r="53" spans="1:19">
      <c r="A53" s="3" t="s">
        <v>887</v>
      </c>
      <c r="O53" s="3" t="s">
        <v>889</v>
      </c>
    </row>
    <row r="54" spans="1:19">
      <c r="A54" s="3" t="s">
        <v>441</v>
      </c>
    </row>
    <row r="55" spans="1:19">
      <c r="A55" s="6" t="s">
        <v>414</v>
      </c>
    </row>
    <row r="56" spans="1:19">
      <c r="A56" s="3" t="s">
        <v>429</v>
      </c>
      <c r="C56" s="4" t="n">
        <v>10300000</v>
      </c>
      <c r="E56" s="4" t="n">
        <v>10300000</v>
      </c>
      <c r="J56" s="4" t="n">
        <v>48800000</v>
      </c>
      <c r="O56" s="5" t="n">
        <v>10300000</v>
      </c>
      <c r="Q56" s="4" t="n">
        <v>48800000</v>
      </c>
    </row>
    <row r="57" spans="1:19">
      <c r="A57" s="3" t="s">
        <v>430</v>
      </c>
      <c r="C57" s="4" t="n">
        <v>1000000</v>
      </c>
      <c r="E57" s="4" t="n">
        <v>1000000</v>
      </c>
      <c r="J57" s="4" t="n">
        <v>2200000</v>
      </c>
      <c r="O57" s="4" t="n">
        <v>1000000</v>
      </c>
      <c r="Q57" s="4" t="n">
        <v>2200000</v>
      </c>
    </row>
    <row r="58" spans="1:19">
      <c r="A58" s="3" t="s">
        <v>890</v>
      </c>
    </row>
    <row r="59" spans="1:19">
      <c r="A59" s="6" t="s">
        <v>414</v>
      </c>
    </row>
    <row r="60" spans="1:19">
      <c r="A60" s="3" t="s">
        <v>148</v>
      </c>
      <c r="O60" s="4" t="n">
        <v>12700000</v>
      </c>
      <c r="Q60" s="4" t="n">
        <v>36800000</v>
      </c>
    </row>
    <row r="61" spans="1:19">
      <c r="A61" s="3" t="s">
        <v>891</v>
      </c>
    </row>
    <row r="62" spans="1:19">
      <c r="A62" s="6" t="s">
        <v>414</v>
      </c>
    </row>
    <row r="63" spans="1:19">
      <c r="A63" s="3" t="s">
        <v>85</v>
      </c>
      <c r="O63" s="4" t="n">
        <v>12800000</v>
      </c>
      <c r="Q63" s="4" t="n">
        <v>7300000</v>
      </c>
      <c r="S63" s="4" t="n">
        <v>10100000</v>
      </c>
    </row>
    <row r="64" spans="1:19">
      <c r="A64" s="3" t="s">
        <v>560</v>
      </c>
    </row>
    <row r="65" spans="1:19">
      <c r="A65" s="6" t="s">
        <v>414</v>
      </c>
    </row>
    <row r="66" spans="1:19">
      <c r="A66" s="3" t="s">
        <v>429</v>
      </c>
      <c r="C66" s="4" t="n">
        <v>894245000</v>
      </c>
      <c r="E66" s="4" t="n">
        <v>894245000</v>
      </c>
      <c r="J66" s="5" t="n">
        <v>1153840000</v>
      </c>
      <c r="O66" s="4" t="n">
        <v>894245000</v>
      </c>
      <c r="Q66" s="4" t="n">
        <v>1153840000</v>
      </c>
      <c r="S66" s="4" t="n">
        <v>1276210000</v>
      </c>
    </row>
    <row r="67" spans="1:19">
      <c r="A67" s="3" t="s">
        <v>108</v>
      </c>
      <c r="C67" s="4" t="n">
        <v>296400000</v>
      </c>
      <c r="O67" s="4" t="n">
        <v>296407000</v>
      </c>
      <c r="Q67" s="4" t="n">
        <v>0</v>
      </c>
      <c r="S67" s="4" t="n">
        <v>0</v>
      </c>
    </row>
    <row r="68" spans="1:19">
      <c r="A68" s="3" t="s">
        <v>553</v>
      </c>
      <c r="C68" s="4" t="n">
        <v>297400000</v>
      </c>
      <c r="E68" s="4" t="n">
        <v>297400000</v>
      </c>
      <c r="O68" s="4" t="n">
        <v>297400000</v>
      </c>
    </row>
    <row r="69" spans="1:19">
      <c r="A69" s="3" t="s">
        <v>554</v>
      </c>
      <c r="C69" s="5" t="n">
        <v>71600000</v>
      </c>
      <c r="E69" s="5" t="n">
        <v>71600000</v>
      </c>
      <c r="O69" s="4" t="n">
        <v>71600000</v>
      </c>
    </row>
    <row r="70" spans="1:19">
      <c r="A70" s="3" t="s">
        <v>85</v>
      </c>
      <c r="O70" s="5" t="n">
        <v>205071000</v>
      </c>
      <c r="Q70" s="5" t="n">
        <v>281243000</v>
      </c>
      <c r="S70" s="5" t="n">
        <v>233966000</v>
      </c>
    </row>
    <row r="71" spans="1:19"/>
    <row r="72" spans="1:19">
      <c r="A72" s="3" t="s">
        <v>39</v>
      </c>
      <c r="B72" s="3" t="s">
        <v>71</v>
      </c>
    </row>
    <row r="73" spans="1:19">
      <c r="A73" s="3" t="s">
        <v>42</v>
      </c>
      <c r="B73" s="3" t="s">
        <v>72</v>
      </c>
    </row>
  </sheetData>
  <mergeCells count="9">
    <mergeCell ref="A1:B1"/>
    <mergeCell ref="C1:D1"/>
    <mergeCell ref="E1:F1"/>
    <mergeCell ref="J1:K1"/>
    <mergeCell ref="O1:P1"/>
    <mergeCell ref="Q1:R1"/>
    <mergeCell ref="A71:R71"/>
    <mergeCell ref="B72:R72"/>
    <mergeCell ref="B73:R7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92</v>
      </c>
      <c r="B1" s="2" t="s">
        <v>1</v>
      </c>
    </row>
    <row r="2" spans="1:3">
      <c r="B2" s="2" t="s">
        <v>893</v>
      </c>
      <c r="C2" s="2" t="s">
        <v>492</v>
      </c>
    </row>
    <row r="3" spans="1:3">
      <c r="A3" s="3" t="s">
        <v>229</v>
      </c>
    </row>
    <row r="4" spans="1:3">
      <c r="A4" s="6" t="s">
        <v>816</v>
      </c>
    </row>
    <row r="5" spans="1:3">
      <c r="A5" s="3" t="s">
        <v>817</v>
      </c>
      <c r="B5" s="5" t="n">
        <v>900000000</v>
      </c>
    </row>
    <row r="6" spans="1:3">
      <c r="A6" s="3" t="s">
        <v>894</v>
      </c>
    </row>
    <row r="7" spans="1:3">
      <c r="A7" s="6" t="s">
        <v>816</v>
      </c>
    </row>
    <row r="8" spans="1:3">
      <c r="A8" s="3" t="s">
        <v>819</v>
      </c>
      <c r="B8" s="3" t="s">
        <v>820</v>
      </c>
    </row>
    <row r="9" spans="1:3">
      <c r="A9" s="3" t="s">
        <v>895</v>
      </c>
    </row>
    <row r="10" spans="1:3">
      <c r="A10" s="6" t="s">
        <v>816</v>
      </c>
    </row>
    <row r="11" spans="1:3">
      <c r="A11" s="3" t="s">
        <v>817</v>
      </c>
      <c r="B11" s="5" t="n">
        <v>200000000</v>
      </c>
    </row>
    <row r="12" spans="1:3">
      <c r="A12" s="3" t="s">
        <v>896</v>
      </c>
    </row>
    <row r="13" spans="1:3">
      <c r="A13" s="6" t="s">
        <v>816</v>
      </c>
    </row>
    <row r="14" spans="1:3">
      <c r="A14" s="3" t="s">
        <v>819</v>
      </c>
      <c r="B14" s="3" t="s">
        <v>820</v>
      </c>
    </row>
    <row r="15" spans="1:3">
      <c r="A15" s="3" t="s">
        <v>897</v>
      </c>
    </row>
    <row r="16" spans="1:3">
      <c r="A16" s="6" t="s">
        <v>816</v>
      </c>
    </row>
    <row r="17" spans="1:3">
      <c r="A17" s="3" t="s">
        <v>817</v>
      </c>
      <c r="B17" s="5" t="n">
        <v>200000000</v>
      </c>
    </row>
    <row r="18" spans="1:3">
      <c r="A18" s="3" t="s">
        <v>896</v>
      </c>
    </row>
    <row r="19" spans="1:3">
      <c r="A19" s="6" t="s">
        <v>816</v>
      </c>
    </row>
    <row r="20" spans="1:3">
      <c r="A20" s="3" t="s">
        <v>819</v>
      </c>
      <c r="B20" s="3" t="s">
        <v>820</v>
      </c>
    </row>
    <row r="21" spans="1:3">
      <c r="A21" s="3" t="s">
        <v>896</v>
      </c>
    </row>
    <row r="22" spans="1:3">
      <c r="A22" s="6" t="s">
        <v>816</v>
      </c>
    </row>
    <row r="23" spans="1:3">
      <c r="A23" s="3" t="s">
        <v>819</v>
      </c>
      <c r="B23" s="3" t="s">
        <v>820</v>
      </c>
    </row>
    <row r="24" spans="1:3">
      <c r="A24" s="3" t="s">
        <v>897</v>
      </c>
    </row>
    <row r="25" spans="1:3">
      <c r="A25" s="6" t="s">
        <v>816</v>
      </c>
    </row>
    <row r="26" spans="1:3">
      <c r="A26" s="3" t="s">
        <v>817</v>
      </c>
      <c r="B26" s="5" t="n">
        <v>200000000</v>
      </c>
    </row>
    <row r="27" spans="1:3">
      <c r="A27" s="3" t="s">
        <v>898</v>
      </c>
    </row>
    <row r="28" spans="1:3">
      <c r="A28" s="6" t="s">
        <v>816</v>
      </c>
    </row>
    <row r="29" spans="1:3">
      <c r="A29" s="3" t="s">
        <v>817</v>
      </c>
      <c r="B29" s="5" t="n">
        <v>50000000</v>
      </c>
    </row>
    <row r="30" spans="1:3">
      <c r="A30" s="3" t="s">
        <v>899</v>
      </c>
      <c r="B30" s="3" t="s">
        <v>900</v>
      </c>
    </row>
    <row r="31" spans="1:3">
      <c r="A31" s="3" t="s">
        <v>901</v>
      </c>
      <c r="B31" s="4" t="n">
        <v>2</v>
      </c>
    </row>
    <row r="32" spans="1:3">
      <c r="A32" s="3" t="s">
        <v>902</v>
      </c>
      <c r="B32" s="5" t="n">
        <v>0</v>
      </c>
      <c r="C32" s="5" t="n">
        <v>0</v>
      </c>
    </row>
    <row r="33" spans="1:3">
      <c r="A33" s="3" t="s">
        <v>903</v>
      </c>
    </row>
    <row r="34" spans="1:3">
      <c r="A34" s="6" t="s">
        <v>816</v>
      </c>
    </row>
    <row r="35" spans="1:3">
      <c r="A35" s="3" t="s">
        <v>817</v>
      </c>
      <c r="B35" s="4" t="n">
        <v>850000000</v>
      </c>
    </row>
    <row r="36" spans="1:3">
      <c r="A36" s="3" t="s">
        <v>904</v>
      </c>
    </row>
    <row r="37" spans="1:3">
      <c r="A37" s="6" t="s">
        <v>816</v>
      </c>
    </row>
    <row r="38" spans="1:3">
      <c r="A38" s="3" t="s">
        <v>817</v>
      </c>
      <c r="B38" s="5" t="n">
        <v>25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4</v>
      </c>
      <c r="D2" s="2" t="s">
        <v>140</v>
      </c>
    </row>
    <row r="3" spans="1:4">
      <c r="A3" s="6" t="s">
        <v>857</v>
      </c>
    </row>
    <row r="4" spans="1:4">
      <c r="A4" s="3" t="s">
        <v>90</v>
      </c>
      <c r="B4" s="5" t="n">
        <v>-30518</v>
      </c>
      <c r="C4" s="5" t="n">
        <v>49478</v>
      </c>
      <c r="D4" s="5" t="n">
        <v>55205</v>
      </c>
    </row>
    <row r="5" spans="1:4">
      <c r="A5" s="3" t="s">
        <v>68</v>
      </c>
    </row>
    <row r="6" spans="1:4">
      <c r="A6" s="6" t="s">
        <v>631</v>
      </c>
    </row>
    <row r="7" spans="1:4">
      <c r="A7" s="3" t="s">
        <v>36</v>
      </c>
      <c r="B7" s="4" t="n">
        <v>50043</v>
      </c>
      <c r="C7" s="4" t="n">
        <v>95552</v>
      </c>
    </row>
    <row r="8" spans="1:4">
      <c r="A8" s="3" t="s">
        <v>906</v>
      </c>
      <c r="B8" s="4" t="n">
        <v>705414</v>
      </c>
      <c r="C8" s="4" t="n">
        <v>538317</v>
      </c>
    </row>
    <row r="9" spans="1:4">
      <c r="A9" s="3" t="s">
        <v>907</v>
      </c>
      <c r="B9" s="4" t="n">
        <v>273802</v>
      </c>
      <c r="C9" s="4" t="n">
        <v>348601</v>
      </c>
    </row>
    <row r="10" spans="1:4">
      <c r="A10" s="3" t="s">
        <v>908</v>
      </c>
      <c r="B10" s="4" t="n">
        <v>2296768</v>
      </c>
      <c r="C10" s="4" t="n">
        <v>1849795</v>
      </c>
    </row>
    <row r="11" spans="1:4">
      <c r="A11" s="3" t="s">
        <v>909</v>
      </c>
      <c r="B11" s="4" t="n">
        <v>380290</v>
      </c>
      <c r="C11" s="4" t="n">
        <v>393874</v>
      </c>
    </row>
    <row r="12" spans="1:4">
      <c r="A12" s="3" t="s">
        <v>63</v>
      </c>
      <c r="B12" s="4" t="n">
        <v>38682</v>
      </c>
      <c r="C12" s="4" t="n">
        <v>42949</v>
      </c>
    </row>
    <row r="13" spans="1:4">
      <c r="A13" s="3" t="s">
        <v>429</v>
      </c>
      <c r="B13" s="4" t="n">
        <v>3744999</v>
      </c>
      <c r="C13" s="4" t="n">
        <v>3269088</v>
      </c>
    </row>
    <row r="14" spans="1:4">
      <c r="A14" s="6" t="s">
        <v>632</v>
      </c>
    </row>
    <row r="15" spans="1:4">
      <c r="A15" s="3" t="s">
        <v>633</v>
      </c>
      <c r="B15" s="4" t="n">
        <v>30236</v>
      </c>
      <c r="C15" s="4" t="n">
        <v>48374</v>
      </c>
    </row>
    <row r="16" spans="1:4">
      <c r="A16" s="3" t="s">
        <v>859</v>
      </c>
      <c r="B16" s="4" t="n">
        <v>595491</v>
      </c>
      <c r="C16" s="4" t="n">
        <v>576810</v>
      </c>
    </row>
    <row r="17" spans="1:4">
      <c r="A17" s="3" t="s">
        <v>635</v>
      </c>
      <c r="B17" s="4" t="n">
        <v>3119272</v>
      </c>
      <c r="C17" s="4" t="n">
        <v>2643904</v>
      </c>
    </row>
    <row r="18" spans="1:4">
      <c r="A18" s="3" t="s">
        <v>636</v>
      </c>
      <c r="B18" s="4" t="n">
        <v>3744999</v>
      </c>
      <c r="C18" s="4" t="n">
        <v>3269088</v>
      </c>
    </row>
    <row r="19" spans="1:4">
      <c r="A19" s="3" t="s">
        <v>191</v>
      </c>
      <c r="B19" s="4" t="n">
        <v>4600</v>
      </c>
      <c r="C19" s="4" t="n">
        <v>3100</v>
      </c>
    </row>
    <row r="20" spans="1:4">
      <c r="A20" s="6" t="s">
        <v>857</v>
      </c>
    </row>
    <row r="21" spans="1:4">
      <c r="A21" s="3" t="s">
        <v>603</v>
      </c>
      <c r="B21" s="4" t="n">
        <v>373355</v>
      </c>
      <c r="C21" s="4" t="n">
        <v>238981</v>
      </c>
      <c r="D21" s="4" t="n">
        <v>200346</v>
      </c>
    </row>
    <row r="22" spans="1:4">
      <c r="A22" s="3" t="s">
        <v>105</v>
      </c>
      <c r="B22" s="4" t="n">
        <v>103138</v>
      </c>
      <c r="C22" s="4" t="n">
        <v>104343</v>
      </c>
      <c r="D22" s="4" t="n">
        <v>96343</v>
      </c>
    </row>
    <row r="23" spans="1:4">
      <c r="A23" s="3" t="s">
        <v>604</v>
      </c>
      <c r="B23" s="4" t="n">
        <v>-58757</v>
      </c>
      <c r="C23" s="4" t="n">
        <v>109927</v>
      </c>
      <c r="D23" s="4" t="n">
        <v>49342</v>
      </c>
    </row>
    <row r="24" spans="1:4">
      <c r="A24" s="3" t="s">
        <v>605</v>
      </c>
      <c r="B24" s="4" t="n">
        <v>211460</v>
      </c>
      <c r="C24" s="4" t="n">
        <v>244565</v>
      </c>
      <c r="D24" s="4" t="n">
        <v>153345</v>
      </c>
    </row>
    <row r="25" spans="1:4">
      <c r="A25" s="3" t="s">
        <v>90</v>
      </c>
      <c r="B25" s="4" t="n">
        <v>25816</v>
      </c>
      <c r="C25" s="4" t="n">
        <v>25447</v>
      </c>
      <c r="D25" s="5" t="n">
        <v>18961</v>
      </c>
    </row>
    <row r="26" spans="1:4">
      <c r="A26" s="3" t="s">
        <v>61</v>
      </c>
      <c r="B26" s="5" t="n">
        <v>297379</v>
      </c>
      <c r="C26" s="5" t="n">
        <v>2654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4</v>
      </c>
      <c r="D2" s="2" t="s">
        <v>140</v>
      </c>
    </row>
    <row r="3" spans="1:4">
      <c r="A3" s="6" t="s">
        <v>911</v>
      </c>
    </row>
    <row r="4" spans="1:4">
      <c r="A4" s="3" t="s">
        <v>912</v>
      </c>
      <c r="B4" s="5" t="n">
        <v>246604</v>
      </c>
      <c r="C4" s="5" t="n">
        <v>309235</v>
      </c>
      <c r="D4" s="5" t="n">
        <v>300116</v>
      </c>
    </row>
    <row r="5" spans="1:4">
      <c r="A5" s="3" t="s">
        <v>913</v>
      </c>
      <c r="B5" s="4" t="n">
        <v>30530</v>
      </c>
      <c r="C5" s="4" t="n">
        <v>17572</v>
      </c>
      <c r="D5" s="4" t="n">
        <v>19777</v>
      </c>
    </row>
    <row r="6" spans="1:4">
      <c r="A6" s="3" t="s">
        <v>914</v>
      </c>
      <c r="B6" s="4" t="n">
        <v>277134</v>
      </c>
      <c r="C6" s="4" t="n">
        <v>326807</v>
      </c>
      <c r="D6" s="4" t="n">
        <v>319893</v>
      </c>
    </row>
    <row r="7" spans="1:4">
      <c r="A7" s="6" t="s">
        <v>915</v>
      </c>
    </row>
    <row r="8" spans="1:4">
      <c r="A8" s="3" t="s">
        <v>912</v>
      </c>
      <c r="B8" s="4" t="n">
        <v>189096</v>
      </c>
      <c r="C8" s="4" t="n">
        <v>40641</v>
      </c>
      <c r="D8" s="4" t="n">
        <v>43775</v>
      </c>
    </row>
    <row r="9" spans="1:4">
      <c r="A9" s="3" t="s">
        <v>913</v>
      </c>
      <c r="B9" s="4" t="n">
        <v>78941</v>
      </c>
      <c r="C9" s="4" t="n">
        <v>50409</v>
      </c>
      <c r="D9" s="4" t="n">
        <v>53710</v>
      </c>
    </row>
    <row r="10" spans="1:4">
      <c r="A10" s="3" t="s">
        <v>916</v>
      </c>
      <c r="B10" s="4" t="n">
        <v>268037</v>
      </c>
      <c r="C10" s="4" t="n">
        <v>91050</v>
      </c>
      <c r="D10" s="4" t="n">
        <v>97485</v>
      </c>
    </row>
    <row r="11" spans="1:4">
      <c r="A11" s="3" t="s">
        <v>917</v>
      </c>
      <c r="B11" s="5" t="n">
        <v>545171</v>
      </c>
      <c r="C11" s="5" t="n">
        <v>417857</v>
      </c>
      <c r="D11" s="5" t="n">
        <v>4173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4</v>
      </c>
      <c r="D2" s="2" t="s">
        <v>140</v>
      </c>
    </row>
    <row r="3" spans="1:4">
      <c r="A3" s="6" t="s">
        <v>255</v>
      </c>
    </row>
    <row r="4" spans="1:4">
      <c r="A4" s="3" t="s">
        <v>919</v>
      </c>
      <c r="B4" s="3" t="s">
        <v>920</v>
      </c>
      <c r="C4" s="3" t="s">
        <v>921</v>
      </c>
      <c r="D4" s="3" t="s">
        <v>921</v>
      </c>
    </row>
    <row r="5" spans="1:4">
      <c r="A5" s="3" t="s">
        <v>922</v>
      </c>
      <c r="B5" s="3" t="s">
        <v>923</v>
      </c>
      <c r="C5" s="3" t="s">
        <v>924</v>
      </c>
      <c r="D5" s="3" t="s">
        <v>925</v>
      </c>
    </row>
    <row r="6" spans="1:4">
      <c r="A6" s="3" t="s">
        <v>926</v>
      </c>
      <c r="B6" s="3" t="s">
        <v>927</v>
      </c>
      <c r="C6" s="3" t="s">
        <v>928</v>
      </c>
      <c r="D6" s="3" t="s">
        <v>929</v>
      </c>
    </row>
    <row r="7" spans="1:4">
      <c r="A7" s="3" t="s">
        <v>930</v>
      </c>
      <c r="B7" s="3" t="s">
        <v>931</v>
      </c>
      <c r="C7" s="3" t="s">
        <v>932</v>
      </c>
      <c r="D7" s="3" t="s">
        <v>933</v>
      </c>
    </row>
    <row r="8" spans="1:4">
      <c r="A8" s="3" t="s">
        <v>934</v>
      </c>
      <c r="B8" s="3" t="s">
        <v>935</v>
      </c>
      <c r="C8" s="3" t="s">
        <v>936</v>
      </c>
      <c r="D8" s="3" t="s">
        <v>937</v>
      </c>
    </row>
    <row r="9" spans="1:4">
      <c r="A9" s="3" t="s">
        <v>938</v>
      </c>
      <c r="B9" s="3" t="s">
        <v>939</v>
      </c>
      <c r="C9" s="3" t="s">
        <v>940</v>
      </c>
      <c r="D9" s="3" t="s">
        <v>940</v>
      </c>
    </row>
    <row r="10" spans="1:4">
      <c r="A10" s="3" t="s">
        <v>941</v>
      </c>
      <c r="B10" s="3" t="s">
        <v>942</v>
      </c>
      <c r="C10" s="3" t="s">
        <v>940</v>
      </c>
      <c r="D10" s="3" t="s">
        <v>940</v>
      </c>
    </row>
    <row r="11" spans="1:4">
      <c r="A11" s="3" t="s">
        <v>943</v>
      </c>
      <c r="B11" s="3" t="s">
        <v>944</v>
      </c>
      <c r="C11" s="3" t="s">
        <v>945</v>
      </c>
      <c r="D11" s="3" t="s">
        <v>946</v>
      </c>
    </row>
    <row r="12" spans="1:4">
      <c r="A12" s="3" t="s">
        <v>947</v>
      </c>
      <c r="B12" s="3" t="s">
        <v>948</v>
      </c>
      <c r="C12" s="3" t="s">
        <v>949</v>
      </c>
      <c r="D12" s="3" t="s">
        <v>950</v>
      </c>
    </row>
    <row r="13" spans="1:4">
      <c r="A13" s="3" t="s">
        <v>951</v>
      </c>
      <c r="B13" s="3" t="s">
        <v>952</v>
      </c>
      <c r="C13" s="3" t="s">
        <v>953</v>
      </c>
      <c r="D13" s="3" t="s">
        <v>9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4</v>
      </c>
    </row>
    <row r="2" spans="1:3">
      <c r="A2" s="6" t="s">
        <v>956</v>
      </c>
    </row>
    <row r="3" spans="1:3">
      <c r="A3" s="3" t="s">
        <v>957</v>
      </c>
      <c r="B3" s="5" t="n">
        <v>315006</v>
      </c>
      <c r="C3" s="5" t="n">
        <v>54511</v>
      </c>
    </row>
    <row r="4" spans="1:3">
      <c r="A4" s="3" t="s">
        <v>958</v>
      </c>
      <c r="B4" s="4" t="n">
        <v>175626</v>
      </c>
      <c r="C4" s="4" t="n">
        <v>164868</v>
      </c>
    </row>
    <row r="5" spans="1:3">
      <c r="A5" s="3" t="s">
        <v>959</v>
      </c>
      <c r="B5" s="4" t="n">
        <v>138094</v>
      </c>
      <c r="C5" s="4" t="n">
        <v>100338</v>
      </c>
    </row>
    <row r="6" spans="1:3">
      <c r="A6" s="3" t="s">
        <v>960</v>
      </c>
      <c r="B6" s="4" t="n">
        <v>51477</v>
      </c>
      <c r="C6" s="4" t="n">
        <v>197204</v>
      </c>
    </row>
    <row r="7" spans="1:3">
      <c r="A7" s="3" t="s">
        <v>63</v>
      </c>
      <c r="B7" s="4" t="n">
        <v>115266</v>
      </c>
      <c r="C7" s="4" t="n">
        <v>68857</v>
      </c>
    </row>
    <row r="8" spans="1:3">
      <c r="A8" s="3" t="s">
        <v>961</v>
      </c>
      <c r="B8" s="4" t="n">
        <v>864746</v>
      </c>
      <c r="C8" s="4" t="n">
        <v>640110</v>
      </c>
    </row>
    <row r="9" spans="1:3">
      <c r="A9" s="3" t="s">
        <v>962</v>
      </c>
      <c r="B9" s="4" t="n">
        <v>-7219</v>
      </c>
      <c r="C9" s="4" t="n">
        <v>-6423</v>
      </c>
    </row>
    <row r="10" spans="1:3">
      <c r="A10" s="3" t="s">
        <v>963</v>
      </c>
      <c r="B10" s="4" t="n">
        <v>857527</v>
      </c>
      <c r="C10" s="4" t="n">
        <v>633687</v>
      </c>
    </row>
    <row r="11" spans="1:3">
      <c r="A11" s="6" t="s">
        <v>964</v>
      </c>
    </row>
    <row r="12" spans="1:3">
      <c r="A12" s="3" t="s">
        <v>960</v>
      </c>
      <c r="B12" s="4" t="n">
        <v>153392</v>
      </c>
      <c r="C12" s="4" t="n">
        <v>79440</v>
      </c>
    </row>
    <row r="13" spans="1:3">
      <c r="A13" s="3" t="s">
        <v>965</v>
      </c>
      <c r="B13" s="4" t="n">
        <v>156376</v>
      </c>
      <c r="C13" s="4" t="n">
        <v>244969</v>
      </c>
    </row>
    <row r="14" spans="1:3">
      <c r="A14" s="3" t="s">
        <v>67</v>
      </c>
      <c r="B14" s="4" t="n">
        <v>32271</v>
      </c>
      <c r="C14" s="4" t="n">
        <v>11583</v>
      </c>
    </row>
    <row r="15" spans="1:3">
      <c r="A15" s="3" t="s">
        <v>966</v>
      </c>
      <c r="B15" s="4" t="n">
        <v>342039</v>
      </c>
      <c r="C15" s="4" t="n">
        <v>335992</v>
      </c>
    </row>
    <row r="16" spans="1:3">
      <c r="A16" s="3" t="s">
        <v>967</v>
      </c>
      <c r="B16" s="4" t="n">
        <v>515488</v>
      </c>
      <c r="C16" s="4" t="n">
        <v>297695</v>
      </c>
    </row>
    <row r="17" spans="1:3">
      <c r="A17" s="3" t="s">
        <v>68</v>
      </c>
    </row>
    <row r="18" spans="1:3">
      <c r="A18" s="6" t="s">
        <v>956</v>
      </c>
    </row>
    <row r="19" spans="1:3">
      <c r="A19" s="3" t="s">
        <v>61</v>
      </c>
      <c r="B19" s="4" t="n">
        <v>5938</v>
      </c>
      <c r="C19" s="4" t="n">
        <v>15705</v>
      </c>
    </row>
    <row r="20" spans="1:3">
      <c r="A20" s="6" t="s">
        <v>964</v>
      </c>
    </row>
    <row r="21" spans="1:3">
      <c r="A21" s="3" t="s">
        <v>967</v>
      </c>
      <c r="B21" s="4" t="n">
        <v>17465</v>
      </c>
      <c r="C21" s="4" t="n">
        <v>21944</v>
      </c>
    </row>
    <row r="22" spans="1:3">
      <c r="A22" s="3" t="s">
        <v>968</v>
      </c>
    </row>
    <row r="23" spans="1:3">
      <c r="A23" s="6" t="s">
        <v>956</v>
      </c>
    </row>
    <row r="24" spans="1:3">
      <c r="A24" s="3" t="s">
        <v>61</v>
      </c>
      <c r="B24" s="5" t="n">
        <v>63339</v>
      </c>
      <c r="C24" s="5" t="n">
        <v>386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4</v>
      </c>
    </row>
    <row r="2" spans="1:3">
      <c r="A2" s="6" t="s">
        <v>414</v>
      </c>
    </row>
    <row r="3" spans="1:3">
      <c r="A3" s="3" t="s">
        <v>967</v>
      </c>
      <c r="B3" s="5" t="n">
        <v>515488</v>
      </c>
      <c r="C3" s="5" t="n">
        <v>297695</v>
      </c>
    </row>
    <row r="4" spans="1:3">
      <c r="A4" s="3" t="s">
        <v>54</v>
      </c>
    </row>
    <row r="5" spans="1:3">
      <c r="A5" s="6" t="s">
        <v>414</v>
      </c>
    </row>
    <row r="6" spans="1:3">
      <c r="A6" s="3" t="s">
        <v>967</v>
      </c>
      <c r="B6" s="4" t="n">
        <v>477676</v>
      </c>
      <c r="C6" s="4" t="n">
        <v>279900</v>
      </c>
    </row>
    <row r="7" spans="1:3">
      <c r="A7" s="3" t="s">
        <v>68</v>
      </c>
    </row>
    <row r="8" spans="1:3">
      <c r="A8" s="6" t="s">
        <v>414</v>
      </c>
    </row>
    <row r="9" spans="1:3">
      <c r="A9" s="3" t="s">
        <v>967</v>
      </c>
      <c r="B9" s="4" t="n">
        <v>17465</v>
      </c>
      <c r="C9" s="4" t="n">
        <v>21944</v>
      </c>
    </row>
    <row r="10" spans="1:3">
      <c r="A10" s="3" t="s">
        <v>69</v>
      </c>
    </row>
    <row r="11" spans="1:3">
      <c r="A11" s="6" t="s">
        <v>414</v>
      </c>
    </row>
    <row r="12" spans="1:3">
      <c r="A12" s="3" t="s">
        <v>967</v>
      </c>
      <c r="B12" s="4" t="n">
        <v>5075</v>
      </c>
    </row>
    <row r="13" spans="1:3">
      <c r="A13" s="3" t="s">
        <v>970</v>
      </c>
      <c r="C13" s="4" t="n">
        <v>-1176</v>
      </c>
    </row>
    <row r="14" spans="1:3">
      <c r="A14" s="3" t="s">
        <v>70</v>
      </c>
    </row>
    <row r="15" spans="1:3">
      <c r="A15" s="6" t="s">
        <v>414</v>
      </c>
    </row>
    <row r="16" spans="1:3">
      <c r="A16" s="3" t="s">
        <v>967</v>
      </c>
      <c r="B16" s="5" t="n">
        <v>15272</v>
      </c>
    </row>
    <row r="17" spans="1:3">
      <c r="A17" s="3" t="s">
        <v>970</v>
      </c>
      <c r="C17" s="5" t="n">
        <v>-29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1</v>
      </c>
      <c r="B1" s="2" t="s">
        <v>1</v>
      </c>
    </row>
    <row r="2" spans="1:4">
      <c r="B2" s="2" t="s">
        <v>2</v>
      </c>
      <c r="C2" s="2" t="s">
        <v>34</v>
      </c>
      <c r="D2" s="2" t="s">
        <v>140</v>
      </c>
    </row>
    <row r="3" spans="1:4">
      <c r="A3" s="6" t="s">
        <v>972</v>
      </c>
    </row>
    <row r="4" spans="1:4">
      <c r="A4" s="3" t="s">
        <v>919</v>
      </c>
      <c r="B4" s="3" t="s">
        <v>920</v>
      </c>
      <c r="C4" s="3" t="s">
        <v>921</v>
      </c>
      <c r="D4" s="3" t="s">
        <v>921</v>
      </c>
    </row>
    <row r="5" spans="1:4">
      <c r="A5" s="3" t="s">
        <v>427</v>
      </c>
      <c r="B5" s="5" t="n">
        <v>7219</v>
      </c>
      <c r="C5" s="5" t="n">
        <v>6423</v>
      </c>
    </row>
    <row r="6" spans="1:4">
      <c r="A6" s="3" t="s">
        <v>973</v>
      </c>
      <c r="B6" s="4" t="n">
        <v>11600</v>
      </c>
    </row>
    <row r="7" spans="1:4">
      <c r="A7" s="3" t="s">
        <v>974</v>
      </c>
      <c r="B7" s="4" t="n">
        <v>68600</v>
      </c>
    </row>
    <row r="8" spans="1:4">
      <c r="A8" s="3" t="s">
        <v>912</v>
      </c>
    </row>
    <row r="9" spans="1:4">
      <c r="A9" s="6" t="s">
        <v>972</v>
      </c>
    </row>
    <row r="10" spans="1:4">
      <c r="A10" s="3" t="s">
        <v>959</v>
      </c>
      <c r="B10" s="5" t="n">
        <v>44800</v>
      </c>
      <c r="C10" s="4" t="n">
        <v>34100</v>
      </c>
    </row>
    <row r="11" spans="1:4">
      <c r="A11" s="3" t="s">
        <v>975</v>
      </c>
      <c r="B11" s="3" t="s">
        <v>544</v>
      </c>
    </row>
    <row r="12" spans="1:4">
      <c r="A12" s="3" t="s">
        <v>913</v>
      </c>
    </row>
    <row r="13" spans="1:4">
      <c r="A13" s="6" t="s">
        <v>972</v>
      </c>
    </row>
    <row r="14" spans="1:4">
      <c r="A14" s="3" t="s">
        <v>959</v>
      </c>
      <c r="B14" s="5" t="n">
        <v>93300</v>
      </c>
      <c r="C14" s="5" t="n">
        <v>66200</v>
      </c>
    </row>
    <row r="15" spans="1:4">
      <c r="A15" s="3" t="s">
        <v>976</v>
      </c>
    </row>
    <row r="16" spans="1:4">
      <c r="A16" s="6" t="s">
        <v>972</v>
      </c>
    </row>
    <row r="17" spans="1:4">
      <c r="A17" s="3" t="s">
        <v>975</v>
      </c>
      <c r="B17" s="3" t="s">
        <v>435</v>
      </c>
    </row>
    <row r="18" spans="1:4">
      <c r="A18" s="3" t="s">
        <v>977</v>
      </c>
    </row>
    <row r="19" spans="1:4">
      <c r="A19" s="6" t="s">
        <v>972</v>
      </c>
    </row>
    <row r="20" spans="1:4">
      <c r="A20" s="3" t="s">
        <v>975</v>
      </c>
      <c r="B20" s="3" t="s">
        <v>5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4</v>
      </c>
      <c r="D2" s="2" t="s">
        <v>140</v>
      </c>
    </row>
    <row r="3" spans="1:4">
      <c r="A3" s="6" t="s">
        <v>979</v>
      </c>
    </row>
    <row r="4" spans="1:4">
      <c r="A4" s="3" t="s">
        <v>980</v>
      </c>
      <c r="B4" s="5" t="n">
        <v>12285</v>
      </c>
      <c r="C4" s="5" t="n">
        <v>12285</v>
      </c>
      <c r="D4" s="5" t="n">
        <v>12285</v>
      </c>
    </row>
    <row r="5" spans="1:4">
      <c r="A5" s="3" t="s">
        <v>981</v>
      </c>
      <c r="B5" s="4" t="n">
        <v>222</v>
      </c>
      <c r="C5" s="4" t="n">
        <v>0</v>
      </c>
      <c r="D5" s="4" t="n">
        <v>0</v>
      </c>
    </row>
    <row r="6" spans="1:4">
      <c r="A6" s="3" t="s">
        <v>982</v>
      </c>
      <c r="B6" s="4" t="n">
        <v>-2805</v>
      </c>
      <c r="C6" s="4" t="n">
        <v>0</v>
      </c>
      <c r="D6" s="4" t="n">
        <v>0</v>
      </c>
    </row>
    <row r="7" spans="1:4">
      <c r="A7" s="3" t="s">
        <v>983</v>
      </c>
      <c r="B7" s="4" t="n">
        <v>-2052</v>
      </c>
      <c r="C7" s="4" t="n">
        <v>0</v>
      </c>
      <c r="D7" s="4" t="n">
        <v>0</v>
      </c>
    </row>
    <row r="8" spans="1:4">
      <c r="A8" s="3" t="s">
        <v>984</v>
      </c>
      <c r="B8" s="4" t="n">
        <v>-6493</v>
      </c>
      <c r="C8" s="4" t="n">
        <v>0</v>
      </c>
      <c r="D8" s="4" t="n">
        <v>0</v>
      </c>
    </row>
    <row r="9" spans="1:4">
      <c r="A9" s="3" t="s">
        <v>985</v>
      </c>
      <c r="B9" s="4" t="n">
        <v>13510</v>
      </c>
      <c r="C9" s="4" t="n">
        <v>0</v>
      </c>
      <c r="D9" s="4" t="n">
        <v>0</v>
      </c>
    </row>
    <row r="10" spans="1:4">
      <c r="A10" s="3" t="s">
        <v>986</v>
      </c>
      <c r="B10" s="5" t="n">
        <v>14667</v>
      </c>
      <c r="C10" s="5" t="n">
        <v>12285</v>
      </c>
      <c r="D10" s="5" t="n">
        <v>12285</v>
      </c>
    </row>
    <row r="11" spans="1:4">
      <c r="A11" s="3" t="s">
        <v>987</v>
      </c>
      <c r="B11" s="3" t="s">
        <v>952</v>
      </c>
      <c r="C11" s="3" t="s">
        <v>953</v>
      </c>
      <c r="D11" s="3" t="s">
        <v>9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4</v>
      </c>
    </row>
    <row r="3" spans="1:3">
      <c r="A3" s="6" t="s">
        <v>989</v>
      </c>
    </row>
    <row r="4" spans="1:3">
      <c r="A4" s="3" t="s">
        <v>990</v>
      </c>
      <c r="B4" s="5" t="n">
        <v>49723</v>
      </c>
      <c r="C4" s="5" t="n">
        <v>45973</v>
      </c>
    </row>
    <row r="5" spans="1:3">
      <c r="A5" s="3" t="s">
        <v>991</v>
      </c>
      <c r="B5" s="4" t="n">
        <v>1515</v>
      </c>
      <c r="C5" s="4" t="n">
        <v>0</v>
      </c>
    </row>
    <row r="6" spans="1:3">
      <c r="A6" s="3" t="s">
        <v>992</v>
      </c>
      <c r="B6" s="4" t="n">
        <v>1894</v>
      </c>
      <c r="C6" s="4" t="n">
        <v>4184</v>
      </c>
    </row>
    <row r="7" spans="1:3">
      <c r="A7" s="3" t="s">
        <v>993</v>
      </c>
      <c r="B7" s="4" t="n">
        <v>-190</v>
      </c>
      <c r="C7" s="4" t="n">
        <v>-434</v>
      </c>
    </row>
    <row r="8" spans="1:3">
      <c r="A8" s="3" t="s">
        <v>994</v>
      </c>
      <c r="B8" s="5" t="n">
        <v>52942</v>
      </c>
      <c r="C8" s="5" t="n">
        <v>497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95</v>
      </c>
      <c r="B1" s="2" t="s">
        <v>611</v>
      </c>
      <c r="J1" s="2" t="s">
        <v>1</v>
      </c>
    </row>
    <row r="2" spans="1:12">
      <c r="B2" s="2" t="s">
        <v>2</v>
      </c>
      <c r="C2" s="2" t="s">
        <v>662</v>
      </c>
      <c r="D2" s="2" t="s">
        <v>4</v>
      </c>
      <c r="E2" s="2" t="s">
        <v>723</v>
      </c>
      <c r="F2" s="2" t="s">
        <v>34</v>
      </c>
      <c r="G2" s="2" t="s">
        <v>996</v>
      </c>
      <c r="H2" s="2" t="s">
        <v>997</v>
      </c>
      <c r="I2" s="2" t="s">
        <v>998</v>
      </c>
      <c r="J2" s="2" t="s">
        <v>2</v>
      </c>
      <c r="K2" s="2" t="s">
        <v>34</v>
      </c>
      <c r="L2" s="2" t="s">
        <v>140</v>
      </c>
    </row>
    <row r="3" spans="1:12">
      <c r="A3" s="6" t="s">
        <v>999</v>
      </c>
    </row>
    <row r="4" spans="1:12">
      <c r="A4" s="3" t="s">
        <v>95</v>
      </c>
      <c r="B4" s="5" t="n">
        <v>796148</v>
      </c>
      <c r="C4" s="5" t="n">
        <v>453211</v>
      </c>
      <c r="D4" s="5" t="n">
        <v>310257</v>
      </c>
      <c r="E4" s="5" t="n">
        <v>136215</v>
      </c>
      <c r="F4" s="5" t="n">
        <v>309590</v>
      </c>
      <c r="G4" s="5" t="n">
        <v>249165</v>
      </c>
      <c r="H4" s="5" t="n">
        <v>213645</v>
      </c>
      <c r="I4" s="5" t="n">
        <v>38080</v>
      </c>
      <c r="J4" s="5" t="n">
        <v>1695831</v>
      </c>
      <c r="K4" s="5" t="n">
        <v>810480</v>
      </c>
      <c r="L4" s="5" t="n">
        <v>911844</v>
      </c>
    </row>
    <row r="5" spans="1:12">
      <c r="A5" s="3" t="s">
        <v>1000</v>
      </c>
      <c r="J5" s="4" t="n">
        <v>429</v>
      </c>
      <c r="K5" s="4" t="n">
        <v>377</v>
      </c>
      <c r="L5" s="4" t="n">
        <v>337</v>
      </c>
    </row>
    <row r="6" spans="1:12">
      <c r="A6" s="3" t="s">
        <v>1001</v>
      </c>
      <c r="J6" s="4" t="n">
        <v>14438</v>
      </c>
      <c r="K6" s="4" t="n">
        <v>7447</v>
      </c>
      <c r="L6" s="4" t="n">
        <v>8852</v>
      </c>
    </row>
    <row r="7" spans="1:12">
      <c r="A7" s="3" t="s">
        <v>1002</v>
      </c>
      <c r="J7" s="4" t="n">
        <v>1680964</v>
      </c>
      <c r="K7" s="4" t="n">
        <v>802656</v>
      </c>
      <c r="L7" s="4" t="n">
        <v>902655</v>
      </c>
    </row>
    <row r="8" spans="1:12">
      <c r="A8" s="3" t="s">
        <v>1003</v>
      </c>
      <c r="J8" s="4" t="n">
        <v>3320</v>
      </c>
      <c r="K8" s="4" t="n">
        <v>1009</v>
      </c>
      <c r="L8" s="4" t="n">
        <v>1028</v>
      </c>
    </row>
    <row r="9" spans="1:12">
      <c r="A9" s="3" t="s">
        <v>1004</v>
      </c>
      <c r="J9" s="4" t="n">
        <v>2904</v>
      </c>
      <c r="K9" s="4" t="n">
        <v>0</v>
      </c>
      <c r="L9" s="4" t="n">
        <v>8852</v>
      </c>
    </row>
    <row r="10" spans="1:12">
      <c r="A10" s="3" t="s">
        <v>1005</v>
      </c>
      <c r="J10" s="4" t="n">
        <v>2899</v>
      </c>
      <c r="K10" s="4" t="n">
        <v>0</v>
      </c>
      <c r="L10" s="4" t="n">
        <v>8438</v>
      </c>
    </row>
    <row r="11" spans="1:12">
      <c r="A11" s="3" t="s">
        <v>1006</v>
      </c>
      <c r="J11" s="5" t="n">
        <v>1677729</v>
      </c>
      <c r="K11" s="5" t="n">
        <v>801647</v>
      </c>
      <c r="L11" s="5" t="n">
        <v>907569</v>
      </c>
    </row>
    <row r="12" spans="1:12">
      <c r="A12" s="6" t="s">
        <v>1007</v>
      </c>
    </row>
    <row r="13" spans="1:12">
      <c r="A13" s="3" t="s">
        <v>1008</v>
      </c>
      <c r="J13" s="4" t="n">
        <v>307968</v>
      </c>
      <c r="K13" s="4" t="n">
        <v>237155</v>
      </c>
      <c r="L13" s="4" t="n">
        <v>223079</v>
      </c>
    </row>
    <row r="14" spans="1:12">
      <c r="A14" s="6" t="s">
        <v>1009</v>
      </c>
    </row>
    <row r="15" spans="1:12">
      <c r="A15" s="3" t="s">
        <v>1010</v>
      </c>
      <c r="J15" s="4" t="n">
        <v>48</v>
      </c>
      <c r="K15" s="4" t="n">
        <v>1</v>
      </c>
      <c r="L15" s="4" t="n">
        <v>3</v>
      </c>
    </row>
    <row r="16" spans="1:12">
      <c r="A16" s="3" t="s">
        <v>1011</v>
      </c>
      <c r="J16" s="4" t="n">
        <v>549</v>
      </c>
      <c r="K16" s="4" t="n">
        <v>0</v>
      </c>
      <c r="L16" s="4" t="n">
        <v>12288</v>
      </c>
    </row>
    <row r="17" spans="1:12">
      <c r="A17" s="3" t="s">
        <v>1012</v>
      </c>
      <c r="J17" s="4" t="n">
        <v>308565</v>
      </c>
      <c r="K17" s="4" t="n">
        <v>237156</v>
      </c>
      <c r="L17" s="4" t="n">
        <v>235370</v>
      </c>
    </row>
    <row r="18" spans="1:12">
      <c r="A18" s="3" t="s">
        <v>1013</v>
      </c>
      <c r="B18" s="7" t="n">
        <v>2.42</v>
      </c>
      <c r="C18" s="7" t="n">
        <v>1.37</v>
      </c>
      <c r="D18" s="7" t="n">
        <v>0.95</v>
      </c>
      <c r="E18" s="7" t="n">
        <v>0.53</v>
      </c>
      <c r="F18" s="7" t="n">
        <v>1.29</v>
      </c>
      <c r="G18" s="7" t="n">
        <v>1.04</v>
      </c>
      <c r="H18" s="7" t="n">
        <v>0.89</v>
      </c>
      <c r="I18" s="7" t="n">
        <v>0.16</v>
      </c>
      <c r="J18" s="7" t="n">
        <v>5.46</v>
      </c>
      <c r="K18" s="7" t="n">
        <v>3.38</v>
      </c>
      <c r="L18" s="7" t="n">
        <v>4.05</v>
      </c>
    </row>
    <row r="19" spans="1:12">
      <c r="A19" s="3" t="s">
        <v>1014</v>
      </c>
      <c r="B19" s="7" t="n">
        <v>2.42</v>
      </c>
      <c r="C19" s="7" t="n">
        <v>1.37</v>
      </c>
      <c r="D19" s="7" t="n">
        <v>0.9399999999999999</v>
      </c>
      <c r="E19" s="7" t="n">
        <v>0.53</v>
      </c>
      <c r="F19" s="7" t="n">
        <v>1.29</v>
      </c>
      <c r="G19" s="7" t="n">
        <v>1.04</v>
      </c>
      <c r="H19" s="7" t="n">
        <v>0.89</v>
      </c>
      <c r="I19" s="7" t="n">
        <v>0.16</v>
      </c>
      <c r="J19" s="7" t="n">
        <v>5.44</v>
      </c>
      <c r="K19" s="7" t="n">
        <v>3.38</v>
      </c>
      <c r="L19" s="7" t="n">
        <v>3.86</v>
      </c>
    </row>
    <row r="20" spans="1:12">
      <c r="A20" s="3" t="s">
        <v>1015</v>
      </c>
    </row>
    <row r="21" spans="1:12">
      <c r="A21" s="6" t="s">
        <v>1009</v>
      </c>
    </row>
    <row r="22" spans="1:12">
      <c r="A22" s="3" t="s">
        <v>495</v>
      </c>
      <c r="B22" s="3" t="s">
        <v>693</v>
      </c>
      <c r="F22" s="3" t="s">
        <v>693</v>
      </c>
      <c r="J22" s="3" t="s">
        <v>693</v>
      </c>
      <c r="K22" s="3" t="s">
        <v>693</v>
      </c>
      <c r="L22" s="3" t="s">
        <v>693</v>
      </c>
    </row>
    <row r="23" spans="1:12">
      <c r="A23" s="3" t="s">
        <v>1016</v>
      </c>
    </row>
    <row r="24" spans="1:12">
      <c r="A24" s="6" t="s">
        <v>1009</v>
      </c>
    </row>
    <row r="25" spans="1:12">
      <c r="A25" s="3" t="s">
        <v>495</v>
      </c>
      <c r="B25" s="3" t="s">
        <v>509</v>
      </c>
      <c r="F25" s="3" t="s">
        <v>509</v>
      </c>
      <c r="J25" s="3" t="s">
        <v>509</v>
      </c>
      <c r="K25" s="3" t="s">
        <v>509</v>
      </c>
      <c r="L25" s="3" t="s">
        <v>509</v>
      </c>
    </row>
    <row r="26" spans="1:12">
      <c r="A26" s="3" t="s">
        <v>1017</v>
      </c>
    </row>
    <row r="27" spans="1:12">
      <c r="A27" s="6" t="s">
        <v>999</v>
      </c>
    </row>
    <row r="28" spans="1:12">
      <c r="A28" s="3" t="s">
        <v>1018</v>
      </c>
      <c r="J28" s="5" t="n">
        <v>80</v>
      </c>
      <c r="K28" s="5" t="n">
        <v>0</v>
      </c>
      <c r="L28" s="5" t="n">
        <v>5528</v>
      </c>
    </row>
    <row r="29" spans="1:12">
      <c r="A29" s="6" t="s">
        <v>1009</v>
      </c>
    </row>
    <row r="30" spans="1:12">
      <c r="A30" s="3" t="s">
        <v>495</v>
      </c>
      <c r="B30" s="3" t="s">
        <v>730</v>
      </c>
      <c r="F30" s="3" t="s">
        <v>1019</v>
      </c>
      <c r="J30" s="3" t="s">
        <v>730</v>
      </c>
      <c r="K30" s="3" t="s">
        <v>1019</v>
      </c>
      <c r="L30" s="3" t="s">
        <v>101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4</v>
      </c>
      <c r="D2" s="2" t="s">
        <v>140</v>
      </c>
    </row>
    <row r="3" spans="1:4">
      <c r="A3" s="3" t="s">
        <v>449</v>
      </c>
    </row>
    <row r="4" spans="1:4">
      <c r="A4" s="6" t="s">
        <v>1021</v>
      </c>
    </row>
    <row r="5" spans="1:4">
      <c r="A5" s="3" t="s">
        <v>1022</v>
      </c>
      <c r="B5" s="4" t="n">
        <v>0</v>
      </c>
      <c r="C5" s="4" t="n">
        <v>0</v>
      </c>
      <c r="D5" s="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14"/>
    <col customWidth="1" max="3" min="3" width="51"/>
    <col customWidth="1" max="4" min="4" width="37"/>
    <col customWidth="1" max="5" min="5" width="37"/>
    <col customWidth="1" max="6" min="6" width="21"/>
    <col customWidth="1" max="7" min="7" width="27"/>
  </cols>
  <sheetData>
    <row r="1" spans="1:7">
      <c r="A1" s="1" t="s">
        <v>1023</v>
      </c>
      <c r="B1" s="2" t="s">
        <v>1024</v>
      </c>
      <c r="C1" s="2" t="s">
        <v>1025</v>
      </c>
      <c r="D1" s="2" t="s">
        <v>1026</v>
      </c>
      <c r="E1" s="2" t="s">
        <v>1027</v>
      </c>
      <c r="F1" s="2" t="s">
        <v>1028</v>
      </c>
      <c r="G1" s="2" t="s">
        <v>1029</v>
      </c>
    </row>
    <row r="2" spans="1:7">
      <c r="A2" s="6" t="s">
        <v>1030</v>
      </c>
    </row>
    <row r="3" spans="1:7">
      <c r="A3" s="3" t="s">
        <v>1031</v>
      </c>
      <c r="B3" s="9" t="n">
        <v>0.02</v>
      </c>
    </row>
    <row r="4" spans="1:7">
      <c r="A4" s="3" t="s">
        <v>1032</v>
      </c>
      <c r="C4" s="4" t="n">
        <v>20000000</v>
      </c>
    </row>
    <row r="5" spans="1:7">
      <c r="A5" s="3" t="s">
        <v>1033</v>
      </c>
      <c r="C5" s="4" t="n">
        <v>6000000</v>
      </c>
      <c r="D5" s="4" t="n">
        <v>0</v>
      </c>
      <c r="E5" s="4" t="n">
        <v>0</v>
      </c>
    </row>
    <row r="6" spans="1:7">
      <c r="A6" s="3" t="s">
        <v>1034</v>
      </c>
      <c r="C6" s="5" t="n">
        <v>249900000</v>
      </c>
    </row>
    <row r="7" spans="1:7">
      <c r="A7" s="3" t="s">
        <v>1035</v>
      </c>
      <c r="C7" s="7" t="n">
        <v>41.63</v>
      </c>
    </row>
    <row r="8" spans="1:7">
      <c r="A8" s="3" t="s">
        <v>1036</v>
      </c>
      <c r="D8" s="3" t="s">
        <v>1037</v>
      </c>
    </row>
    <row r="9" spans="1:7">
      <c r="A9" s="3" t="s">
        <v>1038</v>
      </c>
      <c r="C9" s="5" t="n">
        <v>25300000</v>
      </c>
      <c r="D9" s="5" t="n">
        <v>17200000</v>
      </c>
      <c r="E9" s="5" t="n">
        <v>15700000</v>
      </c>
    </row>
    <row r="10" spans="1:7">
      <c r="A10" s="3" t="s">
        <v>117</v>
      </c>
    </row>
    <row r="11" spans="1:7">
      <c r="A11" s="6" t="s">
        <v>1030</v>
      </c>
    </row>
    <row r="12" spans="1:7">
      <c r="A12" s="3" t="s">
        <v>1034</v>
      </c>
      <c r="D12" s="5" t="n">
        <v>249910000</v>
      </c>
      <c r="F12" s="5" t="n">
        <v>0</v>
      </c>
    </row>
    <row r="13" spans="1:7">
      <c r="A13" s="3" t="s">
        <v>1039</v>
      </c>
      <c r="C13" s="4" t="n">
        <v>7000000</v>
      </c>
      <c r="D13" s="4" t="n">
        <v>600000</v>
      </c>
    </row>
    <row r="14" spans="1:7">
      <c r="A14" s="3" t="s">
        <v>1040</v>
      </c>
    </row>
    <row r="15" spans="1:7">
      <c r="A15" s="6" t="s">
        <v>1030</v>
      </c>
    </row>
    <row r="16" spans="1:7">
      <c r="A16" s="3" t="s">
        <v>1041</v>
      </c>
      <c r="C16" s="3" t="s">
        <v>1042</v>
      </c>
    </row>
    <row r="17" spans="1:7">
      <c r="A17" s="3" t="s">
        <v>1043</v>
      </c>
    </row>
    <row r="18" spans="1:7">
      <c r="A18" s="6" t="s">
        <v>1030</v>
      </c>
    </row>
    <row r="19" spans="1:7">
      <c r="A19" s="3" t="s">
        <v>1044</v>
      </c>
      <c r="C19" s="4" t="n">
        <v>500000</v>
      </c>
    </row>
    <row r="20" spans="1:7">
      <c r="A20" s="3" t="s">
        <v>1045</v>
      </c>
      <c r="C20" s="5" t="n">
        <v>10</v>
      </c>
    </row>
    <row r="21" spans="1:7">
      <c r="A21" s="3" t="s">
        <v>1046</v>
      </c>
      <c r="C21" s="4" t="n">
        <v>0</v>
      </c>
      <c r="D21" s="4" t="n">
        <v>0</v>
      </c>
    </row>
    <row r="22" spans="1:7">
      <c r="A22" s="3" t="s">
        <v>1047</v>
      </c>
    </row>
    <row r="23" spans="1:7">
      <c r="A23" s="6" t="s">
        <v>1030</v>
      </c>
    </row>
    <row r="24" spans="1:7">
      <c r="A24" s="3" t="s">
        <v>1044</v>
      </c>
      <c r="C24" s="4" t="n">
        <v>100000000</v>
      </c>
    </row>
    <row r="25" spans="1:7">
      <c r="A25" s="3" t="s">
        <v>1045</v>
      </c>
      <c r="C25" s="7" t="n">
        <v>0.1</v>
      </c>
    </row>
    <row r="26" spans="1:7">
      <c r="A26" s="3" t="s">
        <v>1046</v>
      </c>
      <c r="C26" s="4" t="n">
        <v>0</v>
      </c>
      <c r="D26" s="4" t="n">
        <v>0</v>
      </c>
    </row>
    <row r="27" spans="1:7">
      <c r="A27" s="3" t="s">
        <v>30</v>
      </c>
    </row>
    <row r="28" spans="1:7">
      <c r="A28" s="6" t="s">
        <v>1030</v>
      </c>
    </row>
    <row r="29" spans="1:7">
      <c r="A29" s="3" t="s">
        <v>1048</v>
      </c>
      <c r="C29" s="7" t="n">
        <v>0.16</v>
      </c>
      <c r="D29" s="7" t="n">
        <v>0.16</v>
      </c>
      <c r="E29" s="7" t="n">
        <v>0.16</v>
      </c>
    </row>
    <row r="30" spans="1:7">
      <c r="A30" s="3" t="s">
        <v>1049</v>
      </c>
      <c r="C30" s="4" t="n">
        <v>1</v>
      </c>
    </row>
    <row r="31" spans="1:7">
      <c r="A31" s="3" t="s">
        <v>32</v>
      </c>
    </row>
    <row r="32" spans="1:7">
      <c r="A32" s="6" t="s">
        <v>1030</v>
      </c>
    </row>
    <row r="33" spans="1:7">
      <c r="A33" s="3" t="s">
        <v>1048</v>
      </c>
      <c r="C33" s="7" t="n">
        <v>0.16</v>
      </c>
      <c r="D33" s="7" t="n">
        <v>0.16</v>
      </c>
      <c r="E33" s="7" t="n">
        <v>0.16</v>
      </c>
    </row>
    <row r="34" spans="1:7">
      <c r="A34" s="3" t="s">
        <v>1049</v>
      </c>
      <c r="C34" s="4" t="n">
        <v>10</v>
      </c>
    </row>
    <row r="35" spans="1:7">
      <c r="A35" s="3" t="s">
        <v>1050</v>
      </c>
    </row>
    <row r="36" spans="1:7">
      <c r="A36" s="6" t="s">
        <v>1030</v>
      </c>
    </row>
    <row r="37" spans="1:7">
      <c r="A37" s="3" t="s">
        <v>1032</v>
      </c>
      <c r="G37" s="4" t="n">
        <v>25000000</v>
      </c>
    </row>
    <row r="38" spans="1:7">
      <c r="A38" s="3" t="s">
        <v>1051</v>
      </c>
      <c r="G38" s="5" t="n">
        <v>10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4</v>
      </c>
      <c r="D2" s="2" t="s">
        <v>140</v>
      </c>
    </row>
    <row r="3" spans="1:4">
      <c r="A3" s="6" t="s">
        <v>1053</v>
      </c>
    </row>
    <row r="4" spans="1:4">
      <c r="A4" s="3" t="s">
        <v>1054</v>
      </c>
      <c r="B4" s="5" t="n">
        <v>72655</v>
      </c>
      <c r="C4" s="5" t="n">
        <v>61356</v>
      </c>
      <c r="D4" s="5" t="n">
        <v>555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4</v>
      </c>
      <c r="D2" s="2" t="s">
        <v>140</v>
      </c>
    </row>
    <row r="3" spans="1:4">
      <c r="A3" s="6" t="s">
        <v>1053</v>
      </c>
    </row>
    <row r="4" spans="1:4">
      <c r="A4" s="3" t="s">
        <v>1056</v>
      </c>
      <c r="B4" s="12" t="n">
        <v>2.5</v>
      </c>
      <c r="C4" s="5" t="n">
        <v>2</v>
      </c>
      <c r="D4" s="5" t="n">
        <v>7</v>
      </c>
    </row>
    <row r="5" spans="1:4">
      <c r="A5" s="3" t="s">
        <v>1057</v>
      </c>
    </row>
    <row r="6" spans="1:4">
      <c r="A6" s="6" t="s">
        <v>1053</v>
      </c>
    </row>
    <row r="7" spans="1:4">
      <c r="A7" s="3" t="s">
        <v>1058</v>
      </c>
      <c r="B7" s="7" t="n">
        <v>55.84</v>
      </c>
      <c r="C7" s="7" t="n">
        <v>51.92</v>
      </c>
      <c r="D7" s="7" t="n">
        <v>45.1</v>
      </c>
    </row>
    <row r="8" spans="1:4">
      <c r="A8" s="3" t="s">
        <v>1059</v>
      </c>
      <c r="B8" s="12" t="n">
        <v>96.3</v>
      </c>
    </row>
    <row r="9" spans="1:4">
      <c r="A9" s="3" t="s">
        <v>1060</v>
      </c>
      <c r="C9" s="3" t="s">
        <v>445</v>
      </c>
    </row>
    <row r="10" spans="1:4">
      <c r="A10" s="3" t="s">
        <v>1061</v>
      </c>
      <c r="B10" s="4" t="n">
        <v>2166772</v>
      </c>
      <c r="C10" s="4" t="n">
        <v>1200000</v>
      </c>
      <c r="D10" s="4" t="n">
        <v>1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4</v>
      </c>
      <c r="D2" s="2" t="s">
        <v>140</v>
      </c>
    </row>
    <row r="3" spans="1:4">
      <c r="A3" s="6" t="s">
        <v>1063</v>
      </c>
    </row>
    <row r="4" spans="1:4">
      <c r="A4" s="3" t="s">
        <v>1064</v>
      </c>
      <c r="B4" s="4" t="n">
        <v>2399866</v>
      </c>
    </row>
    <row r="5" spans="1:4">
      <c r="A5" s="3" t="s">
        <v>1065</v>
      </c>
      <c r="B5" s="4" t="n">
        <v>2658928</v>
      </c>
    </row>
    <row r="6" spans="1:4">
      <c r="A6" s="3" t="s">
        <v>1066</v>
      </c>
      <c r="B6" s="4" t="n">
        <v>-2166772</v>
      </c>
      <c r="C6" s="4" t="n">
        <v>-1200000</v>
      </c>
      <c r="D6" s="4" t="n">
        <v>-1100000</v>
      </c>
    </row>
    <row r="7" spans="1:4">
      <c r="A7" s="3" t="s">
        <v>1067</v>
      </c>
      <c r="B7" s="4" t="n">
        <v>-154670</v>
      </c>
    </row>
    <row r="8" spans="1:4">
      <c r="A8" s="3" t="s">
        <v>1068</v>
      </c>
      <c r="B8" s="4" t="n">
        <v>2737352</v>
      </c>
      <c r="C8" s="4" t="n">
        <v>2399866</v>
      </c>
    </row>
    <row r="9" spans="1:4">
      <c r="A9" s="6" t="s">
        <v>1069</v>
      </c>
    </row>
    <row r="10" spans="1:4">
      <c r="A10" s="3" t="s">
        <v>1070</v>
      </c>
      <c r="B10" s="7" t="n">
        <v>49.33</v>
      </c>
    </row>
    <row r="11" spans="1:4">
      <c r="A11" s="3" t="s">
        <v>1071</v>
      </c>
      <c r="B11" s="9" t="n">
        <v>55.84</v>
      </c>
      <c r="C11" s="7" t="n">
        <v>51.92</v>
      </c>
      <c r="D11" s="7" t="n">
        <v>45.1</v>
      </c>
    </row>
    <row r="12" spans="1:4">
      <c r="A12" s="3" t="s">
        <v>1072</v>
      </c>
      <c r="B12" s="9" t="n">
        <v>53.37</v>
      </c>
    </row>
    <row r="13" spans="1:4">
      <c r="A13" s="3" t="s">
        <v>1073</v>
      </c>
      <c r="B13" s="9" t="n">
        <v>50.94</v>
      </c>
    </row>
    <row r="14" spans="1:4">
      <c r="A14" s="3" t="s">
        <v>1074</v>
      </c>
      <c r="B14" s="7" t="n">
        <v>52.37</v>
      </c>
      <c r="C14" s="7" t="n">
        <v>49.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4</v>
      </c>
    </row>
    <row r="2" spans="1:3">
      <c r="A2" s="3" t="s">
        <v>1076</v>
      </c>
    </row>
    <row r="3" spans="1:3">
      <c r="A3" s="6" t="s">
        <v>1077</v>
      </c>
    </row>
    <row r="4" spans="1:3">
      <c r="A4" s="3" t="s">
        <v>808</v>
      </c>
      <c r="B4" s="5" t="n">
        <v>196956</v>
      </c>
      <c r="C4" s="5" t="n">
        <v>179659</v>
      </c>
    </row>
    <row r="5" spans="1:3">
      <c r="A5" s="3" t="s">
        <v>1078</v>
      </c>
    </row>
    <row r="6" spans="1:3">
      <c r="A6" s="6" t="s">
        <v>1077</v>
      </c>
    </row>
    <row r="7" spans="1:3">
      <c r="A7" s="3" t="s">
        <v>808</v>
      </c>
      <c r="B7" s="4" t="n">
        <v>222753</v>
      </c>
      <c r="C7" s="4" t="n">
        <v>199190</v>
      </c>
    </row>
    <row r="8" spans="1:3">
      <c r="A8" s="3" t="s">
        <v>1079</v>
      </c>
    </row>
    <row r="9" spans="1:3">
      <c r="A9" s="6" t="s">
        <v>1077</v>
      </c>
    </row>
    <row r="10" spans="1:3">
      <c r="A10" s="3" t="s">
        <v>1080</v>
      </c>
      <c r="B10" s="4" t="n">
        <v>70216</v>
      </c>
      <c r="C10" s="4" t="n">
        <v>44193</v>
      </c>
    </row>
    <row r="11" spans="1:3">
      <c r="A11" s="3" t="s">
        <v>1081</v>
      </c>
    </row>
    <row r="12" spans="1:3">
      <c r="A12" s="6" t="s">
        <v>1077</v>
      </c>
    </row>
    <row r="13" spans="1:3">
      <c r="A13" s="3" t="s">
        <v>1080</v>
      </c>
      <c r="B13" s="4" t="n">
        <v>63794</v>
      </c>
      <c r="C13" s="4" t="n">
        <v>41795</v>
      </c>
    </row>
    <row r="14" spans="1:3">
      <c r="A14" s="3" t="s">
        <v>1082</v>
      </c>
    </row>
    <row r="15" spans="1:3">
      <c r="A15" s="6" t="s">
        <v>1077</v>
      </c>
    </row>
    <row r="16" spans="1:3">
      <c r="A16" s="3" t="s">
        <v>810</v>
      </c>
      <c r="B16" s="4" t="n">
        <v>8543868</v>
      </c>
      <c r="C16" s="4" t="n">
        <v>6410003</v>
      </c>
    </row>
    <row r="17" spans="1:3">
      <c r="A17" s="3" t="s">
        <v>1083</v>
      </c>
    </row>
    <row r="18" spans="1:3">
      <c r="A18" s="6" t="s">
        <v>1077</v>
      </c>
    </row>
    <row r="19" spans="1:3">
      <c r="A19" s="3" t="s">
        <v>810</v>
      </c>
      <c r="B19" s="4" t="n">
        <v>8336166</v>
      </c>
      <c r="C19" s="4" t="n">
        <v>6598848</v>
      </c>
    </row>
    <row r="20" spans="1:3">
      <c r="A20" s="3" t="s">
        <v>1084</v>
      </c>
    </row>
    <row r="21" spans="1:3">
      <c r="A21" s="6" t="s">
        <v>1077</v>
      </c>
    </row>
    <row r="22" spans="1:3">
      <c r="A22" s="3" t="s">
        <v>810</v>
      </c>
      <c r="B22" s="4" t="n">
        <v>317016</v>
      </c>
      <c r="C22" s="4" t="n">
        <v>625081</v>
      </c>
    </row>
    <row r="23" spans="1:3">
      <c r="A23" s="3" t="s">
        <v>1085</v>
      </c>
    </row>
    <row r="24" spans="1:3">
      <c r="A24" s="6" t="s">
        <v>1077</v>
      </c>
    </row>
    <row r="25" spans="1:3">
      <c r="A25" s="3" t="s">
        <v>810</v>
      </c>
      <c r="B25" s="4" t="n">
        <v>318032</v>
      </c>
      <c r="C25" s="4" t="n">
        <v>644644</v>
      </c>
    </row>
    <row r="26" spans="1:3">
      <c r="A26" s="3" t="s">
        <v>1086</v>
      </c>
    </row>
    <row r="27" spans="1:3">
      <c r="A27" s="6" t="s">
        <v>1077</v>
      </c>
    </row>
    <row r="28" spans="1:3">
      <c r="A28" s="3" t="s">
        <v>808</v>
      </c>
      <c r="B28" s="4" t="n">
        <v>52490</v>
      </c>
      <c r="C28" s="4" t="n">
        <v>52327</v>
      </c>
    </row>
    <row r="29" spans="1:3">
      <c r="A29" s="3" t="s">
        <v>810</v>
      </c>
      <c r="B29" s="4" t="n">
        <v>1256174</v>
      </c>
      <c r="C29" s="4" t="n">
        <v>937431</v>
      </c>
    </row>
    <row r="30" spans="1:3">
      <c r="A30" s="3" t="s">
        <v>1087</v>
      </c>
    </row>
    <row r="31" spans="1:3">
      <c r="A31" s="6" t="s">
        <v>1077</v>
      </c>
    </row>
    <row r="32" spans="1:3">
      <c r="A32" s="3" t="s">
        <v>808</v>
      </c>
      <c r="B32" s="4" t="n">
        <v>52220</v>
      </c>
      <c r="C32" s="4" t="n">
        <v>52189</v>
      </c>
    </row>
    <row r="33" spans="1:3">
      <c r="A33" s="3" t="s">
        <v>810</v>
      </c>
      <c r="B33" s="5" t="n">
        <v>1256174</v>
      </c>
      <c r="C33" s="5" t="n">
        <v>9374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4</v>
      </c>
    </row>
    <row r="2" spans="1:3">
      <c r="A2" s="3" t="s">
        <v>69</v>
      </c>
    </row>
    <row r="3" spans="1:3">
      <c r="A3" s="6" t="s">
        <v>1089</v>
      </c>
    </row>
    <row r="4" spans="1:3">
      <c r="A4" s="3" t="s">
        <v>809</v>
      </c>
      <c r="B4" s="5" t="n">
        <v>4161</v>
      </c>
      <c r="C4" s="5" t="n">
        <v>57439</v>
      </c>
    </row>
    <row r="5" spans="1:3">
      <c r="A5" s="3" t="s">
        <v>813</v>
      </c>
    </row>
    <row r="6" spans="1:3">
      <c r="A6" s="6" t="s">
        <v>1089</v>
      </c>
    </row>
    <row r="7" spans="1:3">
      <c r="A7" s="3" t="s">
        <v>1090</v>
      </c>
      <c r="B7" s="4" t="n">
        <v>16400</v>
      </c>
      <c r="C7" s="4" t="n">
        <v>9900</v>
      </c>
    </row>
    <row r="8" spans="1:3">
      <c r="A8" s="3" t="s">
        <v>814</v>
      </c>
    </row>
    <row r="9" spans="1:3">
      <c r="A9" s="6" t="s">
        <v>1089</v>
      </c>
    </row>
    <row r="10" spans="1:3">
      <c r="A10" s="3" t="s">
        <v>1090</v>
      </c>
      <c r="B10" s="4" t="n">
        <v>-10400</v>
      </c>
      <c r="C10" s="4" t="n">
        <v>1700</v>
      </c>
    </row>
    <row r="11" spans="1:3">
      <c r="A11" s="3" t="s">
        <v>1091</v>
      </c>
    </row>
    <row r="12" spans="1:3">
      <c r="A12" s="6" t="s">
        <v>1089</v>
      </c>
    </row>
    <row r="13" spans="1:3">
      <c r="A13" s="3" t="s">
        <v>1092</v>
      </c>
      <c r="B13" s="4" t="n">
        <v>61000</v>
      </c>
      <c r="C13" s="4" t="n">
        <v>235400</v>
      </c>
    </row>
    <row r="14" spans="1:3">
      <c r="A14" s="3" t="s">
        <v>1093</v>
      </c>
      <c r="B14" s="4" t="n">
        <v>700</v>
      </c>
      <c r="C14" s="4" t="n">
        <v>-1000</v>
      </c>
    </row>
    <row r="15" spans="1:3">
      <c r="A15" s="3" t="s">
        <v>1094</v>
      </c>
    </row>
    <row r="16" spans="1:3">
      <c r="A16" s="6" t="s">
        <v>1089</v>
      </c>
    </row>
    <row r="17" spans="1:3">
      <c r="A17" s="3" t="s">
        <v>807</v>
      </c>
      <c r="B17" s="4" t="n">
        <v>61691</v>
      </c>
      <c r="C17" s="4" t="n">
        <v>234403</v>
      </c>
    </row>
    <row r="18" spans="1:3">
      <c r="A18" s="3" t="s">
        <v>1095</v>
      </c>
    </row>
    <row r="19" spans="1:3">
      <c r="A19" s="6" t="s">
        <v>1089</v>
      </c>
    </row>
    <row r="20" spans="1:3">
      <c r="A20" s="3" t="s">
        <v>1092</v>
      </c>
      <c r="B20" s="4" t="n">
        <v>1100000</v>
      </c>
      <c r="C20" s="4" t="n">
        <v>908800</v>
      </c>
    </row>
    <row r="21" spans="1:3">
      <c r="A21" s="3" t="s">
        <v>1093</v>
      </c>
      <c r="B21" s="4" t="n">
        <v>37300</v>
      </c>
      <c r="C21" s="4" t="n">
        <v>28700</v>
      </c>
    </row>
    <row r="22" spans="1:3">
      <c r="A22" s="3" t="s">
        <v>1096</v>
      </c>
    </row>
    <row r="23" spans="1:3">
      <c r="A23" s="6" t="s">
        <v>1089</v>
      </c>
    </row>
    <row r="24" spans="1:3">
      <c r="A24" s="3" t="s">
        <v>809</v>
      </c>
      <c r="B24" s="4" t="n">
        <v>4161</v>
      </c>
      <c r="C24" s="4" t="n">
        <v>57439</v>
      </c>
    </row>
    <row r="25" spans="1:3">
      <c r="A25" s="3" t="s">
        <v>1097</v>
      </c>
    </row>
    <row r="26" spans="1:3">
      <c r="A26" s="6" t="s">
        <v>1089</v>
      </c>
    </row>
    <row r="27" spans="1:3">
      <c r="A27" s="3" t="s">
        <v>807</v>
      </c>
      <c r="B27" s="4" t="n">
        <v>1152198</v>
      </c>
      <c r="C27" s="4" t="n">
        <v>937516</v>
      </c>
    </row>
    <row r="28" spans="1:3">
      <c r="A28" s="3" t="s">
        <v>1098</v>
      </c>
    </row>
    <row r="29" spans="1:3">
      <c r="A29" s="6" t="s">
        <v>1089</v>
      </c>
    </row>
    <row r="30" spans="1:3">
      <c r="A30" s="3" t="s">
        <v>1090</v>
      </c>
      <c r="B30" s="4" t="n">
        <v>16373</v>
      </c>
      <c r="C30" s="4" t="n">
        <v>9873</v>
      </c>
    </row>
    <row r="31" spans="1:3">
      <c r="A31" s="3" t="s">
        <v>1099</v>
      </c>
    </row>
    <row r="32" spans="1:3">
      <c r="A32" s="6" t="s">
        <v>1089</v>
      </c>
    </row>
    <row r="33" spans="1:3">
      <c r="A33" s="3" t="s">
        <v>1100</v>
      </c>
      <c r="B33" s="4" t="n">
        <v>-10360</v>
      </c>
      <c r="C33" s="4" t="n">
        <v>1681</v>
      </c>
    </row>
    <row r="34" spans="1:3">
      <c r="A34" s="3" t="s">
        <v>1101</v>
      </c>
    </row>
    <row r="35" spans="1:3">
      <c r="A35" s="6" t="s">
        <v>1089</v>
      </c>
    </row>
    <row r="36" spans="1:3">
      <c r="A36" s="3" t="s">
        <v>812</v>
      </c>
      <c r="B36" s="5" t="n">
        <v>37206</v>
      </c>
      <c r="C36" s="5" t="n">
        <v>311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491</v>
      </c>
    </row>
    <row r="2" spans="1:2">
      <c r="A2" s="3" t="s">
        <v>1103</v>
      </c>
    </row>
    <row r="3" spans="1:2">
      <c r="A3" s="6" t="s">
        <v>1104</v>
      </c>
    </row>
    <row r="4" spans="1:2">
      <c r="A4" s="3" t="s">
        <v>1105</v>
      </c>
      <c r="B4" s="12" t="n">
        <v>1.5</v>
      </c>
    </row>
    <row r="5" spans="1:2">
      <c r="A5" s="3" t="s">
        <v>1106</v>
      </c>
    </row>
    <row r="6" spans="1:2">
      <c r="A6" s="6" t="s">
        <v>1104</v>
      </c>
    </row>
    <row r="7" spans="1:2">
      <c r="A7" s="3" t="s">
        <v>1107</v>
      </c>
      <c r="B7" s="10" t="n">
        <v>0.119</v>
      </c>
    </row>
    <row r="8" spans="1:2">
      <c r="A8" s="3" t="s">
        <v>1108</v>
      </c>
    </row>
    <row r="9" spans="1:2">
      <c r="A9" s="6" t="s">
        <v>1104</v>
      </c>
    </row>
    <row r="10" spans="1:2">
      <c r="A10" s="3" t="s">
        <v>1107</v>
      </c>
      <c r="B10" s="10" t="n">
        <v>0.125</v>
      </c>
    </row>
    <row r="11" spans="1:2">
      <c r="A11" s="3" t="s">
        <v>1109</v>
      </c>
    </row>
    <row r="12" spans="1:2">
      <c r="A12" s="6" t="s">
        <v>1104</v>
      </c>
    </row>
    <row r="13" spans="1:2">
      <c r="A13" s="3" t="s">
        <v>1107</v>
      </c>
      <c r="B13" s="10" t="n">
        <v>0.0840000000000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4</v>
      </c>
      <c r="D2" s="2" t="s">
        <v>140</v>
      </c>
    </row>
    <row r="3" spans="1:4">
      <c r="A3" s="6" t="s">
        <v>1111</v>
      </c>
    </row>
    <row r="4" spans="1:4">
      <c r="A4" s="3" t="s">
        <v>1112</v>
      </c>
      <c r="B4" s="5" t="n">
        <v>-1634</v>
      </c>
      <c r="C4" s="5" t="n">
        <v>1331</v>
      </c>
      <c r="D4" s="5" t="n">
        <v>-295</v>
      </c>
    </row>
    <row r="5" spans="1:4">
      <c r="A5" s="3" t="s">
        <v>1113</v>
      </c>
    </row>
    <row r="6" spans="1:4">
      <c r="A6" s="6" t="s">
        <v>1111</v>
      </c>
    </row>
    <row r="7" spans="1:4">
      <c r="A7" s="3" t="s">
        <v>1112</v>
      </c>
      <c r="B7" s="4" t="n">
        <v>-1634</v>
      </c>
      <c r="C7" s="4" t="n">
        <v>1331</v>
      </c>
      <c r="D7" s="4" t="n">
        <v>-295</v>
      </c>
    </row>
    <row r="8" spans="1:4">
      <c r="A8" s="3" t="s">
        <v>1114</v>
      </c>
    </row>
    <row r="9" spans="1:4">
      <c r="A9" s="6" t="s">
        <v>1111</v>
      </c>
    </row>
    <row r="10" spans="1:4">
      <c r="A10" s="3" t="s">
        <v>1115</v>
      </c>
      <c r="B10" s="4" t="n">
        <v>8621</v>
      </c>
      <c r="C10" s="4" t="n">
        <v>20309</v>
      </c>
      <c r="D10" s="4" t="n">
        <v>-19865</v>
      </c>
    </row>
    <row r="11" spans="1:4">
      <c r="A11" s="3" t="s">
        <v>1116</v>
      </c>
    </row>
    <row r="12" spans="1:4">
      <c r="A12" s="6" t="s">
        <v>1111</v>
      </c>
    </row>
    <row r="13" spans="1:4">
      <c r="A13" s="3" t="s">
        <v>1115</v>
      </c>
      <c r="B13" s="4" t="n">
        <v>6500</v>
      </c>
      <c r="C13" s="4" t="n">
        <v>2436</v>
      </c>
      <c r="D13" s="4" t="n">
        <v>-5623</v>
      </c>
    </row>
    <row r="14" spans="1:4">
      <c r="A14" s="3" t="s">
        <v>1117</v>
      </c>
    </row>
    <row r="15" spans="1:4">
      <c r="A15" s="6" t="s">
        <v>1111</v>
      </c>
    </row>
    <row r="16" spans="1:4">
      <c r="A16" s="3" t="s">
        <v>1115</v>
      </c>
      <c r="B16" s="4" t="n">
        <v>-12041</v>
      </c>
      <c r="C16" s="4" t="n">
        <v>-24786</v>
      </c>
      <c r="D16" s="4" t="n">
        <v>25936</v>
      </c>
    </row>
    <row r="17" spans="1:4">
      <c r="A17" s="3" t="s">
        <v>1118</v>
      </c>
    </row>
    <row r="18" spans="1:4">
      <c r="A18" s="6" t="s">
        <v>1111</v>
      </c>
    </row>
    <row r="19" spans="1:4">
      <c r="A19" s="3" t="s">
        <v>1115</v>
      </c>
      <c r="B19" s="5" t="n">
        <v>-234</v>
      </c>
      <c r="C19" s="5" t="n">
        <v>-12</v>
      </c>
      <c r="D19" s="5" t="n">
        <v>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4</v>
      </c>
    </row>
    <row r="3" spans="1:3">
      <c r="A3" s="3" t="s">
        <v>1120</v>
      </c>
    </row>
    <row r="4" spans="1:3">
      <c r="A4" s="6" t="s">
        <v>1121</v>
      </c>
    </row>
    <row r="5" spans="1:3">
      <c r="A5" s="3" t="s">
        <v>1122</v>
      </c>
      <c r="B5" s="5" t="n">
        <v>31163</v>
      </c>
      <c r="C5" s="5" t="n">
        <v>23930</v>
      </c>
    </row>
    <row r="6" spans="1:3">
      <c r="A6" s="3" t="s">
        <v>1123</v>
      </c>
      <c r="B6" s="4" t="n">
        <v>7841</v>
      </c>
      <c r="C6" s="4" t="n">
        <v>10479</v>
      </c>
    </row>
    <row r="7" spans="1:3">
      <c r="A7" s="3" t="s">
        <v>1124</v>
      </c>
      <c r="B7" s="4" t="n">
        <v>0</v>
      </c>
      <c r="C7" s="4" t="n">
        <v>0</v>
      </c>
    </row>
    <row r="8" spans="1:3">
      <c r="A8" s="3" t="s">
        <v>1125</v>
      </c>
      <c r="B8" s="4" t="n">
        <v>-6948</v>
      </c>
      <c r="C8" s="4" t="n">
        <v>-3912</v>
      </c>
    </row>
    <row r="9" spans="1:3">
      <c r="A9" s="3" t="s">
        <v>1126</v>
      </c>
      <c r="B9" s="4" t="n">
        <v>5150</v>
      </c>
      <c r="C9" s="4" t="n">
        <v>666</v>
      </c>
    </row>
    <row r="10" spans="1:3">
      <c r="A10" s="3" t="s">
        <v>1127</v>
      </c>
      <c r="B10" s="4" t="n">
        <v>0</v>
      </c>
      <c r="C10" s="4" t="n">
        <v>0</v>
      </c>
    </row>
    <row r="11" spans="1:3">
      <c r="A11" s="3" t="s">
        <v>1128</v>
      </c>
      <c r="B11" s="4" t="n">
        <v>37206</v>
      </c>
      <c r="C11" s="4" t="n">
        <v>31163</v>
      </c>
    </row>
    <row r="12" spans="1:3">
      <c r="A12" s="3" t="s">
        <v>1129</v>
      </c>
    </row>
    <row r="13" spans="1:3">
      <c r="A13" s="6" t="s">
        <v>1121</v>
      </c>
    </row>
    <row r="14" spans="1:3">
      <c r="A14" s="3" t="s">
        <v>1122</v>
      </c>
      <c r="B14" s="4" t="n">
        <v>234403</v>
      </c>
      <c r="C14" s="4" t="n">
        <v>126947</v>
      </c>
    </row>
    <row r="15" spans="1:3">
      <c r="A15" s="3" t="s">
        <v>1123</v>
      </c>
      <c r="B15" s="4" t="n">
        <v>1350091</v>
      </c>
      <c r="C15" s="4" t="n">
        <v>1583876</v>
      </c>
    </row>
    <row r="16" spans="1:3">
      <c r="A16" s="3" t="s">
        <v>1124</v>
      </c>
      <c r="B16" s="4" t="n">
        <v>-1504554</v>
      </c>
      <c r="C16" s="4" t="n">
        <v>-1474714</v>
      </c>
    </row>
    <row r="17" spans="1:3">
      <c r="A17" s="3" t="s">
        <v>1125</v>
      </c>
      <c r="B17" s="4" t="n">
        <v>-19600</v>
      </c>
      <c r="C17" s="4" t="n">
        <v>0</v>
      </c>
    </row>
    <row r="18" spans="1:3">
      <c r="A18" s="3" t="s">
        <v>1126</v>
      </c>
      <c r="B18" s="4" t="n">
        <v>1481</v>
      </c>
      <c r="C18" s="4" t="n">
        <v>-301</v>
      </c>
    </row>
    <row r="19" spans="1:3">
      <c r="A19" s="3" t="s">
        <v>1127</v>
      </c>
      <c r="B19" s="4" t="n">
        <v>-130</v>
      </c>
      <c r="C19" s="4" t="n">
        <v>-1405</v>
      </c>
    </row>
    <row r="20" spans="1:3">
      <c r="A20" s="3" t="s">
        <v>1128</v>
      </c>
      <c r="B20" s="5" t="n">
        <v>61691</v>
      </c>
      <c r="C20" s="5" t="n">
        <v>2344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4</v>
      </c>
      <c r="D2" s="2" t="s">
        <v>140</v>
      </c>
    </row>
    <row r="3" spans="1:4">
      <c r="A3" s="3" t="s">
        <v>68</v>
      </c>
    </row>
    <row r="4" spans="1:4">
      <c r="A4" s="6" t="s">
        <v>1077</v>
      </c>
    </row>
    <row r="5" spans="1:4">
      <c r="A5" s="3" t="s">
        <v>1131</v>
      </c>
      <c r="B5" s="5" t="n">
        <v>0</v>
      </c>
      <c r="C5" s="5" t="n">
        <v>31561</v>
      </c>
      <c r="D5" s="5" t="n">
        <v>79581</v>
      </c>
    </row>
    <row r="6" spans="1:4">
      <c r="A6" s="3" t="s">
        <v>1132</v>
      </c>
      <c r="B6" s="4" t="n">
        <v>0</v>
      </c>
      <c r="C6" s="4" t="n">
        <v>18885</v>
      </c>
      <c r="D6" s="4" t="n">
        <v>61352</v>
      </c>
    </row>
    <row r="7" spans="1:4">
      <c r="A7" s="3" t="s">
        <v>1133</v>
      </c>
      <c r="B7" s="4" t="n">
        <v>0</v>
      </c>
      <c r="C7" s="4" t="n">
        <v>-12676</v>
      </c>
      <c r="D7" s="4" t="n">
        <v>-18229</v>
      </c>
    </row>
    <row r="8" spans="1:4">
      <c r="A8" s="3" t="s">
        <v>1134</v>
      </c>
      <c r="B8" s="4" t="n">
        <v>0</v>
      </c>
      <c r="C8" s="4" t="n">
        <v>32018</v>
      </c>
      <c r="D8" s="4" t="n">
        <v>0</v>
      </c>
    </row>
    <row r="9" spans="1:4">
      <c r="A9" s="3" t="s">
        <v>1135</v>
      </c>
      <c r="B9" s="4" t="n">
        <v>0</v>
      </c>
      <c r="C9" s="4" t="n">
        <v>12072</v>
      </c>
      <c r="D9" s="4" t="n">
        <v>0</v>
      </c>
    </row>
    <row r="10" spans="1:4">
      <c r="A10" s="3" t="s">
        <v>1136</v>
      </c>
      <c r="B10" s="4" t="n">
        <v>0</v>
      </c>
      <c r="C10" s="4" t="n">
        <v>-19946</v>
      </c>
      <c r="D10" s="4" t="n">
        <v>0</v>
      </c>
    </row>
    <row r="11" spans="1:4">
      <c r="A11" s="3" t="s">
        <v>1137</v>
      </c>
      <c r="B11" s="4" t="n">
        <v>0</v>
      </c>
      <c r="C11" s="4" t="n">
        <v>27640</v>
      </c>
      <c r="D11" s="4" t="n">
        <v>53154</v>
      </c>
    </row>
    <row r="12" spans="1:4">
      <c r="A12" s="3" t="s">
        <v>1138</v>
      </c>
      <c r="B12" s="4" t="n">
        <v>0</v>
      </c>
      <c r="C12" s="4" t="n">
        <v>26591</v>
      </c>
      <c r="D12" s="4" t="n">
        <v>54443</v>
      </c>
    </row>
    <row r="13" spans="1:4">
      <c r="A13" s="3" t="s">
        <v>1139</v>
      </c>
      <c r="B13" s="4" t="n">
        <v>0</v>
      </c>
      <c r="C13" s="4" t="n">
        <v>-1049</v>
      </c>
      <c r="D13" s="4" t="n">
        <v>1289</v>
      </c>
    </row>
    <row r="14" spans="1:4">
      <c r="A14" s="3" t="s">
        <v>1140</v>
      </c>
      <c r="B14" s="4" t="n">
        <v>58721</v>
      </c>
      <c r="C14" s="4" t="n">
        <v>145251</v>
      </c>
      <c r="D14" s="4" t="n">
        <v>105830</v>
      </c>
    </row>
    <row r="15" spans="1:4">
      <c r="A15" s="3" t="s">
        <v>1141</v>
      </c>
      <c r="B15" s="4" t="n">
        <v>25632</v>
      </c>
      <c r="C15" s="4" t="n">
        <v>81677</v>
      </c>
      <c r="D15" s="4" t="n">
        <v>81454</v>
      </c>
    </row>
    <row r="16" spans="1:4">
      <c r="A16" s="3" t="s">
        <v>1142</v>
      </c>
      <c r="B16" s="4" t="n">
        <v>-33089</v>
      </c>
      <c r="C16" s="4" t="n">
        <v>-63574</v>
      </c>
      <c r="D16" s="4" t="n">
        <v>-24376</v>
      </c>
    </row>
    <row r="17" spans="1:4">
      <c r="A17" s="3" t="s">
        <v>54</v>
      </c>
    </row>
    <row r="18" spans="1:4">
      <c r="A18" s="6" t="s">
        <v>1077</v>
      </c>
    </row>
    <row r="19" spans="1:4">
      <c r="A19" s="3" t="s">
        <v>1143</v>
      </c>
      <c r="B19" s="4" t="n">
        <v>4019</v>
      </c>
      <c r="C19" s="4" t="n">
        <v>8601</v>
      </c>
      <c r="D19" s="4" t="n">
        <v>0</v>
      </c>
    </row>
    <row r="20" spans="1:4">
      <c r="A20" s="3" t="s">
        <v>1144</v>
      </c>
      <c r="B20" s="4" t="n">
        <v>3473</v>
      </c>
      <c r="C20" s="4" t="n">
        <v>4227</v>
      </c>
      <c r="D20" s="4" t="n">
        <v>0</v>
      </c>
    </row>
    <row r="21" spans="1:4">
      <c r="A21" s="3" t="s">
        <v>1145</v>
      </c>
      <c r="B21" s="4" t="n">
        <v>-546</v>
      </c>
      <c r="C21" s="4" t="n">
        <v>-4374</v>
      </c>
      <c r="D21" s="4" t="n">
        <v>0</v>
      </c>
    </row>
    <row r="22" spans="1:4">
      <c r="A22" s="3" t="s">
        <v>1146</v>
      </c>
      <c r="B22" s="4" t="n">
        <v>96093</v>
      </c>
      <c r="C22" s="4" t="n">
        <v>6771</v>
      </c>
      <c r="D22" s="4" t="n">
        <v>29418</v>
      </c>
    </row>
    <row r="23" spans="1:4">
      <c r="A23" s="3" t="s">
        <v>1147</v>
      </c>
      <c r="B23" s="4" t="n">
        <v>62850</v>
      </c>
      <c r="C23" s="4" t="n">
        <v>3094</v>
      </c>
      <c r="D23" s="4" t="n">
        <v>22925</v>
      </c>
    </row>
    <row r="24" spans="1:4">
      <c r="A24" s="3" t="s">
        <v>1148</v>
      </c>
      <c r="B24" s="5" t="n">
        <v>-33243</v>
      </c>
      <c r="C24" s="5" t="n">
        <v>-3677</v>
      </c>
      <c r="D24" s="5" t="n">
        <v>-64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7:11:33Z</dcterms:created>
  <dcterms:modified xmlns:dcterms="http://purl.org/dc/terms/" xmlns:xsi="http://www.w3.org/2001/XMLSchema-instance" xsi:type="dcterms:W3CDTF">2019-01-28T17:11:33Z</dcterms:modified>
</cp:coreProperties>
</file>